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GENERAL INFORMATION" sheetId="11" state="visible" r:id="rId11"/>
    <sheet xmlns:r="http://schemas.openxmlformats.org/officeDocument/2006/relationships" name="SUMMARY OF SIGNIFICANT ACCOUNTI" sheetId="12" state="visible" r:id="rId12"/>
    <sheet xmlns:r="http://schemas.openxmlformats.org/officeDocument/2006/relationships" name="CASH FLOW INFORMATION" sheetId="13" state="visible" r:id="rId13"/>
    <sheet xmlns:r="http://schemas.openxmlformats.org/officeDocument/2006/relationships" name="VESSEL ACQUISITIONS AND DISPOSI" sheetId="14" state="visible" r:id="rId14"/>
    <sheet xmlns:r="http://schemas.openxmlformats.org/officeDocument/2006/relationships" name="INVESTMENTS"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FAIR VALUE OF FINANCIAL INSTRUM" sheetId="20" state="visible" r:id="rId20"/>
    <sheet xmlns:r="http://schemas.openxmlformats.org/officeDocument/2006/relationships" name="PREPAID EXPENSES AND OTHER CURR" sheetId="21" state="visible" r:id="rId21"/>
    <sheet xmlns:r="http://schemas.openxmlformats.org/officeDocument/2006/relationships" name="FIXED ASSETS" sheetId="22" state="visible" r:id="rId22"/>
    <sheet xmlns:r="http://schemas.openxmlformats.org/officeDocument/2006/relationships" name="ACCOUNTS PAYABLE AND ACCRUED EX" sheetId="23" state="visible" r:id="rId23"/>
    <sheet xmlns:r="http://schemas.openxmlformats.org/officeDocument/2006/relationships" name="VOYAGE REVENUE" sheetId="24" state="visible" r:id="rId24"/>
    <sheet xmlns:r="http://schemas.openxmlformats.org/officeDocument/2006/relationships" name="REORGANIZATION ITEMS, NET" sheetId="25" state="visible" r:id="rId25"/>
    <sheet xmlns:r="http://schemas.openxmlformats.org/officeDocument/2006/relationships" name="COMMITMENTS AND CONTINGENCIES" sheetId="26" state="visible" r:id="rId26"/>
    <sheet xmlns:r="http://schemas.openxmlformats.org/officeDocument/2006/relationships" name="SAVINGS PLAN" sheetId="27" state="visible" r:id="rId27"/>
    <sheet xmlns:r="http://schemas.openxmlformats.org/officeDocument/2006/relationships" name="STOCK-BASED COMPENSATION" sheetId="28" state="visible" r:id="rId28"/>
    <sheet xmlns:r="http://schemas.openxmlformats.org/officeDocument/2006/relationships" name="LEGAL PROCEEDINGS" sheetId="29" state="visible" r:id="rId29"/>
    <sheet xmlns:r="http://schemas.openxmlformats.org/officeDocument/2006/relationships" name="UNAUDITED QUARTERLY RESULTS OF "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GENERAL INFORMATION (Tables)" sheetId="33" state="visible" r:id="rId33"/>
    <sheet xmlns:r="http://schemas.openxmlformats.org/officeDocument/2006/relationships" name="SUMMARY OF SIGNIFICANT ACCOUN_3" sheetId="34" state="visible" r:id="rId34"/>
    <sheet xmlns:r="http://schemas.openxmlformats.org/officeDocument/2006/relationships" name="CASH FLOW INFORMATION (Tables)" sheetId="35" state="visible" r:id="rId35"/>
    <sheet xmlns:r="http://schemas.openxmlformats.org/officeDocument/2006/relationships" name="NET LOSS PER SHARE (Tables)" sheetId="36" state="visible" r:id="rId36"/>
    <sheet xmlns:r="http://schemas.openxmlformats.org/officeDocument/2006/relationships" name="DEBT (Tables)" sheetId="37" state="visible" r:id="rId37"/>
    <sheet xmlns:r="http://schemas.openxmlformats.org/officeDocument/2006/relationships" name="ACCUMULATED OTHER COMPREHENSI_2" sheetId="38" state="visible" r:id="rId38"/>
    <sheet xmlns:r="http://schemas.openxmlformats.org/officeDocument/2006/relationships" name="FAIR VALUE OF FINANCIAL INSTR_2" sheetId="39" state="visible" r:id="rId39"/>
    <sheet xmlns:r="http://schemas.openxmlformats.org/officeDocument/2006/relationships" name="PREPAID EXPENSES AND OTHER CU_2" sheetId="40" state="visible" r:id="rId40"/>
    <sheet xmlns:r="http://schemas.openxmlformats.org/officeDocument/2006/relationships" name="FIXED ASSETS (Tables)" sheetId="41" state="visible" r:id="rId41"/>
    <sheet xmlns:r="http://schemas.openxmlformats.org/officeDocument/2006/relationships" name="ACCOUNTS PAYABLE AND ACCRUED _2" sheetId="42" state="visible" r:id="rId42"/>
    <sheet xmlns:r="http://schemas.openxmlformats.org/officeDocument/2006/relationships" name="VOYAGE REVENUE (Tables)" sheetId="43" state="visible" r:id="rId43"/>
    <sheet xmlns:r="http://schemas.openxmlformats.org/officeDocument/2006/relationships" name="REORGANIZATION ITEMS, NET (Tabl" sheetId="44" state="visible" r:id="rId44"/>
    <sheet xmlns:r="http://schemas.openxmlformats.org/officeDocument/2006/relationships" name="STOCK-BASED COMPENSATION (Table" sheetId="45" state="visible" r:id="rId45"/>
    <sheet xmlns:r="http://schemas.openxmlformats.org/officeDocument/2006/relationships" name="UNAUDITED QUARTERLY RESULTS O_2" sheetId="46" state="visible" r:id="rId46"/>
    <sheet xmlns:r="http://schemas.openxmlformats.org/officeDocument/2006/relationships" name="GENERAL INFORMATION (Details)" sheetId="47" state="visible" r:id="rId47"/>
    <sheet xmlns:r="http://schemas.openxmlformats.org/officeDocument/2006/relationships" name="GENERAL INFORMATION - Vessel De" sheetId="48" state="visible" r:id="rId48"/>
    <sheet xmlns:r="http://schemas.openxmlformats.org/officeDocument/2006/relationships" name="GENERAL INFORMATION - Other (De"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CASH FLOW INFORMATION (Details)" sheetId="61" state="visible" r:id="rId61"/>
    <sheet xmlns:r="http://schemas.openxmlformats.org/officeDocument/2006/relationships" name="CASH FLOW INFORMATION - Stock-B" sheetId="62" state="visible" r:id="rId62"/>
    <sheet xmlns:r="http://schemas.openxmlformats.org/officeDocument/2006/relationships" name="CASH FLOW INFORMATION - ASU 201" sheetId="63" state="visible" r:id="rId63"/>
    <sheet xmlns:r="http://schemas.openxmlformats.org/officeDocument/2006/relationships" name="VESSEL ACQUISITIONS AND DISPO_2" sheetId="64" state="visible" r:id="rId64"/>
    <sheet xmlns:r="http://schemas.openxmlformats.org/officeDocument/2006/relationships" name="INVESTMENTS (Details)" sheetId="65" state="visible" r:id="rId65"/>
    <sheet xmlns:r="http://schemas.openxmlformats.org/officeDocument/2006/relationships" name="NET LOSS PER SHARE (Details)" sheetId="66" state="visible" r:id="rId66"/>
    <sheet xmlns:r="http://schemas.openxmlformats.org/officeDocument/2006/relationships" name="RELATED PARTY TRANSACTIONS (Det" sheetId="67" state="visible" r:id="rId67"/>
    <sheet xmlns:r="http://schemas.openxmlformats.org/officeDocument/2006/relationships" name="DEBT - Components of Long-term " sheetId="68" state="visible" r:id="rId68"/>
    <sheet xmlns:r="http://schemas.openxmlformats.org/officeDocument/2006/relationships" name="DEBT - Expenses (Details)" sheetId="69" state="visible" r:id="rId69"/>
    <sheet xmlns:r="http://schemas.openxmlformats.org/officeDocument/2006/relationships" name="DEBT - $108 Million Credit Faci" sheetId="70" state="visible" r:id="rId70"/>
    <sheet xmlns:r="http://schemas.openxmlformats.org/officeDocument/2006/relationships" name="DEBT - $460 Million Credit Faci" sheetId="71" state="visible" r:id="rId71"/>
    <sheet xmlns:r="http://schemas.openxmlformats.org/officeDocument/2006/relationships" name="DEBT - Commitment Letter (Detai" sheetId="72" state="visible" r:id="rId72"/>
    <sheet xmlns:r="http://schemas.openxmlformats.org/officeDocument/2006/relationships" name="DEBT - $400 Million Credit Faci" sheetId="73" state="visible" r:id="rId73"/>
    <sheet xmlns:r="http://schemas.openxmlformats.org/officeDocument/2006/relationships" name="DEBT - $98M Credit Facility (De" sheetId="74" state="visible" r:id="rId74"/>
    <sheet xmlns:r="http://schemas.openxmlformats.org/officeDocument/2006/relationships" name="DEBT - 2014 Term Loan (Details)" sheetId="75" state="visible" r:id="rId75"/>
    <sheet xmlns:r="http://schemas.openxmlformats.org/officeDocument/2006/relationships" name="DEBT - 2015 Revolving Credit Fa" sheetId="76" state="visible" r:id="rId76"/>
    <sheet xmlns:r="http://schemas.openxmlformats.org/officeDocument/2006/relationships" name="DEBT - $148M Revolving Credit (" sheetId="77" state="visible" r:id="rId77"/>
    <sheet xmlns:r="http://schemas.openxmlformats.org/officeDocument/2006/relationships" name="DEBT - $44M Term Loan (Details)" sheetId="78" state="visible" r:id="rId78"/>
    <sheet xmlns:r="http://schemas.openxmlformats.org/officeDocument/2006/relationships" name="DEBT - $22M Term Loan (Details)" sheetId="79" state="visible" r:id="rId79"/>
    <sheet xmlns:r="http://schemas.openxmlformats.org/officeDocument/2006/relationships" name="DEBT - $253M and $100M Term Loa" sheetId="80" state="visible" r:id="rId80"/>
    <sheet xmlns:r="http://schemas.openxmlformats.org/officeDocument/2006/relationships" name="DEBT - Interest Rates (Details)"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PREPAID EXPENSES AND OTHER CU_3" sheetId="86" state="visible" r:id="rId86"/>
    <sheet xmlns:r="http://schemas.openxmlformats.org/officeDocument/2006/relationships" name="FIXED ASSETS (Details)" sheetId="87" state="visible" r:id="rId87"/>
    <sheet xmlns:r="http://schemas.openxmlformats.org/officeDocument/2006/relationships" name="ACCOUNTS PAYABLE AND ACCRUED _3" sheetId="88" state="visible" r:id="rId88"/>
    <sheet xmlns:r="http://schemas.openxmlformats.org/officeDocument/2006/relationships" name="VOYAGE REVENUE (Details)" sheetId="89" state="visible" r:id="rId89"/>
    <sheet xmlns:r="http://schemas.openxmlformats.org/officeDocument/2006/relationships" name="REORGANIZATION ITEMS, NET (Deta" sheetId="90" state="visible" r:id="rId90"/>
    <sheet xmlns:r="http://schemas.openxmlformats.org/officeDocument/2006/relationships" name="COMMITMENTS AND CONTINGENCIES (" sheetId="91" state="visible" r:id="rId91"/>
    <sheet xmlns:r="http://schemas.openxmlformats.org/officeDocument/2006/relationships" name="COMMITMENTS AND CONTINGENCIES -" sheetId="92" state="visible" r:id="rId92"/>
    <sheet xmlns:r="http://schemas.openxmlformats.org/officeDocument/2006/relationships" name="SAVINGS PLAN (Details)" sheetId="93" state="visible" r:id="rId93"/>
    <sheet xmlns:r="http://schemas.openxmlformats.org/officeDocument/2006/relationships" name="STOCK-BASED COMPENSATION - Othe" sheetId="94" state="visible" r:id="rId94"/>
    <sheet xmlns:r="http://schemas.openxmlformats.org/officeDocument/2006/relationships" name="STOCK-BASED COMPENSATION - 2014" sheetId="95" state="visible" r:id="rId95"/>
    <sheet xmlns:r="http://schemas.openxmlformats.org/officeDocument/2006/relationships" name="STOCK-BASED COMPENSATION - 2015" sheetId="96" state="visible" r:id="rId96"/>
    <sheet xmlns:r="http://schemas.openxmlformats.org/officeDocument/2006/relationships" name="STOCK-BASED COMPENSATION - 20_2" sheetId="97" state="visible" r:id="rId97"/>
    <sheet xmlns:r="http://schemas.openxmlformats.org/officeDocument/2006/relationships" name="STOCK-BASED COMPENSATION - 20_3" sheetId="98" state="visible" r:id="rId98"/>
    <sheet xmlns:r="http://schemas.openxmlformats.org/officeDocument/2006/relationships" name="LEGAL PROCEEDINGS - Claims and " sheetId="99" state="visible" r:id="rId99"/>
    <sheet xmlns:r="http://schemas.openxmlformats.org/officeDocument/2006/relationships" name="UNAUDITED QUARTERLY RESULTS O_3"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1336">
  <si>
    <t>Document and Entity Information - USD ($) $ in Millions</t>
  </si>
  <si>
    <t>12 Months Ended</t>
  </si>
  <si>
    <t>Dec. 31, 2018</t>
  </si>
  <si>
    <t>Mar. 05, 2019</t>
  </si>
  <si>
    <t>Jun. 29, 2018</t>
  </si>
  <si>
    <t>Document and Entity Information</t>
  </si>
  <si>
    <t>Entity Registrant Name</t>
  </si>
  <si>
    <t>GENCO SHIPPING &amp; TRADING LTD</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Consolidated Balance Sheets - USD ($) $ in Thousands</t>
  </si>
  <si>
    <t>Dec. 31, 2017</t>
  </si>
  <si>
    <t>Current assets:</t>
  </si>
  <si>
    <t>Cash and cash equivalents</t>
  </si>
  <si>
    <t>Restricted cash</t>
  </si>
  <si>
    <t>Due from charterers, net of a reserve of $669 and $246, respectively</t>
  </si>
  <si>
    <t>Prepaid expenses and other current assets</t>
  </si>
  <si>
    <t>Inventories</t>
  </si>
  <si>
    <t>Vessels held for sale</t>
  </si>
  <si>
    <t>Total current assets</t>
  </si>
  <si>
    <t>Noncurrent assets:</t>
  </si>
  <si>
    <t>Vessels, net of accumulated depreciation of $244,529 and $213,431, respectively</t>
  </si>
  <si>
    <t>Deferred drydock, net of accumulated amortization of $13,553 and $9,540 respectively</t>
  </si>
  <si>
    <t>Fixed assets, net of accumulated depreciation and amortization of $1,281 and $1,003, respectively</t>
  </si>
  <si>
    <t>Other noncurrent assets</t>
  </si>
  <si>
    <t>Total noncurrent assets</t>
  </si>
  <si>
    <t>Total assets</t>
  </si>
  <si>
    <t>Current liabilities:</t>
  </si>
  <si>
    <t>Accounts payable and accrued expenses</t>
  </si>
  <si>
    <t>Current portion of long-term debt</t>
  </si>
  <si>
    <t>Deferred revenue</t>
  </si>
  <si>
    <t>Total current liabilities:</t>
  </si>
  <si>
    <t>Noncurrent liabilities:</t>
  </si>
  <si>
    <t>Long-term lease obligations</t>
  </si>
  <si>
    <t>Long-term debt, net of deferred financing costs of $16,272 and $9,032, respectively</t>
  </si>
  <si>
    <t>Total noncurrent liabilities</t>
  </si>
  <si>
    <t>Total liabilities</t>
  </si>
  <si>
    <t>Commitments and contingencies (Note 16)</t>
  </si>
  <si>
    <t xml:space="preserve"> </t>
  </si>
  <si>
    <t>Equity:</t>
  </si>
  <si>
    <t>Common stock, par value $0.01; 500,000,000 shares authorized; 41,644,470 and 34,532,004 shares issued and outstanding at December 31, 2018 and December 31, 2017, respectively</t>
  </si>
  <si>
    <t>Additional paid-in capital</t>
  </si>
  <si>
    <t>Retained deficit</t>
  </si>
  <si>
    <t>Total equity</t>
  </si>
  <si>
    <t>Total liabilities and equity</t>
  </si>
  <si>
    <t>Condensed Consolidated Balance Sheets (Parenthetical) - USD ($) $ in Thousands</t>
  </si>
  <si>
    <t>Current Assets:</t>
  </si>
  <si>
    <t>Due from charterers, reserve</t>
  </si>
  <si>
    <t>Vessels, accumulated depreciation</t>
  </si>
  <si>
    <t>Deferred drydock, accumulated amortization</t>
  </si>
  <si>
    <t>Fixed assets, accumulated depreciation and amortization</t>
  </si>
  <si>
    <t>Deferred financing costs, noncurrent</t>
  </si>
  <si>
    <t>Genco Shipping &amp;amp; Trading Limited shareholders' equity:</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Dec. 31, 2016</t>
  </si>
  <si>
    <t>Revenues:</t>
  </si>
  <si>
    <t>Revenues</t>
  </si>
  <si>
    <t>Operating expenses:</t>
  </si>
  <si>
    <t>Voyage expenses</t>
  </si>
  <si>
    <t>Vessel operating expenses</t>
  </si>
  <si>
    <t>Charter hire expenses</t>
  </si>
  <si>
    <t>General and administrative expenses (inclusive of nonvested stock amortization expense of $2,231, $4,053 and $20,680, respectively)</t>
  </si>
  <si>
    <t>Technical management fees</t>
  </si>
  <si>
    <t>Depreciation and amortization</t>
  </si>
  <si>
    <t>Other operating income</t>
  </si>
  <si>
    <t>Impairment of vessel assets</t>
  </si>
  <si>
    <t>Gain on sale of vessels</t>
  </si>
  <si>
    <t>Total operating expenses</t>
  </si>
  <si>
    <t>Operating income (loss)</t>
  </si>
  <si>
    <t>Other (expense) income:</t>
  </si>
  <si>
    <t>Impairment of investment</t>
  </si>
  <si>
    <t>Other income (expense)</t>
  </si>
  <si>
    <t>Interest income</t>
  </si>
  <si>
    <t>Interest expense</t>
  </si>
  <si>
    <t>Loss on debt extinguishment</t>
  </si>
  <si>
    <t>Other expense</t>
  </si>
  <si>
    <t>Loss before reorganization items, net</t>
  </si>
  <si>
    <t>Reorganization items, net</t>
  </si>
  <si>
    <t>Loss before income taxes</t>
  </si>
  <si>
    <t>Income tax expense</t>
  </si>
  <si>
    <t>Net loss</t>
  </si>
  <si>
    <t>Net loss per share-basic</t>
  </si>
  <si>
    <t>Net loss per share-diluted</t>
  </si>
  <si>
    <t>Weighted average common shares outstanding - Basic (in shares)</t>
  </si>
  <si>
    <t>Weighted average common shares outstanding - diluted</t>
  </si>
  <si>
    <t>Voyage</t>
  </si>
  <si>
    <t>Vessel Management Services</t>
  </si>
  <si>
    <t>Condensed Consolidated Statements of Operations (Parenthetical) - USD ($) $ in Thousands</t>
  </si>
  <si>
    <t>Condensed Consolidated Statements of Operations</t>
  </si>
  <si>
    <t>Nonvested stock amortization expenses</t>
  </si>
  <si>
    <t>Consolidated Statements of Comprehensive Loss - USD ($) $ in Thousands</t>
  </si>
  <si>
    <t>Consolidated Statements of Comprehensive Loss</t>
  </si>
  <si>
    <t>Other comprehensive income</t>
  </si>
  <si>
    <t>Comprehensive loss</t>
  </si>
  <si>
    <t>Condensed Consolidated Statements of Equity - USD ($) $ in Thousands</t>
  </si>
  <si>
    <t>Series A Preferred StockPreferred Stock</t>
  </si>
  <si>
    <t>Common Stock</t>
  </si>
  <si>
    <t>Additional Paid-in Capital</t>
  </si>
  <si>
    <t>Accumulated Other Comprehensive (Loss) Income</t>
  </si>
  <si>
    <t>Retained Earnings</t>
  </si>
  <si>
    <t>Total</t>
  </si>
  <si>
    <t>Balance at the beginning at Dec. 31, 2015</t>
  </si>
  <si>
    <t>Increase (Decrease) in Shareholders' Equity</t>
  </si>
  <si>
    <t>Issuance of shares</t>
  </si>
  <si>
    <t>Issuance of 3,138, 115,700 and 97,466 shares of vested RSUs for the year ended 2016 , 2017 and 2018, respectively</t>
  </si>
  <si>
    <t>Issuance of 61,244 shares of nonvested stock</t>
  </si>
  <si>
    <t>Nonvested stock amortization</t>
  </si>
  <si>
    <t>Balance at the end at Dec. 31, 2016</t>
  </si>
  <si>
    <t>Conversion of 27,061,856 shares of Series A Preferred Stock</t>
  </si>
  <si>
    <t>Balance at the end at Dec. 31, 2017</t>
  </si>
  <si>
    <t>Impact of adoption of ASC 606</t>
  </si>
  <si>
    <t>As adjusted balance — January 1, 2018</t>
  </si>
  <si>
    <t>Balance at the end at Dec. 31, 2018</t>
  </si>
  <si>
    <t>Condensed Consolidated Statements of Equity (Parenthetical) - shares</t>
  </si>
  <si>
    <t>Issuance of shares of nonvested stock (in shares)</t>
  </si>
  <si>
    <t>Issuance of shares of RSUs (in shares)</t>
  </si>
  <si>
    <t>Issuance of stock (in shares)</t>
  </si>
  <si>
    <t>Series A Preferred Stock | Preferred Stock</t>
  </si>
  <si>
    <t>Conversion of shares (in shares)</t>
  </si>
  <si>
    <t>Condensed Consolidated Statements of Cash Flows - USD ($) $ in Thousands</t>
  </si>
  <si>
    <t>Cash flows from operating activities:</t>
  </si>
  <si>
    <t>Adjustments to reconcile net loss to net cash provided by (used in) operating activities:</t>
  </si>
  <si>
    <t>Amortization of deferred financing costs</t>
  </si>
  <si>
    <t>PIK interest, net</t>
  </si>
  <si>
    <t>Payment of PIK interest</t>
  </si>
  <si>
    <t>Amortization of nonvested stock compensation expense</t>
  </si>
  <si>
    <t>Insurance proceeds for protection and indemnity claims</t>
  </si>
  <si>
    <t>Insurance proceeds for loss of hire claims</t>
  </si>
  <si>
    <t>Realized gain on sale of investment</t>
  </si>
  <si>
    <t>Change in assets and liabilities:</t>
  </si>
  <si>
    <t>(Increase) decrease in due from charterers</t>
  </si>
  <si>
    <t>Increase in prepaid expenses and other current assets</t>
  </si>
  <si>
    <t>(Increase) decrease in inventories</t>
  </si>
  <si>
    <t>Decrease in other noncurrent assets</t>
  </si>
  <si>
    <t>Increase (decrease) in accounts payable and accrued expenses</t>
  </si>
  <si>
    <t>Increase in deferred revenue</t>
  </si>
  <si>
    <t>Increase in lease obligations</t>
  </si>
  <si>
    <t>Deferred drydock costs incurred</t>
  </si>
  <si>
    <t>Net cash provided by (used in) operating activities</t>
  </si>
  <si>
    <t>Cash flows from investing activities:</t>
  </si>
  <si>
    <t>Purchase of vessels, including deposits</t>
  </si>
  <si>
    <t>Purchase of other fixed assets</t>
  </si>
  <si>
    <t>Net proceeds from sale of vessels</t>
  </si>
  <si>
    <t>Sale of AFS securities</t>
  </si>
  <si>
    <t>Insurance proceeds for hull and machinery claims</t>
  </si>
  <si>
    <t>Net cash (used in) provided by investing activities</t>
  </si>
  <si>
    <t>Cash flows from financing activities:</t>
  </si>
  <si>
    <t>Cash settlement of non-accredited Note holders</t>
  </si>
  <si>
    <t>Payment of debt extinguishment costs</t>
  </si>
  <si>
    <t>Proceeds from issuance of common stock</t>
  </si>
  <si>
    <t>Payment of common stock issuance costs</t>
  </si>
  <si>
    <t>Proceeds from issuance of Series A Preferred Stock</t>
  </si>
  <si>
    <t>Payment of Series A Preferred Stock issuance costs</t>
  </si>
  <si>
    <t>Payment of deferred financing costs</t>
  </si>
  <si>
    <t>Net cash provided by (used in) financing activities</t>
  </si>
  <si>
    <t>Net (decrease) increase in cash, cash equivalents and restricted cash</t>
  </si>
  <si>
    <t>Cash, cash equivalents and restricted cash at beginning of period</t>
  </si>
  <si>
    <t>Cash, cash equivalents and restricted cash at end of period</t>
  </si>
  <si>
    <t>Secured Debt | $108 Million Credit Facility</t>
  </si>
  <si>
    <t>Proceeds from credit facility</t>
  </si>
  <si>
    <t>Repayment of secured debt</t>
  </si>
  <si>
    <t>Secured Debt | $460 Million Credit Facility</t>
  </si>
  <si>
    <t>Secured Debt | $400 Million Credit Facility</t>
  </si>
  <si>
    <t>Secured Debt | $100 Million Term Loan Facility</t>
  </si>
  <si>
    <t>Secured Debt | $253 Million Term Loan Facility</t>
  </si>
  <si>
    <t>Secured Debt | $44 Million Term Loan Facility</t>
  </si>
  <si>
    <t>Secured Debt | $22 Million Term Loan Facility</t>
  </si>
  <si>
    <t>Secured Debt | 2014 Term Loan Facilities</t>
  </si>
  <si>
    <t>Line of Credit Facility | $98 Million Credit Facility</t>
  </si>
  <si>
    <t>Repayments of Credit Facility</t>
  </si>
  <si>
    <t>Line of Credit Facility | $148 Million Credit Facility</t>
  </si>
  <si>
    <t>Revolving Credit Facility | 2015 Revolving Credit Facility</t>
  </si>
  <si>
    <t>Condensed Consolidated Statements of Cash Flows (Parenthetical) - USD ($) $ in Thousands</t>
  </si>
  <si>
    <t>Aug. 14, 2018</t>
  </si>
  <si>
    <t>May 31, 2018</t>
  </si>
  <si>
    <t>Nov. 15, 2016</t>
  </si>
  <si>
    <t>Nov. 10, 2016</t>
  </si>
  <si>
    <t>Nov. 04, 2015</t>
  </si>
  <si>
    <t>Dec. 31, 2014</t>
  </si>
  <si>
    <t>Dec. 03, 2013</t>
  </si>
  <si>
    <t>Aug. 30, 2013</t>
  </si>
  <si>
    <t>Aug. 20, 2010</t>
  </si>
  <si>
    <t>Aug. 12, 2010</t>
  </si>
  <si>
    <t>Maximum borrowing capacity</t>
  </si>
  <si>
    <t>GENERAL INFORMATION</t>
  </si>
  <si>
    <t xml:space="preserve">1 - GENERAL INFORMATION
The accompanying consolidated financial statements include the accounts of Genco Shipping &amp; Trading Limited (“GS&amp;T”) and its direct and indirect wholly-owned subsidiaries (collectively, the “Company”). The Company is engaged in the ocean transportation of drybulk cargoes worldwide through the ownership and operation of drybulk carrier vessels. GS&amp;T is incorporated under the laws of the Marshall Islands and as of December 31, 2018, is the direct or indirect owner of all of the outstanding shares or limited liability company interests of the following subsidiaries: Genco Ship Management LLC; Genco Investments LLC; Genco RE Investments LLC; Genco Shipping Pte. Ltd.; Genco Shipping A/S; Baltic Trading Limited (“Baltic Trading”); and the ship-owning subsidiaries as set forth below under “Other General Information.”
On April 15, 2016, the shareholders of the Company approved, at a Special Meeting of Shareholders (the “Special Meeting”), proposals to amend the Second Amended and Restated Articles of Incorporation of the Company to (i) increase the number of authorized shares of common stock of the Company from 250,000,000 to 500,000,000 and (ii) authorize the issuance of up to 100,000,000 shares of preferred stock, in one or more classes or series as determined by the Board of Directors of the Company. The authorized shares did not change as a result of the reverse stock split as discussed below. Following the Special Meeting on such date, the Company filed Articles of Amendment of its Second Amended and Restated Articles of Incorporation with the Registrar of Corporations of the Republic of the Marshall Islands to implement to the foregoing amendments. Additionally, at the Special Meeting, the shareholders of the Company approved a proposal to amend the Second Amended and Restated Articles of Incorporation of the Company to effect a reverse stock split of the issued and outstanding shares of Common Stock at a ratio between 1-for-2 and 1-for-25 with such reverse stock split to be effective at such time and date, if at all, as determined by the Board of Directors of the Company, but no later than one year after shareholder approval thereof. On July 7, 2016, the Company completed a one-for-ten reverse stock split of its common stock.
On October 13, 2016, Peter C. Georgiopoulos resigned as Chairman of the Board and a director of the Company. The Board of Directors appointed Arthur L. Regan, a current director of the Company, as Interim Executive Chairman of the Board. In connection with his departure, Mr. Georgiopoulos entered into a Separation Agreement and a Release Agreement with the Company on October 13, 2016. Under the terms of these agreements, subject to customary conditions, Mr. Georgiopoulos received an amount equal to the annual Chairman’s fee awarded to him in recent years of $500 as a severance payment and full vesting of his unvested equity awards, which consisted of grants of 68,581 restricted shares of the Company’s common stock and warrants exercisable for approximately 213,937 shares of the Company’s common stock with an exercise price per share ranging $259.10 to $341.90. Refer to Note 18 — Stock-Based Compensation. The agreements also contain customary provisions pertaining to confidential information, releases of claims by Mr. Georgiopoulos, and other restrictive covenants.
On November 15, 2016, pursuant to the Purchase Agreements (as defined in Note 8 — Debt), the Company completed the private placement of 27,061,856 shares of Series A Convertible Preferred Stock (“Series A Preferred Stock”) which included 25,773,196 shares at a price per share of $4.85 and an additional 1,288,660 shares issued as a commitment fee on a pro rata basis. The Company received net proceeds of $120,789 after deducting placement agents’ fees and expenses. On January 4, 2017, the Company’s shareholders approved at a Special Meeting of Shareholders the issuance of up to 27,061,856 shares of common stock of the Company upon the conversion of shares of the Series A Preferred Stock, par value $0.01 per share, which were purchased by certain investors in a private placement (the “Conversion Proposal”). As a result of shareholder approval of the Conversion Proposal, all outstanding 27,061,856 shares of Series A Preferred Stock were automatically and mandatorily converted into 27,061,856 shares of common stock of the Company on January 4, 2017.
On June 19, 2018, the Company closed an equity offering of 7,015,000 shares of common stock at an offering price of $16.50 per share. The Company received net proceeds of $109,648 after deducting underwriters’ discounts and commissions and other expenses.
Other General Information
At December 31, 2018, 2017 and 2016, the Company’s fleet consisted of 59, 60 and 65 vessels, respectively.
Below is the list of Company’s wholly owned ship-owning subsidiaries as of December 31, 2018:
Wholly Owned Subsidiaries
Vessel Acquired
Dwt
Delivery Date
Year Built
Genco Vigour Limited
Genco Vigour
73,941
12/15/04
(3)
Genco Augustus Limited
Genco Augustus
180,151
8/17/07
Genco Tiberius Limited
Genco Tiberius
175,874
8/28/07
Genco London Limited
Genco London
177,833
9/28/07
Genco Titus Limited
Genco Titus
177,729
11/15/07
Genco Challenger Limited
Genco Challenger
28,428
12/14/07
Genco Charger Limited
Genco Charger
28,398
12/14/07
Genco Warrior Limited
Genco Warrior
55,435
12/17/07
Genco Predator Limited
Genco Predator
55,407
12/20/07
Genco Hunter Limited
Genco Hunter
58,729
12/20/07
Genco Champion Limited
Genco Champion
28,445
1/2/08
Genco Constantine Limited
Genco Constantine
180,183
2/21/08
Genco Raptor LLC
Genco Raptor
76,499
6/23/08
Genco Thunder LLC
Genco Thunder
76,588
9/25/08
Genco Hadrian Limited
Genco Hadrian
169,025
12/29/08
Genco Commodus Limited
Genco Commodus
169,098
7/22/09
Genco Maximus Limited
Genco Maximus
169,025
9/18/09
Genco Claudius Limited
Genco Claudius
169,001
12/30/09
Genco Bay Limited
Genco Bay
34,296
8/24/10
Genco Ocean Limited
Genco Ocean
34,409
7/26/10
Genco Avra Limited
Genco Avra
34,391
5/12/11
Genco Mare Limited
Genco Mare
34,428
7/20/11
Genco Spirit Limited
Genco Spirit
34,432
11/10/11
Genco Aquitaine Limited
Genco Aquitaine
57,981
8/18/10
Genco Ardennes Limited
Genco Ardennes
58,018
8/31/10
Genco Auvergne Limited
Genco Auvergne
58,020
8/16/10
Genco Bourgogne Limited
Genco Bourgogne
58,018
8/24/10
Genco Brittany Limited
Genco Brittany
58,018
9/23/10
Genco Languedoc Limited
Genco Languedoc
58,018
9/29/10
Genco Loire Limited
Genco Loire
53,430
8/4/10
Genco Lorraine Limited
Genco Lorraine
53,417
7/29/10
Genco Normandy Limited
Genco Normandy
53,596
8/10/10
Genco Picardy Limited
Genco Picardy
55,257
8/16/10
Genco Provence Limited
Genco Provence
55,317
8/23/10
Genco Pyrenees Limited
Genco Pyrenees
58,018
8/10/10
Genco Rhone Limited
Genco Rhone
58,018
3/29/11
Genco Weatherly Limited
Genco Weatherly
61,556
7/26/18
Genco Columbia Limited
Genco Columbia
60,294
9/10/18
Genco Endeavour Limited
Genco Endeavour
181,060
8/15/18
Genco Resolute Limited
Genco Resolute
181,060
8/14/18
Genco Defender Limited
Genco Defender
180,021
9/6/18
Genco Liberty Limited
Genco Liberty
180,032
9/11/18
Baltic Lion Limited
Baltic Lion
179,185
4/8/15
(1)
Baltic Tiger Limited
Genco Tiger
179,185
4/8/15
(1)
Baltic Leopard Limited
Baltic Leopard
53,446
4/8/10
(2)
Baltic Panther Limited
Baltic Panther
53,350
4/29/10
(2)
Baltic Cougar Limited
Baltic Cougar
53,432
5/28/10
(2)
Baltic Jaguar Limited
Baltic Jaguar
53,473
5/14/10
(2)
Baltic Bear Limited
Baltic Bear
177,717
5/14/10
(2)
Baltic Wolf Limited
Baltic Wolf
177,752
10/14/10
(2)
Baltic Wind Limited
Baltic Wind
34,408
8/4/10
(2)
Baltic Cove Limited
Baltic Cove
34,403
8/23/10
(2)
Baltic Breeze Limited
Baltic Breeze
34,386
10/12/10
(2)
Baltic Fox Limited
Baltic Fox
31,883
9/6/13
(2)
Baltic Hare Limited
Baltic Hare
31,887
9/5/13
(2)
Baltic Hornet Limited
Baltic Hornet
63,574
10/29/14
(2)
Baltic Wasp Limited
Baltic Wasp
63,389
1/2/15
(2)
Baltic Scorpion Limited
Baltic Scorpion
63,462
8/6/15
Baltic Mantis Limited
Baltic Mantis
63,470
10/9/15
(1)
The delivery date for these vessels represents the date that the vessel was purchased from Baltic Trading.
(2)
The delivery date for these vessels represents the date that the vessel was delivered to Baltic Trading.
(3)
The Genco Vigour was sold on January 28, 2019. Refer to Note 21 — Subsequent Events
The Company formerly provided technical services for drybulk vessels purchased by Maritime Equity Partners (“MEP”). These services included oversight of crew management, insurance, drydocking, ship operations and financial statement preparation, but did not include chartering services. The services were initially provided for a fee of $750 per ship per day plus reimbursement of out-of-pocket costs and were provided for an initial term of one year. On September 30, 2015, under the oversight of an independent committee of the Company’s Board of Directors, Genco Management (USA) Limited and MEP entered into certain agreements under which MEP paid $2,178 of the amount of service fees in arrears (of which $261 was paid in 2016 by the new owners of five of the MEP vessels sold in January 2016 as described below) and the daily service fee was reduced from $750 to $650 per day effective on October 1, 2015. During January 2016, five of MEP’s vessels were sold to third parties and were no longer subject to the agency agreement. Based upon the September 30, 2015 agreement, termination fees were due in the amount of $296 which was assumed by the new owners of the five MEP vessels that were sold and were paid in full during February 2016. Additionally, during the three months ended September 30, 2016, the remaining seven of MEP’s vessels were sold to third parties, and the agency agreement was deemed terminated upon the sale of these vessels. Based upon the September 30, 2015 agreement, termination fees were due in the amount of $830, which was assumed by the new owners of the seven MEP vessels that were sold and were paid in full as of September 30, 2016. MEP has been dissolved, and all previous amounts were settled as of December 31, 2016. Refer to Note 7 — Related Party Transactions. </t>
  </si>
  <si>
    <t>SUMMARY OF SIGNIFICANT ACCOUNTING POLICIES</t>
  </si>
  <si>
    <t>2 - SUMMARY OF SIGNIFICANT ACCOUNTING POLICIES
Principles of consolidation
The accompanying consolidated financial statements have been prepared in accordance with accounting principles generally accepted in the United States of America (“U.S. GAAP”) which includes the accounts of GS&amp;T and its direct and indirect wholly-owned subsidiaries. All intercompany accounts and transactions have been eliminated in consolidation.
Business geographics
The Company’s vessels regularly move between countries in international waters, over hundreds of trade routes and, as a result, the disclosure of geographic information is impracticable.
Vessel acquisitions
When the Company enters into an acquisition transaction, it determines whether the acquisition transaction was the purchase of an asset or a business based on the facts and circumstances of the transaction. As is customary in the shipping industry, the purchase of a vessel is normally treated as a purchase of an asset as the historical operating data for the vessel is not reviewed nor is it material to the Company’s decision to make such acquisition.
When a vessel is acquired with an existing time charter, the Company allocates the purchase price to the vessel and the time charter based on, among other things, vessel market valuations and the present value (using an interest rate which reflects the risks associated with the acquired charters) of the difference between (i) the contractual amounts to be paid pursuant to the charter terms and (ii) management’s estimate of the fair market charter rate, measured over a period equal to the remaining term of the charter. The capitalized above-market (assets) and below-market (liabilities) charters are amortized as a reduction or increase, respectively, to voyage revenues over the remaining term of the charter.
Segment reporting
The Company reports financial information and evaluates its operation by voyage revenues and not by the length of ship employment for its customers, i.e., spot or time charters. Each of the Company’s vessels serve the same type of customer, have similar operation and maintenance requirements, operate in the same regulatory environment, and are subject to similar economic characteristics. Based on this, the Company has determined that it operates in one reportable segment, the ocean transportation of drybulk cargoes worldwide through the ownership and operation of drybulk carrier vessels.
Revenue recognition
Since the Company’s inception, revenues have been generated from time charter agreements, spot market voyage charters, pool agreements and spot market-related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Voyage revenues also include the sale of bunkers consumed during short-term time charters pursuant to the terms of the time charter agreement.
The Company records time charter revenues, including spot market-related time charters, over the term of the charter as service is provided. Revenues are recognized on a straight-line basis as the average revenue over the term of the respective time charter agreement for which the performance obligations are satisfied beginning when the vessel is delivered to the charterer until it is redelivered back to the Company.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Time charter contracts, including spot market-related time charters, are considered operating leases and therefore do not fall under the scope of ASC 606 (as defined under “Recent accounting pronouncements” below) because (i) the vessel is an identifiable asset; (ii) the Company does not have substantive substitution rights; and (iii) the charterer has the right to control the use of the vessel during the term of the contract and derives economic benefit from such use.
During the years ended December 31, 2017 and 2016, six of the Company’s vessels were chartered under spot-market related time charters that included a profit-sharing element, the Genco Commodus, Baltic Lion, Genco London, Genco Maximus, Baltic Wasp and Baltic Wolf. These time charters all ended during the year ended December 31, 2017. Under these charter agreements, the rate for the spot market-related time charter was linked to a floor of $3 with a 50% index-based profit sharing component. During the year ended December 31, 2018, there were no time charters with profit-sharing elements.
Pursuant to the new revenue recognition guidance as disclosed in Note 14 — Voyage Revenue, which was adopted during the first quarter of 2018, revenue for spot market voyage charters is now recognized ratably over the total transit time of each voyage, which commences at the time the vessel arrives at the loading port and ends at the time the discharge of cargo is completed at the discharge port. Prior to the adoption of the new guidance, revenue for spot market voyage charters was recognized ratably over the total transit time of the voyage, which previously commenced the latter of when the vessel departed from its last discharge port and when an agreement was entered into with the charterered, and ended at the the time discharge of cargo was completed at the discharge port.
At December 31, 2018 and 2017, the Company did not have any of its vessels in vessel pools.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
Voyage expense recognition
In time charters, spot market-related time charters and pool agreement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spot market-related time charters and pool agreement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gain (loss) of $3,000, $2,021 and ($4,920) during the years ended December 31, 2018, 2017 and 2016, respectively. Additionally, voyage expenses include the cost of bunkers consumed during short-term time charters pursuant to the terms of the time charter agreement.
Other operating income
During the year ended December 31, 2016, the Company recorded other operating income of $960. There was no operating income recorded during the years ended December 31, 2018 and 2017. Other Operating income recorded during the year ended December 31, 2016 consists primarily of $934 received from Samsun Logix Corporation (“Samsun”) pursuant to the revised rehabilitation plan that was approved by the South Korean courts on April 8, 2016, which was settled in full on October 27, 2016. Refer to Note 16 — Commitments and Contingencies for further information regarding the bankruptcy settlement with Samsun.
Loss on debt extinguishment
During the year ended December 31, 2018, the Company recorded $4,533 related to the loss on the extinguishment of debt in accordance with ASC 470-50 — “Debt – Modifications and Extinguishments” (“ASC 470-50”). This loss was recognized as a result of the refinancing of the $400 Million Credit Facility, the $98 Million Credit Facility and the 2014 Term Loan Facilities with the $460 Million Credit Facility on June 5, 2018 as described in Note 8 — Debt.
Due from charterers, net
Due from charterers, net includes accounts receivable from charters, including receivables for spot market voyages, net of the provision for doubtful accounts. At each balance sheet date, the Company records the provision based on a review of all outstanding charter receivables. Included in the standard time charter contracts with the Company’s customers are certain performance parameters which, if not met, can result in customer claims. As of December 31, 2018 and 2017, the Company had a reserve of $669 and $246, respectively, against the due from charterers balance and an additional accrual of $345 and $327, respectively, in deferred revenue, each of which is primarily associated with estimated customer claims against the Company including vessel performance issues under time charter agreements.
Revenue is based on contracted charterpartie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possibility of non-recoverability. The Company believes its provisions to be reasonable based on information available.
Inventories
Inventories consist of consumable bunkers and lubricants. For bunkers that are subject to gains and losses as a result of certain time charter agreements, these inventories are stated at the lower of cost and net realizable value, and all others are stated at cost. Cost is determined by the first in, first out method. During the three months ended March 31, 2018, the Company opted to break out these inventory assets that were previously classified as Prepaid expenses and other current assets into its own financial statement line item in the Consolidated Balance Sheets to provide a greater level of detail in the face of the financial statements. Inventories have been increasing as the result of the employment of vessels on spot market voyages, which result in higher bunker inventories. This change was made retrospectively for comparability purposes, and there was no effect on the Total current assets as of December 31, 2018 and 2017 in the Consolidated Balance Sheets and the Consolidated Statements of Cash Flows.
Vessel operating expenses
Vessel operating expenses include crew wages and related costs, the cost of insurance, expenses relating to repairs and maintenance, the cost of spares and consumable stores, and other miscellaneous expenses. Vessel operating expenses are recognized when incurred.
Charter hire expenses
During the second quarter of 2018, the Company began chartering-in third party vessels. The costs to charter-in these vessels, which primarily include the daily charter hire rate net of commissions, are recorded as Charter hire expenses.
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years ended December 31, 2018, 2017 and 2016 was $64,012, $66,514 and $71,829,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310 per lightweight ton (“lwt”) times the weight of the vessel noted in lwt.
Vessels held for sale
On November 23, 2018, the Company reached an agreement to sell the Genco Vigour, and the relevant vessel assets have been classified as held for sale in the Consolidated Balance Sheet as of December 31, 2018. This vessel was sold on January 28, 2019. Refer to Note 4 — Vessel Acquisitions and Dispositions and Note 21— Subsequent Events for additional information.
Fixed assets, net
Fixed assets, net is stated at cost less accumulated depreciation and amortization. Depreciation and amortization are based on a straight line basis over the estimated useful life of the specific asset placed in service. The following table is used in determining the typical estimated useful lives:
Description
Useful lives
Leasehold improvements
Lesser of the estimated useful life of the asset or life of the lease
Furniture, fixtures &amp; other equipment
5 years
Vessel equipment
2-15 years
Computer equipment
3 years
Depreciation and amortization expense for fixed assets for the years ended December 31, 2018, 2017 and 2016 was $335, $274 and $388, respectively.
Deferred drydocking costs
The Company’s vessels are required to be drydocked approximately every 30 to 60 months for major repairs and maintenance that cannot be performed while the vessels are operating. The Company defers the costs associated with the drydockings as they occur and amortizes these costs on a straight-line basis over the period between drydockings. Costs deferred as part of a vessel’s drydocking include actual costs incurred at the drydocking yard; cost of travel, lodging and subsistence of personnel sent to the drydocking site to supervise; and the cost of hiring a third party to oversee the drydocking. If the vessel is drydocked earlier than originally anticipated, any remaining deferred drydock costs that have not been amortized are expensed at the end of the next drydock.
Amortization expense for drydocking for the years ended December 31, 2018, 2017 and 2016 was $4,629, $4,988 and $4,113, respectively, and is included in Depreciation and amortization expense in the Consolidated Statements of Operation. All other costs incurred during drydocking are expensed as incurred.
Impairment of long-lived assets
During the years ended December 31, 2018, 2017 and 2016 the Company recorded $56,586, $21,993 and $69,278, respectively, related to the impairment of vessel assets in accordance with Accounting Standards Codification (“ASC”) 360 — “Property, Plant and Equipment” (“ASC 360”). ASC 360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to be derived from the related long-lived assets.
On July 24, 2018, the Company entered into an agreement to sell the Genco Surprise, a 1998-built Panamax vessel, for $5,300 less a 3.0% broker commission payable to a third party. As the anticipated undiscounted cash flows, including the net sales price, did not exceed the net book value of the vessel as of June 30, 2018, the vessel value for the Genco Surprise was adjusted to its net sales price of $5,141 as of June 30, 2018. This resulted in an impairment loss of $184 during the year ended December 31, 2018. Refer to Note 4 — Vessel Acquisitions and Dispositions for further detail regarding the sale.
On February 27, 2018, the Board of Directors determined to dispose of the Company’s following nine vessels: the Genco Cavalier, the Genco Loire, the Genco Lorraine, the Genco Muse, the Genco Normandy, the Baltic Cougar, the Baltic Jaguar, the Baltic Leopard and the Baltic Panther, at times and on terms to be determined in the future. Given this decision, and that the estimated future undiscounted cash flows for each of these older vessels did not exceed the net book value for each vessel, we adjusted the values of these older vessels to their respective fair market values during the year ended December 31, 2018. This resulted in an impairment loss of $56,402 during the year ended December 31, 2018.
On August 4, 2017, the Board of Directors determined to dispose of the Company’s vessels built in 1999, namely the Genco Beauty, the Genco Explorer, the Genco Knight, the Genco Progress and the Genco Vigour, at times and on terms to be determined in the future. Given this decision, and that the estimated future undiscounted cash flows for each of these older vessels did not exceed the net book value for each vessel, the Company has adjusted the values of these older vessels to their respective fair market values during the year ended December 31, 2017. This resulted in an impairment loss of $18,654 during the year ended December 31, 2017.
At June 30, 2017, the Company determined that the sum of the estimated undiscounted future cash flows attributable to the Genco Surprise did not exceed the carrying value of the vessel at June 30, 2017 and reduced the carrying value of the Genco Surprise, a 1998-built Panamax vessel, to its fair market value as of June 30, 2017. This resulted in an impairment loss of $3,339 during the year ended December 31, 2017.
At June 8, 2016, the Company determined that the scrapping of nine of its vessels, the Genco Acheron, Genco Carrier, Genco Leader, Genco Pioneer, Genco Prosperity, Genco Reliance, Genco Success, Genco Sugar, and Genco Wisdom, was more likely than not pursuant to the Commitment Letter entered into for the $400 Million Credit Facility as defined and disclosed in Note 8 — Debt. Therefore, at June 8, 2016, the time utilized to determine the recoverability of the carrying value of the vessel assets was significantly reduced. After determining that the sum of the estimated undiscounted future cash flows attributable to the aforementioned nine vessels did not exceed the carrying value of the vessels at June 8, 2016, the Company reduced the carrying value of the nine vessels to their net realizable value, which was based on the expected net proceeds from scrapping the vessels. This resulted in an impairment loss of $67,594 during the year ended December 31, 2016. Refer to Note 4 — Vessel Acquisitions and Dispositions for further information about the sale of these vessels.
At March 31, 2016, the Company determined that the scrapping of the Genco Marine was more likely than not based on discussions with the Company’s Board of Directors. Therefore, at March 31, 2016, the time utilized to determine the recoverability of the carrying value of the vessel asset was significantly reduced. After determining that the sum of the estimated undiscounted future cash flows attributable to the Genco Marine did not exceed the carrying value of the vessel at March 31, 2016, the Company reduced the carrying value of the Genco Marine to its net realizable value, which was based on the expected proceeds from scrapping the vessel. This resulted in an impairment loss of $1,684 during the year ended December 31, 2016. On April 5, 2016, the Board of Directors unanimously approved scrapping the Genco Marine and the sale of the Genco Marine to the scrap yard was completed on May 17, 2016.
Gain on sale of vessels
During the years ended December 31, 2018, 2017 and 2016, the Company recorded net gains of $3,513, $7,712 and $3,555, respectively, related to the sale of vessels. The $3,513 net gain recognized during the year ended December 31, 2018 related primarily to the sale of the Genco Progress, the Genco Cavalier, the Genco Explorer, the Genco Muse, the Genco Beauty and the Genco Knight. The $7,712 net gain recognized during the year ended December 31, 2017 related primarily to the sale of the Genco Wisdom, the Genco Reliance, the Genco Carrier, the Genco Success and the Genco Prosperity. The $3,555 net gain recognized during the year ended December 31, 2016 related to the sale of the Genco Marine, the Genco Sugar, the Genco Pioneer, the Genco Leader and the Genco Acheron.
Deferred financing costs
Deferred financing costs, which are presented as a direct deduction within the outstanding debt balance in the Company’s Consolidated Balance Sheet, consist of fees, commissions and legal expenses associated with securing loan facilities and other debt offerings and amending existing loan facilities. These costs are amortized over the life of the related debt and are included in Interest expense in the Consoliated Statement of Operations.
Cash and cash equivalents
The Company considers highly liquid investments, such as money market funds and certificates of deposit with an original maturity of three months or less to be cash equivalents.
Restricted Cash
Current and non-current restricted cash includes cash that is restricted pursuant to our credit facilities, refer to Note 8 — Debt. The following table provides a reconciliation of cash, cash equivalents and restricted cash reported within the Consolidated Balance Sheets that sum to the total of the same amounts shown in the Consolidated Statements of Cash Flows:
December 31,
December 31,
December 31,
December 31,
2018
2017
2016
2015
Cash and cash equivalents
$
197,499
$
174,479
$
133,400
$
121,074
Restricted cash - current
4,947
7,234
8,242
19,500
Restricted cash - noncurrent
315
23,233
27,426
315
Cash, cash equivalents and restricted cash
$
202,761
$
204,946
$
169,068
$
140,889
Investments
The Company previously held an investment in the capital stock of Jinhui Shipping and Transportation Limited (“Jinhui”) and in Korea Line Corporation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 investments in Jinhui and KLC were designated as Available For Sale (“AFS”) and were reported at fair value, with unrealized gains and losses recorded in equity as a component of accumulated other comprehensive income (loss) (“AOCI”). The Company classified the investments as current or noncurrent assets based on the Company’s intent to hold the investments at each reporting date. As of December 31, 2018 and 2017, the Company no longer held investments in Jinhui or KLC. Refer to Note 5 — Investments.
Investments were reviewed quarterly to identify possible other-than-temporary impairment in accordance with ASC Subtopic 320-10, “Investments — Debt and Equity Securities” (“ASC 320-10”). When evaluating its investments, the Company reviewed factors such as the length of time and extent to which fair value has been below the cost basis, the financial condition of the issuer, the underlying net asset value of the issuers assets and liabilities, and the Company’s ability and intent to hold the investment for a period of time which may be sufficient for anticipated recovery in market value. Should the decline in the value of any investment be deemed to be other-than-temporary, the investment basis would be written down to fair market value, and the write-down would be recorded to earnings as a loss. Refer to Note 5 — Investments.
United States Gross Transportation Tax
Pursuant to Section 883 of the U.S. Internal Revenue Code of 1986 (as amended) (the “Code”), qualified income derived from the international operations of ships is excluded from gross income and exempt from U.S. federal income tax if a company engaged in the international operation of ships meets certain requirements (the “Section 883 exemption”). Among other things, in order to qualify, the Company must be incorporated in a country that grants an equivalent exemption to U.S. corporations and must satisfy certain qualified ownership requirements.
The Company is incorporated in the Marshall Islands. Pursuant to the income tax laws of the Marshall Islands, the Company is not subject to Marshall Islands income tax. The Marshall Islands has been officially recognized by the Internal Revenue Service as a qualified foreign country that currently grants the requisite equivalent exemption from tax. The Company is not taxable in any other jurisdiction, with the exception of Genco Management (USA) Limited, Genco Shipping Pte. Ltd. and Genco Shipping A/S, as noted in the “Income taxes” section below.
The Company will qualify for the Section 883 exemption if, among other things, (i) the Company’s stock is treated as primarily and regularly traded on an established securities market in the United States (the “publicly traded test”) or (ii) the Company satisfies the qualified shareholder test or (iii) the Company satisfies the controlled foreign corporation test (the “CFC test”). Under applicable Treasury Regulations, the publicly traded test cannot be satisfied in any taxable year in which persons who actually or constructively own 5% or more of the Company’s stock (which the Company sometimes refers to as “5% shareholders”), together own 50% or more of the Company’s stock (by vote and value) for more than half the days in such year (which the Company sometimes refers to as the “five percent override rule”), unless an exception applies. A foreign corporation satisfies the qualified shareholder test if more than 50 percent of the value of its outstanding shares is owned (or treated as owned by applying certain attribution rules) for at least half of the number of days in the foreign corporation's taxable year by one or more “qualified shareholders.” A qualified shareholder includes a foreign corporation that, among other things, satisfies the publicly traded test. A foreign corporation satisfies the CFC test if it is a “controlled foreign corporation” and one or more qualified U.S. persons own more than 50 percent of the total value of all the outstanding stock.
Based on the publicly traded requirement of the Section 883 regulations, the Company believes that it qualified for exemption from income tax on income derived from the international operations of vessels during the years ended December 31, 2018 and 2016. However, based on the ownership and trading of the Company’s stock in 2017, the Company believes that it did not satisfy the publicly traded test, the qualified shareholder test or the CFC test, and therefore did not qualify for the Section 883 exemption in 2017. In order to meet the publicly traded requirement, the Company’s stock must be treated as being primarily and regularly traded for more than half the days of any such year. Under the Section 883 regulations, the Company’s qualification for the publicly traded requirement may be jeopardized if 5% shareholders own, in the aggregate, 50% or more of the Company’s common stock for more than half the days of the year. Management believes that during the year ended December 31, 2017, the combined ownership of its 5% shareholders equaled 50% or more of its common stock for more than half the days of that year . Management believes that during the years ended December 31, 2018 and 2016, the combined ownership of its 5% shareholders did not equal 50% or more of its common stock for more than half the days of each of those years.
If the Company does not qualify for the Section 883 exemption, the Company’s U.S. source shipping income, i.e., 50% of its gross shipping income attributable to transportation beginning or ending in the U.S. (but not both beginning and ending in the U.S.) is subject to a 4% tax without allowance for deductions (the “U.S. gross transportation tax”).
During the year ended December 31, 2017, the Company recorded estimated U.S. gross transportation tax of $365 which has been recorded in Voyages expenses in the Consolidated Statements of Operation. During the years ended December 31, 2018 and 2016, the Company qualified for Section 883 exemption and, therefore, did not record any U.S. gross transportation tax.
Income taxes
To the extent the Company’s U.S. source shipping income, or other U.S. source income, is considered to be effectively connected income, as described below, any such income, net of applicable deductions, would be subject to the U.S. federal corporate income tax, imposed at a 21% rate effective 2018. In addition, the Company may be subject to a 30% "branch profits" tax on such income, and on certain interest paid or deemed paid attributable to the conduct of such trade or business. Shipping income is generally sourced 100% to the United States if attributable to transportation exclusively between United States ports (the Company is prohibited from conducting such voyages), 50% to the United States if attributable to transportation that begins or ends, but does not both begin and end, in the United States (as described in “United States Gross Transportation Tax” above) and otherwise 0% to the United States.
The Company’s U.S. source shipping income would be considered effectively connected income only if:
·
the Company has, or is considered to have, a fixed place of business in the U.S. involved in the earning of U.S. source shipping income; and
·
substantially all of the Company’s U.S. source shipping income is attributable to regularly scheduled transportation, such as the operation of a vessel that follows a published schedule with repeated sailings at regular intervals between the same points for voyages that begin or end in the U.S.
The Company does not intend to have, or permit circumstances that would result in having, any vessel sailing to
or from the U.S. on a regularly scheduled basis. Based on the current shipping operations of the Company and the
Company’s expected future shipping operations and other activities, the Company believes that none of its U.S. source
shipping income will constitute effectively connected income. However, the Company may from time to time generate
non-shipping income that may be treated as effectively connected income.
In addition to the Company’s shipping income and pursuant to certain agreements, the Company technically and commercially managed vessels for Baltic Trading until the July 2015 merger and provided technical management of vessels for MEP in exchange for specified fees for these services provided. These services were performed by Genco Management (USA) Limited (“Genco (USA)”), which elected to be taxed as a corporation for United States federal income tax purposes. As such, Genco (USA) was subject to United States federal income tax (imposed at rates of 21% rate effective 2018) on its worldwide net income, including the net income derived from providing these services. Genco (USA) entered into a cost-sharing agreement with the Company and Genco Ship Management LLC, collectively “Manco,” pursuant to which Genco (USA) agreed to reimburse Manco for the costs incurred by Genco (USA) for the use of Manco’s personnel and services in connection with the provision of management services for both Baltic Trading and MEP’s vessels.
There was no revenue earned by the Company for these services during the years ended December 31, 201</t>
  </si>
  <si>
    <t>CASH FLOW INFORMATION</t>
  </si>
  <si>
    <t>3 - CASH FLOW INFORMATION
For the year ended December 31, 2018, the Company had non-cash investing activities not included in the Consolidated Statement of Cash Flows for items included in Accounts payable and accrued expenses consisting of $2,656 for the Purchase of vessels, including deposits, $262 for the Net proceeds from sale of vessels and $360 for the Purchase of other fixed assets. For the year ended December 31, 2018, the Company had non-cash financing activities not included in the Consolidated Statement of Cash Flows for items included in Accounts payable and accrued expenses consisting of $105 for the Payment of common stock issuance costs and $1 for Payment of deferred financing costs.
For the year ended December 31, 2017, the Company had non-cash investing activities not included in the Consolidated Statement of Cash Flows for items included in Accounts payable and accrued expenses consisting of $36 for the Purchase of other fixed assets.
Professional fees and trustee fees in the amount of $0 were recognized by the Company in Reorganization items, net for the year ended December 31, 2017 (refer to Note 15). During this period, $25 of professional fees and trustee fees were paid through December 31, 2017 and $0 is included in Accounts payable and accrued expenses as of December 31, 2017.
For the year ended December 31, 2016, the Company had non-cash investing activities not included in the Consolidated Statement of Cash Flows for items included in Accounts payable and accrued expenses consisting of $35 for the Purchase of vessels, including deposits, $20 for the Purchase of other fixed assets and $27 for the Net proceeds from sale of vessels. Additionally, for the year ended December 31, 2016, the Company had non-cash financing activities not included in the Consolidated Statement of Cash Flows for items included in Accounts payable and accrued expenses consisting of $1,103 associated with the Payment of Series A Preferred Stock issuance costs.
Professional fees and trustee fees in the amount of $272 were recognized by the Company in Reorganization items, net for the year ended December 31, 2016 (refer to Note 15). During this period, $294 of professional fees and trustee fees were paid through December 31, 2016 and $25 is included in Accounts payable and accrued expenses as of December 31, 2016.
During the year ended December 31, 2018, the Company made a reclassification of $5,702 from Vessels, net of accumulated depreciation to Vessels held for sale due to the approval by the Board of Directors to sell the Genco Vigour prior to December 31, 2018. Refer to Note 4 — Vessel Acquisitions and Dispositions.
During the year ended December 31, 2016, the Company made a reclassification of $4,840 from Vessels, net of accumulated depreciation to Vessels held for sale due to the approval by the Board of Directors to sell the Genco Success, Genco Wisdom and Genco Prosperity prior to December 31, 2016. Refer to Note 4 — Vessel Acquisitions and Dispositions.
During the years ended December 31, 2018, 2017 and 2016, cash paid for interest, excluding the PIK interest paid as a result of the refinancing of the $400 Million Credit Facility, was $30,167, $25,098 and $25,619, respectively.
During the years ended December 31, 2018, 2017 and 2016, cash paid for estimated income taxes was $0, $0 and $703, respectively.
On May 15, 2018, the Company issued 14,268 restricted stock units to certain members of the Board of Directors. The aggregate fair value of these restricted stock units was $255.
On February 27, 2018, the Company issued 37,346 restricted stock units and options to purchase 122,608 shares of the Company’s stock at an exercise price of $13.69 to certain individuals. The fair value of these restricted stock units and stock options were $512 and $926, respectively.
On May 17, 2017, the Company issued 25,197 restricted stock units to certain members of the Board of Directors. These restricted stock units vested on May 15, 2018. The aggregate fair value of these restricted stock units was $255.
On March 23, 2017, the Company issued 292,398 restricted stock units and options to purchase 133,000 shares with an exercise price of $11.13 per share to John C. Wobensmith, Chief Executive Officer and President. The fair value of these restricted stock units and stock options were $3,254 and $853, respectively.
On May 18, 2016, the Company issued 66,666 restricted stock units to certain members of the Board of Directors. These restricted stock units vested on May 17, 2017. The aggregate fair value of these restricted stock units was $340.
On February 17, 2016, the Company granted 40,816 and 20,408 shares of nonvested stock under the 2015 Equity Incentive Plan to Peter C. Georgiopoulos, former Chairman of the Board of Directors, and John C. Wobensmith, respectively. The grant date fair value of such nonvested stock was $318.
Refer to Note 18 — Stock-Based Compensation for further information regarding the aforementioned grants.
The Company adopted ASU 2016-15 during the first quarter of 2018 as noted in Note 2 — Summary of Significant Accounting Policies. The retrospective application of ASU 2016-15 resulted in insurance proceeds for protection and indemnity claims and loss of hire claims for the years ended December 31, 2017 and 2016 to be separately disclosed in the cash flows from operating activities and resulted in insurance proceeds for hull and machinery claims to be separately disclosed in the cash flows from investing activities. These amounts were previously recorded in the cash flows from operating activities as the change in prepaid expense and other current assets. The cash flow information for the years ended December 31, 2017 and 2016 has been updated to reflect the adoption of ASU 2016-15 as presented in the table below:
As Reported
As Adjusted
December 31,
December 31,
Effect of
2017
2017
Change
Cash Flow Data:
Net cash provided by operating activities (1)
$
26,515
$
24,071
$
(2,444)
Net cash provided by investing activities (1)
14,961
17,405
2,444
As Reported
As Adjusted
December 31,
December 31,
Effect of
2016
2016
Change
Cash Flow Data:
Net cash used in operating activities (1)
$
(49,982)
$
(52,307)
$
(2,325)
Net cash provided by investing activities (1)
22,726
25,051
2,325</t>
  </si>
  <si>
    <t>VESSEL ACQUISITIONS AND DISPOSITIONS</t>
  </si>
  <si>
    <t>4 - VESSEL ACQUISITIONS AND DISPOSITIONS
Vessel Acquisitions
On June 6, 2018, the Company entered into an agreement for the en bloc purchase of four drybulk vessels, including two Capesize drybulk vessels and two Ultramax drybulk vessels for approximately $141,000. Each vessel was built with a fuel-saving “eco” engine. The Genco Resolute, a 2015-built Capesize vessel, was delivered on August 14, 2018 and the Genco Endeavour, a 2015-built Capesize vessel, was delivered on August 15, 2018. The Genco Weatherly, a 2014-built Ultramax vessel, was delivered on July 26, 2018 and the Genco Columbia, a 2016-built Ultramax vessel, was delivered on September 10, 2018. The Company utilized a combination of cash on hand and proceeds from the $108 Million Credit Facility to finance the purchase.
On July 12, 2018, the Company entered into agreements to purchase two 2016-built Capesize drybulk vessels for an aggregate purchase price of $98,000. The Genco Defender was delivered on September 6, 2018 and the Genco Liberty was delivered on September 11, 2018. The Company utilized a combination of cash on hand and proceeds from the $108 Million Credit Facility to finance the purchase.
Vessel Dispositions
On November 23, 2018, the Company entered into an agreement to sell the Genco Vigour, a 1999-built Panamax vessel, to a third party for $6,550 less a 2.0% broker commission payable to a third party. The sale was completed on January 28, 2019. The vessel assets have been classified as held for sale in the Consolidated Balance Sheet as of December 31, 2018. Refer to Note 21 — Subsequent Events for further information.
On November 21, 2018, the Company entered into an agreement to sell the Genco Knight, a 1999-built Panamax vessel, to a third party for $6,200 less a 3.0% broker commission payable to a third party. The sale was completed on December 26, 2018.
On November 15, 2018, the Company entered into an agreement to sell the Genco Beauty, a 1999-built Panamax vessel, to a third party for $6,560 less a 3.0% broker commission payable to a third party. The sale was completed on December 17, 2018.
On October 31, 2018, the Company entered into an agreement to sell the Genco Muse, a 2001-built Handymax vessel, to a third party for $6,660 less a 2.0% broker commission payable to a third party. The sale was completed on December 5, 2018.
On August 30, 2018, the Company entered into an agreement to sell the Genco Cavalier, a 2007-built Supramax vessel, to a third party for $10,000 less a 2.5% broker commission payable to a third party. The sale was completed on October 16, 2018. This vessel served as collateral under the $460 Million Credit Facility; therefore, $4,947 of the net proceeds received from the sale will remain classified as restricted cash for 180 days following the sale date which has been reflected as current restricted cash in the Consolidated Balance Sheet as of December 31, 2018. That amount can be used towards the financing of a replacement vessel or vessels meeting certain requirements and added as collateral under the facility. If such a replacement vessel is not added as collateral within such 180 day period, the Company will be required to use the proceeds as a loan prepayment.
On July 24, 2018, the Company entered into an agreement to sell the Genco Surprise, a 1998-built Panamax vessel, for $5,300 less a 3.0% broker commission payable to a third party. On August 7, 2018, the Company completed the sale of the Genco Surprise. Refer to Note 2 — Summary of Significant Accounting Policies regarding the impairment recorded for this vessel during the year ended December 31, 2018.
On June 27, 2018, the Company reached agreements to sell the Genco Explorer and the Genco Progress, both 1999-built Handysize vessels, to a third party for $5,600 each less a 3.0% broker commission payable to a third party. The sale of the Genco Progress was completed on September 13, 2018 and the sale of the Genco Explorer was completed on November 13, 2018.
With the exception of the Genco Cavalier, the aforementioned six vessels that were sold during the year ended December 31, 2018 and the Genco Vigour do not serve as collateral under any of the Company’s credit facilities; therefore the Company is not required to pay down any indebtedness with the proceeds from the sales.
On December 19, 2016, the Board of Directors unanimously approved selling the Genco Prosperity, a 1997-built Handymax vessel, and on December 21, 2016, the Company reached an agreement to sell the Genco Prosperity to a third party for $3,050 less a 3.5% broker commission payable to a third party. The sale was completed on May 16, 2017.
On December 5, 2016, the Board of Directors unanimously approved selling the Genco Success, a 1997-built Handymax vessel, and on December 15, 2016, the Company reached an agreement to sell the Genco Success to a third party for $2,800 less a 3.0% broker commission payable to a third party. The sale was completed on March 19, 2017.
During January 2017, the Board of Directors unanimously approved selling the Genco Carrier, a 1998-built Handymax vessel, and on January 25, 2017, the Company reached an agreement to sell the Genco Carrier to a third party for $3,560 less a $92 broker commission payable to a third party. The sale was completed on February 16, 2017.
During January 2017, the Board of Directors unanimously approved selling the Genco Reliance, a 1999-built Handysize vessel, and on January 12, 2017, the Company reached an agreement to sell the Genco Reliance to a third party for $3,500 less a 3.5% broker commission payable to a third party. The sale was completed on February 9, 2017.
On December 19, 2016, the Board of Directors unanimously approved selling the Genco Wisdom, a 1997-built Handymax vessel. On December 21, 2016, the Company reached an agreement to sell the Genco Wisdom to a third party for $3,250 less a 3.5% broker commission payable to a third party. The sale was completed on January 9, 2017.
On November 7, 2016, the Board of Directors unanimously approved selling the Genco Acheron, a 1999-built Panamax vessel, and on November 14, 2016, the Company reached an agreement to sell the Genco Acheron to a third party for $3,480 less a 5.5% broker commission payable to a third party. The sale was completed on December 12, 2016.
On October 24, 2016, the Board of Directors unanimously approved selling the Genco Leader, a 1999-built Panamax vessel, and on October 25, 2016, the Company reached an agreement to sell the Genco Leader to a third party for $3,470 less a 3.0% broker commission payable to a third party. The sale was completed on November 4, 2016. On November 4, 2016, the Company utilized the net proceeds from the sale to pay down $3,366 on the $148 Million Credit Facility as the Genco Leader was a collateralized vessel under this facility prior to the refinancing of the $148 Million Credit Facility with the $400 Million Credit Facility, refer to Note 8 — Debt.
On September 30, 2016, the Board of Directors unanimously approved selling the Genco Pioneer, a 1999-built Handysize vessel, and on October 8, 2016, the Company reached an agreement to sell the Genco Pioneer to a third party for $2,650 less a 5.5% broker commission payable to a third party. The sale was completed on October 26, 2016. On October 26, 2016 the Company utilized the net proceeds from the sale to pay down $2,504 on the $148 Million Credit Facility as the Genco Pioneer was a collateralized vessel under this facility prior to the refinancing of the $148 Million Credit Facility with the $400 Million Credit Facility, refer to Note 8 — Debt.
On September 30, 2016, the Board of Directors unanimously approved selling the Genco Sugar, a 1998-built Handysize vessel, and on October 10, 2016, the Company reached an agreement to sell the Genco Sugar to a third party for $2,450 less a 5.5% broker commission payable to a third party. The sale was completed on October 20, 2016. On October 21, 2016, the Company utilized the net proceeds from the sale to pay down $2,315 on the $100 Million Term Loan Facility as the Genco Sugar was a collateralized vessel under this facility prior to the refinancing of the $100 Million Term Loan Facility with the $400 Million Credit Facility, refer to Note 8 — Debt.
On April 5, 2016, the Board of Directors unanimously approved scrapping the Genco Marine. The Company reached an agreement on May 6, 2016 to sell the Genco Marine, a 1996-built Handymax vessel, to be scrapped with Ace Exim Pte Ltd., a demolition yard, for a net amount $2,187 less a 2.0% broker commission payable to a third party. On May 17, 2016, the Company completed the sale of the Genco Marine.
Refer to Note 1 — General Information for a listing of the delivery dates for the vessels in the Company’s fleet.</t>
  </si>
  <si>
    <t>INVESTMENTS</t>
  </si>
  <si>
    <t xml:space="preserve">5 - INVESTMENTS
The Company held an investment in the capital stock of Jinhui and the stock of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se investments were designated as AFS and were reported at fair value, with unrealized gains and losses recorded in equity as a component of AOCI. At December 31, 2018 and 2017, the Company did not hold any shares of Jinhui capital stock or shares of KLC stock.
Prior to the sale of its remaining shares of Jinhui capital stock, the Company reviewed the investment in Jinhui for indicators of other-than-temporary impairment in accordance with ASC 320-10. Based on the Company’s review, it had deemed the investment in Jinhui to be other-than-temporarily impaired as of June 30, 2016 due to the duration and severity of the decline in its market value versus its cost basis and the absence of the intent and ability to recover the initial carrying value of the investment. As a result, the Company recorded an impairment charge in the Consolidated Statements of Operations of $2,696 during the year ended December 31, 2016. The Company reviewed its investments in Jinhui and KLC for impairment on a quarterly basis. The Company’s investment in Jinhui was a Level 1 item under the fair value hierarchy, refer to Note 10 — Fair Value of Financial Instruments.
The unrealized gains (losses) on the Jinhui capital stock and KLC stock were a component of AOCI since these investments were designated as AFS securities. If the investment in Jinhui was deemed other-than-temporarily impaired, the cost basis for the investment would be revised to its fair value on that date.
Refer to Note 9 — Accumulated Other Comprehensive Income (Loss) for a breakdown of the components of AOCI during the year ended December 31, 2016, including the effects of the sale of Jinhui and KLC shares and other-than-temporary impairment of the investment in Jinhui. </t>
  </si>
  <si>
    <t>NET LOSS PER SHARE</t>
  </si>
  <si>
    <t>6 - NET LOSS PER SHARE
The computation of basic net loss per share is based on the weighted-average number of common shares outstanding during the reporting period. The computation of diluted net loss per share assumes the vesting of nonvested stock awards and the exercise of stock options (refer to Note 18 — Stock-Based Compensation), for which the assumed proceeds upon vesting are deemed to be the amount of compensation cost attributable to future services and are not yet recognized using the treasury stock method, to the extent dilutive. There were 149,170, 226,931 and 89,526 shares of restricted stock and restricted stock units excluded from the computation of diluted net loss per share during the years ended December 31, 2018, 2017 and 2016, respectively, because they were anti-dilutive. There were 255,608, 133,000 and 0 stock options excluded from the computation of diluted net loss per share during the years ended December 31, 2018, 2017 and 2016, respectively, because they were anti-dilutive. (refer to Note 18 — Stock-Based Compensation)
The Company’s diluted net loss per share will also reflect the assumed conversion of equity warrants issued when the Company emerged from bankruptcy on July 9, 2014 (the “Effective Date”) and MIP Warrants issued by the Company (refer to Note 18 — Stock-Based Compensation) if the impact is dilutive under the treasury stock method. The equity warrants have a 7-year term which commenced on the day following the Effective Date and are exercisable for one tenth of a share of the Company’s common stock. There were no unvested MIP Warrants during the years ended December 31, 2018 and 2017 and 713,122 unvested MIP Warrants during the year ended December 31, 2016 excluded from the computation of diluted net loss per share because they were anti-dilutive. There were 3,936,761 equity warrants excluded from the computation of diluted net loss per share during the years ended December 31, 2018, 2017 and 2016 because they were anti-dilutive. The Company’s diluted net loss per share will also reflect the assumed conversion of the shares of Series A Preferred Stock (refer to Note 1 — General Information) if the impact is dilutive. Of the 27,061,856 shares of Series A Preferred Stock outstanding at December 31, 2016, all are anti-dilutive.
The components of the denominator for the calculation of basic and diluted net loss per share are as follows:
For the Years Ended December 31,
2018
2017
2016
Common shares outstanding, basic:
Weighted-average common shares outstanding, basic
38,382,599
34,242,631
7,251,231
Common shares outstanding, diluted:
Weighted-average common shares outstanding, basic
38,382,599
34,242,631
7,251,231
Dilutive effect of Series A Preferred Stock
—
—
—
Dilutive effect of warrants
—
—
—
Dilutive effect of stock options
—
—
—
Dilutive effect of restricted stock awards
—
—
—
Weighted-average common shares outstanding, diluted
38,382,599
34,242,631
7,251,231</t>
  </si>
  <si>
    <t>RELATED PARTY TRANSACTIONS</t>
  </si>
  <si>
    <t xml:space="preserve">7 - RELATED PARTY TRANSACTIONS
On October 13, 2016, Peter C. Georgiopoulos resigned as Chairman of the Board and a Director of the Company, refer to Note 1 — General Information. During the years ended December 31, 2018 and 2017, the Company did not identify any related party transactions. The following represent related party transactions reflected in these consolidated financial statements during the year ended December 31, 2016:
The Company incurred travel and other office related expenditures from the former company Gener8 Maritime, Inc. (“Gener8”), where the Company’s former Chairman, Peter C. Georgiopoulos, formerly served as Chairman of the Board. For the year ended December 31, 2016, the Company incurred travel and other office related expenditures totaling $73 reimbursable to Gener8 or its service provider. At December 31, 2017, the amount due to Gener8 from the Company was $0.
The Company had entered into agreements with Aegean Marine Petroleum Network, Inc. (“Aegean”) to purchase lubricating oils for certain vessels in its fleet. Peter C. Georgiopoulos was formerly the Chairman of the Board of Aegean. During the year ended December 31, 2016, Aegean supplied lubricating oils and bunkers to the Company’s vessels aggregating $1,188. At December 31, 2017, $0 remained outstanding.
During the year ended December 31, 2016, the Company invoiced MEP for technical services provided, including termination fees, and expenses paid on MEP’s behalf aggregating $2,325. Peter C. Georgiopoulos was a director of and had a minority interest in MEP. At December 31, 2017, $0 was due to the Company from MEP. Total service revenue earned by the Company, including termination fees, for technical service provided to MEP for the year ended December 31, 2016 was $2,340. </t>
  </si>
  <si>
    <t>DEBT</t>
  </si>
  <si>
    <t>8 - DEBT
Long-term debt consists of the following:
December 31,
December 31,
2018
2017
Principal amount
$
551,420
$
519,083
PIK interest
—
5,341
Less: Unamortized debt financing costs
(16,272)
(9,032)
Less: Current portion
(66,320)
(24,497)
Long-term debt, net
$
468,828
$
490,895
December 31, 2018
December 31, 2017
Unamortized
Unamortized
Debt Financing
Debt Financing
Principal
Cost
Principal
Cost
$460 Million Credit Facility
$
445,000
$
14,423
$
—
$
—
$108 Million Credit Facility
106,420
1,849
—
—
$400 Million Credit Facility
—
—
399,600
6,332
$98 Million Credit Facility
—
—
93,939
1,370
2014 Term Loan Facilities
—
—
25,544
1,330
PIK interest
—
—
5,341
—
Total debt
$
551,420
$
16,272
$
524,424
$
9,032
As of December 31, 2018 and 2017, $16,272 and $9,032 of deferred financing costs, respectively, were presented as a direct deduction within the outstanding debt balance in the Company’s Consolidated Balance Sheet. Amortization expense for deferred financing costs for the years ended December 31, 2018, 2017 and 2016 was $3,035, $2,325 and $2,847, respectively. This amortization expense is recorded as a component of Interest expense in the Consolidated Statements of Operations.
Effective June 5, 2018, the portion of the unamortized deferred financing costs for the $400 Million Credit Facility and 2014 Term Loan Facilities that was identified as a debt modification, rather than an extinguishment of debt, is being amortized over the life of the $460 Million Credit Facility in accordance with ASC 470-50. During the year ended December 31, 2018, the Company paid $2,962 of debt extinguishment costs in relation to the refinancing of the $400 Million Credit Facility, the $98 Million Credit Facility and the 2014 Term Loan Facilities with the $460 Million Credit Facility.
$108 Million Credit Facility
On August 14, 2018, the Company entered into a five-year senior secured credit facility (the “$108 Million Credit Facility”) with Cr é dit Agricole Corporate &amp; Investment Bank (“CACIB”), as Structurer and Bookrunner, CACIB and Skandinaviska Enskilda Banken AB (Publ) as Mandate Lead Arrangers, CACIB as Administrative Agent and as Security Agent, and the other lenders party thereto from time to time. The Company has used proceeds from the $108 Million Credit Facility to finance a portion of the purchase price for the six vessels, including four Capesize Vessels and two Ultramax vessels, which were delivered to the Company during the three months ended September 30, 2018 (refer to Note 4 — Vessel Acquisitions and Dispositions). These six vessels also serve as collateral under the $108 Million Credit Facility. The Company drew down a total of $108,000 during the third quarter of 2018, which represents 45% of the appraised value of the six vessels.
As of December 31, 2018, there was no availability under the $108 Million Credit Facility. Total debt repayments of $1,580 were made during the year ended December 31, 2018 under the $108 Million Credit Facility. There were no debt repayments made during the years ended December 31, 2017 and 2016. As of December 31, 2018 and 2017, the total outstanding net debt balance was $104,571 and $0, respectively.
The $108 Million Credit Facility provides for the following key terms:
·
The final maturity date of the $108 Million Credit Facility is August 14, 2023.
·
Borrowings under the $108 Million Credit Facility bear interest at London Interbank Offered Rate (“ LIBOR”) plus 2.50% through September 30, 2019 and LIBOR plus a range of 2.25% to 2.75% thereafter, dependent upon the Company’s ratio of total net indebtedness to the last twelve months EBITDA.
·
Scheduled amortization payments under the $108 Million Credit Facility reflect a repayment profile whereby the facility shall have been repaid to nil when the average vessel aged of the collateral vessels reaches 20 years. Based on this, the required repayments are $1,580 per quarter commencing on December 31, 2018, with a final balloon payment on the maturity date.
·
Mandatory prepayments are to be applied to remaining amortization payments pro rata, while voluntary prepayments are to be applied to remaining amortization payments in order of maturity.
·
Dividends may be paid subject to customary conditions and a limitation of 50% of consolidated net income for the quarter preceding such dividend payment if the collateral maintenance test ratio is 200% or less for such quarter.
·
Acquisitions and additional indebtedness are allowed subject to compliance with financial covenants (including a collateral maintenance test) and other customary conditions.
·
Key financial covenants are substantially similar to those under the Company’s $460 Million Credit Facility and include:
·
minimum liquidity, with unrestricted cash and cash equivalents to equal or exceed the greater of $30,000 and 7.5% of total indebtedness;
·
minimum working capital, with consolidated current assets (excluding restricted cash) minus consolidated current liabilities (excluding the current portion of long-term indebtedness) to be not less than zero;
·
debt to capitalization, with the ratio of total indebtedness to total capitalization to be not more than 70%; and
·
collateral maintenance, with the aggregate appraised value of collateral vessels to be at least 135% of the principal amount of the loan outstanding under the $108 Million Credit Facility.
As of December 31, 2018, the Company was in compliance with all of the financial covenants under the $108 Million Credit Facility.
The following table sets forth the scheduled repayment of the outstanding principal debt of $106,420 at December 31, 2018 under the $108 Million Credit Facility:
Year Ending December 31,
Total
2019
$
6,320
2020
6,320
2021
6,320
2022
6,320
2023
81,140
Total debt
$
106,420
$460 Million Credit Facility
On May 31, 2018, the Company entered into a five-year senior secured credit facility for an aggregate amount of up to $460,000 (the “$460 Million Credit Facility”) with Nordea Bank AB (publ), New York Branch (“Nordea”), as Administrative Agent and Security Agenty, the various lenders party thereto, and Nordea, Skandinaviska Enskilda Banken AB (publ), ABN AMRO Capital USA LLC, DVB Bank SE, Crédit Agricole Corporate &amp; Investment Bank, and Danish Ship Finance A/S as Bookrunners and Mandated Lead Arrangers. Deutsche Bank AG Filiale Deutschlandgesch äft, and CTBC Bank Co. Ltd. are Co-Arrangers under the $460 Million Credit Facility. On June 5, 2018, proceeds of $460,000 under the $460 Million Credit Facility were used, together with cash on hand, to refinance all of the Company’s existing credit facilities (the $400 Million Credit Facility, $98 Million Credit Facility and 2014 Term Loan Facilities. as defined below) into one facility, and pay down the debt on seven of the Company’s oldest vessels, which have been identified for sale.
As of December 31, 2018, there was no availability under the $460 Million Credit Facility. Total debt repayments of $15,000 were made during the year ended December 31, 2018 under the $460 Million Credit Facility. There were no debt repayments made during the years ended December 13, 2017 and 2016. As of December 31, 2018 and December 31, 2017, the total outstanding net debt balance was $430,577 and $0, respectively.
The $460 Million Credit Facility provides for the following key terms:
·
The final maturity date of the $460 Million Credit Facility is May 31, 2023.
·
Borrowings under the $460 Million Credit Facility bear interest at LIBOR plus 3.25% through December 31, 2018 and LIBOR plus a range of 3.00% and 3.50% thereafter, dependent upon the Company’s ratio of total net indebtedness to the last twelve months EBITDA. Scheduled amortization payments are $15,000 per quarter commencing on December 31, 2018, with a final payment of $190,000 due on the maturity date.
·
Scheduled amortization payments may be recalculated upon the Company’s request based on changes in collateral vessels, prepayments of the loan made as a result of a collateral vessel disposition as part of the Company’s fleet renewal program, or voluntary prepayments, subject in each case to a minimum repayment profile under which the loan will be repaid to nil when the average age of the vessels serving as collateral from time to time reaches 17 years. Mandatory prepayments are applied to remaining amortization payments pro rata, while voluntary prepayments are applied to remaining amortization payments in order of maturity.
·
Acquisitions and additional indebtedness are allowed subject to compliance with financial covenants, a collateral maintenance test, and other customary conditions.
·
Dividends may be paid subject to customary conditions and a limitation of 50% of consolidated net income for the quarter preceding such dividend payment if the collateral maintenance test ratio is 200% or less for such quarter, with the full commitment of up to $35,000 of the scrubber tranche assumed to be drawn per the February 28, 2019 amendment and restatement of this facility (refer to Note 21 – Subsequent Events).
·
Collateral vessels can be sold or disposed of without prepayment of the loan if a replacement vessel or vessels meeting certain requirements are included as collateral within 120 days of such sale or disposition. On February 13, 2019, the Company entered into an amendment with its lenders to extend this period to 180 days. In addition:
·
the Company must be in compliance with the collateral maintenance test;
·
the replacement vessels must become collateral for the loan; and either
·
the replacement vessels must have an equal or greater appraised value that the collateral vessels for which they are substituted, or
·
ratio of the aggregate appraised value of the collateral vessels (including replacement vessels) to the outstanding loan amount after the collateral disposition (accounting for any prepayments of the loan by the time the replacement vessels become collateral vessels) must equal or exceed the aggregate appraised value of the collateral vessels to the outstanding loan before the collateral disposition.
·
Key financial covenants include:
·
minimum liquidity, with unrestricted cash and cash equivalents to equal or exceed the greater of $30,000 and 7.5% of total indebtedness (no restricted cash is required);
·
minimum working capital, with consolidated current assets (excluding restricted cash) minus consolidated current liabilities (excluding the current portion of long-term indebtedness) to be not less than zero;
·
debt to capitalization, with the ratio of total indebtedness to total capitalization to be not more than 70%; and
·
collateral maintenance, with the aggregate appraised value of collateral vessels to be at least 135% of the principal amount of the loan outstanding under the $460 Million Credit Facility.
·
Collateral includes the current vessels in the Company’s fleet other than the seven oldest vessels in the fleet which have been identified for sale, collateral vessel earnings and insurance, and time charters in excess of 24 months in respect of the collateral vessels.
As of December 31, 2018, the Company was in compliance with all of the financial covenants under the $460 Million Credit Facility.
The following table sets forth the scheduled repayment of the outstanding principal debt of $445,000 at December 31, 2018 under the $460 Million Credit Facility:
Year Ending December 31,
Total
2019
$
60,000
2020
60,000
2021
60,000
2022
60,000
2023
205,000
Total debt
$
445,000
Commitment Letter
On June 8, 2016, the Company entered into a Commitment Letter (the “Commitment Letter”) for a senior secured loan facility (the “$400 Million Credit Facility”) for an aggregate principal amount of up to $400,000 with Nordea Bank Finland plc, New York Branch, Skandinaviska Enskilda Banken AB (publ), DVB Bank SE, ABN AMRO Capital USA LLC, Crédit Agricole Corporate and Investment Bank, Deutsche Bank AG Filiale Deutschlandgeschäft, Crédit Industriel et Commercial, and BNP Paribas. The $400 Million Credit Facility refinanced the Company’s $100 Million Term Loan Facility, $253 Million Term Loan Facility, $148 Million Credit Facility, $22 Million Term Loan Facility, $44 Million Term Loan Facility and 2015 Revolving Credit Facility, each as defined below (collectively, the “Prior Facilities”) and was finalized on November 10, 2016 (refer to $400 Million Credit Facility section below). As a condition to the effectiveness of the Commitment Letter, the Company entered into separate equity commitment letters for a portion of such financing on June 8, 2016 with each of the following: (i) funds or related entities managed by Centerbridge Partners, L.P. or its affiliates (“Centerbridge”) for approximately $31,200, (ii) funds or related entities managed by Strategic Value Partners, LLC (“SVP”) for approximately $17,300, and (iii) funds managed by affiliates of Apollo Global Management, LLC (“Apollo”) for approximately $14,000, each of which are subject to a number of conditions. Additionally, pursuant to the Commitment Letter, the waivers with regard to the collateral maintenance covenants under the $100 Million Term Loan Facility, $253 Million Term Loan Facility, $148 Million Credit Facility, $22 Million Term Loan Facility, $44 Million Term Loan Facility and the 2015 Revolving Credit Facility, as defined below, were initially extended to July 29, 2016 subject to the entry into a definitive purchase agreement for the equity financing referred to above by June 30, 2016.
On June 30, 2016 the Company entered into an amendment and restatement of the Commitment Letter (the “Amended Commitment Letter”). This amendment extended the collateral maintenance waivers under the Prior Facilities through 11:59 p.m. on September 30, 2016, which were further extended to October 7, 2016 pursuant to an additional agreement entered into with the lenders on September 30, 2016. On October 6, 2016, the collateral maintenance waivers were further extended through November 15, 2016 pursuant to the Second Amended Commitment Letter (as defined below). Additionally, the Second Amended Commitment Letter (as defined below), as well as the Amended $98 Million Credit Facility Commitment Letter (refer to the “$98 Million Credit Facility” section below) provided for waivers of the Company’s company-wide minimum cash covenants (so long as cash and cash equivalents of the Company are at least $25,000) and of the Company’s maximum leverage ratio through November 15, 2016. Lastly, the collateral maintenance waivers and maximum leverage ratio waivers under the 2014 Term Loan Facility were extended through November 15, 2016 pursuant to a waiver entered into on October 14, 2016. In addition, from August 31 through November 15, 2016, the amount of cash the Company would need to maintain under its minimum cash covenants applicable only to obligors in each Prior Facility would be reduced by up to $250 per vessel, subject to an overall maximum cash withdrawal of $10,000 to pay expenses and additional conditions. The effectiveness of such new waivers and waiver extensions was conditioned on extension of the equity commitment letters entered into on June 8, 2016 as described above through September 30, 2016, which were so extended by amendments entered into on June 29, 2016. The Amended Commitment Letter also conditioned such waivers on the Company entering into a definitive purchase agreement or file a registration statement for an equity financing by 11:59 p.m. on August 15, 2016. Pursuant to additional agreements entered into with the lenders on August 12, 2016, August 30, 2016, September 14, 2016 and September 30, 2016, the deadline to enter into a definitive purchase agreement or file a registration statement for an equity financing was further extended to October 7, 2016. Stock purchase agreements were entered into on October 6, 2016 pursuant to the Second Amended Commitment Letter as defined below.
On October 6, 2016, the Company entered into a second amendment and restatement of the Commitment Letter (the “Second Amended Commitment Letter”). This amendment further extended the collateral maintenance waivers under the Prior Facilities through November 15, 2016. As a condition to the effectiveness of the Second Amended Commitment Letter, the Company entered into stock purchase agreements (the “Purchase Agreements”) effective as of October 4, 2016 with Centerbridge, SVP and Apollo (the “Investors”) for the purchase of the Company’s Series A Preferred Stock for an aggregate of up to $125,000 in a private placement exempt from the registration requirements of the Securities Act of 1933, as amended. The Series A Preferred Stock sold pursuant to the Purchase Agreements was automatically and mandatorily convertible into the Company’s common stock, par value $0.01 per share, upon approval by the Company’s shareholders of such conversion. The purchase price of the Series A Preferred Stock under each of the Purchase Agreements was $4.85 per share. An additional 1,288,660 shares of Series A Preferred Stock were issued to Centerbridge, SVP and Apollo as a commitment fee on a pro rata basis. The purchase price and the other terms and conditions of the transaction were established in arm’s length negotiations between an independent special committee of the Board of the Directors of the Company (the “Special Committee”). The Special Committee unanimously approved the transaction.
Under the Purchase Agreements, Centerbridge made a firm commitment to purchase 6,597,938 shares of Series A Preferred Stock for an aggregate purchase price of $32,000, SVP made a firm commitment to purchase 7,628,866 shares of Series A Preferred Stock for an aggregate purchase price of $37,000, and Apollo made a firm commitment to purchase 3,587,629 shares of Series A Preferred Stock for an aggregate purchase price of $17,400. In addition, Centerbridge, SVP and Apollo agreed to provide a backstop commitment to purchase up to 3,402,062, 2,371,134 and 2,185,568 additional shares of Series A Preferred Stock, respectively, for $4.85 per share.
Subsequently, on October 27, 2016, the Company entered into a stock purchase agreement (the “Additional Purchase Agreement”) with certain of the Investors; John C. Wobensmith, the Company’s Chief Executive Officer and President; and other investors for the sale of shares of Series A Preferred Stock for an aggregate purchase price of $38,600 at a purchase price of $4.85 per share. The purchase price and the other terms and conditions of these transactions were established in arm’s length negotiations between an independent special committee of the board of directors of the Company (the “Special Committee”) and the investors. The Special Committee unanimously approved the transactions.
On November 15, 2016, pursuant to the Purchase Agreements, the Company completed the private placement of 27,061,856 shares of Series A Preferred Stock which included 25,773,196 shares at a price per share of $4.85 and an additional 1,288,660 shares issued as a commitment fee on a pro rate basis as noted above. These shares were converted to common shares on January 4, 2017. Refer to Note 1 — General Information.
$400 Million Credit Facility
On November 10, 2016, the Company entered into a senior secured term loan facility, the $400 Million Credit Facility, in an aggregate principal amount of up to $400,000 with Nordea Bank Finland plc, New York Branch, Skandinaviska Enskilda Banken AB (publ), DVB Bank SE, ABN AMRO Capital USA LLC, Crédit Agricole Corporate and Investment Bank, Deutsche Bank AG Filiale Deutschlandgeschäft, Crédit Industriel et Commercial and BNP Paribas. On November 15, 2016, the proceeds under the $400 Million Credit Facility were used to refinance the Prior Facilities (as defined above under “Commitment Letter”). The $400 Million Credit Facility was collateralized by 45 of the Company’s vessels and at December 31, 2016, required the Company to sell five remaining unencumbered vessels, which were sold during the year ended December 31, 2017. On November 14, 2016, the Company borrowed the maximum available amount of $400,000.
The $400 Million Credit Facility had a maturity date of November 15, 2021 and the principal borrowed under the facility bore interest at LIBOR for an interest period of three months plus a margin of 3.75%. The Company had the option to pay 1.50% of such rate in-kind (“PIK interest”) through December 31, 2018, of which was payable on the maturity date of the facility. The Company opted to make the PIK interest election through September 29, 2017 and as of December 31, 2018 and 2017, has recorded $0 and $5,341 of PIK interest, respectively, which was recorded in Long-term debt in the Consolidated Balance Sheet. The $400 Million Credit Facility originally had scheduled amortization payments of (i) $100 per quarter through December 31, 2018, (ii) $7,610 per quarter from March 31, 2019 through December 31, 2020, (iii) $18,571 per quarter from March 31, 2021 through September 30, 2021 and (iv) $282,605 upon final maturity on November 15, 2021, which did not include PIK interest. Pursuant to the credit facility agreement, upon the payment of any excess cash flow to the lenders (see below), the scheduled repayments were adjusted to reflect the reduction of future amortization amounts.
There was no collateral maintenance testing for the $400 Million Credit Facility prior to June 30, 2018. Thereafter, there was to be required collateral maintenance testing with a gradually increasing threshold calculated as the value of the collateral under the facility as a percentage of the loan outstanding as follows: 105% from June 30, 2018 to December 30, 2018, 115% from December 31, 2018 to December 30, 2020 and 135% thereafter.
The $400 Million Credit Facility required the Company to comply with a number of covenants substantially similar to those in the Company’s other credit facilities, including financial covenants related to debt to total book capitalization, minimum working capital, minimum liquidity, and dividends; collateral maintenance requirements (as described above); and other customary covenants. The Company was required to maintain a ratio of total indebtedness to total capitalization of not greater than 0.70 to 1.00 at all times. Minimum working capital as defined in the $400 Million Credit Facility was not to be less than $0 at all times. The $400 Million Credit Facility had minimum liquidity requirements at all times for all vessels in its fleet of (i) $250 per vessel to and including December 31, 2018, (ii) $400 per vessel from January 1, 2019 to and including December 31, 2019 and (iii) $700 per vessel from January 1, 2020 and thereafter. The Company was prohibited from paying dividends without lender consent through December 31, 2020. The Company was able to establish non-recourse subsidiaries to incur indebtedness or make investments, but it was restricted from incurring indebtedness or making investments (other than through non-recourse subsidiaries). Excess cash from the collateralized vessels under the $400 Million Credit Facility was subject to a cash sweep. The cash flow sweep was 100% of excess cash flow through December 31, 2018, 75% through December 31, 2020 and the lesser of 50% of excess cash flow or an amount that would reflect a 15-year average vessel age repayment profile thereafter; provided no prepayment under the cash sweep was required from the first $10,000 in aggregate of the prepayments otherwise required under the cash sweep. As of December 31, 2017, the excess cash flow sweep was $11,334 and this amount was due to the lender within 45 days of the end of the reporting period. As such, it was included in the current portion of outstanding debt for this facility. During the years ended December 31, 2018 and 2017, the Company repaid $15,428 and $0, respectively, for the excess cash flow sweep.
At December 31, 2017, the Company had deposited $11,180 that has been reflected as noncurrent restricted cash which represents restricted pledged liquidity amounts pursuant to the $400 Million Credit Facility.
Total debt repayments of $404,941 (which includes $5,341 of PIK interest), $400 and $0 were made during the years ended December 31, 2018, 2017 and 2016, respectively, under the $400 Million Credit Facility.
On June 5, 2018, the $400 Million Credit Facility was refinanced with the $460 Million Credit Facility; refer to the “$460 Million Credit Facility” section above. As of December 31, 2018 and 2017, the total outstanding net debt balance, including PIK interest as defined above, was $0 and $398,609, respectively.
$98 Million Credit Facility
On November 4, 2015, thirteen of the Company’s wholly-owned subsidiaries entered into a Facility Agreement, by and among such subsidiaries as borrowers (collectively, the “Borrowers”); Genco Holdings Limited, a newly formed direct subsidiary of Genco of which the Borrowers are direct subsidiaries (“Holdco”); certain funds managed or advised by Hayfin Capital Management, Breakwater Capital Ltd, or their nominee, as lenders; and Hayfin Services LLP, as agent and security agent (the “$98 Million Credit Facility”). The Borrowers borrowed the maximum available amount of $98,271 under the facility on November 10, 2015.
Borrowings under the facility were available for working capital purposes. The facility had a final maturity date of September 30, 2020, and the principal borrowed under the facility bore interest at LIBOR for an interest period of three months plus a margin of 6.125% per annum. The facility had no fixed amortization payments for the first two years and fixed amortization payments of $2,500 per quarter thereafter. To the extent the value of the collateral under the facility is 182% or less of the loan amount outstanding, the Borrowers were to prepay the loan from earnings received from operation of the thirteen collateral vessels after deduction of the following amounts: costs, fees, expenses, interest, and fixed principal repayments under the facility; operating expenses relating to the thirteen vessels; and the Borrowers’ pro rata share of general and administrative expenses based on the number of vessels they own.
The Facility Agreement requires the Borrowers and, in certain cases, the Company and Holdco to comply with a number of covenants substantially similar to those in the other credit facilities of Genco and its subsidiaries, including financial covenants related to maximum leverage, minimum consolidated net worth, minimum liquidity, and dividends; collateral maintenance requirements; and other customary covenants. The Company was prohibited from paying dividends under this facility until December 31, 2018. Following December 31, 2018, the amount of dividends the Company could pay was limited based on the amount of the repayment of at least $25,000 of the loan under such facility, as well as the ratio of the value of vessels and certain other collateral pledged under such facility. The Facility Agreement includes usual and customary events of default and remedies for facilities of this nature.
Borrowings under the facility were secured by first priority mortgage on the vessels owned by the Borrowers, namely the Genco Constantine, the Genco Augustus, the Genco London, the Genco Titus, the Genco Tiberius, the Genco Hadrian, the Genco Knight, the Genco Beauty, the Genco Vigour, the Genco Predator, the Genco Cavalier, the Genco Champion, and the Genco Charger, and related collateral. Pursuant to the Facility Agreement and a separate Guarantee executed by the Company, the Company and Holdco were acting as guarantors of the obligations of the Borrowers and each other under the Facility Agreement and its related documentation.
On June 29, 2016, the Company entered into a commitment letter (the “$98 Million Credit Facility Commitment Letter”) which provided for certain covenant relief through September 30, 2016. For such period, compliance with the company-wide minimum cash covenant was waived so long as cash and cash equivalents of the Company were at least $25,000; compliance with the maximum leverage ratio was waived; and the ratio required to be maintained under the Company’s collateral maintenance covenant was 120% rather than 140%. An amendment to the $98 Million Credit Facility Commitment Letter was entered into on September 30, 2016 (the “Amended $98 Million Credit Facility Commitment Letter”) which extended this covenant relief through November 15, 2016. Refer to the “Commitment Letter” section above for further discussion.
On November 15, 2016, the Company entered into an Amending and Restating Agreement which amended and restated the credit agreements and the guarantee for the $98 Million Credit Facility (the “Restated $98 Million Credit Facility”). The Restated $98 Million Credit Facility provided for the following: reductions in the minimum liquidity requirements consistent with the $400 Million Credit Facility, except the minimum liquidity amount for the collateral vessels under this facility was $750 per vessel, which was reflected as restricted cash; netting of certain amounts against the measurements of the collateral maintenance covenant, which remained in place with a 140% value to loan threshold; a portion of amounts required to be maintained under the minimum liquidity covenant for this facility may, under certain circumstances, have been used to prepay the facility to maintain compliance with the collateral maintenance covenant; elimination of the original maximum leverage ratio and minimum net worth covenants; and restrictions on incurring indebtedness, making investments (other than through non-recourse subsidiaries) or paying dividends, similar to those provided for in the $400 Million Credit Facility. The minimum working capital and the total indebtedness to total capitalization were the same as the $400 Million Credit Facility.
As of December 31, 2017, the Company had deposited $7,234 and $11,738 that was reflected as current and noncurrent restricted cash, respectively. These amounts included certain restricted deposits associated with the Debt Service Account, Capex Account and minimum liquidity amount as defined in the $98 Million Credit Facility.
Total debt repayments of $93,939, $1,332 and $3,000 were made during the years ended December 31, 2018, 2017 and 2016, respectively.
On June 5, 2018, the $98 Million Credit Facility was refinanced with the $460 Million Credit Facility; refer to the “$460 Million Credit Facility” section above. At December 31, 2018 and 2017, the total outstanding net debt balance was $0 and $92,569, respectively.
2014 Term Loan Facilities
On October 8, 2014, Baltic Trading and its wholly-owned subsidiaries, Baltic Hornet Limited and Baltic Wasp Limited, each entered into a loan agreement and related documentation for a credit facility in a principal amount of up to $16,800 with ABN AMRO Capital USA LLC and its affiliates (the “2014 Term Loan Facilities”) to partially finance the newbuilding Ultramax vessel that each subsidiary acquired, namely the Baltic Hornet and Baltic Wasp, respectively. Amounts borrowed under the 2014 Term Loan Facilities were not allowed to be reborrowed. The 2014 Term Loan Facilities had a ten-year term, and the facility amount was the lowest of 60% of the delivered cost per vessel, $16,800 per vessel, and 60% of the fair market value of each vessel at delivery. The 2014 Term Loan Facilities were insured by the China Export &amp; Credit Insurance Corporation (Sinosure) in order to cover political and commercial risks for 95% of the outstanding principal plus interest, which was recorded in deferred financing fees. Borrowings under the 2014 Term Loan Facilities bore interest at the three or six-month LIBOR rate plus an applicable margin of 2.50% per annum. Borrowings were to be repaid in 20 equal consecutive semi-annual installments of 1/24 of the facility amount plus a balloon payment of 1/6 of the facility amount at final maturity. Principal repayments commenced six months after the actual delivery date for each respective vessel.
Borrowings under the 2014 Term Loan Facilities were secured by liens on the vessels acquired with borrowings under these facilities, namely the Baltic Hornet and Baltic Wasp, and other related assets. The Company guaranteed the obligations of the Baltic Hornet and Baltic Wasp under the 2014 Term Loan Facilities.
The 2014 Term Loan Facilities require the Company, Baltic Hornet Limited and Baltic Wasp Limited to comply with covenants comparable to those of the $44 Million Term Loan Facility, with the exception of the collateral maintenance covenant and minimum cash requirement for the encumbered vessels. Additionally, f</t>
  </si>
  <si>
    <t>ACCUMULATED OTHER COMPREHENSIVE INCOME (LOSS)</t>
  </si>
  <si>
    <t>9 - ACCUMULATED OTHER COMPREHENSIVE INCOME (LOSS)
The components of AOCI included in the accompanying Consolidated Statements of Equity consist of net unrealized gains (losses) from investments in Jinhui stock and KLC stock. The Company sold its remaining shares of Jinhui and KLC stock during the three months ended December 31, 2016. Therefore, there was no AOCI activity recorded during the years ended December 31, 2018 and 2017, and the opening AOCI balance at January 1, 2017 was $0. Refer to Note 5 — Investments for further detail.
Changes in AOCI by Component
For the Period from January 1, 2016 to December 31, 2016
Net Unrealized
Gain (Loss)
on
Investments
AOCI — January 1, 2016
$
(21)
OCI before reclassifications
(2,385)
Amounts reclassified from AOCI
2,406
Net current-period OCI
21
AOCI — December 31, 2016
$
—
Reclassifications Out of AOCI
Amount Reclassified from AOCI
Affected Line Item in
For the Year Ended
the Statement Where
Details about AOCI Components
2018
2017
2016
Net Loss is Presented
Net unrealized loss on investments
Realized gain on sale of AFS investment
$
—
$
—
$
290
Other income (expense)
Impairment of AFS investment
—
—
(2,696)
Impairment of investment
Total reclassifications for the period
$
—
$
—
$
(2,406)
-</t>
  </si>
  <si>
    <t>FAIR VALUE OF FINANCIAL INSTRUMENTS</t>
  </si>
  <si>
    <t>10 - FAIR VALUE OF FINANCIAL INSTRUMENTS
The fair values and carrying values of the Company’s financial instruments at December 31, 2018 and 2017 which are required to be disclosed at fair value, but not recorded at fair value, are noted below.
December 31, 2018
December 31, 2017
Carrying
Carrying
Value
Fair Value
Value
Fair Value
Cash and cash equivalents
$
197,499
$
197,499
$
174,479
$
174,479
Restricted cash
5,262
5,262
30,467
30,467
Floating rate debt
551,420
551,420
524,424
524,424
The carrying value of the borrowings under the $460 Million Credit Facility and the $108 Million Credit Facility as of December 31, 2018 and the $400 Million Credit Facility, $98 Million Credit Facility and the 2014 Term Loan Facilities as of December 31, 2017 approximate their fair value due to the variable interest nature thereof as each of these credit facilities represent floating rate loans. Refer to Note 8 — Debt for further information regarding the Company’s credit facilities. The $460 Million Credit Facility was utilized to refinance the $400 Million Credit Facility, $98 Million Credit Facility and 2014 Term Loan Facilities on June 5, 2018. The carrying amounts of the Company’s other financial instruments at December 31, 2018 and 2017 (principally Due from charterers and Accounts payable and accrued expenses) approximate fair values because of the relatively short maturity of these instruments.
ASC Subtopic 820-10, “Fair Value Measurements &amp; Disclosures” (“ASC 820-10”), applies to all assets and liabilities that are being measured and reported on a fair value basis. This guidance enables the reader of the consolidated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s (inputs) used to price the assets or liabilities. Level 1 provides the most reliable measure of fair value, whereas Level 3 requires significant management judgment. The three levels are defined as follows: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Valuations based on inputs that are unobservable and significant to the overall fair value measurement.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Nonrecurring fair value measurements include vessel impairment assessments completed during the interim period and year-end period as determined based on third party quotes which are based off of various data points, including comparable sales of similar vessels, which are Level 2 inputs. During the year ended December 31, 2018, the vessels assets for ten of the Company’s vessels were written down as part of the impairment recorded during the year ended December 31, 2018. As of June 30, 2017, the vessel asset for the Genco Surprise was written down as part of the impairment recorded during the year ended December 31, 2017. Additionally, during the third quarter of 2017, the vessel assets for five of the Company’s 1999-built vessels were written down as part of the impairment recorded during the year ended December 31, 2017. The vessel held for sale as of December 31, 2018 was written down as part of the impairment recorded during the year ended December 31, 2017. There were no additional adjustments required as of December 31, 2018 when the held for sale criteria was met. Refer to “Impairment of long-lived assets” and “Vessels held for sale” sections in Note 2 — Summary of Significant Accounting Policies. The Company did not have any Level 3 financial assets or liabilities during the years ended December 31, 2018 and 2017.</t>
  </si>
  <si>
    <t>PREPAID EXPENSES AND OTHER CURRENT AND NONCURRENT ASSETS</t>
  </si>
  <si>
    <t>PREPAID EXPENSES AND OTHER CURRENT ASSETS</t>
  </si>
  <si>
    <t>11 - PREPAID EXPENSES AND OTHER CURRENT AND NONCURRENT ASSETS
Prepaid expenses and other current assets consist of the following:
December 31,
December 31,
2018
2017
Vessel stores
$
597
$
642
Capitalized contract costs
2,289
—
Prepaid items
3,426
1,452
Insurance receivable
851
3,498
Advance to agents
1,109
298
Other
2,177
1,448
Total prepaid expenses and other current assets
$
10,449
$
7,338
Other noncurrent assets in the amount of $514 at December 31, 2017 represents the security deposit related to the operating lease entered into effective April 4, 2011. Refer to Note 16 — Commitments and Contingencies for further information related to the lease agreement.</t>
  </si>
  <si>
    <t>FIXED ASSETS</t>
  </si>
  <si>
    <t>12 - FIXED ASSETS
Fixed assets consist of the following:
December 31,
December 31,
2018
2017
Fixed assets, at cost:
Vessel equipment
$
2,873
$
1,375
Furniture and fixtures
462
462
Computer equipment
236
180
Total costs
3,571
2,017
Less: accumulated depreciation and amortization
(1,281)
(1,003)
Total fixed assets, net
$
2,290
$
1,014</t>
  </si>
  <si>
    <t>ACCOUNTS PAYABLE AND ACCRUED EXPENSES</t>
  </si>
  <si>
    <t>ACCOUNTS PAYABLE AND ACCRUED EXPENSES.</t>
  </si>
  <si>
    <t>13 - ACCOUNTS PAYABLE AND ACCRUED EXPENSES
Accounts payable and accrued expenses consist of the following:
December 31,
December 31,
2018
2017
Accounts payable
$
15,110
$
9,863
Accrued general and administrative expenses
4,298
2,978
Accrued vessel operating expenses
9,735
10,389
Total accounts payable and accrued expenses
$
29,143
$
23,230</t>
  </si>
  <si>
    <t>VOYAGE REVENUE</t>
  </si>
  <si>
    <t>14 – VOYAGE REVENUE
Total voyage revenue includes revenue earned on fixed rate time charters, spot market voyage charters, spot market-related time charters and vessel pools, as well as the sale of bunkers consumed during short-term time charters. For the years ended December 31, 2018, 2017 and 2016, the Company earned $367,522, $209,698 and $133,246 of voyage revenue, respectively. Included in voyage revenue for the years ended December 31, 2017 and 2016 was $2,325 and $3,415 of net profit sharing revenue, respectively. There was no profit sharing revenue earned during the year ended December 31, 2018. Additionally, included in voyage revenue for the years ended December 31, 2018, 2017 and 2016 was $168,452, $181,206 and $133,246 of time charter revenues, respectively.
On January 1, 2018 the Company adopted the revenue recognition guidance under ASC 606 (refer to Note 2 — Summary of Significant Accounting Policies) using the modified retrospective method applied to contracts that were not completed as of January 1, 2018. The financial results for reporting periods beginning after January 1, 2018 are presented under the new guidance, while prior period amounts are not adjusted and will be continued to be reported under previous guidance.
As a result of the adoption of the new revenue recognition guidance on January 1, 2018, the Company recorded a net increase to the opening retained deficit of $659 for the cumulative impact of adopting the new guidance. The impact related primarily to the change in accounting for spot market voyage charters. Prior to the adoption of the new guidance, revenue for spot market voyage charters was recognized ratably over the total transit time of the voyage, which previously commenced the latter of when the vessel departed from its last discharge port and when an agreement was entered into with the charterer, and ended at the time the discharge of cargo was completed at the discharge port. As a result of the adoption of the new guidance, revenue for spot market voyage charters is now being recognized ratably over the total transit time of the voyage which now begins when the vessel arrives at the loading port and ends at the time the discharge of cargo is completed at the discharge port. Additionally, the Company has identified that the contract fulfillment costs of spot market voyage charters consist primarily of the fuel consumption that is incurred by the Company from the latter of the end of the previous vessel employment and the contract date until the arrival at the loading port in addition to any port expenses incurred prior to arrival at the load port, as well as any charter hire expenses for third party vessels that are chartered-in. The fuel consumption and any port expenses incurred prior to arrival at the load port during this period is capitalized and recorded in Prepaid expenses and other current assets in the Consolidated Balance Sheet and is amortized ratably over the total transit time of the voyage from arrival at the loading port until the vessel departs from the discharge port and expensed as part of Voyage Expenses. Similarly, for any third party vessels that are chartered-in, the charter hire expenses during this period are capitalized and recorded in Prepaid expenses and other current assets in the Consolidated Balance Sheet and are amortized and expensed as part of Charter hire expenses. Refer also to Note 11 — Prepaid Expenses and Other Current and Noncurrent Assets. All of the revenue for spot market voyage charters that was included in Deferred revenue (contract liability) in the Consolidated Balance Sheet as of January 1, 2018 when ASC 606 was adopted has been recognized during the year ended December 31, 2018.
The following table illustrates the impact of the adoption of the new revenue recognition guidance on the Consolidated Balance Sheet:
As of December 31, 2018
Balance
without Adoption
of New Revenue
Effect of
As Reported
Standard
Change
Assets
Current assets:
Due from charterers
$
22,306
$
26,593
$
(4,287)
Prepaid expenses and other current assets
10,449
8,159
2,290
Liabilities and Equity
Current liabilities:
Accounts payable and accrued expenses
$
29,143
$
29,171
$
(28)
Deferred revenue
6,404
5,795
609
Equity:
Retained deficit
$
(687,272)
$
(684,694)
$
(2,578)
The following table illustrates the impact of the adoption of the new revenue recognition guidance on the Consolidated Statement of Operations:
For the Year Ended December 31, 2018
Balance
without Adoption
of New Revenue
Effect of
As Reported
Standard
Change
Voyage revenues
$
367,522
$
371,284
$
(3,762)
Voyage expenses
114,855
116,698
(1,843)
Net loss
(32,940)
(31,021)
(1,919)
Net loss per share-basic
$
(0.86)
$
(0.81)
$
(0.05)
Net loss per share-diluted
$
(0.86)
$
(0.81)
$
(0.05)
The following table illustrates the impact of the adoption of the new revenue recognition guidance on the Consolidated Statement of Cash Flows:
For the Year Ended December 31, 2018
Balance
without Adoption
of New Revenue
Effect of
As Reported
Standard
Change
Cash flows from operating activities:
Change in assets and liabilities:
Increase in due from charterers
$
(10,099)
$
(13,738)
$
3,639
Increase in prepaid expenses and other current assets
(6,626)
(4,811)
(1,815)
Increase in accounts payable and accrued expenses
2,571
2,593
(22)
Increase in deferred revenue
1,190
1,073
117
The following table illustrates the cumulative effect of the adoption of the new revenue recognition guidance on the opening Consolidated Balance Sheet:
New
Balance at
Revenue
Balance at
December 31,
Standard
January 1,
2017
Adjustment
2018
Assets
Current assets:
Due from charterers
$
12,855
$
(647)
$
12,208
Prepaid expenses and other current assets
7,338
475
7,813
Liabilities and Equity
Current liabilities:
Accounts payable and accrued expenses
$
23,230
$
(6)
$
23,224
Deferred revenue
4,722
493
5,215
Equity:
Retained deficit
$
(653,673)
$
(659)
$
(654,332)</t>
  </si>
  <si>
    <t>REORGANIZATION ITEMS, NET</t>
  </si>
  <si>
    <t>15 - REORGANIZATION ITEMS, NET
On April 21, 2014 (the “Petition Date”), GS&amp;T and its subsidiaries, other than Baltic Trading and its subsidiaries, (collectively, the “Debtors”) filed voluntary petitions for relief (the “Chapter 11 Cases”) under Chapter 11 of the United States Bankruptcy Code (the “Bankruptcy Code”) in the United States Bankruptcy Court for the Southern District of New York (the “Bankruptcy Court”). The Company subsequently emerged from bankruptcy on July 9, 2014, the Effective Date.
Reorganization items, net represents amounts incurred and recovered subsequent to the bankruptcy filing as a direct result of the filing of the Chapter 11 Cases and are comprised of the following:
Year Ended December 31,
2018
2017
2016
Professional fees incurred
$
—
$
—
$
201
Trustee fees incurred
—
—
71
Total reorganization fees
$
—
$
—
$
272
Total reorganization items, net
$
—
$
—
$
272</t>
  </si>
  <si>
    <t>COMMITMENTS AND CONTINGENCIES</t>
  </si>
  <si>
    <t>16 - COMMITMENTS AND CONTINGENCIES
In September 2005, the Company entered into a 15-year lease for office space in New York, New York for which there was a free rental period from September 1, 2005 to July 31, 2006. On January 6, 2012, the Company ceased the use of this space. Pursuant to the plan that was approved by the Bankruptcy Court, the Debtors rejected the lease agreement on the Effective Date and the Company believed that it would owe the lessor the remaining liability. On August 10, 2016, the Company settled this outstanding lease liability. The settlement of this claim resulted in a gain that was recorded in rent expense in the amount of ($116) during the year ended December 31, 2016.
Effective April 4, 2011, the Company entered into a seven-year sub-sublease agreement for additional office space in New York, New York. The term of the sub-sublease commenced June 1, 2011, with a free base rental period until October 31, 2011. Following the expiration of the free base rental period, the monthly base rental payments were $82 per month until May 31, 2015 and thereafter were $90 per month until the end of the seven-year term. Pursuant to the sub-sublease agreement, the sublessor was obligated to contribute $472 toward the cost of the Company’s alterations to the sub-subleased office space. The Company has also entered into a direct lease with the over-landlord of such office space that commenced immediately upon the expiration of such sub-sublease agreement, for a term covering the period from May 1, 2018 to September 30, 2025; the direct lease provides for a free base rental period from May 1, 2018 to September 30, 2018. Following the expiration of the free base rental period, the monthly base rental payments are $186 per month from October 1, 2018 to April 30, 2023 and $204 per month from May 1, 2023 to September 30, 2025. For accounting purposes, the sub-sublease agreement and direct lease agreement with the landlord constitutes one lease agreement. As a result of the straight-line rent calculation generated by the free rent period and the tenant work credit, the monthly straight-line rental expense for the remaining term of the lease from the Effective Date to September 30, 2025 is $150. The Company had a long-term lease obligation at December 31, 2018 and 2017 of $3,468 and $2,588, respectively. Rent expense pertaining to this lease for the years ended December 31, 2018, 2017 and 2016 was $1,808 during each year.
Future minimum rental payments on the above lease for the next five years and thereafter are as follows: $2,230 annually for 2019, 2020, 2021 and 2022, $2,378 for 2023 and a total of $4,292 for the remaining term of the lease.
On July 3, 2015, Samsun filed for rehabilitation proceedings for the second time with the South Korean courts due to financial distress. On April 8, 2016, the revised rehabilitation plan was approved by the South Korean court whereby 26% of the of the $3,979 unpaid cash claim settlement from the prior rehabilitation plan, or $1,035, was to be settled pursuant to a payment plan over the next ten-year period. The remaining 74% of the claim was to be converted to Samsun shares. On May 2, 2016, the Company received $157 from Samsun pursuant to this revised plan. Additionally, on October 27, 2016, the Company received $777 from Samsun as full and final settlement of this outstanding claim that was approved on April 8, 2016. This represents the net present value of the remainder of the $1,035 cash settlement noted above. During the year ended December 31, 2016, this resulted in Other Operating income of $934.</t>
  </si>
  <si>
    <t>SAVINGS PLAN</t>
  </si>
  <si>
    <t>17 - SAVINGS PLAN
In August 2005, the Company established a 401(k) plan that is available to U.S. based full-time employees who meet the plan’s eligibility requirements. This 401(k) plan is a defined contribution plan, which permits employees to make contributions up to maximum percentage and dollar limits allowable by IRS Code Sections 401(k), 402(g), 404 and 415 with the Company matching $1.17 for each dollar contributed up to the first six percent of each employee’s salary. The matching contribution vests immediately. For the years ended December 31, 2018, 2017 and 2016, the Company’s matching contributions to this plan were $380, $385 and $336, respectively.</t>
  </si>
  <si>
    <t>STOCK-BASED COMPENSATION</t>
  </si>
  <si>
    <t>18 - STOCK-BASED COMPENSATION
On July 7, 2016, the Company completed a one-for-ten reverse stock split of its common stock. As a result, all share and per share information included for all periods presented in these consolidated financial statements for the Company reflect the reverse stock split.
On October 13, 2016, Peter C. Georgiopoulos resigned as Chairman of the Board and a director of the Company. In connection with his departure, Mr. Georgiopoulos entered into a Separation Agreement and a Release Agreement with the Company on October 13, 2016. Under the terms of these agreements, subject to customary conditions, Mr. Georgiopoulos received an amount equal to the annual Chairman’s fee awarded to him in recent years of $500 as a severance payment and full vesting of his unvested equity awards, which consisted of grants of 68,581 restricted shares of the Company’s common stock and warrants exercisable for approximately 213,937 shares of the Company’s common stock with an exercise price per share ranging $259.10 to $341.90. The acceleration of the vesting of Mr. Georgioupoulos’ restricted shares and warrants resulted in $5,317 of nonvested stock amortization expense during the year ended December 31, 2016.
2014 Management Incentive Plan
On the Effective Date, pursuant to the Chapter 11 Plan, the Company adopted the Genco Shipping &amp; Trading Limited 2014 Management Incentive Plan (the “MIP”). An aggregate of 966,806 shares of Common Stock were available for award under the MIP. Awards under the MIP took the form of restricted stock grants and three tiers of MIP Warrants with staggered strike prices based on increasing equity values. The number of shares of common stock available under the Plan represented approximately 1.8% of the shares of post-emergence common stock outstanding as of the Effective Date on a fully-diluted basis. Awards under the MIP were available to eligible employees, non-employee directors and/or officers of the Company and its subsidiaries (collectively, “Eligible Individuals”). Under the MIP, a committee appointed by the Board from time to time (or, in the absence of such a committee, the Board) (in either case, the “Plan Committee”) may grant a variety of stock-based incentive awards, as the Plan Committee deems appropriate, to Eligible Individuals. The MIP Warrants are exercisable on a cashless basis and contain customary anti-dilution protection in the event of any stock split, reverse stock split, stock dividend, reclassification, dividend or other distributions (including, but not limited to, cash dividends), or business combination transaction.
On August 7, 2014, pursuant to the MIP, certain individuals were granted MIP Warrants whereby each warrant can be converted on a cashless basis for the amount in excess of the respective strike price. The MIP Warrants were issued in three tranches for 238,066, 246,701, and 370,979 and have exercise prices of $259.10 (the “$259.10 Warrants”), $287.30 (the “$287.30 Warrants”) and $341.90 (the “$341.90 Warrants”) per whole share, respectively. The fair value of each warrant upon emergence from bankruptcy was $7.22 for the $259.10 Warrants, $6.63 for the $287.30 Warrants and $5.63 for the $341.90 Warrants. The warrant values were based upon a calculation using the Black-Scholes-Merton option pricing formula. This model uses inputs such as the underlying price of the shares issued when the warrant is exercised, volatility, cost of capital interest rate and expected life of the instrument. The Company has determined that the warrants should be classified within Level 3 of the fair value hierarchy by evaluating each input for the Black-Scholes-Merton option pricing formula against the fair value hierarchy criteria and using the lowest level of input as the basis for the fair value classification. The Black-Scholes-Merton option pricing formula used a volatility of 43.91% (representing the six-year volatility of a peer group), a risk-free interest rate of 1.85% and a dividend rate of 0%. The aggregate fair value of these awards upon emergence from bankruptcy was $54,436. The warrants vested 33.33% on each of the first three anniversaries of the grant date, with accelerated vesting upon a change in control of the Company.
For the years ended December 31, 2018, 2017 and 2016 the Company recognized amortization expense of the fair value of these warrants, which is included in General and administrative expenses, as follows:
For the Years Ended December 31,
2018
2017
2016
General and administrative expenses
$
—
$
902
$
14,203
As of December 31, 2018 and 2017, there was no unamortized stock-based compensation for the warrants and all warrants were vested. The following table summarizes the unvested warrant activity for the years ended December 31, 2017 and 2016:
For the Years Ended December 31,
2017
2016
Weighted
Weighted
Weighted
Weighted
Average
Average
Average
Average
Number of
Exercise
Fair
Number of
Exercise
Fair
Warrants
Price
Value
Warrants
Price
Value
Outstanding at January 1 - Unvested
713,122
$
303.12
$
6.36
5,704,974
$
303.12
$
6.36
Granted
—
—
—
—
—
—
Exercisable
(713,122)
303.12
6.36
(4,991,852)
303.12
6.36
Exercised
—
—
—
—
—
—
Forfeited
—
—
—
—
—
—
Outstanding at December 31 - Unvested
—
$
—
$
—
713,122
$
303.12
$
6.36
The following table summarizes certain information about the warrants outstanding as of December 31, 2018:
Warrants Outstanding and Unvested,
Warrants Outstanding and Exercisable,
December 31, 2018
December 31, 2018
Weighted
Weighted
Weighted
Average
Weighted
Average
Average
Remaining
Average
Remaining
Number of
Exercise
Contractual
Number of
Exercise
Contractual
Warrants
Price
Life
Warrants
Price
Life
—
$
—
—
8,557,461
$
303.12
1.60
As of December 31, 2018 and 2017, a total of 8,557,461 of warrants were outstanding.
The nonvested stock awards granted under the MIP vested ratably on each of the three anniversaries of August 7, 2014. The nonvested stock awards issued under the MIP have a grant date price that represents the stock price on that date. As of December 31, 2018 and 2017, all stock awards granted under the MIP were vested.
The table below summarizes the Company’s nonvested stock awards for the years ended December 31, 2017 and 2016 that were issued under the MIP:
For the Years Ended December 31,
2017
2016
Weighted
Weighted
Number of
Average Grant
Number of
Average Grant
Shares
Date Price
Shares
Date Price
Outstanding at January 1
9,255
$
74,040
$
Granted
—
—
—
—
Vested
(9,255)
200.00
(64,785)
200.00
Forfeited
—
—
—
—
Outstanding at December 31
—
$
—
9,255
$
200.00
The total fair value of MIP restricted shares that vested during the years ended December 31, 2018, 2017 and 2016 was $0, $106 and $336, respectively. The 64,785 shares that vested during the year ended December 31, 2016 included 27,765 shares that were issued to Peter C. Georgiopoulos upon his resignation. The total fair value is calculated as the number of shares vested during the period multiplied by the fair value on the vesting date.
For the years ended December 31, 2018, 2017 and 2016, the Company recognized nonvested stock amortization expense for the MIP restricted shares, which is included in General and administrative expenses, as follows:
For the Years Ended December 31,
2018
2017
2016
General and administrative expenses
$
—
$
368
$
5,795
The Company amortized these grants over the applicable vesting periods, net of anticipated forfeitures. As of December 31, 2018, there was no unrecognized compensation cost.
2015 Equity Incentive Plan
On June 26, 2015, the Company’s Board of Directors approved the 2015 Equity Incentive Plan for awards with respect to an aggregate of 400,000 shares of common stock (the “2015 Plan”). Under the 2015 Plan, the Company’s Board of Directors, the compensation committee, or another designated committee of the Board of Directors may grant a variety of stock-based incentive awards to the Company’s officers, directors, employees, and consultants. Awards may consist of stock options, stock appreciation rights, dividend equivalent rights, restricted (nonvested) stock, restricted stock units, and unrestricted stock. As of December 31, 2018, the Company has awarded restricted stock units, restricted stock and stock options under the 2015 Plan.
On March 23, 2017, the Board of Directors approved an amendment and restatement of the 2015 Plan. This amendment and restatement increased the number of shares available for awards under the plan from 400,000 to 2,750,000, subject to shareholder approval; set the annual limit for awards to non-employee directors and other individuals as 500,000 and 1,000,000 shares, respectively; and modified the change in control definition. The Company’s shareholders approved the increase in the number of shares at the Company’s 2017 Annual Meeting of Shareholders on May 17, 2017.
Stock Options
On March 23, 2017, the Company issued options to purchase 133,000 of the Company’s shares of common stock to John C. Wobensmith, Chief Executive Officer and President, with an exercise price of $11.13 per share. One-third of the options become exercisable on each of the first three anniversaries of October 15, 2016, with accelerated vesting upon a change in control of the Company, and all unexercised options expire on the sixth anniversary of the grant date. The fair value of each option was estimated on the date of the grant using the Black-Scholes-Merton pricing formula, resulting in a value of $6.41 per share, or $853 in the aggregate. The assumptions used in the Black-Scholes-Merton option pricing formula are as follows: volatility of 79.80% (representing a blend of the Company’s historical volatility and a peer-based volatility estimate due to limited trading history since emergence from bankruptcy), a risk-free interest rate of 1.68%, a dividend yield of 0%, and expected life of 3.78 years (determined using the simplified method as outlined in Staff Accounting Bulletin 14 – Share-Based Payment (“SAB Topic 14”) due to lack of historical exercise data).
On February 27, 2018, the Company issued options to purchase 122,608 of the Company’s shares of common stock to certain individuals with an exercise price of $13.69 per share. One third of the options become exercisable on each of the first three anniversaries of February 27, 2018, with accelerated vesting that may occur following a change in control of the Company, and all unexercised options expire on the sixth anniversary of the grant date. The fair value of each option was estimated on the date of the grant using the Black-Scholes-Merton pricing formula, resulting in a value of $7.55 per share, or $926 in the aggregate. The assumptions used in the Black-Scholes-Merton option pricing formula are as follows: volatility of 71.94% (representing a blend of the Company’s historical volatility and a peer-based volatility estimate due to limited trading history post recapitalization of the Company in November 2016), a risk-free interest rate of 2.53%, a dividend yield of 0%, and expected life of 4.00 years (determined using the simplified method as outlined in SAB Topic 14 due to lack of historical exercise data).
For the years ended December 31, 2018, 2017 and 2016, the Company recognized amortization expense of the fair value of these options, which is included in General and administrative expenses, as follows:
For the Years Ended December 31,
2018
2017
2016
General and administrative expenses
$
731
$
512
$
—
Amortization of the unamortized stock-based compensation balance of $535 as of December 31, 2018 is expected to be expensed $392, $127 and $16 during the years ended December 31, 2019, 2020 and 2021, respectively. The following table summarizes the unvested option activity for the years ended December 31, 2018 and 2017:
For the Years Ended December 31,
2018
2017
Weighted
Weighted
Weighted
Weighted
Number of
Average Exercise
Average Fair
Number of
Average Exercise
Average Fair
Options
Price
Price
Options
Price
Price
Outstanding at January 1 - Unvested
88,667
$
11.13
6.41
—
$
—
—
Granted
122,608
13.69
7.55
133,000
11.13
6.41
Exercisable
(44,333)
11.13
6.41
(44,333)
11.13
6.41
Exercised
—
—
—
—
—
—
Forfeited
—
—
—
—
—
—
Outstanding at December 31 - Unvested
166,942
$
13.01
$
7.25
88,667
$
11.13
$
6.41
The following table summarizes certain information about the options outstanding as of December 31, 2018:
Options Outstanding and Unvested,
Options Outstanding and Exercisable,
December 31, 2018
December 31, 2018
Weighted
Weighted
Weighted
Average
Weighted
Average
Weighted
Average
Exercise Price of
Average
Remaining
Average
Remaining
Outstanding
Number of
Exercise
Contractual
Number of
Exercise
Contractual
Options
Options
Price
Life
Options
Price
Life
$
12.36
166,942
$
13.01
4.91
88,666
$
11.13
4.23
As of December 31, 2018 and 2017, a total of 255,608 and 133,000 stock options were outstanding, respectively.
Restricted Stock Units
The Company has issued restricted stock units (“RSUs”) to certain members of the Board of Directors and certain executives and employees of the Company, which represent the right to receive a share of common stock, or in the sole discretion of the Company’s Compensation Committee, the value of a share of common stock on the date that the RSU vests. As of December 31, 2018 and 2017, 216,304 and 118,838 shares, respectively, of the Company’s common stock were outstanding in respect of the RSUs. Such shares will only be issued in respect of vested RSUs issued to directors when the director’s service with the Company as a director terminates. Such shares of common stock will only be issued to executives and employees when their RSUs vest under the terms of their grant agreements and the amended 2015 Plan described above. On May 17, 2017, 18,234 shares of common stock were issued to Eugene Davis, the former Chairman of the Audit Committee, in respect to vested RSUs following his departure from the Board.
The RSUs that have been issued to certain members of the Board of Directors generally vest on the date of the annual shareholders meeting of the Company following the date of the grant. The RSUs that have been issued to other individuals vest ratably on each of the three anniversaries of the determined vesting date. The table below summarizes the Company’s unvested RSUs for the years ended December 31, 2018, 2017 and 2016:
For the Years Ended December 31,
2018
2017
2016
Weighted
Weighted
Weighted
Number of
Average Grant
Number of
Average Grant
Number of
Average Grant
RSUs
Date Price
RSUs
Date Price
RSUs
Date Price
Outstanding at January 1
220,129
$
11.01
66,666
$
5.10
5,821
$
71.50
Granted
51,704
14.84
317,595
11.05
66,666
5.10
Vested
(122,663)
10.92
(164,132)
8.68
(5,821)
71.50
Forfeited
—
—
—
—
—
—
Outstanding at December 31
149,170
$
12.42
220,129
$
11.01
66,666
$
5.10
The total fair value of the RSUs that vested during the years ended December 31, 2018, 2017 and 2016 was $1,694, $1,858 and $30, respectively. The total fair value is calculated as the number of shares vested during the period multiplied by the fair value on the vesting date. On February 17, 2016, the vesting of 2,328 outstanding RSUs was accelerated upon the resignation of two members on the Company’s Board of Directors.
The following table summarizes certain information of the RSUs unvested and vested as of December 31, 2018:
Unvested RSUs
Vested RSUs
December 31, 2018
December 31, 2018
Weighted
Weighted
Average
Weighted
Average
Remaining
Average
Number of
Grant Date
Contractual
Number of
Grant Date
RSUs
Price
Life
RSUs
Price
149,170
$
12.42
1.09
294,235
$
11.20
The Company is amortizing these grants over the applicable vesting periods, net of anticipated forfeitures. As of December 31, 2018, unrecognized compensation cost of $674 related to RSUs will be recognized over a weighted-average period of 1.09 years.
For the years ended December 31, 2018, 2017 and 2016, the Company recognized nonvested stock amortization expense for the RSUs, which is included in General and administrative expenses as follows:
For the Years Ended December 31,
2018
2017
2016
General and administrative expenses
$
1,489
$
2,241
$
405
Restricted Stock
Under the 2015 Plan, grants of restricted common stock issued to executives ordinarily vest ratably on each of the three anniversaries of the determined vesting date. The table below summarizes the Company’s nonvested stock awards for the years ended December 31, 2018, 2017 and 2016 that were issued under the 2015 Plan:
Year Ended December 31,
2018
2017
2016
Weighted
Weighted
Weighted
Number of
Average Grant
Number of
Average Grant
Number of
Average Grant
Shares
Date Price
Shares
Date Price
Shares
Date Price
Outstanding at January 1
6,802
$
5.20
13,605
$
5.20
—
$
—
Granted
—
—
—
—
61,224
5.20
Vested
(6,802)
5.20
(6,803)
5.20
(47,619)
5.20
Forfeited
—
—
—
—
—
—
Outstanding at December 31
—
$
—
6,802
$
5.20
13,605
$
5.20
The total fair value of shares that vested under the 2015 Plan during the years ended December 31, 2018, 2017 and 2016 was $60, $71 and $285, respectively. The 47,619 shares that vested during the year ended December 31, 2016 included 40,816 shares that were issued to Peter C. Georgiopoulos upon his resignation. The total fair value is calculated as the number of shares vested during the period multiplied by the fair value on the vesting date.
For the years ended December 31, 2018, 2017 and 2016, the Company recognized nonvested stock amortization expense for the 2015 Plan restricted shares, which is included in General and administrative expenses, as follows:
For the Years Ended December 31,
2018
2017
2016
General and administrative expenses
$
11
$
30
$
277</t>
  </si>
  <si>
    <t>LEGAL PROCEEDINGS</t>
  </si>
  <si>
    <t>19 - LEGAL PROCEEDINGS
In April 2015, six class action complaints were filed in the Supreme Court of the State of New York, County of New York. On May 26, 2015, the six actions were consolidated under the caption In Re Baltic Trading Ltd. Stockholder Litigation, Index No. 651241/2015, and a consolidated class action complaint was filed on June 10, 2015 (the “Consolidated Complaint”). The Consolidated Complaint was purported to be brought by and on behalf of Baltic Trading’s shareholders and alleges that the then-proposed July 2015 merger did not fairly compensate Baltic Trading’s shareholders and undervalued Baltic Trading. The Consolidated Complaint named as defendants the Company, Baltic Trading, the individual members of Baltic Trading’s board, and the Company’s merger subsidiary. The claims generally alleged (i) breaches of fiduciary duties of good faith, due care, disclosure to shareholders, and loyalty, including for failing to maximize shareholder value, and (ii) aiding and abetting those breaches. Among other relief, the complaints sought an injunction against the merger, declaratory judgments that the individual defendants breached fiduciary duties, rescission of the merger agreement, and unspecified damages.
On July 9, 2015, plaintiffs in that action moved to enjoin the merger vote, scheduled to take place on July 17, 2015. The motion to enjoin the vote was denied on July 15, 2015. Plaintiffs sought an emergency injunction and temporary restraining order from the New York State Appellate Division, First Department the following day, on July 16, 2015. The Appellate Division denied the request, and the vote, and subsequent merger, proceeded as scheduled on July 17, 2015. Plaintiffs thereafter withdrew that appeal.
On June 30, 2015, defendants had moved to dismiss the Consolidated Complaint in its entirety. Plaintiffs subsequently served an Amended Consolidated Complaint, and defendants directed their motion to dismiss to that amended complaint. The motion to dismiss was granted, and the Amended Consolidated Complaint was dismissed with prejudice on August 29, 2016. By a Decision and Order dated April 26, 2018, the New York State Appellate Division, First Department affirmed the dismissal of the amended complaint. The time for plaintiffs to file a motion for leave to appeal to the New York State Court of Appeals has expired.
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 besides those noted above.</t>
  </si>
  <si>
    <t>UNAUDITED QUARTERLY RESULTS OF OPERATIONS</t>
  </si>
  <si>
    <t>20 - UNAUDITED QUARTERLY RESULTS OF OPERATIONS
In the opinion of the Company’s management, all adjustments, consisting of normal recurring accruals considered necessary for a fair presentation have been included on a quarterly basis.
2018
Quarter Ended (2)
(In thousands, except share and per share amounts)
March 31,
June 30,
September 30,
December 31,
Voyage Revenues
$
76,916
$
86,157
$
92,263
$
112,185
Operating (loss) income
(48,398)
10,851
12,089
25,972
Net (loss) income
(55,813)
(1,120)
5,708
18,283
Net (loss) earnings per share - basic (1)
$
(1.61)
$
(0.03)
$
0.14
$
0.44
Net (loss) earnings per share - diluted (1)
$
(1.61)
$
(0.03)
$
0.14
$
0.44
Weighted average common shares outstanding - basic
34,577,990
35,516,058
41,618,187
41,704,296
Weighted average common shares outstanding - diluted
34,577,990
35,516,058
41,821,008
41,792,956
2017
Quarter Ended (2)
(In thousands, except share and per share amounts)
March 31,
June 30,
September 30,
December 31,
Voyage Revenues
$
38,249
$
45,370
$
51,161
$
74,918
Operating (loss) income
(8,570)
(7,237)
(23,782)
9,973
Net (loss) income
(15,600)
(14,513)
(31,182)
2,569
Net (loss) earnings per share - basic (1)
$
(0.47)
$
(0.42)
$
(0.90)
$
0.07
Net (loss) earnings per share - diluted (1)
$
(0.47)
$
(0.42)
$
(0.90)
$
0.07
Weighted average common shares outstanding - basic
33,495,738
34,430,766
34,469,998
34,559,830
Weighted average common shares outstanding - diluted
33,495,738
34,430,766
34,469,998
34,682,302
(1)
Amounts may not total to annual loss because each quarter and year are calculated separately based on basic and diluted weighted-average common shares outstanding during that period.
(2)
Amounts may not total to annual amounts for the years ended December 31, 2018 and 2017 as reported in the Consolidated Statements of Operations due to rounding.</t>
  </si>
  <si>
    <t>SUBSEQUENT EVENTS</t>
  </si>
  <si>
    <t>21 - SUBSEQUENT EVENTS
On March 4, 2019, the Company’s Board of Directors awarded grants of 106,079 RSUs and options to purchase 240,540 shares of the Company’s stock at an exercise price of $8.39 to certain individuals under the 2015 Plan. The awards generally vest ratably in one-third increments on the first three anniversaries of March 4, 2019.
On February 28, 2019, the Company entered into an Amendment and Restatement Agreement (the “Amendment”) for our $460 Million Credit Facility (as defined in Note 8 — Debt ) with Nordea Bank AB (publ), New York Branch (“Nordea”), as Administrative Agent and Security Agent, the various lenders party thereto, and Nordea, Skandinaviska Enskilda Banken AB (publ), ABN AMRO Capital USA LLC, DVB Bank SE, Crédit Agricole Corporate &amp; Investment Bank, and Danish Ship Finance A/S as Bookrunners and Mandated Lead Arrangers. The Amendment provides for an additional tranche up to $35,000 to finance a portion of the acquisitions, installations, and related costs for exhaust gas cleaning systems (or “scrubbers”) for 17 of the Company’s Capesize vessels. The key terms associated with this additional tranche are as follows:
·
The final maturity date is May 31, 2023.
·
Borrowings under the tranche may be incurred pursuant to multiple drawings on or prior to March 30, 2020 in minimum amounts of $5,000 and may be used to finance up to 90% of the scrubber costs noted above.
·
Borrowings under the tranche will bear interest at LIBOR plus 2.50% through September 30, 2019 and LIBOR plus a range of 2.25% to 2.75% thereafter, dependent upon the Company’s ratio of total net indebtedness to the last twelve months’ EBITDA.
·
The tranche is subject to equal consecutive quarterly repayments commencing on the last day of the fiscal quarter ending March 31, 2020 in an amount reflecting a repayment profile whereby the loans shall have been repaid after four years calculated from March 31, 2020. Assuming that the full $35,000 is borrowed, each quarterly repayment amount would be equal to $2,500.
·
For purposes of whether any dividends are subject to a limitation of 50% of the Company’s consolidated net income for the quarter preceding such dividend payment if the collateral maintenance test ratio is 200% or less for such quarter, the full commitment of up to $35,000 for the scrubber tranche is assumed to be drawn.
·
Collateral and financial covenants otherwise remain substantially the same as they were under the $460 Million Credit Facility.
In addition, the Amendment permits the Company to sell or dispose of collateral vessels without prepayment of loans if the sale proceeds are reinvested in a qualified replacement vessel included as collateral within 180 days of such sale or disposition rather than 120 days under the original $460 Million Credit Facility. The Company can invoke this reinvestment right in connection with a maximum of 16 collateral dispositions, one of which is to be the Genco Cavalier.
On January 28, 2019, the Company completed the sale of the Genco Vigour, a 1999-built Panamax vessel, to a third party for $6,550 less a 2.0% broker commission payable to a third party. The vessel assets have been classified as held for sale in the Consolidated Balance Sheet as of December 31, 2018. Refer also to Note 4 — Vessel Acquisitions and Dispositions. This vessel does not serve as collateral under any of the Company’s credit facilities; therefore, the Company will not be required to pay down any indebtedness with the proceeds from the sale.
The Company expects to record a net gain on the sale of the Genco Vigour during the first quarter of 2019 of approximately $0.7 million, excluding any expenses incurred as part of the sale.</t>
  </si>
  <si>
    <t>SUMMARY OF SIGNIFICANT ACCOUNTING POLICIES (Policies)</t>
  </si>
  <si>
    <t>Principles of consolidation</t>
  </si>
  <si>
    <t>Principles of consolidation
The accompanying consolidated financial statements have been prepared in accordance with accounting principles generally accepted in the United States of America (“U.S. GAAP”) which includes the accounts of GS&amp;T and its direct and indirect wholly-owned subsidiaries. All intercompany accounts and transactions have been eliminated in consolidation.</t>
  </si>
  <si>
    <t>Business geographics</t>
  </si>
  <si>
    <t>Business geographics
The Company’s vessels regularly move between countries in international waters, over hundreds of trade routes and, as a result, the disclosure of geographic information is impracticable.</t>
  </si>
  <si>
    <t>Vessel acquisitions</t>
  </si>
  <si>
    <t>Vessel acquisitions
When the Company enters into an acquisition transaction, it determines whether the acquisition transaction was the purchase of an asset or a business based on the facts and circumstances of the transaction. As is customary in the shipping industry, the purchase of a vessel is normally treated as a purchase of an asset as the historical operating data for the vessel is not reviewed nor is it material to the Company’s decision to make such acquisition.
When a vessel is acquired with an existing time charter, the Company allocates the purchase price to the vessel and the time charter based on, among other things, vessel market valuations and the present value (using an interest rate which reflects the risks associated with the acquired charters) of the difference between (i) the contractual amounts to be paid pursuant to the charter terms and (ii) management’s estimate of the fair market charter rate, measured over a period equal to the remaining term of the charter. The capitalized above-market (assets) and below-market (liabilities) charters are amortized as a reduction or increase, respectively, to voyage revenues over the remaining term of the charter.</t>
  </si>
  <si>
    <t>Segment reporting</t>
  </si>
  <si>
    <t xml:space="preserve">Segment reporting
The Company reports financial information and evaluates its operation by voyage revenues and not by the length of ship employment for its customers, i.e., spot or time charters. Each of the Company’s vessels serve the same type of customer, have similar operation and maintenance requirements, operate in the same regulatory environment, and are subject to similar economic characteristics. Based on this, the Company has determined that it operates in one reportable segment, the ocean transportation of drybulk cargoes worldwide through the ownership and operation of drybulk carrier vessels. </t>
  </si>
  <si>
    <t>Revenue recognition</t>
  </si>
  <si>
    <t>Revenue recognition
Since the Company’s inception, revenues have been generated from time charter agreements, spot market voyage charters, pool agreements and spot market-related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Voyage revenues also include the sale of bunkers consumed during short-term time charters pursuant to the terms of the time charter agreement.
The Company records time charter revenues, including spot market-related time charters, over the term of the charter as service is provided. Revenues are recognized on a straight-line basis as the average revenue over the term of the respective time charter agreement for which the performance obligations are satisfied beginning when the vessel is delivered to the charterer until it is redelivered back to the Company.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Time charter contracts, including spot market-related time charters, are considered operating leases and therefore do not fall under the scope of ASC 606 (as defined under “Recent accounting pronouncements” below) because (i) the vessel is an identifiable asset; (ii) the Company does not have substantive substitution rights; and (iii) the charterer has the right to control the use of the vessel during the term of the contract and derives economic benefit from such use.
During the years ended December 31, 2017 and 2016, six of the Company’s vessels were chartered under spot-market related time charters that included a profit-sharing element, the Genco Commodus, Baltic Lion, Genco London, Genco Maximus, Baltic Wasp and Baltic Wolf. These time charters all ended during the year ended December 31, 2017. Under these charter agreements, the rate for the spot market-related time charter was linked to a floor of $3 with a 50% index-based profit sharing component. During the year ended December 31, 2018, there were no time charters with profit-sharing elements.
Pursuant to the new revenue recognition guidance as disclosed in Note 14 — Voyage Revenue, which was adopted during the first quarter of 2018, revenue for spot market voyage charters is now recognized ratably over the total transit time of each voyage, which commences at the time the vessel arrives at the loading port and ends at the time the discharge of cargo is completed at the discharge port. Prior to the adoption of the new guidance, revenue for spot market voyage charters was recognized ratably over the total transit time of the voyage, which previously commenced the latter of when the vessel departed from its last discharge port and when an agreement was entered into with the charterered, and ended at the the time discharge of cargo was completed at the discharge port.
At December 31, 2018 and 2017, the Company did not have any of its vessels in vessel pools.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t>
  </si>
  <si>
    <t>Voyage expense recognition</t>
  </si>
  <si>
    <t>Voyage expense recognition
In time charters, spot market-related time charters and pool agreement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spot market-related time charters and pool agreement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gain (loss) of $3,000, $2,021 and ($4,920) during the years ended December 31, 2018, 2017 and 2016, respectively. Additionally, voyage expenses include the cost of bunkers consumed during short-term time charters pursuant to the terms of the time charter agreement.</t>
  </si>
  <si>
    <t>Other operating income
During the year ended December 31, 2016, the Company recorded other operating income of $960. There was no operating income recorded during the years ended December 31, 2018 and 2017. Other Operating income recorded during the year ended December 31, 2016 consists primarily of $934 received from Samsun Logix Corporation (“Samsun”) pursuant to the revised rehabilitation plan that was approved by the South Korean courts on April 8, 2016, which was settled in full on October 27, 2016. Refer to Note 16 — Commitments and Contingencies for further information regarding the bankruptcy settlement with Samsun.</t>
  </si>
  <si>
    <t>Loss on debt extinguishment
During the year ended December 31, 2018, the Company recorded $4,533 related to the loss on the extinguishment of debt in accordance with ASC 470-50 — “Debt – Modifications and Extinguishments” (“ASC 470-50”). This loss was recognized as a result of the refinancing of the $400 Million Credit Facility, the $98 Million Credit Facility and the 2014 Term Loan Facilities with the $460 Million Credit Facility on June 5, 2018 as described in Note 8 — Debt.</t>
  </si>
  <si>
    <t>Due from charterers, net</t>
  </si>
  <si>
    <t>Due from charterers, net
Due from charterers, net includes accounts receivable from charters, including receivables for spot market voyages, net of the provision for doubtful accounts. At each balance sheet date, the Company records the provision based on a review of all outstanding charter receivables. Included in the standard time charter contracts with the Company’s customers are certain performance parameters which, if not met, can result in customer claims. As of December 31, 2018 and 2017, the Company had a reserve of $669 and $246, respectively, against the due from charterers balance and an additional accrual of $345 and $327, respectively, in deferred revenue, each of which is primarily associated with estimated customer claims against the Company including vessel performance issues under time charter agreements.
Revenue is based on contracted charterpartie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possibility of non-recoverability. The Company believes its provisions to be reasonable based on information available.</t>
  </si>
  <si>
    <t>Inventories
Inventories consist of consumable bunkers and lubricants. For bunkers that are subject to gains and losses as a result of certain time charter agreements, these inventories are stated at the lower of cost and net realizable value, and all others are stated at cost. Cost is determined by the first in, first out method. During the three months ended March 31, 2018, the Company opted to break out these inventory assets that were previously classified as Prepaid expenses and other current assets into its own financial statement line item in the Consolidated Balance Sheets to provide a greater level of detail in the face of the financial statements. Inventories have been increasing as the result of the employment of vessels on spot market voyages, which result in higher bunker inventories. This change was made retrospectively for comparability purposes, and there was no effect on the Total current assets as of December 31, 2018 and 2017 in the Consolidated Balance Sheets and the Consolidated Statements of Cash Flows.</t>
  </si>
  <si>
    <t>Vessel operating expenses
Vessel operating expenses include crew wages and related costs, the cost of insurance, expenses relating to repairs and maintenance, the cost of spares and consumable stores, and other miscellaneous expenses. Vessel operating expenses are recognized when incurred.</t>
  </si>
  <si>
    <t>Charter hire expenses
During the second quarter of 2018, the Company began chartering-in third party vessels. The costs to charter-in these vessels, which primarily include the daily charter hire rate net of commissions, are recorded as Charter hire expenses.</t>
  </si>
  <si>
    <t>Vessels, net</t>
  </si>
  <si>
    <t xml:space="preserve">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years ended December 31, 2018, 2017 and 2016 was $64,012, $66,514 and $71,829,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310 per lightweight ton (“lwt”) times the weight of the vessel noted in lwt. </t>
  </si>
  <si>
    <t>Vessels held for sale
On November 23, 2018, the Company reached an agreement to sell the Genco Vigour, and the relevant vessel assets have been classified as held for sale in the Consolidated Balance Sheet as of December 31, 2018. This vessel was sold on January 28, 2019. Refer to Note 4 — Vessel Acquisitions and Dispositions and Note 21— Subsequent Events for additional information.</t>
  </si>
  <si>
    <t>Fixed assets, net</t>
  </si>
  <si>
    <t xml:space="preserve">Fixed assets, net
Fixed assets, net is stated at cost less accumulated depreciation and amortization. Depreciation and amortization are based on a straight line basis over the estimated useful life of the specific asset placed in service. The following table is used in determining the typical estimated useful lives:
Description
Useful lives
Leasehold improvements
Lesser of the estimated useful life of the asset or life of the lease
Furniture, fixtures &amp; other equipment
5 years
Vessel equipment
2-15 years
Computer equipment
3 years
Depreciation and amortization expense for fixed assets for the years ended December 31, 2018, 2017 and 2016 was $335, $274 and $388, respectively. </t>
  </si>
  <si>
    <t>Deferred drydocking costs</t>
  </si>
  <si>
    <t>Deferred drydocking costs
The Company’s vessels are required to be drydocked approximately every 30 to 60 months for major repairs and maintenance that cannot be performed while the vessels are operating. The Company defers the costs associated with the drydockings as they occur and amortizes these costs on a straight-line basis over the period between drydockings. Costs deferred as part of a vessel’s drydocking include actual costs incurred at the drydocking yard; cost of travel, lodging and subsistence of personnel sent to the drydocking site to supervise; and the cost of hiring a third party to oversee the drydocking. If the vessel is drydocked earlier than originally anticipated, any remaining deferred drydock costs that have not been amortized are expensed at the end of the next drydock.
Amortization expense for drydocking for the years ended December 31, 2018, 2017 and 2016 was $4,629, $4,988 and $4,113, respectively, and is included in Depreciation and amortization expense in the Consolidated Statements of Operation. All other costs incurred during drydocking are expensed as incurred.</t>
  </si>
  <si>
    <t xml:space="preserve">Impairment of long-lived assets
During the years ended December 31, 2018, 2017 and 2016 the Company recorded $56,586, $21,993 and $69,278, respectively, related to the impairment of vessel assets in accordance with Accounting Standards Codification (“ASC”) 360 — “Property, Plant and Equipment” (“ASC 360”). ASC 360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to be derived from the related long-lived assets.
On July 24, 2018, the Company entered into an agreement to sell the Genco Surprise, a 1998-built Panamax vessel, for $5,300 less a 3.0% broker commission payable to a third party. As the anticipated undiscounted cash flows, including the net sales price, did not exceed the net book value of the vessel as of June 30, 2018, the vessel value for the Genco Surprise was adjusted to its net sales price of $5,141 as of June 30, 2018. This resulted in an impairment loss of $184 during the year ended December 31, 2018. Refer to Note 4 — Vessel Acquisitions and Dispositions for further detail regarding the sale.
On February 27, 2018, the Board of Directors determined to dispose of the Company’s following nine vessels: the Genco Cavalier, the Genco Loire, the Genco Lorraine, the Genco Muse, the Genco Normandy, the Baltic Cougar, the Baltic Jaguar, the Baltic Leopard and the Baltic Panther, at times and on terms to be determined in the future. Given this decision, and that the estimated future undiscounted cash flows for each of these older vessels did not exceed the net book value for each vessel, we adjusted the values of these older vessels to their respective fair market values during the year ended December 31, 2018. This resulted in an impairment loss of $56,402 during the year ended December 31, 2018.
On August 4, 2017, the Board of Directors determined to dispose of the Company’s vessels built in 1999, namely the Genco Beauty, the Genco Explorer, the Genco Knight, the Genco Progress and the Genco Vigour, at times and on terms to be determined in the future. Given this decision, and that the estimated future undiscounted cash flows for each of these older vessels did not exceed the net book value for each vessel, the Company has adjusted the values of these older vessels to their respective fair market values during the year ended December 31, 2017. This resulted in an impairment loss of $18,654 during the year ended December 31, 2017.
At June 30, 2017, the Company determined that the sum of the estimated undiscounted future cash flows attributable to the Genco Surprise did not exceed the carrying value of the vessel at June 30, 2017 and reduced the carrying value of the Genco Surprise, a 1998-built Panamax vessel, to its fair market value as of June 30, 2017. This resulted in an impairment loss of $3,339 during the year ended December 31, 2017.
At June 8, 2016, the Company determined that the scrapping of nine of its vessels, the Genco Acheron, Genco Carrier, Genco Leader, Genco Pioneer, Genco Prosperity, Genco Reliance, Genco Success, Genco Sugar, and Genco Wisdom, was more likely than not pursuant to the Commitment Letter entered into for the $400 Million Credit Facility as defined and disclosed in Note 8 — Debt. Therefore, at June 8, 2016, the time utilized to determine the recoverability of the carrying value of the vessel assets was significantly reduced. After determining that the sum of the estimated undiscounted future cash flows attributable to the aforementioned nine vessels did not exceed the carrying value of the vessels at June 8, 2016, the Company reduced the carrying value of the nine vessels to their net realizable value, which was based on the expected net proceeds from scrapping the vessels. This resulted in an impairment loss of $67,594 during the year ended December 31, 2016. Refer to Note 4 — Vessel Acquisitions and Dispositions for further information about the sale of these vessels.
At March 31, 2016, the Company determined that the scrapping of the Genco Marine was more likely than not based on discussions with the Company’s Board of Directors. Therefore, at March 31, 2016, the time utilized to determine the recoverability of the carrying value of the vessel asset was significantly reduced. After determining that the sum of the estimated undiscounted future cash flows attributable to the Genco Marine did not exceed the carrying value of the vessel at March 31, 2016, the Company reduced the carrying value of the Genco Marine to its net realizable value, which was based on the expected proceeds from scrapping the vessel. This resulted in an impairment loss of $1,684 during the year ended December 31, 2016. On April 5, 2016, the Board of Directors unanimously approved scrapping the Genco Marine and the sale of the Genco Marine to the scrap yard was completed on May 17, 2016. </t>
  </si>
  <si>
    <t xml:space="preserve">Gain on sale of vessels
During the years ended December 31, 2018, 2017 and 2016, the Company recorded net gains of $3,513, $7,712 and $3,555, respectively, related to the sale of vessels. The $3,513 net gain recognized during the year ended December 31, 2018 related primarily to the sale of the Genco Progress, the Genco Cavalier, the Genco Explorer, the Genco Muse, the Genco Beauty and the Genco Knight. The $7,712 net gain recognized during the year ended December 31, 2017 related primarily to the sale of the Genco Wisdom, the Genco Reliance, the Genco Carrier, the Genco Success and the Genco Prosperity. The $3,555 net gain recognized during the year ended December 31, 2016 related to the sale of the Genco Marine, the Genco Sugar, the Genco Pioneer, the Genco Leader and the Genco Acheron. </t>
  </si>
  <si>
    <t>Deferred financing costs</t>
  </si>
  <si>
    <t xml:space="preserve">Deferred financing costs
Deferred financing costs, which are presented as a direct deduction within the outstanding debt balance in the Company’s Consolidated Balance Sheet, consist of fees, commissions and legal expenses associated with securing loan facilities and other debt offerings and amending existing loan facilities. These costs are amortized over the life of the related debt and are included in Interest expense in the Consoliated Statement of Operations. </t>
  </si>
  <si>
    <t>Cash and cash equivalents
The Company considers highly liquid investments, such as money market funds and certificates of deposit with an original maturity of three months or less to be cash equivalents.</t>
  </si>
  <si>
    <t>Restricted Cash
Current and non-current restricted cash includes cash that is restricted pursuant to our credit facilities, refer to Note 8 — Debt. The following table provides a reconciliation of cash, cash equivalents and restricted cash reported within the Consolidated Balance Sheets that sum to the total of the same amounts shown in the Consolidated Statements of Cash Flows:
December 31,
December 31,
December 31,
December 31,
2018
2017
2016
2015
Cash and cash equivalents
$
197,499
$
174,479
$
133,400
$
121,074
Restricted cash - current
4,947
7,234
8,242
19,500
Restricted cash - noncurrent
315
23,233
27,426
315
Cash, cash equivalents and restricted cash
$
202,761
$
204,946
$
169,068
$
140,889</t>
  </si>
  <si>
    <t>Investments</t>
  </si>
  <si>
    <t>Investments
The Company previously held an investment in the capital stock of Jinhui Shipping and Transportation Limited (“Jinhui”) and in Korea Line Corporation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 investments in Jinhui and KLC were designated as Available For Sale (“AFS”) and were reported at fair value, with unrealized gains and losses recorded in equity as a component of accumulated other comprehensive income (loss) (“AOCI”). The Company classified the investments as current or noncurrent assets based on the Company’s intent to hold the investments at each reporting date. As of December 31, 2018 and 2017, the Company no longer held investments in Jinhui or KLC. Refer to Note 5 — Investments.
Investments were reviewed quarterly to identify possible other-than-temporary impairment in accordance with ASC Subtopic 320-10, “Investments — Debt and Equity Securities” (“ASC 320-10”). When evaluating its investments, the Company reviewed factors such as the length of time and extent to which fair value has been below the cost basis, the financial condition of the issuer, the underlying net asset value of the issuers assets and liabilities, and the Company’s ability and intent to hold the investment for a period of time which may be sufficient for anticipated recovery in market value. Should the decline in the value of any investment be deemed to be other-than-temporary, the investment basis would be written down to fair market value, and the write-down would be recorded to earnings as a loss. Refer to Note 5 — Investments.</t>
  </si>
  <si>
    <t>United States Gross Transportation Tax</t>
  </si>
  <si>
    <t xml:space="preserve">United States Gross Transportation Tax
Pursuant to Section 883 of the U.S. Internal Revenue Code of 1986 (as amended) (the “Code”), qualified income derived from the international operations of ships is excluded from gross income and exempt from U.S. federal income tax if a company engaged in the international operation of ships meets certain requirements (the “Section 883 exemption”). Among other things, in order to qualify, the Company must be incorporated in a country that grants an equivalent exemption to U.S. corporations and must satisfy certain qualified ownership requirements.
The Company is incorporated in the Marshall Islands. Pursuant to the income tax laws of the Marshall Islands, the Company is not subject to Marshall Islands income tax. The Marshall Islands has been officially recognized by the Internal Revenue Service as a qualified foreign country that currently grants the requisite equivalent exemption from tax. The Company is not taxable in any other jurisdiction, with the exception of Genco Management (USA) Limited, Genco Shipping Pte. Ltd. and Genco Shipping A/S, as noted in the “Income taxes” section below.
The Company will qualify for the Section 883 exemption if, among other things, (i) the Company’s stock is treated as primarily and regularly traded on an established securities market in the United States (the “publicly traded test”) or (ii) the Company satisfies the qualified shareholder test or (iii) the Company satisfies the controlled foreign corporation test (the “CFC test”). Under applicable Treasury Regulations, the publicly traded test cannot be satisfied in any taxable year in which persons who actually or constructively own 5% or more of the Company’s stock (which the Company sometimes refers to as “5% shareholders”), together own 50% or more of the Company’s stock (by vote and value) for more than half the days in such year (which the Company sometimes refers to as the “five percent override rule”), unless an exception applies. A foreign corporation satisfies the qualified shareholder test if more than 50 percent of the value of its outstanding shares is owned (or treated as owned by applying certain attribution rules) for at least half of the number of days in the foreign corporation's taxable year by one or more “qualified shareholders.” A qualified shareholder includes a foreign corporation that, among other things, satisfies the publicly traded test. A foreign corporation satisfies the CFC test if it is a “controlled foreign corporation” and one or more qualified U.S. persons own more than 50 percent of the total value of all the outstanding stock.
Based on the publicly traded requirement of the Section 883 regulations, the Company believes that it qualified for exemption from income tax on income derived from the international operations of vessels during the years ended December 31, 2018 and 2016. However, based on the ownership and trading of the Company’s stock in 2017, the Company believes that it did not satisfy the publicly traded test, the qualified shareholder test or the CFC test, and therefore did not qualify for the Section 883 exemption in 2017. In order to meet the publicly traded requirement, the Company’s stock must be treated as being primarily and regularly traded for more than half the days of any such year. Under the Section 883 regulations, the Company’s qualification for the publicly traded requirement may be jeopardized if 5% shareholders own, in the aggregate, 50% or more of the Company’s common stock for more than half the days of the year. Management believes that during the year ended December 31, 2017, the combined ownership of its 5% shareholders equaled 50% or more of its common stock for more than half the days of that year . Management believes that during the years ended December 31, 2018 and 2016, the combined ownership of its 5% shareholders did not equal 50% or more of its common stock for more than half the days of each of those years.
If the Company does not qualify for the Section 883 exemption, the Company’s U.S. source shipping income, i.e., 50% of its gross shipping income attributable to transportation beginning or ending in the U.S. (but not both beginning and ending in the U.S.) is subject to a 4% tax without allowance for deductions (the “U.S. gross transportation tax”).
During the year ended December 31, 2017, the Company recorded estimated U.S. gross transportation tax of $365 which has been recorded in Voyages expenses in the Consolidated Statements of Operation. During the years ended December 31, 2018 and 2016, the Company qualified for Section 883 exemption and, therefore, did not record any U.S. gross transportation tax. </t>
  </si>
  <si>
    <t>Income taxes</t>
  </si>
  <si>
    <t>Income taxes
To the extent the Company’s U.S. source shipping income, or other U.S. source income, is considered to be effectively connected income, as described below, any such income, net of applicable deductions, would be subject to the U.S. federal corporate income tax, imposed at a 21% rate effective 2018. In addition, the Company may be subject to a 30% "branch profits" tax on such income, and on certain interest paid or deemed paid attributable to the conduct of such trade or business. Shipping income is generally sourced 100% to the United States if attributable to transportation exclusively between United States ports (the Company is prohibited from conducting such voyages), 50% to the United States if attributable to transportation that begins or ends, but does not both begin and end, in the United States (as described in “United States Gross Transportation Tax” above) and otherwise 0% to the United States.
The Company’s U.S. source shipping income would be considered effectively connected income only if:
·
the Company has, or is considered to have, a fixed place of business in the U.S. involved in the earning of U.S. source shipping income; and
·
substantially all of the Company’s U.S. source shipping income is attributable to regularly scheduled transportation, such as the operation of a vessel that follows a published schedule with repeated sailings at regular intervals between the same points for voyages that begin or end in the U.S.
The Company does not intend to have, or permit circumstances that would result in having, any vessel sailing to
or from the U.S. on a regularly scheduled basis. Based on the current shipping operations of the Company and the
Company’s expected future shipping operations and other activities, the Company believes that none of its U.S. source
shipping income will constitute effectively connected income. However, the Company may from time to time generate
non-shipping income that may be treated as effectively connected income.
In addition to the Company’s shipping income and pursuant to certain agreements, the Company technically and commercially managed vessels for Baltic Trading until the July 2015 merger and provided technical management of vessels for MEP in exchange for specified fees for these services provided. These services were performed by Genco Management (USA) Limited (“Genco (USA)”), which elected to be taxed as a corporation for United States federal income tax purposes. As such, Genco (USA) was subject to United States federal income tax (imposed at rates of 21% rate effective 2018) on its worldwide net income, including the net income derived from providing these services. Genco (USA) entered into a cost-sharing agreement with the Company and Genco Ship Management LLC, collectively “Manco,” pursuant to which Genco (USA) agreed to reimburse Manco for the costs incurred by Genco (USA) for the use of Manco’s personnel and services in connection with the provision of management services for both Baltic Trading and MEP’s vessels.
There was no revenue earned by the Company for these services during the years ended December 31, 2018 and 2017. Total revenue earned by the Company for these services during the year ended December 31, 2016 was $2,340, of which $0 eliminated upon consolidation. After allocation of certain expenses, there was taxable net income of $1,502 associated with these activities for the year ended December 31, 2016. This resulted in estimated U.S. federal net income tax expense of $709.
The Company established Genco Shipping Pte. Ltd. (“GSPL”), which is based in Singapore, on September 8, 2017. GSPL applied for and was awarded the Maritime Sector Incentive – Approved International Shipping Enterprise (“MSI-AIS”) status under Section 13F of the Singapore Income Tax Act (“SITA”) by the Maritime and Port Authority of Singapore. The award is for an initial period of 10 years, commencing on August 15, 2018, and is subject to a review of performance at the end of the initial five year period. The MSI-ASI status provides for a tax exemption on income derived by GSPL from qualifying shipping operations under Section 13F of the SITA. Income from non-qualifyng activities is taxable at the prevailing Singapore Corporate income tax rate (currently 17%). During the years ended December 31, 2018 and 2017, GSPL recorded $28 and no income tax respectively in Other income (expense) in the Consolidated Statements of Operation.
During 2018, the Company established Genco Shipping A/S, which is a Danish-incorporated corporation which is based in Copenhagen and considered to be a resident for tax purposes in Denmark. Genco Shipping A/S is subject to corporate taxes in Denmark a rate of 22% during 2018. During the year ended December 31, 2018, Genco Shipping A/S recorded $79 of income tax in Other income (expense) in the Consolidated Statements of Operation.</t>
  </si>
  <si>
    <t>Deferred revenue
Deferred revenue primarily relates to cash received from charterers prior to it being earned. These amounts are recognized as income when earned. Additionally, deferred revenue includes estimated customer claims mainly due to time charter performance issues. Refer to “Revenue recognition” above for description of the Company’s revenue recognition policy.</t>
  </si>
  <si>
    <t>Comprehensive loss
Comprehensive income is comprised of net income and amounts related to unrealized gains or losses associated with the Company’s AFS investments.</t>
  </si>
  <si>
    <t>Nonvested stock awards</t>
  </si>
  <si>
    <t>Nonvested stock awards
The Company follows ASC Subtopic 718-10, “Compensation — Stock Compensation” (“ASC 718-10”), for nonvested stock issued under its equity incentive plans. Stock-based compensation costs from nonvested stock have been classified as a component of additional paid-in capital in the Consolidated Statements of Equity.</t>
  </si>
  <si>
    <t>Accounting estimates</t>
  </si>
  <si>
    <t>Accounting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performance claims, residual value of vessels, useful life of vessels and the fair value of derivative instruments, if any. Actual results could differ from those estimates.</t>
  </si>
  <si>
    <t>Concentration of credit risk</t>
  </si>
  <si>
    <t>Concentration of credit risk
Financial instruments that potentially subject the Company to concentrations of credit risk are amounts due from charterers and cash and cash equivalents. With respect to amounts due from charterers, the Company attempts to limit its credit risk by performing ongoing credit evaluations and, when deemed necessary, requires letters of credit, guarantees or collateral. The Company earned all of its voyage revenues from 182, 102 and 52 customers during the years ended December 31, 2018, 2017 and 2016.
For the year ended December 31, 2018, there were no customers that individually accounted for more than 10% of voyage revenues. For the year ended December 31, 2017, there were two customers that individually accounted for more than 10% of voyage revenues; Swissmarine Services S.A., including its subsidiaries (“Swissmarine”) and Clipper Group, including Clipper Bulk Shipping, the Clipper Logger Pool and the Clipper Sapphire Pool (“Clipper”), which represented 15.09% and 10.98% of voyage revenues, respectively. For the year ended December 31, 2016, there were three customers that individually accounted for more than 10% of voyage revenues; Swissmarine, Clipper, and Pioneer Navigation Ltd., which represented 25.31%, 22.96% and 11.11% of voyage revenues, respectively.
At December 31, 2018 and 2017, the Company maintains all of its cash and cash equivalents with four financial institutions. None of the Company’s cash and cash equivalent balance is covered by insurance in the event of default by these financial institutions.</t>
  </si>
  <si>
    <t>Fair value of financial instruments</t>
  </si>
  <si>
    <t>Fair value of financial instruments
The estimated fair values of the Company’s financial instruments, such as amounts due to / due from charterers, accounts payable and long-term debt, approximate their individual carrying amounts as of December 31, 2018 and 2017 due to their short-term maturity or the variable-rate nature of the respective borrowings under the credit facilities. See Note 10 — Fair Value of Financial Instruments for additional disclosure on the fair value of long-term debt.</t>
  </si>
  <si>
    <t>Recent accounting pronouncements</t>
  </si>
  <si>
    <t>Recent accounting pronouncements
In August 2018, the Financial Accounting Standards Board (“FASB”) issued Accounting Standards Update (“ASU”) No. 2018-13, “Disclosure Framework: Changes to the Disclosure Requirements for Fair Value Measurement (“ASU 2018-13”),” which change the disclosure requirements for fair value measurements by removing, adding, and modifying certain disclosures. This ASU is effective for fiscal years beginning after December 15, 2019, and for interim periods within that year. Early adoption is permitted for any eliminated or modified disclosures upon issuance of this ASU. The Company is currently evaluating the impact of this adoption on its consolidated financial statements and related disclosures.
In May 2017, the FASB issued ASU No. 2017-09, “Compensation – Stock Compensation (Topic 718), Scope of Modification Accounting” (“ASU 2017-09”). This ASU provides guidance on determining which changes to the terms and conditions of share-based payment awards require an entity to apply modification accounting. This ASU is effective for fiscal years beginning after December 15, 2017, and for interim periods within that year and early adoption is permitted. ASU 2017-09 must be applied prospectively to an award modified on or after the adoption date. The Company adopted ASU 2017-09 during the first quarter of 2018 and there was no effect on its consolidated financial statements.
In November 2016, the FASB issued ASU No. 2016-18, “Statement of Cash Flows (Topic 230): Restricted Cash” (“ASU 2016-18”). This ASU adds or clarifies the guidance in ASC 230 – Statement of Cash Flows regarding the classification and presentation of restricted cash in the statement of cash flows. ASU 2016-18 requires entities to show the changes in the total of cash, cash equivalents, restricted cash and restricted cash equivalents in the statement of cash flow. This ASU is effective for fiscal years beginning after December 15, 2017, and for interim periods within those years and early adoption is permitted. ASU 2016-18 must be adopted retrospectively. The Company early adopted ASU 2016-18 during the fourth quarter of 2017. The retrospective application of ASU 2016-18 resulted in restricted cash being reclassified as a component of cash, cash equivalents and restricted cash in the Consolidated Statements of Cash Flows for the year ended December 31, 2016.
In August 2016, the FASB issued ASU No. 2016-15, “Statement of Cash Flows (Topic 230): Classification of Certain Cash Receipts and Cash Payments” (“ASU 2016-15”). This ASU adds or clarifies the guidance in ASC 230 – Statement of Cash Flows regarding the classification of certain cash receipts and payments in the statement of cash flows. This ASU is effective for fiscal years beginning after December 15, 2017, and for interim periods within those years and early adoption is permitted. This ASU shall be applied retrospectively to all periods presented, but may be applied prospectively from the earliest date practicable if retrospective application would be impracticable. The Company adopted ASU 2016-15 during the first quarter of 2018. The retrospective application of ASU 2016-15 resulted in insurance proceeds for protection and indemnity claims and loss of hire claims to be separately disclosed in the cash flows from operating activities and resulted in insurance proceeds for hull and machinery claims to be separately disclosed in the cash flows from investing activities. These amounts were previously recorded in the cash flows from operating activities as the change in prepaid expenses and other current assets. Additionally, as part of ASU 2016-15, any cash payments for debt prepayment or debt extinguishment costs (including third party costs, premiums paid and other fees paid to lenders) must be classified as cash outflows for financing activities. Lastly, for any debt instruments that contain interest payable in-kind, any cash payments attributable to the payment of in-kind interest will be classified as cash outflows for operating activities. There were no cash payments for in-kind interest during the years ended December 31, 2017 and 2016. Refer to the Consolidated Statements of Cash Flows.
In February 2016, the FASB issued ASU No. 2016-02, “Leases (Topic 842)” (“ASC 842”), which replaces the existing guidance in ASC 840 –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leases with lease terms of more than twelve months. For finance leases, the lessee would recognize interest expense and amortization of the right-of-use asset and for operating leases, the lessee would recognize a straight-line total lease expense. Accounting by lessors will remain largely unchanged from current U.S. GAAP. The requirements of this standard include an increase in required disclosures. This ASU is effective for fiscal years beginning after December 15, 2018, and for interim periods within those fiscal years.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In July 2018, the FASB issued ASU No. 2018-11, “Leases (Topic 842): Targeted Improvements” which provides clarifications and improvements to ASC 842, including allowing entities to elect an additional transition method with which to adopt ASC 842. The approved transition method enables entities to apply the transition requirements at the effective date of ASC 842 (rather than at the beginning of the earliest comparative period presented as currently required) with the effect of the initial application of ASC 842 recognized as a cumulative-effect adjustment to retained earnings in the period of adoption. As a result, an entity’s reporting for the comparative periods presented in the year of adoption would continue to be in accordance with ASC 840, Lease (Topic 840) (“ASC 840”), including the disclosure requirements of ASC 840. The Company will adopt ASC 842 at the beginning of 2019 using this transition method. The new guidance provides a number of optional practical expedients in the transition. The Company will elect the package of practical expedients, which among other things, allows the carryforward of the historical lease classification. Further, upon implementation of the new guidance, the Company will elect the practical expedients to combine lease and non-lease components, and to not recognize right-of-use assets and lease liabilities for short-term leases. While the Company is still assessing the impact of the disclosure requirements under ASC 842, the Company expects that upon adoption on January 1, 2019, ASC 842 will result in a right-of-use asset and an increase in the related lease liability for its operating lease for the Company’s office in New York, NY of approximately $9.7 million in the Consolidated Balance Sheets. Refer to Note 16 — Commitment and Contingencies for further information regarding our operating lease agreement.
In January 2016, the FASB issued ASU No. 2016-01, “Recognition and Measurement of Financial Assets and Financial Liabilities” (“ASU 2016-01”). This ASU requires that equity investments be measured at fair value with changes in fair value recognized in net income (loss). ASU 2016-01 is effective for annual periods beginning after December 15, 2017, and interim periods within those years. The Company adopted ASU 2016-01 during the first quarter of 2018 and there was no impact on the Company’s consolidated financial statements as the Company currently does not have any equity investments.
I n May 2014, the FASB issued ASU No. 2014-09, “Revenue from Contracts with Customers” (“ASU 2014-09” or “ASC 606”),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C 606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 effect adjustment as of the date of adoption (the “modified retrospective transition method”). The Company adopted ASC 606 during the first quarter of 2018 using the modified retrospective transition method applied to all contracts and determined that the only impact was to spot market voyage charter contracts that were not completed as of January 1, 2018. Upon adoption, the Company recognized the cumulative effect of adopting this guidance as an adjustment to its opening balance of retained deficit as of January 1, 2018. Prior periods were not retrospectively adjusted. The adoption of ASC 606 did not have a financial impact on the recognition of revenue generated from time charter agreements, spot market-related time charters and pool agreements. Refer to Note 14 — Voyage Revenue for further discussion of the financial impact on the Company’s consolidated financial statements.</t>
  </si>
  <si>
    <t>GENERAL INFORMATION (Tables)</t>
  </si>
  <si>
    <t>Schedule of wholly owned ship-owning subsidiaries</t>
  </si>
  <si>
    <t>Below is the list of Company’s wholly owned ship-owning subsidiaries as of December 31, 2018:
Wholly Owned Subsidiaries
Vessel Acquired
Dwt
Delivery Date
Year Built
Genco Vigour Limited
Genco Vigour
73,941
12/15/04
(3)
Genco Augustus Limited
Genco Augustus
180,151
8/17/07
Genco Tiberius Limited
Genco Tiberius
175,874
8/28/07
Genco London Limited
Genco London
177,833
9/28/07
Genco Titus Limited
Genco Titus
177,729
11/15/07
Genco Challenger Limited
Genco Challenger
28,428
12/14/07
Genco Charger Limited
Genco Charger
28,398
12/14/07
Genco Warrior Limited
Genco Warrior
55,435
12/17/07
Genco Predator Limited
Genco Predator
55,407
12/20/07
Genco Hunter Limited
Genco Hunter
58,729
12/20/07
Genco Champion Limited
Genco Champion
28,445
1/2/08
Genco Constantine Limited
Genco Constantine
180,183
2/21/08
Genco Raptor LLC
Genco Raptor
76,499
6/23/08
Genco Thunder LLC
Genco Thunder
76,588
9/25/08
Genco Hadrian Limited
Genco Hadrian
169,025
12/29/08
Genco Commodus Limited
Genco Commodus
169,098
7/22/09
Genco Maximus Limited
Genco Maximus
169,025
9/18/09
Genco Claudius Limited
Genco Claudius
169,001
12/30/09
Genco Bay Limited
Genco Bay
34,296
8/24/10
Genco Ocean Limited
Genco Ocean
34,409
7/26/10
Genco Avra Limited
Genco Avra
34,391
5/12/11
Genco Mare Limited
Genco Mare
34,428
7/20/11
Genco Spirit Limited
Genco Spirit
34,432
11/10/11
Genco Aquitaine Limited
Genco Aquitaine
57,981
8/18/10
Genco Ardennes Limited
Genco Ardennes
58,018
8/31/10
Genco Auvergne Limited
Genco Auvergne
58,020
8/16/10
Genco Bourgogne Limited
Genco Bourgogne
58,018
8/24/10
Genco Brittany Limited
Genco Brittany
58,018
9/23/10
Genco Languedoc Limited
Genco Languedoc
58,018
9/29/10
Genco Loire Limited
Genco Loire
53,430
8/4/10
Genco Lorraine Limited
Genco Lorraine
53,417
7/29/10
Genco Normandy Limited
Genco Normandy
53,596
8/10/10
Genco Picardy Limited
Genco Picardy
55,257
8/16/10
Genco Provence Limited
Genco Provence
55,317
8/23/10
Genco Pyrenees Limited
Genco Pyrenees
58,018
8/10/10
Genco Rhone Limited
Genco Rhone
58,018
3/29/11
Genco Weatherly Limited
Genco Weatherly
61,556
7/26/18
Genco Columbia Limited
Genco Columbia
60,294
9/10/18
Genco Endeavour Limited
Genco Endeavour
181,060
8/15/18
Genco Resolute Limited
Genco Resolute
181,060
8/14/18
Genco Defender Limited
Genco Defender
180,021
9/6/18
Genco Liberty Limited
Genco Liberty
180,032
9/11/18
Baltic Lion Limited
Baltic Lion
179,185
4/8/15
(1)
Baltic Tiger Limited
Genco Tiger
179,185
4/8/15
(1)
Baltic Leopard Limited
Baltic Leopard
53,446
4/8/10
(2)
Baltic Panther Limited
Baltic Panther
53,350
4/29/10
(2)
Baltic Cougar Limited
Baltic Cougar
53,432
5/28/10
(2)
Baltic Jaguar Limited
Baltic Jaguar
53,473
5/14/10
(2)
Baltic Bear Limited
Baltic Bear
177,717
5/14/10
(2)
Baltic Wolf Limited
Baltic Wolf
177,752
10/14/10
(2)
Baltic Wind Limited
Baltic Wind
34,408
8/4/10
(2)
Baltic Cove Limited
Baltic Cove
34,403
8/23/10
(2)
Baltic Breeze Limited
Baltic Breeze
34,386
10/12/10
(2)
Baltic Fox Limited
Baltic Fox
31,883
9/6/13
(2)
Baltic Hare Limited
Baltic Hare
31,887
9/5/13
(2)
Baltic Hornet Limited
Baltic Hornet
63,574
10/29/14
(2)
Baltic Wasp Limited
Baltic Wasp
63,389
1/2/15
(2)
Baltic Scorpion Limited
Baltic Scorpion
63,462
8/6/15
Baltic Mantis Limited
Baltic Mantis
63,470
10/9/15
(1)
The delivery date for these vessels represents the date that the vessel was purchased from Baltic Trading.
(2)
The delivery date for these vessels represents the date that the vessel was delivered to Baltic Trading.
(3)
The Genco Vigour was sold on January 28, 2019. Refer to Note 21 — Subsequent Events</t>
  </si>
  <si>
    <t>SUMMARY OF SIGNIFICANT ACCOUNTING POLICIES (Tables)</t>
  </si>
  <si>
    <t>Summary of Significant Accounting Policies</t>
  </si>
  <si>
    <t>Schedule of restricted cash and cash equivalents</t>
  </si>
  <si>
    <t>December 31,
December 31,
December 31,
December 31,
2018
2017
2016
2015
Cash and cash equivalents
$
197,499
$
174,479
$
133,400
$
121,074
Restricted cash - current
4,947
7,234
8,242
19,500
Restricted cash - noncurrent
315
23,233
27,426
315
Cash, cash equivalents and restricted cash
$
202,761
$
204,946
$
169,068
$
140,889</t>
  </si>
  <si>
    <t>Estimated Useful Lives of Fixed Assets</t>
  </si>
  <si>
    <t>Schedule of estimated useful lives of fixed assets</t>
  </si>
  <si>
    <t>Description
Useful lives
Leasehold improvements
Lesser of the estimated useful life of the asset or life of the lease
Furniture, fixtures &amp; other equipment
5 years
Vessel equipment
2-15 years
Computer equipment
3 years</t>
  </si>
  <si>
    <t>Detail of Fixed Assets, Excluding Vessels</t>
  </si>
  <si>
    <t>December 31,
December 31,
2018
2017
Fixed assets, at cost:
Vessel equipment
$
2,873
$
1,375
Furniture and fixtures
462
462
Computer equipment
236
180
Total costs
3,571
2,017
Less: accumulated depreciation and amortization
(1,281)
(1,003)
Total fixed assets, net
$
2,290
$
1,014</t>
  </si>
  <si>
    <t>CASH FLOW INFORMATION (Tables)</t>
  </si>
  <si>
    <t>ASU 2016-15</t>
  </si>
  <si>
    <t>Accounting Standards Update</t>
  </si>
  <si>
    <t>Schedule of effect of adoption of ASU</t>
  </si>
  <si>
    <t>As Reported
As Adjusted
December 31,
December 31,
Effect of
2017
2017
Change
Cash Flow Data:
Net cash provided by operating activities (1)
$
26,515
$
24,071
$
(2,444)
Net cash provided by investing activities (1)
14,961
17,405
2,444
As Reported
As Adjusted
December 31,
December 31,
Effect of
2016
2016
Change
Cash Flow Data:
Net cash used in operating activities (1)
$
(49,982)
$
(52,307)
$
(2,325)
Net cash provided by investing activities (1)
22,726
25,051
2,325</t>
  </si>
  <si>
    <t>NET LOSS PER SHARE (Tables)</t>
  </si>
  <si>
    <t>Components of denominator for calculation of basic and diluted net earning (loss) per share</t>
  </si>
  <si>
    <t>For the Years Ended December 31,
2018
2017
2016
Common shares outstanding, basic:
Weighted-average common shares outstanding, basic
38,382,599
34,242,631
7,251,231
Common shares outstanding, diluted:
Weighted-average common shares outstanding, basic
38,382,599
34,242,631
7,251,231
Dilutive effect of Series A Preferred Stock
—
—
—
Dilutive effect of warrants
—
—
—
Dilutive effect of stock options
—
—
—
Dilutive effect of restricted stock awards
—
—
—
Weighted-average common shares outstanding, diluted
38,382,599
34,242,631
7,251,231</t>
  </si>
  <si>
    <t>DEBT (Tables)</t>
  </si>
  <si>
    <t>Line of Credit Facility</t>
  </si>
  <si>
    <t>Schedule of components of Long-term debt</t>
  </si>
  <si>
    <t>December 31,
December 31,
2018
2017
Principal amount
$
551,420
$
519,083
PIK interest
—
5,341
Less: Unamortized debt financing costs
(16,272)
(9,032)
Less: Current portion
(66,320)
(24,497)
Long-term debt, net
$
468,828
$
490,895</t>
  </si>
  <si>
    <t>Schedule of long-term debt</t>
  </si>
  <si>
    <t>December 31, 2018
December 31, 2017
Unamortized
Unamortized
Debt Financing
Debt Financing
Principal
Cost
Principal
Cost
$460 Million Credit Facility
$
445,000
$
14,423
$
—
$
—
$108 Million Credit Facility
106,420
1,849
—
—
$400 Million Credit Facility
—
—
399,600
6,332
$98 Million Credit Facility
—
—
93,939
1,370
2014 Term Loan Facilities
—
—
25,544
1,330
PIK interest
—
—
5,341
—
Total debt
$
551,420
$
16,272
$
524,424
$
9,032</t>
  </si>
  <si>
    <t>Schedule of effective interest rate and the range of interest rates on the debt</t>
  </si>
  <si>
    <t>For the Years Ended December 31,
2018
2017
2016
Effective Interest Rate
5.71
%
5.29
%
4.50
%
Range of Interest Rates (excluding unused commitment fees)
3.83 % to 8.43
%
3.36 % to 7.82
%
2.69 % to 7.12
%</t>
  </si>
  <si>
    <t>Scheduled repayment of outstanding debt</t>
  </si>
  <si>
    <t>Year Ending December 31,
Total
2019
$
6,320
2020
6,320
2021
6,320
2022
6,320
2023
81,140
Total debt
$
106,420</t>
  </si>
  <si>
    <t>Year Ending December 31,
Total
2019
$
60,000
2020
60,000
2021
60,000
2022
60,000
2023
205,000
Total debt
$
445,000</t>
  </si>
  <si>
    <t>ACCUMULATED OTHER COMPREHENSIVE INCOME (LOSS) (Tables)</t>
  </si>
  <si>
    <t>Schedule of components of AOCI included in the accompanying consolidated balance sheets</t>
  </si>
  <si>
    <t>Net Unrealized
Gain (Loss)
on
Investments
AOCI — January 1, 2016
$
(21)
OCI before reclassifications
(2,385)
Amounts reclassified from AOCI
2,406
Net current-period OCI
21
AOCI — December 31, 2016
$
—</t>
  </si>
  <si>
    <t>Reclassifications Out of AOCI</t>
  </si>
  <si>
    <t>Amount Reclassified from AOCI
Affected Line Item in
For the Year Ended
the Statement Where
Details about AOCI Components
2018
2017
2016
Net Loss is Presented
Net unrealized loss on investments
Realized gain on sale of AFS investment
$
—
$
—
$
290
Other income (expense)
Impairment of AFS investment
—
—
(2,696)
Impairment of investment
Total reclassifications for the period
$
—
$
—
$
(2,406)</t>
  </si>
  <si>
    <t>FAIR VALUE OF FINANCIAL INSTRUMENTS (Tables)</t>
  </si>
  <si>
    <t>Schedule of fair values and carrying values of the Company's financial instruments</t>
  </si>
  <si>
    <t>December 31, 2018
December 31, 2017
Carrying
Carrying
Value
Fair Value
Value
Fair Value
Cash and cash equivalents
$
197,499
$
197,499
$
174,479
$
174,479
Restricted cash
5,262
5,262
30,467
30,467
Floating rate debt
551,420
551,420
524,424
524,424</t>
  </si>
  <si>
    <t>PREPAID EXPENSES AND OTHER CURRENT AND NONCURRENT ASSETS (Tables)</t>
  </si>
  <si>
    <t>Schedule of prepaid expenses and other current assets</t>
  </si>
  <si>
    <t>December 31,
December 31,
2018
2017
Vessel stores
$
597
$
642
Capitalized contract costs
2,289
—
Prepaid items
3,426
1,452
Insurance receivable
851
3,498
Advance to agents
1,109
298
Other
2,177
1,448
Total prepaid expenses and other current assets
$
10,449
$
7,338</t>
  </si>
  <si>
    <t>FIXED ASSETS (Tables)</t>
  </si>
  <si>
    <t>Schedule of fixed assets</t>
  </si>
  <si>
    <t>ACCOUNTS PAYABLE AND ACCRUED EXPENSES (Tables)</t>
  </si>
  <si>
    <t>Schedule of accounts payable and accrued expenses</t>
  </si>
  <si>
    <t>December 31,
December 31,
2018
2017
Accounts payable
$
15,110
$
9,863
Accrued general and administrative expenses
4,298
2,978
Accrued vessel operating expenses
9,735
10,389
Total accounts payable and accrued expenses
$
29,143
$
23,230</t>
  </si>
  <si>
    <t>VOYAGE REVENUE (Tables)</t>
  </si>
  <si>
    <t>Accounting Standards Update 2014-09</t>
  </si>
  <si>
    <t>The following table illustrates the impact of the adoption of the new revenue recognition guidance on the Consolidated Balance Sheet:
As of December 31, 2018
Balance
without Adoption
of New Revenue
Effect of
As Reported
Standard
Change
Assets
Current assets:
Due from charterers
$
22,306
$
26,593
$
(4,287)
Prepaid expenses and other current assets
10,449
8,159
2,290
Liabilities and Equity
Current liabilities:
Accounts payable and accrued expenses
$
29,143
$
29,171
$
(28)
Deferred revenue
6,404
5,795
609
Equity:
Retained deficit
$
(687,272)
$
(684,694)
$
(2,578)
The following table illustrates the impact of the adoption of the new revenue recognition guidance on the Consolidated Statement of Operations:
For the Year Ended December 31, 2018
Balance
without Adoption
of New Revenue
Effect of
As Reported
Standard
Change
Voyage revenues
$
367,522
$
371,284
$
(3,762)
Voyage expenses
114,855
116,698
(1,843)
Net loss
(32,940)
(31,021)
(1,919)
Net loss per share-basic
$
(0.86)
$
(0.81)
$
(0.05)
Net loss per share-diluted
$
(0.86)
$
(0.81)
$
(0.05)
The following table illustrates the impact of the adoption of the new revenue recognition guidance on the Consolidated Statement of Cash Flows:
For the Year Ended December 31, 2018
Balance
without Adoption
of New Revenue
Effect of
As Reported
Standard
Change
Cash flows from operating activities:
Change in assets and liabilities:
Increase in due from charterers
$
(10,099)
$
(13,738)
$
3,639
Increase in prepaid expenses and other current assets
(6,626)
(4,811)
(1,815)
Increase in accounts payable and accrued expenses
2,571
2,593
(22)
Increase in deferred revenue
1,190
1,073
117
The following table illustrates the cumulative effect of the adoption of the new revenue recognition guidance on the opening Consolidated Balance Sheet:
New
Balance at
Revenue
Balance at
December 31,
Standard
January 1,
2017
Adjustment
2018
Assets
Current assets:
Due from charterers
$
12,855
$
(647)
$
12,208
Prepaid expenses and other current assets
7,338
475
7,813
Liabilities and Equity
Current liabilities:
Accounts payable and accrued expenses
$
23,230
$
(6)
$
23,224
Deferred revenue
4,722
493
5,215
Equity:
Retained deficit
$
(653,673)
$
(659)
$
(654,332)</t>
  </si>
  <si>
    <t>REORGANIZATION ITEMS, NET (Tables)</t>
  </si>
  <si>
    <t>Schedule of Reorganization items, net</t>
  </si>
  <si>
    <t>Year Ended December 31,
2018
2017
2016
Professional fees incurred
$
—
$
—
$
201
Trustee fees incurred
—
—
71
Total reorganization fees
$
—
$
—
$
272
Total reorganization items, net
$
—
$
—
$
272</t>
  </si>
  <si>
    <t>STOCK-BASED COMPENSATION (Tables)</t>
  </si>
  <si>
    <t>2014 MIP Plan</t>
  </si>
  <si>
    <t>Stock Awards</t>
  </si>
  <si>
    <t>Schedule of nonvested stock amortization expense</t>
  </si>
  <si>
    <t>For the Years Ended December 31,
2018
2017
2016
General and administrative expenses
$
—
$
368
$
5,795</t>
  </si>
  <si>
    <t>Summary of nonvested stock awards</t>
  </si>
  <si>
    <t>For the Years Ended December 31,
2017
2016
Weighted
Weighted
Number of
Average Grant
Number of
Average Grant
Shares
Date Price
Shares
Date Price
Outstanding at January 1
9,255
$
74,040
$
Granted
—
—
—
—
Vested
(9,255)
200.00
(64,785)
200.00
Forfeited
—
—
—
—
Outstanding at December 31
—
$
—
9,255
$
200.00</t>
  </si>
  <si>
    <t>2015 EIP Plan | Stock Options</t>
  </si>
  <si>
    <t>For the Years Ended December 31,
2018
2017
2016
General and administrative expenses
$
731
$
512
$
—</t>
  </si>
  <si>
    <t>Schedule of stock option activity</t>
  </si>
  <si>
    <t>For the Years Ended December 31,
2018
2017
Weighted
Weighted
Weighted
Weighted
Number of
Average Exercise
Average Fair
Number of
Average Exercise
Average Fair
Options
Price
Price
Options
Price
Price
Outstanding at January 1 - Unvested
88,667
$
11.13
6.41
—
$
—
—
Granted
122,608
13.69
7.55
133,000
11.13
6.41
Exercisable
(44,333)
11.13
6.41
(44,333)
11.13
6.41
Exercised
—
—
—
—
—
—
Forfeited
—
—
—
—
—
—
Outstanding at December 31 - Unvested
166,942
$
13.01
$
7.25
88,667
$
11.13
$
6.41
The following table summarizes certain information about the options outstanding as of December 31, 2018:
Options Outstanding and Unvested,
Options Outstanding and Exercisable,
December 31, 2018
December 31, 2018
Weighted
Weighted
Weighted
Average
Weighted
Average
Weighted
Average
Exercise Price of
Average
Remaining
Average
Remaining
Outstanding
Number of
Exercise
Contractual
Number of
Exercise
Contractual
Options
Options
Price
Life
Options
Price
Life
$
12.36
166,942
$
13.01
4.91
88,666
$
11.13
4.23</t>
  </si>
  <si>
    <t>2015 EIP Plan | Restricted Stock Units</t>
  </si>
  <si>
    <t>For the Years Ended December 31,
2018
2017
2016
General and administrative expenses
$
1,489
$
2,241
$
405</t>
  </si>
  <si>
    <t>Summary of nonvested restricted stock units</t>
  </si>
  <si>
    <t>For the Years Ended December 31,
2018
2017
2016
Weighted
Weighted
Weighted
Number of
Average Grant
Number of
Average Grant
Number of
Average Grant
RSUs
Date Price
RSUs
Date Price
RSUs
Date Price
Outstanding at January 1
220,129
$
11.01
66,666
$
5.10
5,821
$
71.50
Granted
51,704
14.84
317,595
11.05
66,666
5.10
Vested
(122,663)
10.92
(164,132)
8.68
(5,821)
71.50
Forfeited
—
—
—
—
—
—
Outstanding at December 31
149,170
$
12.42
220,129
$
11.01
66,666
$
5.10
The total fair value of the RSUs that vested during the years ended December 31, 2018, 2017 and 2016 was $1,694, $1,858 and $30, respectively. The total fair value is calculated as the number of shares vested during the period multiplied by the fair value on the vesting date. On February 17, 2016, the vesting of 2,328 outstanding RSUs was accelerated upon the resignation of two members on the Company’s Board of Directors.
The following table summarizes certain information of the RSUs unvested and vested as of December 31, 2018:
Unvested RSUs
Vested RSUs
December 31, 2018
December 31, 2018
Weighted
Weighted
Average
Weighted
Average
Remaining
Average
Number of
Grant Date
Contractual
Number of
Grant Date
RSUs
Price
Life
RSUs
Price
149,170
$
12.42
1.09
294,235
$
11.20</t>
  </si>
  <si>
    <t>2015 EIP Plan | Restricted Stock</t>
  </si>
  <si>
    <t>For the Years Ended December 31,
2018
2017
2016
General and administrative expenses
$
11
$
30
$
277</t>
  </si>
  <si>
    <t>Year Ended December 31,
2018
2017
2016
Weighted
Weighted
Weighted
Number of
Average Grant
Number of
Average Grant
Number of
Average Grant
Shares
Date Price
Shares
Date Price
Shares
Date Price
Outstanding at January 1
6,802
$
5.20
13,605
$
5.20
—
$
—
Granted
—
—
—
—
61,224
5.20
Vested
(6,802)
5.20
(6,803)
5.20
(47,619)
5.20
Forfeited
—
—
—
—
—
—
Outstanding at December 31
—
$
—
6,802
$
5.20
13,605
$
5.20</t>
  </si>
  <si>
    <t>Warrants | 2014 MIP Plan</t>
  </si>
  <si>
    <t>For the Years Ended December 31,
2018
2017
2016
General and administrative expenses
$
—
$
902
$
14,203</t>
  </si>
  <si>
    <t>Summary of warrant activity and warrants outstanding</t>
  </si>
  <si>
    <t>For the Years Ended December 31,
2017
2016
Weighted
Weighted
Weighted
Weighted
Average
Average
Average
Average
Number of
Exercise
Fair
Number of
Exercise
Fair
Warrants
Price
Value
Warrants
Price
Value
Outstanding at January 1 - Unvested
713,122
$
303.12
$
6.36
5,704,974
$
303.12
$
6.36
Granted
—
—
—
—
—
—
Exercisable
(713,122)
303.12
6.36
(4,991,852)
303.12
6.36
Exercised
—
—
—
—
—
—
Forfeited
—
—
—
—
—
—
Outstanding at December 31 - Unvested
—
$
—
$
—
713,122
$
303.12
$
6.36
The following table summarizes certain information about the warrants outstanding as of December 31, 2018:
Warrants Outstanding and Unvested,
Warrants Outstanding and Exercisable,
December 31, 2018
December 31, 2018
Weighted
Weighted
Weighted
Average
Weighted
Average
Average
Remaining
Average
Remaining
Number of
Exercise
Contractual
Number of
Exercise
Contractual
Warrants
Price
Life
Warrants
Price
Life
—
$
—
—
8,557,461
$
303.12
1.60</t>
  </si>
  <si>
    <t>UNAUDITED QUARTERLY RESULTS OF OPERATIONS (Tables)</t>
  </si>
  <si>
    <t>Schedule of unaudited quarterly results of operations</t>
  </si>
  <si>
    <t>GENERAL INFORMATION (Details) $ / shares in Units, $ in Thousands</t>
  </si>
  <si>
    <t>Jun. 19, 2018USD ($)$ / sharesshares</t>
  </si>
  <si>
    <t>Jan. 04, 2017$ / sharesshares</t>
  </si>
  <si>
    <t>Nov. 15, 2016USD ($)$ / sharesshares</t>
  </si>
  <si>
    <t>Oct. 13, 2016USD ($)$ / sharesshares</t>
  </si>
  <si>
    <t>Jul. 07, 2016</t>
  </si>
  <si>
    <t>Apr. 15, 2016shares</t>
  </si>
  <si>
    <t>Dec. 31, 2018shares</t>
  </si>
  <si>
    <t>Dec. 31, 2017shares</t>
  </si>
  <si>
    <t>Dec. 31, 2016shares</t>
  </si>
  <si>
    <t>Apr. 14, 2016shares</t>
  </si>
  <si>
    <t>Preferred Stock, Shares Authorized</t>
  </si>
  <si>
    <t>Peter C. Georgiopoulos, Chairman of Board</t>
  </si>
  <si>
    <t>Warrants exercisable</t>
  </si>
  <si>
    <t>Peter C. Georgiopoulos, Chairman of Board | Restricted Stock</t>
  </si>
  <si>
    <t>Vested (in shares)</t>
  </si>
  <si>
    <t>Separation and release agreement | Peter C. Georgiopoulos, Chairman of Board</t>
  </si>
  <si>
    <t>Severance payment | $</t>
  </si>
  <si>
    <t>Minimum | Peter C. Georgiopoulos, Chairman of Board</t>
  </si>
  <si>
    <t>Exercise price per share | $ / shares</t>
  </si>
  <si>
    <t>Maximum | Peter C. Georgiopoulos, Chairman of Board</t>
  </si>
  <si>
    <t>Reverse stock split</t>
  </si>
  <si>
    <t>Share price (in dollars per share) | $ / shares</t>
  </si>
  <si>
    <t>Net proceeds | $</t>
  </si>
  <si>
    <t>Common Stock | Minimum</t>
  </si>
  <si>
    <t>Common Stock | Maximum</t>
  </si>
  <si>
    <t>Period after which stock split is effective</t>
  </si>
  <si>
    <t>1 year</t>
  </si>
  <si>
    <t>Series A Preferred Stock</t>
  </si>
  <si>
    <t>Preferred stock outstanding (in shares)</t>
  </si>
  <si>
    <t>Common stock authorized for conversion of preferred stock</t>
  </si>
  <si>
    <t>Preferred stock, par value (in dollars per share) | $ / shares</t>
  </si>
  <si>
    <t>Preferred stock converted into common stock</t>
  </si>
  <si>
    <t>Private placement | Series A Preferred Stock</t>
  </si>
  <si>
    <t>Issuance of stock excluding services (in shares)</t>
  </si>
  <si>
    <t>Additional shares issued as commitment fee (in shares)</t>
  </si>
  <si>
    <t>GENERAL INFORMATION - Vessel Details (Details) - item</t>
  </si>
  <si>
    <t>Vessels</t>
  </si>
  <si>
    <t>Number of vessels in the fleet</t>
  </si>
  <si>
    <t>Genco Vigour Limited | Genco Vigour</t>
  </si>
  <si>
    <t>Capacity of vessels</t>
  </si>
  <si>
    <t>Genco Augustus Limited | Genco Augustus</t>
  </si>
  <si>
    <t>Genco Tiberius Limited | Genco Tiberius</t>
  </si>
  <si>
    <t>Genco London Limited | Genco London</t>
  </si>
  <si>
    <t>Genco Titus Limited | Genco Titus</t>
  </si>
  <si>
    <t>Genco Challenger Limited | Genco Challenger</t>
  </si>
  <si>
    <t>Genco Charger Limited | Genco Charger</t>
  </si>
  <si>
    <t>Genco Warrior Limited | Genco Warrior</t>
  </si>
  <si>
    <t>Genco Predator Limited | Genco Predator</t>
  </si>
  <si>
    <t>Genco Hunter Limited | Genco Hunter</t>
  </si>
  <si>
    <t>Genco Champion Limited | Genco Champion</t>
  </si>
  <si>
    <t>Genco Constantine Limited | Genco Constantine</t>
  </si>
  <si>
    <t>Genco Raptor LLC | Genco Raptor</t>
  </si>
  <si>
    <t>Genco Thunder LLC | Genco Thunder</t>
  </si>
  <si>
    <t>Genco Hadrian Limited | Genco Hadrian</t>
  </si>
  <si>
    <t>Genco Commodus Limited | Genco Commodus</t>
  </si>
  <si>
    <t>Genco Maximus Limited | Genco Maximus</t>
  </si>
  <si>
    <t>Genco Claudius Limited | Genco Claudius</t>
  </si>
  <si>
    <t>Genco Bay Limited | Genco Bay</t>
  </si>
  <si>
    <t>Genco Ocean Limited | Genco Ocean</t>
  </si>
  <si>
    <t>Genco Avra Limited | Genco Avra</t>
  </si>
  <si>
    <t>Genco Mare Limited | Genco Mare</t>
  </si>
  <si>
    <t>Genco Spirit Limited | Genco Spirit</t>
  </si>
  <si>
    <t>Genco Aquitaine Limited | Genco Aquitaine</t>
  </si>
  <si>
    <t>Genco Ardennes Limited | Genco Ardennes</t>
  </si>
  <si>
    <t>Genco Auvergne Limited | Genco Auvergne</t>
  </si>
  <si>
    <t>Genco Bourgogne Limited | Genco Bourgogne</t>
  </si>
  <si>
    <t>Genco Brittany Limited | Genco Brittany</t>
  </si>
  <si>
    <t>Genco Languedoc Limited | Genco Languedoc</t>
  </si>
  <si>
    <t>Genco Loire Limited | Genco Loire</t>
  </si>
  <si>
    <t>Genco Lorraine Limited | Genco Lorraine</t>
  </si>
  <si>
    <t>Genco Normandy Limited | Genco Normandy</t>
  </si>
  <si>
    <t>Genco Picardy Limited | Genco Picardy</t>
  </si>
  <si>
    <t>Genco Provence Limited | Genco Provence</t>
  </si>
  <si>
    <t>Genco Pyrenees Limited | Genco Pyrenees</t>
  </si>
  <si>
    <t>Genco Rhone Limited | Genco Rhone</t>
  </si>
  <si>
    <t>Genco Weatherly Limited | Genco Weatherly</t>
  </si>
  <si>
    <t>Genco Columbia Limited | Genco Columbia</t>
  </si>
  <si>
    <t>Genco Endeavour Limited | Genco Endeavour</t>
  </si>
  <si>
    <t>Genco Resolute Limited | Genco Resolute</t>
  </si>
  <si>
    <t>Genco Defender Limited | Genco Defender</t>
  </si>
  <si>
    <t>Genco Liberty Limited | Genco Liberty</t>
  </si>
  <si>
    <t>Baltic Lion Limited | Baltic Lion</t>
  </si>
  <si>
    <t>Baltic Tiger Limited | Genco Tiger</t>
  </si>
  <si>
    <t>Baltic Leopard Limited | Baltic Leopard</t>
  </si>
  <si>
    <t>Baltic Panther Limited | Baltic Panther</t>
  </si>
  <si>
    <t>Baltic Cougar Limited | Baltic Cougar</t>
  </si>
  <si>
    <t>Baltic Jaguar Limited | Baltic Jaguar</t>
  </si>
  <si>
    <t>Baltic Bear Limited | Baltic Bear</t>
  </si>
  <si>
    <t>Baltic Wolf Limited | Baltic Wolf</t>
  </si>
  <si>
    <t>Baltic Wind Limited | Baltic Wind</t>
  </si>
  <si>
    <t>Baltic Cove Limited | Baltic Cove</t>
  </si>
  <si>
    <t>Baltic Breeze Limited | Baltic Breeze</t>
  </si>
  <si>
    <t>Baltic Fox Limited | Baltic Fox</t>
  </si>
  <si>
    <t>Baltic Hare Limited | Baltic Hare</t>
  </si>
  <si>
    <t>Baltic Hornet Limited | Baltic Hornet</t>
  </si>
  <si>
    <t>Baltic Wasp Limited | Baltic Wasp</t>
  </si>
  <si>
    <t>Baltic Scorpion Limited | Baltic Scorpion</t>
  </si>
  <si>
    <t>Baltic Mantis Limited | Baltic Mantis</t>
  </si>
  <si>
    <t>GENERAL INFORMATION - Other (Details) - MEP</t>
  </si>
  <si>
    <t>Oct. 01, 2015USD ($)</t>
  </si>
  <si>
    <t>Sep. 30, 2015USD ($)</t>
  </si>
  <si>
    <t>Jan. 31, 2016USD ($)item</t>
  </si>
  <si>
    <t>Sep. 30, 2016USD ($)item</t>
  </si>
  <si>
    <t>Feb. 29, 2016USD ($)</t>
  </si>
  <si>
    <t>General information</t>
  </si>
  <si>
    <t>Technical services fee per ship per day</t>
  </si>
  <si>
    <t>Initial term of provision of technical service</t>
  </si>
  <si>
    <t>Payment of technical services fees in arrears</t>
  </si>
  <si>
    <t>Number of related party vessels sold | item</t>
  </si>
  <si>
    <t>Termination fee due and repaid</t>
  </si>
  <si>
    <t>SUMMARY OF SIGNIFICANT ACCOUNTING POLICIES - Segment (Details) - segment</t>
  </si>
  <si>
    <t>Number of reportable segments</t>
  </si>
  <si>
    <t>SUMMARY OF SIGNIFICANT ACCOUNTING POLICIES - Revenue and Voyage Expense (Details) $ / item in Thousands, $ in Thousands</t>
  </si>
  <si>
    <t>Dec. 31, 2018USD ($)item</t>
  </si>
  <si>
    <t>Dec. 31, 2017USD ($)item$ / item</t>
  </si>
  <si>
    <t>Dec. 31, 2016USD ($)item</t>
  </si>
  <si>
    <t>Net gain (loss) on purchase and sale of bunker fuel and net realizable value adjustments</t>
  </si>
  <si>
    <t>Number of vessels in vessel pools | item</t>
  </si>
  <si>
    <t>Samsun | Bankruptcy settlement due</t>
  </si>
  <si>
    <t>Spot Market-Related Time Charter Agreement with Profit Sharing Element</t>
  </si>
  <si>
    <t>Number of vessels under spot market-related time charters which include a profit-sharing element | item</t>
  </si>
  <si>
    <t>Floor price (in dollars per unit) | $ / item</t>
  </si>
  <si>
    <t>Allocation of excess profit sharing amount (as a percent)</t>
  </si>
  <si>
    <t>50.00%</t>
  </si>
  <si>
    <t>SUMMARY OF SIGNIFICANT ACCOUNTING POLICIES - Loss on Debt Extinguishment (Details) - USD ($) $ in Thousands</t>
  </si>
  <si>
    <t>Impairment of long-lived assets</t>
  </si>
  <si>
    <t>$400 Million Credit Facility | Secured Debt</t>
  </si>
  <si>
    <t>$98 Million Credit Facility | Line of Credit Facility</t>
  </si>
  <si>
    <t>$460 Million Credit Facility | Secured Debt</t>
  </si>
  <si>
    <t>SUMMARY OF SIGNIFICANT ACCOUNTING POLICIES - Vessels, net, Fixed assets, net (Details) $ in Thousands</t>
  </si>
  <si>
    <t>Dec. 31, 2018USD ($)$ / item</t>
  </si>
  <si>
    <t>Dec. 31, 2017USD ($)</t>
  </si>
  <si>
    <t>Dec. 31, 2016USD ($)</t>
  </si>
  <si>
    <t>Estimated useful life</t>
  </si>
  <si>
    <t>25 years</t>
  </si>
  <si>
    <t>Estimated scrap value (in dollars per lightweight ton) | $ / item</t>
  </si>
  <si>
    <t>Depreciation, Depletion and Amortization</t>
  </si>
  <si>
    <t>Amortization expense for drydocking</t>
  </si>
  <si>
    <t>Accrual related to estimated customer claims</t>
  </si>
  <si>
    <t>Minimum</t>
  </si>
  <si>
    <t>Period for which vessels are required to be drydocked for major repairs and maintenance</t>
  </si>
  <si>
    <t>30 months</t>
  </si>
  <si>
    <t>Maximum</t>
  </si>
  <si>
    <t>60 months</t>
  </si>
  <si>
    <t>Furniture and fixtures</t>
  </si>
  <si>
    <t>Useful lives</t>
  </si>
  <si>
    <t>5 years</t>
  </si>
  <si>
    <t>Vessel equipment | Minimum</t>
  </si>
  <si>
    <t>2 years</t>
  </si>
  <si>
    <t>Vessel equipment | Maximum</t>
  </si>
  <si>
    <t>15 years</t>
  </si>
  <si>
    <t>Computer equipment</t>
  </si>
  <si>
    <t>3 years</t>
  </si>
  <si>
    <t>SUMMARY OF SIGNIFICANT ACCOUNTING POLICIES - Impairment (Details) $ in Thousands</t>
  </si>
  <si>
    <t>Aug. 07, 2018USD ($)</t>
  </si>
  <si>
    <t>Jul. 24, 2018USD ($)</t>
  </si>
  <si>
    <t>May 17, 2016USD ($)</t>
  </si>
  <si>
    <t>Jun. 30, 2018USD ($)</t>
  </si>
  <si>
    <t>Dec. 31, 2018USD ($)</t>
  </si>
  <si>
    <t>Feb. 27, 2018item</t>
  </si>
  <si>
    <t>Jun. 08, 2016item</t>
  </si>
  <si>
    <t>Genco Surprise</t>
  </si>
  <si>
    <t>Sale of assets</t>
  </si>
  <si>
    <t>Broker commission (as a percent)</t>
  </si>
  <si>
    <t>3.00%</t>
  </si>
  <si>
    <t>Genco Cavalier, Genco Loire, Genco Lorraine, Genco Muse, Genco Normandy, Baltic Cougar, Baltic Jaguar, Baltic Leopard and Baltic Panther</t>
  </si>
  <si>
    <t>Number impaired vessel assets | item</t>
  </si>
  <si>
    <t>Genco Beauty, Genco Explorer, Genco Knight, Genco Progress and Genco Vigour</t>
  </si>
  <si>
    <t>Genco Acheron, Genco Carrier, Genco Leader, Genco Pioneer, Genco Prosperity, Genco Reliance, Genco Success, Genco Sugar, Genco Wisdom</t>
  </si>
  <si>
    <t>Number of vessels to be disposed | item</t>
  </si>
  <si>
    <t>Genco Marine</t>
  </si>
  <si>
    <t>2.00%</t>
  </si>
  <si>
    <t>SUMMARY OF SIGNIFICANT ACCOUNTING POLICIES - Sale of Vessels (Details) - USD ($) $ in Thousands</t>
  </si>
  <si>
    <t>Genco Progress, Genco Cavalier, Genco Explorer, Genco Muse, Genco Beauty and Genco Knight</t>
  </si>
  <si>
    <t>Genco Wisdom, Genco Reliance, Genco Carrier, Genco Success And Genco Prosperity</t>
  </si>
  <si>
    <t>Genco Marine, Genco Sugar, Genco Pioneer, Genco Leader, Genco Acheron</t>
  </si>
  <si>
    <t>SUMMARY OF SIGNIFICANT ACCOUNTING POLICIES - Restricted Cash (Details) - USD ($) $ in Thousands</t>
  </si>
  <si>
    <t>Dec. 31, 2015</t>
  </si>
  <si>
    <t>Restricted Cash</t>
  </si>
  <si>
    <t>Restricted cash - current</t>
  </si>
  <si>
    <t>Restricted cash - noncurrent</t>
  </si>
  <si>
    <t>Cash, cash equivalents and restricted cash</t>
  </si>
  <si>
    <t>SUMMARY OF SIGNIFICANT ACCOUNTING POLICIES - Investments (Details) - shares</t>
  </si>
  <si>
    <t>Jinhui</t>
  </si>
  <si>
    <t>Schedule of Investments</t>
  </si>
  <si>
    <t>Investment in the capital stock (in shares)</t>
  </si>
  <si>
    <t>KLC</t>
  </si>
  <si>
    <t>SUMMARY OF SIGNIFICANT ACCOUNTING POLICIES - Taxes (Details) - USD ($) $ in Thousands</t>
  </si>
  <si>
    <t>Aug. 15, 2018</t>
  </si>
  <si>
    <t>Income Taxes</t>
  </si>
  <si>
    <t>Gross transportation tax</t>
  </si>
  <si>
    <t>Ownership percentage held by each shareholder (as a percent)</t>
  </si>
  <si>
    <t>5.00%</t>
  </si>
  <si>
    <t>Federal tax rate (as a percent)</t>
  </si>
  <si>
    <t>21.00%</t>
  </si>
  <si>
    <t>Tax rate on 50% of shipping income if not qualified for Section 883</t>
  </si>
  <si>
    <t>4.00%</t>
  </si>
  <si>
    <t>Tax on branch profits</t>
  </si>
  <si>
    <t>30.00%</t>
  </si>
  <si>
    <t>Percentage of shipping income sourced to United States if attributable to transportation exclusively between United States ports</t>
  </si>
  <si>
    <t>100.00%</t>
  </si>
  <si>
    <t>Percentage of shipping income attributable to transportation that begins or ends in the United States included in United States source shipping income</t>
  </si>
  <si>
    <t>Percentage of shipping income sourced to United States if no transportation is attributable to United States</t>
  </si>
  <si>
    <t>0.00%</t>
  </si>
  <si>
    <t>Taxable income</t>
  </si>
  <si>
    <t>Combined ownership held by 5% shareholders (as a percent)</t>
  </si>
  <si>
    <t>Combined ownership of shareholders for more than half the days of year (as a percent)</t>
  </si>
  <si>
    <t>Percentage of value of outstanding shares owned by the qualified shareholders of a foreign corporation</t>
  </si>
  <si>
    <t>Vessel Management Services | Intersegment Elimination</t>
  </si>
  <si>
    <t>Singapore | Genco Shipping Pte. Ltd. (GSPL)</t>
  </si>
  <si>
    <t>17.00%</t>
  </si>
  <si>
    <t>Initial period of the Maritime Sector Incentive award</t>
  </si>
  <si>
    <t>10 years</t>
  </si>
  <si>
    <t>Initial performance review period of the Maritime Sector Incentive award</t>
  </si>
  <si>
    <t>Singapore | Genco Shipping Pte. Ltd. (GSPL) | Ohter income (expense)</t>
  </si>
  <si>
    <t>Denmark | Genco Shipping A/S</t>
  </si>
  <si>
    <t>22.00%</t>
  </si>
  <si>
    <t>Denmark | Genco Shipping A/S | Ohter income (expense)</t>
  </si>
  <si>
    <t>SUMMARY OF SIGNIFICANT ACCOUNTING POLICIES - Concentration Risk (Details) $ in Thousands</t>
  </si>
  <si>
    <t>Dec. 31, 2018USD ($)customeritem</t>
  </si>
  <si>
    <t>Dec. 31, 2017USD ($)customeritem</t>
  </si>
  <si>
    <t>Dec. 31, 2016customer</t>
  </si>
  <si>
    <t>Concentration Risk</t>
  </si>
  <si>
    <t>Number of financial institutions with which the entity maintains its cash and cash equivalents | item</t>
  </si>
  <si>
    <t>Cash insured by financial institutions | $</t>
  </si>
  <si>
    <t>Voyage Revenues | Customer Concentration Risk</t>
  </si>
  <si>
    <t>Number of customers</t>
  </si>
  <si>
    <t>Major Customers</t>
  </si>
  <si>
    <t>Concentration risk percentage (as a percent)</t>
  </si>
  <si>
    <t>10.00%</t>
  </si>
  <si>
    <t>Voyage Revenues | Customer Concentration Risk | Swissmarine Services S.A.</t>
  </si>
  <si>
    <t>15.09%</t>
  </si>
  <si>
    <t>25.31%</t>
  </si>
  <si>
    <t>Voyage Revenues | Customer Concentration Risk | Clipper Group</t>
  </si>
  <si>
    <t>10.98%</t>
  </si>
  <si>
    <t>22.96%</t>
  </si>
  <si>
    <t>Voyage Revenues | Customer Concentration Risk | Pioneer Navigation Ltd</t>
  </si>
  <si>
    <t>11.11%</t>
  </si>
  <si>
    <t>SUMMARY OF SIGNIFICANT ACCOUNTING POLICIES - Recent Accounting Pronouncements (Details) - USD ($) $ in Thousands</t>
  </si>
  <si>
    <t>Jan. 01, 2019</t>
  </si>
  <si>
    <t>Forecast Adjustment | ASU 2016-02</t>
  </si>
  <si>
    <t>Operating Lease, Right-of-use asset</t>
  </si>
  <si>
    <t>Operating Lease, Liability</t>
  </si>
  <si>
    <t>CASH FLOW INFORMATION (Details) - USD ($) $ in Thousands</t>
  </si>
  <si>
    <t>Non-cash investing and financing activities</t>
  </si>
  <si>
    <t>Professional fees and trustee fees recognized in Reorganization items before fresh-start adjustments, net</t>
  </si>
  <si>
    <t>Cash paid for professional fees and trustee fees for Reorganization items</t>
  </si>
  <si>
    <t>Reclassification from vessels to vessels held for sale</t>
  </si>
  <si>
    <t>Cash paid for interest</t>
  </si>
  <si>
    <t>Cash paid for estimated income taxes</t>
  </si>
  <si>
    <t>Non-cash investing activities purchase of vessels, including deposits</t>
  </si>
  <si>
    <t>Non-cash investing activities purchase of other fixed assets</t>
  </si>
  <si>
    <t>Non-cash financing activities common stock issuance costs</t>
  </si>
  <si>
    <t>Non-cash financing activities deferred financing fees</t>
  </si>
  <si>
    <t>Reorganization professional and trustee fees incurred</t>
  </si>
  <si>
    <t>Non-cash financing activities settlement of non-accredited Note holders</t>
  </si>
  <si>
    <t>CASH FLOW INFORMATION - Stock-Based Compensation (Details) - USD ($) $ / shares in Units, $ in Thousands</t>
  </si>
  <si>
    <t>May 15, 2018</t>
  </si>
  <si>
    <t>Feb. 27, 2018</t>
  </si>
  <si>
    <t>May 17, 2017</t>
  </si>
  <si>
    <t>Mar. 23, 2017</t>
  </si>
  <si>
    <t>Oct. 13, 2016</t>
  </si>
  <si>
    <t>May 18, 2016</t>
  </si>
  <si>
    <t>Feb. 17, 2016</t>
  </si>
  <si>
    <t>Restricted Stock | Peter C. Georgiopoulos, Chairman of Board</t>
  </si>
  <si>
    <t>Granted (in shares)</t>
  </si>
  <si>
    <t>Aggregate fair value</t>
  </si>
  <si>
    <t>2015 EIP Plan | Restricted Stock Units | John C. Wobensmith</t>
  </si>
  <si>
    <t>2015 EIP Plan | Restricted Stock Units | Directors</t>
  </si>
  <si>
    <t>Options to purchase (in shares)</t>
  </si>
  <si>
    <t>Exercise price</t>
  </si>
  <si>
    <t>2015 EIP Plan | Stock Options | John C. Wobensmith</t>
  </si>
  <si>
    <t>2015 EIP Plan | Restricted Stock | Peter C. Georgiopoulos, Chairman of Board</t>
  </si>
  <si>
    <t>2015 EIP Plan | Restricted Stock | John C. Wobensmith</t>
  </si>
  <si>
    <t>2015 EIP Plan | Restricted Stock | Executive Officers</t>
  </si>
  <si>
    <t>CASH FLOW INFORMATION - ASU 2018-15 (Details) - USD ($) $ in Thousands</t>
  </si>
  <si>
    <t>Net cash provided by operating activities</t>
  </si>
  <si>
    <t>Net cash provided by investing activities</t>
  </si>
  <si>
    <t>Previously reported</t>
  </si>
  <si>
    <t>ASU 2016-15 | Reclassification</t>
  </si>
  <si>
    <t>VESSEL ACQUISITIONS AND DISPOSITIONS (Details) $ in Thousands</t>
  </si>
  <si>
    <t>Jan. 28, 2019USD ($)</t>
  </si>
  <si>
    <t>Dec. 26, 2018USD ($)</t>
  </si>
  <si>
    <t>Dec. 17, 2018USD ($)</t>
  </si>
  <si>
    <t>Dec. 05, 2018USD ($)</t>
  </si>
  <si>
    <t>Nov. 13, 2018USD ($)</t>
  </si>
  <si>
    <t>Oct. 16, 2018USD ($)</t>
  </si>
  <si>
    <t>Sep. 13, 2018USD ($)</t>
  </si>
  <si>
    <t>May 16, 2017USD ($)</t>
  </si>
  <si>
    <t>Mar. 19, 2017USD ($)</t>
  </si>
  <si>
    <t>Feb. 16, 2017USD ($)</t>
  </si>
  <si>
    <t>Feb. 09, 2017USD ($)</t>
  </si>
  <si>
    <t>Jan. 09, 2017USD ($)</t>
  </si>
  <si>
    <t>Dec. 12, 2016USD ($)</t>
  </si>
  <si>
    <t>Nov. 04, 2016USD ($)</t>
  </si>
  <si>
    <t>Oct. 26, 2016USD ($)</t>
  </si>
  <si>
    <t>Oct. 21, 2016USD ($)</t>
  </si>
  <si>
    <t>Oct. 20, 2016USD ($)</t>
  </si>
  <si>
    <t>Feb. 28, 2019USD ($)</t>
  </si>
  <si>
    <t>Aug. 14, 2018USD ($)item</t>
  </si>
  <si>
    <t>Jul. 12, 2018USD ($)item</t>
  </si>
  <si>
    <t>Jun. 06, 2018USD ($)item</t>
  </si>
  <si>
    <t>May 31, 2018USD ($)</t>
  </si>
  <si>
    <t>Nov. 10, 2016USD ($)</t>
  </si>
  <si>
    <t>Dec. 31, 2014USD ($)</t>
  </si>
  <si>
    <t>Aug. 12, 2010USD ($)</t>
  </si>
  <si>
    <t>VESSEL ACQUISITIONS</t>
  </si>
  <si>
    <t>Net proceeds from sale of vessel assets</t>
  </si>
  <si>
    <t>Number of vessels sold | item</t>
  </si>
  <si>
    <t>Face amount of term loan facility</t>
  </si>
  <si>
    <t>Agreement To Purchase Ultramax And Capesize Vessels</t>
  </si>
  <si>
    <t>Number of vessels committed to be acquired under purchase agreement | item</t>
  </si>
  <si>
    <t>Aggregate purchase price for vessels</t>
  </si>
  <si>
    <t>Agreement To Purchase Ultramax And Capesize Vessels | Secured Debt | $108 Million Credit Facility</t>
  </si>
  <si>
    <t>Agreement to Purchase Capesize Drybulk Vessels</t>
  </si>
  <si>
    <t>Agreement to Purchase Capesize Drybulk Vessels | Secured Debt | $108 Million Credit Facility</t>
  </si>
  <si>
    <t>Agreement To Purchase Ultramax Drybulk Vessels</t>
  </si>
  <si>
    <t>Agreement To Purchase Ultramax Drybulk Vessels | Secured Debt | $108 Million Credit Facility</t>
  </si>
  <si>
    <t>Subsequent Event | Secured Debt | $460 Million Credit Facility</t>
  </si>
  <si>
    <t>Genco Vigour | Subsequent Event</t>
  </si>
  <si>
    <t>Genco Knight</t>
  </si>
  <si>
    <t>Genco Beauty</t>
  </si>
  <si>
    <t>Genco Muse</t>
  </si>
  <si>
    <t>Genco Cavalier</t>
  </si>
  <si>
    <t>2.50%</t>
  </si>
  <si>
    <t>Period of sales proceeds form vessels will remains as restricted cash</t>
  </si>
  <si>
    <t>180 days</t>
  </si>
  <si>
    <t>Genco Cavalier | Secured Debt | $460 Million Credit Facility</t>
  </si>
  <si>
    <t>Genco Progress</t>
  </si>
  <si>
    <t>Genco Explorer</t>
  </si>
  <si>
    <t>Genco Prosperity</t>
  </si>
  <si>
    <t>3.50%</t>
  </si>
  <si>
    <t>Genco Success</t>
  </si>
  <si>
    <t>Genco Carrier</t>
  </si>
  <si>
    <t>Brokerage commission</t>
  </si>
  <si>
    <t>Genco Reliance</t>
  </si>
  <si>
    <t>Genco Wisdom</t>
  </si>
  <si>
    <t>Genco Acheron</t>
  </si>
  <si>
    <t>5.50%</t>
  </si>
  <si>
    <t>Genco Leader</t>
  </si>
  <si>
    <t>Genco Leader | Line of Credit Facility | $148 Million Credit Facility</t>
  </si>
  <si>
    <t>Genco Pioneer</t>
  </si>
  <si>
    <t>Genco Pioneer | Line of Credit Facility | $148 Million Credit Facility</t>
  </si>
  <si>
    <t>Genco Sugar</t>
  </si>
  <si>
    <t>Genco Sugar | Secured Debt | $100 Million Term Loan Facility</t>
  </si>
  <si>
    <t>INVESTMENTS (Details) - USD ($) $ in Thousands</t>
  </si>
  <si>
    <t>NET LOSS PER SHARE (Details) - shares</t>
  </si>
  <si>
    <t>Jul. 10, 2014</t>
  </si>
  <si>
    <t>Sep. 30, 2018</t>
  </si>
  <si>
    <t>Jun. 30, 2018</t>
  </si>
  <si>
    <t>Mar. 31, 2018</t>
  </si>
  <si>
    <t>Sep. 30, 2017</t>
  </si>
  <si>
    <t>Jun. 30, 2017</t>
  </si>
  <si>
    <t>Mar. 31, 2017</t>
  </si>
  <si>
    <t>Common shares outstanding, basic:</t>
  </si>
  <si>
    <t>Common shares outstanding, diluted:</t>
  </si>
  <si>
    <t>Weighted-average common shares outstanding, diluted (in shares)</t>
  </si>
  <si>
    <t>Restricted Stock and Restricted Stock Units</t>
  </si>
  <si>
    <t>Anti-dilutive shares (in shares)</t>
  </si>
  <si>
    <t>Stock Options</t>
  </si>
  <si>
    <t>MIP Warrants</t>
  </si>
  <si>
    <t>Equity Warrants</t>
  </si>
  <si>
    <t>Equity warrant term</t>
  </si>
  <si>
    <t>7 years</t>
  </si>
  <si>
    <t>Number of shares of new stock in which each warrant or right can be converted</t>
  </si>
  <si>
    <t>RELATED PARTY TRANSACTIONS (Details) - USD ($) $ in Thousands</t>
  </si>
  <si>
    <t>Related Party Transaction</t>
  </si>
  <si>
    <t>Related party transactions</t>
  </si>
  <si>
    <t>Gener8 Maritime</t>
  </si>
  <si>
    <t>Expenses incurred from transactions with related party</t>
  </si>
  <si>
    <t>Amount due to the related party</t>
  </si>
  <si>
    <t>Aegean Marine Petroleum Network Inc.</t>
  </si>
  <si>
    <t>Aegean Marine Petroleum Network Inc. | Lubricating Oil Purchases</t>
  </si>
  <si>
    <t>MEP</t>
  </si>
  <si>
    <t>Amount invoiced for services performed and expenses paid</t>
  </si>
  <si>
    <t>Amount due to the entity from a related party</t>
  </si>
  <si>
    <t>Vessel Management Services | MEP</t>
  </si>
  <si>
    <t>DEBT - Components of Long-term Debt (Details) - USD ($) $ in Thousands</t>
  </si>
  <si>
    <t>Principal amount</t>
  </si>
  <si>
    <t>Principal, including PIK interest</t>
  </si>
  <si>
    <t>PIK interest</t>
  </si>
  <si>
    <t>Less: Unamortized debt financing costs</t>
  </si>
  <si>
    <t>Less: Current portion</t>
  </si>
  <si>
    <t>Long-term debt, net</t>
  </si>
  <si>
    <t>DEBT - Expenses (Details) - USD ($) $ in Thousands</t>
  </si>
  <si>
    <t>$400 Credit Facility, the $98 Million Credit Facility, and the 2014 Term Loan Facilities</t>
  </si>
  <si>
    <t>Interest Expense</t>
  </si>
  <si>
    <t>DEBT - $108 Million Credit Facility (Details) $ in Thousands</t>
  </si>
  <si>
    <t>Sep. 30, 2018USD ($)</t>
  </si>
  <si>
    <t>Jul. 12, 2018item</t>
  </si>
  <si>
    <t>Jun. 06, 2018item</t>
  </si>
  <si>
    <t>Repayment of the outstanding debt</t>
  </si>
  <si>
    <t>Total debt</t>
  </si>
  <si>
    <t>Term of facilities</t>
  </si>
  <si>
    <t>Maximum facility amount of fair market value of aggregate vessels at delivery (as a percent)</t>
  </si>
  <si>
    <t>45.00%</t>
  </si>
  <si>
    <t>Remaining borrowing capacity</t>
  </si>
  <si>
    <t>Long-term debt</t>
  </si>
  <si>
    <t>Repaid value of loan when certain debt terms are met</t>
  </si>
  <si>
    <t>Average age of collateral vessels for repayment of loan</t>
  </si>
  <si>
    <t>20 years</t>
  </si>
  <si>
    <t>Amount of repayment per quarter</t>
  </si>
  <si>
    <t>Percentage limit of consolidated net income for which dividends can be paid</t>
  </si>
  <si>
    <t>Key covenant - Unrestricted cash and cash equivalents minimum</t>
  </si>
  <si>
    <t>Key covenant – Percentage of unrestricted cash to total indebtedness</t>
  </si>
  <si>
    <t>7.50%</t>
  </si>
  <si>
    <t>Minimum working capital required</t>
  </si>
  <si>
    <t>Maximum total indebtedness to total capitalization (as a ratio)</t>
  </si>
  <si>
    <t>Secured Debt | $108 Million Credit Facility | LIBOR</t>
  </si>
  <si>
    <t>Reference rate</t>
  </si>
  <si>
    <t>LIBOR</t>
  </si>
  <si>
    <t>Secured Debt | $108 Million Credit Facility | LIBOR | Through September 30, 2019</t>
  </si>
  <si>
    <t>Applicable margin over reference rate (as a percent)</t>
  </si>
  <si>
    <t>Secured Debt | $108 Million Credit Facility | Agreement To Purchase Ultramax And Capesize Vessels</t>
  </si>
  <si>
    <t>Secured Debt | $108 Million Credit Facility | Agreement to Purchase Capesize Drybulk Vessels</t>
  </si>
  <si>
    <t>Secured Debt | $108 Million Credit Facility | Agreement To Purchase Ultramax Drybulk Vessels</t>
  </si>
  <si>
    <t>Secured Debt | Minimum | $108 Million Credit Facility</t>
  </si>
  <si>
    <t>Collateral security maintenance test (as a percent)</t>
  </si>
  <si>
    <t>135.00%</t>
  </si>
  <si>
    <t>Secured Debt | Minimum | $108 Million Credit Facility | LIBOR | Period After September 30, 2019</t>
  </si>
  <si>
    <t>2.25%</t>
  </si>
  <si>
    <t>Secured Debt | Maximum | $108 Million Credit Facility</t>
  </si>
  <si>
    <t>200.00%</t>
  </si>
  <si>
    <t>Secured Debt | Maximum | $108 Million Credit Facility | LIBOR | Period After September 30, 2019</t>
  </si>
  <si>
    <t>2.75%</t>
  </si>
  <si>
    <t>DEBT - $460 Million Credit Facility (Details) $ in Thousands</t>
  </si>
  <si>
    <t>Feb. 13, 2019</t>
  </si>
  <si>
    <t>Jun. 05, 2018USD ($)</t>
  </si>
  <si>
    <t>May 31, 2018USD ($)item</t>
  </si>
  <si>
    <t>Number of oldest vessels identified for sale for which debt will be paid down | item</t>
  </si>
  <si>
    <t>Amortization payments per quarter</t>
  </si>
  <si>
    <t>17 years</t>
  </si>
  <si>
    <t>Collateral vessel replacement period</t>
  </si>
  <si>
    <t>120 days</t>
  </si>
  <si>
    <t>Collateral vessel replacement extension period</t>
  </si>
  <si>
    <t>Minimum restricted cash required</t>
  </si>
  <si>
    <t>Key covenant – Minimum time charters period</t>
  </si>
  <si>
    <t>24 months</t>
  </si>
  <si>
    <t>Secured Debt | $460 Million Credit Facility | Subsequent Event</t>
  </si>
  <si>
    <t>Secured Debt | $460 Million Credit Facility | Period upon final maturity on May 31, 2023</t>
  </si>
  <si>
    <t>Final payment amount</t>
  </si>
  <si>
    <t>Secured Debt | $460 Million Credit Facility | LIBOR | Through December 31, 2018</t>
  </si>
  <si>
    <t>3.25%</t>
  </si>
  <si>
    <t>Secured Debt | $35,000 Scrubber Tranche | Subsequent Event</t>
  </si>
  <si>
    <t>Secured Debt | Minimum | $460 Million Credit Facility</t>
  </si>
  <si>
    <t>Secured Debt | Minimum | $460 Million Credit Facility | LIBOR | Period after December 31, 2018</t>
  </si>
  <si>
    <t>Secured Debt | Maximum | $460 Million Credit Facility</t>
  </si>
  <si>
    <t>Secured Debt | Maximum | $460 Million Credit Facility | LIBOR | Period after December 31, 2018</t>
  </si>
  <si>
    <t>Secured Debt | Maximum | $35,000 Scrubber Tranche | Subsequent Event</t>
  </si>
  <si>
    <t>DEBT - Commitment Letter (Details) - USD ($) $ / shares in Units, $ in Thousands</t>
  </si>
  <si>
    <t>Jun. 08, 2016</t>
  </si>
  <si>
    <t>Oct. 27, 2016</t>
  </si>
  <si>
    <t>Oct. 06, 2016</t>
  </si>
  <si>
    <t>Common Stock, Par or Stated Value Per Share</t>
  </si>
  <si>
    <t>Series A Preferred Stock | Other Investors, including John C. Wobensmith</t>
  </si>
  <si>
    <t>Purchase price (in dollars per share)</t>
  </si>
  <si>
    <t>Commitment to purchase convertible preferred stock</t>
  </si>
  <si>
    <t>Series A Preferred Stock | Private placement</t>
  </si>
  <si>
    <t>Second Amended Commitment Letter</t>
  </si>
  <si>
    <t>Second Amended Commitment Letter | Series A Preferred Stock</t>
  </si>
  <si>
    <t>Commitment of shares to be purchased</t>
  </si>
  <si>
    <t>Commitment Letter</t>
  </si>
  <si>
    <t>Minimum | Amended Commitment Letter</t>
  </si>
  <si>
    <t>Minimum cash requirement through the end of the waiver period</t>
  </si>
  <si>
    <t>Maximum | Amended Commitment Letter</t>
  </si>
  <si>
    <t>Reduction of cash under covenants (per vessel)</t>
  </si>
  <si>
    <t>Maximum cash withdrawal under covenant</t>
  </si>
  <si>
    <t>Maximum | Second Amended Commitment Letter | Series A Preferred Stock | Private placement</t>
  </si>
  <si>
    <t>Equity Financing</t>
  </si>
  <si>
    <t>Centerbridge Partners L.P | Firm Commitment | Series A Preferred Stock</t>
  </si>
  <si>
    <t>Centerbridge Partners L.P | Backstop Commitment | Series A Preferred Stock</t>
  </si>
  <si>
    <t>Centerbridge Partners L.P | Commitment Letter</t>
  </si>
  <si>
    <t>Equity financing to be provided by each equity commitment</t>
  </si>
  <si>
    <t>Strategic Value Partners LLC | Firm Commitment | Series A Preferred Stock</t>
  </si>
  <si>
    <t>Strategic Value Partners LLC | Backstop Commitment | Series A Preferred Stock</t>
  </si>
  <si>
    <t>Strategic Value Partners LLC | Commitment Letter</t>
  </si>
  <si>
    <t>Apollo Global Management LLC | Firm Commitment | Series A Preferred Stock</t>
  </si>
  <si>
    <t>Apollo Global Management LLC | Backstop Commitment | Series A Preferred Stock</t>
  </si>
  <si>
    <t>Apollo Global Management LLC | Commitment Letter</t>
  </si>
  <si>
    <t>DEBT - $400 Million Credit Facility (Details) $ in Thousands</t>
  </si>
  <si>
    <t>Nov. 14, 2016USD ($)</t>
  </si>
  <si>
    <t>Nov. 10, 2016USD ($)item</t>
  </si>
  <si>
    <t>Dec. 31, 2015USD ($)</t>
  </si>
  <si>
    <t>Restricted cash, non-current</t>
  </si>
  <si>
    <t>Number of vessels mortgaged | item</t>
  </si>
  <si>
    <t>Number of remaining vessels to be sold | item</t>
  </si>
  <si>
    <t>Drawdowns during the period</t>
  </si>
  <si>
    <t>PIK interest (as a percent)</t>
  </si>
  <si>
    <t>1.50%</t>
  </si>
  <si>
    <t>Excess cash flow sweep</t>
  </si>
  <si>
    <t>Excess cash flow sweep period</t>
  </si>
  <si>
    <t>45 days</t>
  </si>
  <si>
    <t>Repayments for the excess cash flow sweep</t>
  </si>
  <si>
    <t>Repayments of debt, including PIK</t>
  </si>
  <si>
    <t>Long-term debt including PIK interest</t>
  </si>
  <si>
    <t>Secured Debt | $400 Million Credit Facility | Through December 31, 2018</t>
  </si>
  <si>
    <t>Minimum cash balance required per vessel owned</t>
  </si>
  <si>
    <t>Cash flow sweep (as a percent)</t>
  </si>
  <si>
    <t>Secured Debt | $400 Million Credit Facility | From March 31, 2019 through December 31, 2020</t>
  </si>
  <si>
    <t>Secured Debt | $400 Million Credit Facility | From March 31, 2021 through September 30, 2021</t>
  </si>
  <si>
    <t>Secured Debt | $400 Million Credit Facility | Period Upon Final Maturity On November 15 2021</t>
  </si>
  <si>
    <t>Secured Debt | $400 Million Credit Facility | From June 30, 2018 to December 30, 2018</t>
  </si>
  <si>
    <t>105.00%</t>
  </si>
  <si>
    <t>Secured Debt | $400 Million Credit Facility | From December 31, 2018 to December 30, 2020</t>
  </si>
  <si>
    <t>115.00%</t>
  </si>
  <si>
    <t>75.00%</t>
  </si>
  <si>
    <t>Prepayment under cash sweep required</t>
  </si>
  <si>
    <t>Threshold initial aggregate prepayments limit for prepayment under cash sweep</t>
  </si>
  <si>
    <t>Secured Debt | $400 Million Credit Facility | After December 30, 2020</t>
  </si>
  <si>
    <t>Secured Debt | $400 Million Credit Facility | After December 31, 2020</t>
  </si>
  <si>
    <t>Cash flow sweep option one (as a percent)</t>
  </si>
  <si>
    <t>Vessel age repayment period</t>
  </si>
  <si>
    <t>Secured Debt | $400 Million Credit Facility | From January 1, 2019 To December 31, 2019</t>
  </si>
  <si>
    <t>Secured Debt | $400 Million Credit Facility | After January 1, 2020</t>
  </si>
  <si>
    <t>Secured Debt | $400 Million Credit Facility | LIBOR</t>
  </si>
  <si>
    <t>three-month LIBOR</t>
  </si>
  <si>
    <t>3.75%</t>
  </si>
  <si>
    <t>DEBT - $98M Credit Facility (Details) $ in Thousands</t>
  </si>
  <si>
    <t>Nov. 10, 2015USD ($)</t>
  </si>
  <si>
    <t>Nov. 04, 2015USD ($)subsidiaryitem</t>
  </si>
  <si>
    <t>Nov. 15, 2016USD ($)</t>
  </si>
  <si>
    <t>Jun. 29, 2016USD ($)</t>
  </si>
  <si>
    <t>Jun. 28, 2016</t>
  </si>
  <si>
    <t>Restricted cash, current</t>
  </si>
  <si>
    <t>$98 Million Credit Facility Commitment Letter</t>
  </si>
  <si>
    <t>120.00%</t>
  </si>
  <si>
    <t>140.00%</t>
  </si>
  <si>
    <t>$98 Million Credit Facility Commitment Letter | Minimum</t>
  </si>
  <si>
    <t>Number of wholly owned subsidiaries | subsidiary</t>
  </si>
  <si>
    <t>Repayment of line of credit facility</t>
  </si>
  <si>
    <t>Fixed amortization payment for the first two years</t>
  </si>
  <si>
    <t>Period without fixed amortization schedule</t>
  </si>
  <si>
    <t>Amount of periodic payment</t>
  </si>
  <si>
    <t>Maximum collateral required for prepayment of loan (as a percent)</t>
  </si>
  <si>
    <t>182.00%</t>
  </si>
  <si>
    <t>Number of collateral vessels | item</t>
  </si>
  <si>
    <t>Minimum cash required to be maintained by each collateralized vessel</t>
  </si>
  <si>
    <t>Line of Credit Facility | $98 Million Credit Facility | LIBOR</t>
  </si>
  <si>
    <t>Applicable margin over reference rate for interest payable</t>
  </si>
  <si>
    <t>6.125%</t>
  </si>
  <si>
    <t>Line of Credit Facility | $98 Million Credit Facility | Minimum</t>
  </si>
  <si>
    <t>Loan repayment requirement to have the ability to pay dividends after December 31, 2018</t>
  </si>
  <si>
    <t>DEBT - 2014 Term Loan (Details) - Secured Debt - 2014 Term Loan Facilities $ in Thousands</t>
  </si>
  <si>
    <t>Oct. 08, 2014USD ($)installment</t>
  </si>
  <si>
    <t>Maximum facility amount of delivered cost per vessel (as a percent)</t>
  </si>
  <si>
    <t>60.00%</t>
  </si>
  <si>
    <t>Maximum facility amount of delivered cost per vessel</t>
  </si>
  <si>
    <t>Maximum facility amount of fair market value per vessel at delivery (as a percent)</t>
  </si>
  <si>
    <t>Percentage of outstanding principal plus interest insured</t>
  </si>
  <si>
    <t>95.00%</t>
  </si>
  <si>
    <t>Number of semi-annual installments in which the credit facility is to be repaid | installment</t>
  </si>
  <si>
    <t>Amount due per installment (as a percent)</t>
  </si>
  <si>
    <t>4.16%</t>
  </si>
  <si>
    <t>Balloon payment of facility amount due at maturity (as a percent)</t>
  </si>
  <si>
    <t>16.67%</t>
  </si>
  <si>
    <t>three or six-month LIBOR</t>
  </si>
  <si>
    <t>Baltic Hornet</t>
  </si>
  <si>
    <t>Period after latest vessel delivery date for first periodic repayment</t>
  </si>
  <si>
    <t>6 months</t>
  </si>
  <si>
    <t>Baltic Wasp</t>
  </si>
  <si>
    <t>From December 31, 2017 To June 29, 2018</t>
  </si>
  <si>
    <t>From June 30, 2018 to December 30, 2018</t>
  </si>
  <si>
    <t>From December 31, 2018 To December 30, 2019</t>
  </si>
  <si>
    <t>From December 31, 2019 To End Date of Facilities</t>
  </si>
  <si>
    <t>DEBT - 2015 Revolving Credit Facility (Details) - Revolving Credit Facility - 2015 Revolving Credit Facility $ in Thousands</t>
  </si>
  <si>
    <t>Apr. 07, 2016USD ($)</t>
  </si>
  <si>
    <t>Apr. 07, 2015USD ($)installment</t>
  </si>
  <si>
    <t>Quarterly reduction of total amount committed</t>
  </si>
  <si>
    <t>Number of quarterly installments | installment</t>
  </si>
  <si>
    <t>Period after agreement date for first periodic payment</t>
  </si>
  <si>
    <t>3 months</t>
  </si>
  <si>
    <t>Commitment fee on unused daily average unutilized commitment (as a percent)</t>
  </si>
  <si>
    <t>Amount of amortization postponed from current due date</t>
  </si>
  <si>
    <t>Debt service required</t>
  </si>
  <si>
    <t>Minimum | LIBOR</t>
  </si>
  <si>
    <t>3.40%</t>
  </si>
  <si>
    <t>Maximum | LIBOR</t>
  </si>
  <si>
    <t>4.25%</t>
  </si>
  <si>
    <t>DEBT - $148M Revolving Credit (Details) $ in Thousands</t>
  </si>
  <si>
    <t>Jun. 30, 2015USD ($)</t>
  </si>
  <si>
    <t>Dec. 31, 2014USD ($)item</t>
  </si>
  <si>
    <t>Secured Debt | Baltic Trading $33 Million Term Loan Facility</t>
  </si>
  <si>
    <t>Number of single term loans | item</t>
  </si>
  <si>
    <t>Number of vessels purchased by using term loan finance | item</t>
  </si>
  <si>
    <t>Amount aggregate outstanding term loan due per installment (as a percent)</t>
  </si>
  <si>
    <t>1.667%</t>
  </si>
  <si>
    <t>Secured Debt | Baltic Trading $33 Million Term Loan Facility | Baltic Scorpion</t>
  </si>
  <si>
    <t>Maximum facility amount of delivered cost per vessel expected to be refinanced</t>
  </si>
  <si>
    <t>Secured Debt | Baltic Trading $33 Million Term Loan Facility | Baltic Mantis</t>
  </si>
  <si>
    <t>1.20%</t>
  </si>
  <si>
    <t>Minimum period for future time charter contracts to be secured under lien</t>
  </si>
  <si>
    <t>36 months</t>
  </si>
  <si>
    <t>Line of Credit Facility | $148 Million Credit Facility | LIBOR</t>
  </si>
  <si>
    <t>Revolving Credit Facility | Baltic Trading $115 Million Revolving Credit Facility</t>
  </si>
  <si>
    <t>Amount of consecutive quarterly reductions in maximum borrowing capacity</t>
  </si>
  <si>
    <t>DEBT - $44M Term Loan (Details) $ in Thousands</t>
  </si>
  <si>
    <t>Dec. 23, 2013USD ($)</t>
  </si>
  <si>
    <t>Dec. 03, 2013USD ($)item</t>
  </si>
  <si>
    <t>Apr. 30, 2015USD ($)</t>
  </si>
  <si>
    <t>Aug. 30, 2013USD ($)</t>
  </si>
  <si>
    <t>Minimum cash balance per vessel in the fleet</t>
  </si>
  <si>
    <t>0.75%</t>
  </si>
  <si>
    <t>Number of quarterly installments | item</t>
  </si>
  <si>
    <t>Period after last drawdown date for first periodic repayment</t>
  </si>
  <si>
    <t>Amount of prepayments to have liens released</t>
  </si>
  <si>
    <t>Maximum ratio of financial indebtedness to total assets (as a percent)</t>
  </si>
  <si>
    <t>70.00%</t>
  </si>
  <si>
    <t>Consolidated net worth threshold, base amount</t>
  </si>
  <si>
    <t>Consolidated net worth threshold, percentage of the value of any subsequent primary equity offerings (as a percent)</t>
  </si>
  <si>
    <t>125.00%</t>
  </si>
  <si>
    <t>Secured Debt | $44 Million Term Loan Facility | LIBOR</t>
  </si>
  <si>
    <t>3.35%</t>
  </si>
  <si>
    <t>Secured Debt | $44 Million Term Loan Facility | Baltic Lion and Baltic Tiger</t>
  </si>
  <si>
    <t>DEBT - $22M Term Loan (Details) $ in Thousands</t>
  </si>
  <si>
    <t>Sep. 04, 2013USD ($)</t>
  </si>
  <si>
    <t>Aug. 30, 2013USD ($)installment</t>
  </si>
  <si>
    <t>Jul. 01, 2016</t>
  </si>
  <si>
    <t>Jun. 30, 2016</t>
  </si>
  <si>
    <t>Jul. 14, 2015</t>
  </si>
  <si>
    <t>Dec. 03, 2013USD ($)</t>
  </si>
  <si>
    <t>1.00%</t>
  </si>
  <si>
    <t>110.00%</t>
  </si>
  <si>
    <t>Secured Debt | $22 Million Term Loan Facility | LIBOR</t>
  </si>
  <si>
    <t>Three-month LIBOR</t>
  </si>
  <si>
    <t>Secured Debt | $22 Million Term Loan Facility | Baltic Fox and Baltic Hare</t>
  </si>
  <si>
    <t>Up To August 30, 2016 | Secured Debt | $22 Million Term Loan Facility</t>
  </si>
  <si>
    <t>Aggregate fair market value of the mortgaged vessels as a percentage of amount outstanding (as a percent)</t>
  </si>
  <si>
    <t>130.00%</t>
  </si>
  <si>
    <t>Period After August 30, 2016 | Secured Debt | $22 Million Term Loan Facility</t>
  </si>
  <si>
    <t>Aggregate fair market value of the mortgaged vessels as a percentage of amount outstanding after August 30, 2016 (as a percent)</t>
  </si>
  <si>
    <t>Up to June 30, 2016 | Secured Debt | $22 Million Term Loan Facility</t>
  </si>
  <si>
    <t>DEBT - $253M and $100M Term Loans (Details) $ in Thousands</t>
  </si>
  <si>
    <t>Mar. 29, 2016USD ($)</t>
  </si>
  <si>
    <t>Mar. 11, 2016USD ($)</t>
  </si>
  <si>
    <t>Jul. 09, 2014USD ($)</t>
  </si>
  <si>
    <t>Aug. 20, 2010USD ($)trancheitem</t>
  </si>
  <si>
    <t>Aug. 12, 2010USD ($)trancheitem</t>
  </si>
  <si>
    <t>Oct. 31, 2015item</t>
  </si>
  <si>
    <t>Apr. 30, 2015USD ($)item</t>
  </si>
  <si>
    <t>Number of vessels acquired | item</t>
  </si>
  <si>
    <t>Number of drawdowns | tranche</t>
  </si>
  <si>
    <t>Number of drawdowns per vessel | tranche</t>
  </si>
  <si>
    <t>1.25%</t>
  </si>
  <si>
    <t>Number of vessels owned by each of the entity's wholly-owned ship-owning subsidiaries who act as guarantors | item</t>
  </si>
  <si>
    <t>Paydown of debt</t>
  </si>
  <si>
    <t>Prepayment of the outstanding indebtedness</t>
  </si>
  <si>
    <t>Long-term Debt</t>
  </si>
  <si>
    <t>Payment of upfront fees</t>
  </si>
  <si>
    <t>Secured Debt | $253 Million Term Loan Facility | LIBOR</t>
  </si>
  <si>
    <t>Applicable margin over reference rate for interest payable, before increase (as a percent)</t>
  </si>
  <si>
    <t>Secured Debt | $253 Million Term Loan Facility | Minimum | LIBOR</t>
  </si>
  <si>
    <t>Secured Debt | $253 Million Term Loan Facility | Maximum</t>
  </si>
  <si>
    <t>Six-month LIBOR</t>
  </si>
  <si>
    <t>1.35%</t>
  </si>
  <si>
    <t>Number of unencumbered vessels adding as additional collateral to cover the shortfall of fair value | item</t>
  </si>
  <si>
    <t>Maturity term from the date of the first drawdown</t>
  </si>
  <si>
    <t>Profile for Amortization Period</t>
  </si>
  <si>
    <t>13 years</t>
  </si>
  <si>
    <t>Prepayment of amortization payment before due date</t>
  </si>
  <si>
    <t>Secured Debt | $100 Million Term Loan Facility | Minimum</t>
  </si>
  <si>
    <t>One-month LIBOR</t>
  </si>
  <si>
    <t>Secured Debt | $100 Million Term Loan Facility | Maximum</t>
  </si>
  <si>
    <t>Secured Debt | $100 Million and $253 Million Term Loan Facilities</t>
  </si>
  <si>
    <t>Maximum total debt outstanding to value adjusted total assets ratio</t>
  </si>
  <si>
    <t>Maximum percentage of liquidity covenant amended</t>
  </si>
  <si>
    <t>Minimum period of available working capital lines</t>
  </si>
  <si>
    <t>Secured Debt | $100 Million and $253 Million Term Loan Facilities | LIBOR</t>
  </si>
  <si>
    <t>DEBT - Interest Rates (Details) - USD ($) $ in Thousands</t>
  </si>
  <si>
    <t>Sep. 21, 2005</t>
  </si>
  <si>
    <t>Sep. 30, 2015</t>
  </si>
  <si>
    <t>Interest rates on debt</t>
  </si>
  <si>
    <t>Effective Interest Rate (as a percent)</t>
  </si>
  <si>
    <t>5.71%</t>
  </si>
  <si>
    <t>5.29%</t>
  </si>
  <si>
    <t>4.50%</t>
  </si>
  <si>
    <t>Letter of credit</t>
  </si>
  <si>
    <t>Restricted Cash and Cash Equivalents, Noncurrent</t>
  </si>
  <si>
    <t>Range of interest rates (excluding unused commitment fees)</t>
  </si>
  <si>
    <t>3.83%</t>
  </si>
  <si>
    <t>3.36%</t>
  </si>
  <si>
    <t>2.69%</t>
  </si>
  <si>
    <t>8.43%</t>
  </si>
  <si>
    <t>7.82%</t>
  </si>
  <si>
    <t>7.12%</t>
  </si>
  <si>
    <t>Fee on letter of credit (as a percent)</t>
  </si>
  <si>
    <t>1.375%</t>
  </si>
  <si>
    <t>Amount of letters outstanding</t>
  </si>
  <si>
    <t>Letter of credit | Minimum</t>
  </si>
  <si>
    <t>Notice period for cancellation of line of credit</t>
  </si>
  <si>
    <t>30 days</t>
  </si>
  <si>
    <t>ACCUMULATED OTHER COMPREHENSIVE INCOME (LOSS) (Details) - USD ($) $ in Thousands</t>
  </si>
  <si>
    <t>Changes in AOCI by Component</t>
  </si>
  <si>
    <t>Balance at the beginning</t>
  </si>
  <si>
    <t>Balance at the end</t>
  </si>
  <si>
    <t>Net Unrealized Gain (Loss) on Investments</t>
  </si>
  <si>
    <t>OCI before reclassifications</t>
  </si>
  <si>
    <t>Amounts reclassified from AOCI</t>
  </si>
  <si>
    <t>ACCUMULATED OTHER COMPREHENSIVE INCOME (LOSS)- Reclassifications (Details) - USD ($) $ in Thousands</t>
  </si>
  <si>
    <t>Net Unrealized Gain (Loss) on Investments | Reclassification out of Accumulated Other Comprehensive Income</t>
  </si>
  <si>
    <t>FAIR VALUE OF FINANCIAL INSTRUMENTS - RECURRING (Details) - USD ($) $ in Thousands</t>
  </si>
  <si>
    <t>Floating rate debt</t>
  </si>
  <si>
    <t>Carrying Value</t>
  </si>
  <si>
    <t>Fair value</t>
  </si>
  <si>
    <t>FAIR VALUE OF FINANCIAL INSTRUMENTS - NONRECURRING (Details) - Fair Value, Measurements, Nonrecurring $ in Thousands</t>
  </si>
  <si>
    <t>3 Months Ended</t>
  </si>
  <si>
    <t>Sep. 30, 2017item</t>
  </si>
  <si>
    <t>Number of vessels written down as part of impairment | item</t>
  </si>
  <si>
    <t>Financial assets</t>
  </si>
  <si>
    <t>Financial liabilities</t>
  </si>
  <si>
    <t>PREPAID EXPENSES AND OTHER CURRENT AND NONCURRENT ASSETS (Details) - USD ($) $ in Thousands</t>
  </si>
  <si>
    <t>Jan. 02, 2018</t>
  </si>
  <si>
    <t>Vessel Stores</t>
  </si>
  <si>
    <t>Capitalized contract costs</t>
  </si>
  <si>
    <t>Prepaid items</t>
  </si>
  <si>
    <t>Insurance receivable</t>
  </si>
  <si>
    <t>Advance to agents</t>
  </si>
  <si>
    <t>Other</t>
  </si>
  <si>
    <t>Total prepaid expenses and other current assets</t>
  </si>
  <si>
    <t>Security deposit related to operating lease included in other noncurrent assets</t>
  </si>
  <si>
    <t>FIXED ASSETS (Details) - USD ($) $ in Thousands</t>
  </si>
  <si>
    <t>Total costs</t>
  </si>
  <si>
    <t>Less: accumulated depreciation and amortization</t>
  </si>
  <si>
    <t>Total fixed assets, net</t>
  </si>
  <si>
    <t>Vessel equipment</t>
  </si>
  <si>
    <t>ACCOUNTS PAYABLE AND ACCRUED EXPENSES (Details) - USD ($) $ in Thousands</t>
  </si>
  <si>
    <t>Accounts payable</t>
  </si>
  <si>
    <t>Accrued general and administrative expenses</t>
  </si>
  <si>
    <t>Accrued vessel operating expenses</t>
  </si>
  <si>
    <t>Total accounts payable and accrued expenses</t>
  </si>
  <si>
    <t>VOYAGE REVENUE (Details) - USD ($) $ / shares in Units, $ in Thousands</t>
  </si>
  <si>
    <t>Jan. 01, 2018</t>
  </si>
  <si>
    <t>Due from charterers</t>
  </si>
  <si>
    <t>Equity</t>
  </si>
  <si>
    <t>Income statement</t>
  </si>
  <si>
    <t>Increase in due from charterers</t>
  </si>
  <si>
    <t>Increase in accounts payable and accrued expenses</t>
  </si>
  <si>
    <t>Profit Sharing</t>
  </si>
  <si>
    <t>Time Charter</t>
  </si>
  <si>
    <t>Accounting Standards Update 2014-09 | Calculated under Revenue Guidance in Effect before Topic 606</t>
  </si>
  <si>
    <t>Accounting Standards Update 2014-09 | Calculated under Revenue Guidance in Effect before Topic 606 | Voyage</t>
  </si>
  <si>
    <t>Accounting Standards Update 2014-09 | Difference between Revenue Guidance in Effect before and after Topic 606</t>
  </si>
  <si>
    <t>Accounting Standards Update 2014-09 | Difference between Revenue Guidance in Effect before and after Topic 606 | Voyage</t>
  </si>
  <si>
    <t>REORGANIZATION ITEMS, NET (Details) - USD ($) $ in Thousands</t>
  </si>
  <si>
    <t>Reorganization Bankruptcy Code Disclosure [Line Items]</t>
  </si>
  <si>
    <t>Total reorganization fees</t>
  </si>
  <si>
    <t>Total reorganization items, net</t>
  </si>
  <si>
    <t>Professional fees incurred</t>
  </si>
  <si>
    <t>Trustee fees incurred</t>
  </si>
  <si>
    <t>COMMITMENTS AND CONTINGENCIES (Details) - USD ($) $ in Thousands</t>
  </si>
  <si>
    <t>Apr. 04, 2011</t>
  </si>
  <si>
    <t>Sep. 30, 2005</t>
  </si>
  <si>
    <t>Commitments and contingencies</t>
  </si>
  <si>
    <t>Lease agreement entered into September 2005</t>
  </si>
  <si>
    <t>Lease term</t>
  </si>
  <si>
    <t>Gain related to previous lease liability settlement, included in rent expense</t>
  </si>
  <si>
    <t>Lease agreement entered into April 2011</t>
  </si>
  <si>
    <t>Obligation of sublessor towards the cost of alterations of office space</t>
  </si>
  <si>
    <t>Rent expense</t>
  </si>
  <si>
    <t>Future minimum rental payments</t>
  </si>
  <si>
    <t>Remaining term of the lease</t>
  </si>
  <si>
    <t>Lease agreement entered into April 2011 | Period from October 1, 2018 to April 30, 2023</t>
  </si>
  <si>
    <t>Monthly rental payment</t>
  </si>
  <si>
    <t>Lease agreement entered into April 2011 | Period from May 1, 2023 to September 30, 2025</t>
  </si>
  <si>
    <t>Lease agreement entered into April 2011 | Period During July 9, 2014 To September 30, 2025</t>
  </si>
  <si>
    <t>Monthly straight-line rental expense</t>
  </si>
  <si>
    <t>Sub Sublease Agreement | Period November 1, 2011 until May 31, 2015</t>
  </si>
  <si>
    <t>Sub Sublease Agreement | Period after May 31, 2015 until April 30, 2018</t>
  </si>
  <si>
    <t>COMMITMENTS AND CONTINGENCIES - Settlements (Details) - USD ($) $ in Thousands</t>
  </si>
  <si>
    <t>May 02, 2016</t>
  </si>
  <si>
    <t>Apr. 08, 2016</t>
  </si>
  <si>
    <t>Bankruptcy settlement</t>
  </si>
  <si>
    <t>Bankruptcy settlement due | Samsun</t>
  </si>
  <si>
    <t>Cash to be received to settle bankruptcy claim as percentage of total settlement</t>
  </si>
  <si>
    <t>26.00%</t>
  </si>
  <si>
    <t>Amount of bankruptcy claim to be settled following the rehabilitation process</t>
  </si>
  <si>
    <t>Cash to be received to settle bankruptcy claim</t>
  </si>
  <si>
    <t>Tenure of Payment plan</t>
  </si>
  <si>
    <t>Bankruptcy claims settled by conversion into shares of entity (as a percent)</t>
  </si>
  <si>
    <t>74.00%</t>
  </si>
  <si>
    <t>Amount Received</t>
  </si>
  <si>
    <t>SAVINGS PLAN (Details) - USD ($)</t>
  </si>
  <si>
    <t>Employer's dollar matching contribution for each employee up to 6% to the 401(k) plan</t>
  </si>
  <si>
    <t>Employer's matching contribution (as a percent)</t>
  </si>
  <si>
    <t>6.00%</t>
  </si>
  <si>
    <t>Employer's matching contribution</t>
  </si>
  <si>
    <t>STOCK-BASED COMPENSATION - Other (Details) $ / shares in Units, $ in Thousands</t>
  </si>
  <si>
    <t>Apr. 15, 2016</t>
  </si>
  <si>
    <t>Warrants exercisable | shares</t>
  </si>
  <si>
    <t>Peter C. Georgiopoulos, Chairman of Board | Minimum</t>
  </si>
  <si>
    <t>Peter C. Georgiopoulos, Chairman of Board | Maximum</t>
  </si>
  <si>
    <t>Peter C. Georgiopoulos, Chairman of Board | Separation and release agreement</t>
  </si>
  <si>
    <t>Granted (in shares) | shares</t>
  </si>
  <si>
    <t>Restricted Awards and Warrants | Peter C. Georgiopoulos, Chairman of Board</t>
  </si>
  <si>
    <t>Recognized nonvested stock amortization expense | $</t>
  </si>
  <si>
    <t>STOCK-BASED COMPENSATION - 2014 MIP (Details) - 2014 MIP Plan</t>
  </si>
  <si>
    <t>Aug. 07, 2014USD ($)tranche$ / sharesshares</t>
  </si>
  <si>
    <t>Jul. 09, 2014itemshares</t>
  </si>
  <si>
    <t>Dec. 31, 2018USD ($)$ / sharesshares</t>
  </si>
  <si>
    <t>Dec. 31, 2017USD ($)$ / sharesshares</t>
  </si>
  <si>
    <t>Dec. 31, 2016USD ($)$ / sharesshares</t>
  </si>
  <si>
    <t>Aggregate number of shares of common stock available for awards | shares</t>
  </si>
  <si>
    <t>Percentage of Common Stock outstanding ( In percent)</t>
  </si>
  <si>
    <t>1.80%</t>
  </si>
  <si>
    <t>Vesting period of awards</t>
  </si>
  <si>
    <t>Number of Shares</t>
  </si>
  <si>
    <t>Balance at the beginning of the period (in shares) | shares</t>
  </si>
  <si>
    <t>Vested (in shares) | shares</t>
  </si>
  <si>
    <t>Balance at the end of the period (in shares) | shares</t>
  </si>
  <si>
    <t>Weighted Average Fair Value</t>
  </si>
  <si>
    <t>Balance at the beginning of the period (in dollars per share)</t>
  </si>
  <si>
    <t>Vested (in dollars per share)</t>
  </si>
  <si>
    <t>Balance at the end of the period (in dollars per share)</t>
  </si>
  <si>
    <t>Additional disclosures</t>
  </si>
  <si>
    <t>Total fair value of shares vested | $</t>
  </si>
  <si>
    <t>Unrecognized compensation cost related to nonvested stock awards</t>
  </si>
  <si>
    <t>Unrecognized compensation cost | $</t>
  </si>
  <si>
    <t>General and Administrative Expense</t>
  </si>
  <si>
    <t>Amortization expense | $</t>
  </si>
  <si>
    <t>Warrants</t>
  </si>
  <si>
    <t>Number of tranches | tranche</t>
  </si>
  <si>
    <t>Number of tiers of MIP Warrants | item</t>
  </si>
  <si>
    <t>Volatility rate ( as a percent)</t>
  </si>
  <si>
    <t>43.91%</t>
  </si>
  <si>
    <t>Volatility rate term</t>
  </si>
  <si>
    <t>6 years</t>
  </si>
  <si>
    <t>Risk-free interest rate ( as a percent)</t>
  </si>
  <si>
    <t>1.85%</t>
  </si>
  <si>
    <t>Dividend rate ( as a percent)</t>
  </si>
  <si>
    <t>Total fair value of outstanding awards upon emergence from bankruptcy | $</t>
  </si>
  <si>
    <t>Percentage of warrant vest for anniversaries of the grant date</t>
  </si>
  <si>
    <t>33.33%</t>
  </si>
  <si>
    <t>Exercisable (in shares) | shares</t>
  </si>
  <si>
    <t>Weighted Average Exercise price</t>
  </si>
  <si>
    <t>Outstanding at the beginning of the period (in dollars per share)</t>
  </si>
  <si>
    <t>Exercisable (in dollars per share)</t>
  </si>
  <si>
    <t>Outstanding at the end of the period (in dollars per share)</t>
  </si>
  <si>
    <t>Number of warrants | shares</t>
  </si>
  <si>
    <t>Weighted average remaining contractual life, exercisable</t>
  </si>
  <si>
    <t>1 year 7 months 6 days</t>
  </si>
  <si>
    <t>Warrants outstanding (in shares) | shares</t>
  </si>
  <si>
    <t>Warrants | General and Administrative Expense</t>
  </si>
  <si>
    <t>Warrants | $259.10 Warrants</t>
  </si>
  <si>
    <t>Exercise price per share</t>
  </si>
  <si>
    <t>Fair value of warrant (in dollars per share)</t>
  </si>
  <si>
    <t>Warrants | $287.30 Warrants</t>
  </si>
  <si>
    <t>Warrants | $341.90 Warrants</t>
  </si>
  <si>
    <t>STOCK-BASED COMPENSATION - 2015 EIP Stock Options and Other (Details) - USD ($) $ / shares in Units, $ in Thousands</t>
  </si>
  <si>
    <t>Jun. 26, 2015</t>
  </si>
  <si>
    <t>Nonemployee Directors</t>
  </si>
  <si>
    <t>Stock options</t>
  </si>
  <si>
    <t>Maximum annual limit for grants (in shares)</t>
  </si>
  <si>
    <t>Other Individuals</t>
  </si>
  <si>
    <t>2015 EIP Plan</t>
  </si>
  <si>
    <t>Aggregate number of shares of common stock available for awards</t>
  </si>
  <si>
    <t>Vesting percentage of awards</t>
  </si>
  <si>
    <t>Vesting period</t>
  </si>
  <si>
    <t>Unrecognized compensation cost</t>
  </si>
  <si>
    <t>Unamortized compensation cost</t>
  </si>
  <si>
    <t>Future amortization of stock based compensation</t>
  </si>
  <si>
    <t>Number of Options</t>
  </si>
  <si>
    <t>Outstanding at beginning of period (in shares)</t>
  </si>
  <si>
    <t>Exercisable (in shares)</t>
  </si>
  <si>
    <t>Outstanding at end of period (in shares)</t>
  </si>
  <si>
    <t>Weighted Average Exercise Price</t>
  </si>
  <si>
    <t>Outstanding at beginning of period (in dollars per share)</t>
  </si>
  <si>
    <t>Granted (in dollars per share)</t>
  </si>
  <si>
    <t>Outstanding at end of period (in dollars per share)</t>
  </si>
  <si>
    <t>Weighted Average Exercise Price Of Outstanding Options</t>
  </si>
  <si>
    <t>Options Outstanding, Weighted Average Remaining Contractual Life</t>
  </si>
  <si>
    <t>4 years 10 months 28 days</t>
  </si>
  <si>
    <t>Options Exercisable, Number of options</t>
  </si>
  <si>
    <t>Options Exercisable, Weighted Average Exercise Price</t>
  </si>
  <si>
    <t>Options Exercisable, Weighted Average Remaining Contractual Life</t>
  </si>
  <si>
    <t>4 years 2 months 23 days</t>
  </si>
  <si>
    <t>Stock options outstanding - nonvested and exercisable</t>
  </si>
  <si>
    <t>Assumptions and Methodology</t>
  </si>
  <si>
    <t>Weighted average volatility rate (as a percent)</t>
  </si>
  <si>
    <t>71.94%</t>
  </si>
  <si>
    <t>2.53%</t>
  </si>
  <si>
    <t>Expected life (in years)</t>
  </si>
  <si>
    <t>4 years</t>
  </si>
  <si>
    <t>2015 EIP Plan | Stock Options | General and Administrative Expense</t>
  </si>
  <si>
    <t>Amortization expense</t>
  </si>
  <si>
    <t>79.80%</t>
  </si>
  <si>
    <t>1.68%</t>
  </si>
  <si>
    <t>3 years 9 months 11 days</t>
  </si>
  <si>
    <t>STOCK-BASED COMPENSATION - 2015 EIP Restricted Stock Units (Details) - 2015 EIP Plan - Restricted Stock Units $ / shares in Units, $ in Thousands</t>
  </si>
  <si>
    <t>May 15, 2018shares</t>
  </si>
  <si>
    <t>Feb. 27, 2018shares</t>
  </si>
  <si>
    <t>May 17, 2017shares</t>
  </si>
  <si>
    <t>May 18, 2016shares</t>
  </si>
  <si>
    <t>Feb. 17, 2016itemshares</t>
  </si>
  <si>
    <t>Number of common shares outstanding in respect of RSUs</t>
  </si>
  <si>
    <t>Balance at the beginning of the period (in shares)</t>
  </si>
  <si>
    <t>Balance at the end of the period (in shares)</t>
  </si>
  <si>
    <t>Balance at the beginning of the period (in dollars per share) | $ / shares</t>
  </si>
  <si>
    <t>Granted (in dollars per share) | $ / shares</t>
  </si>
  <si>
    <t>Vested (in dollars per share) | $ / shares</t>
  </si>
  <si>
    <t>Balance at the end of the period (in dollars per share) | $ / shares</t>
  </si>
  <si>
    <t>Weighted-average remaining contractual life</t>
  </si>
  <si>
    <t>1 year 1 month 2 days</t>
  </si>
  <si>
    <t>Weighted-average period for recognition of unrecognized compensation cost</t>
  </si>
  <si>
    <t>Vested RSUs</t>
  </si>
  <si>
    <t>Number of shares vested</t>
  </si>
  <si>
    <t>Weighted Average Grant Date Price, Vested | $ / shares</t>
  </si>
  <si>
    <t>Directors</t>
  </si>
  <si>
    <t>Number of resignations from the Board of Directors | item</t>
  </si>
  <si>
    <t>Eugene Davis</t>
  </si>
  <si>
    <t>STOCK-BASED COMPENSATION - 2015 EIP Restricted Stock (Details) - Restricted Stock - USD ($) $ / shares in Units, $ in Thousands</t>
  </si>
  <si>
    <t>Total fair value of shares vested</t>
  </si>
  <si>
    <t>2015 EIP Plan | General and Administrative Expense</t>
  </si>
  <si>
    <t>Recognized nonvested stock amortization expense</t>
  </si>
  <si>
    <t>Peter C. Georgiopoulos, Chairman of Board | 2015 EIP Plan</t>
  </si>
  <si>
    <t>LEGAL PROCEEDINGS - Claims and Complaints (Details) - complaint</t>
  </si>
  <si>
    <t>May 26, 2015</t>
  </si>
  <si>
    <t>Apr. 30, 2015</t>
  </si>
  <si>
    <t>Number of claims filed</t>
  </si>
  <si>
    <t>Number of complaints consolidated</t>
  </si>
  <si>
    <t>UNAUDITED QUARTERLY RESULTS OF OPERATIONS (Details) - USD ($) $ / shares in Units, $ in Thousands</t>
  </si>
  <si>
    <t>Operating (loss) income</t>
  </si>
  <si>
    <t>Net (loss) income</t>
  </si>
  <si>
    <t>Net (loss) earnings per share - basic (1)</t>
  </si>
  <si>
    <t>Net (loss) earnings per share - diluted (1)</t>
  </si>
  <si>
    <t>SUBSEQUENT EVENTS (Details) $ / shares in Units, $ in Thousands</t>
  </si>
  <si>
    <t>Mar. 04, 2019$ / sharesshares</t>
  </si>
  <si>
    <t>Feb. 28, 2019USD ($)item</t>
  </si>
  <si>
    <t>Mar. 31, 2019USD ($)</t>
  </si>
  <si>
    <t>Dec. 31, 2018USD ($)shares</t>
  </si>
  <si>
    <t>Dec. 31, 2017USD ($)shares</t>
  </si>
  <si>
    <t>Dec. 31, 2016USD ($)shares</t>
  </si>
  <si>
    <t>Subsequent Events</t>
  </si>
  <si>
    <t>Secured Debt | $460 Million Credit Facility | Minimum</t>
  </si>
  <si>
    <t>Secured Debt | $460 Million Credit Facility | Maximum</t>
  </si>
  <si>
    <t>Options to purchase (in shares) | shares</t>
  </si>
  <si>
    <t>Subsequent Event | Genco Vigour</t>
  </si>
  <si>
    <t>Subsequent Event | Secured Debt | $35,000 Scrubber Tranche</t>
  </si>
  <si>
    <t>Number of the Capesize vessels to be financed | item</t>
  </si>
  <si>
    <t>Number of collateral dispositions to invoke reinvestment right | item</t>
  </si>
  <si>
    <t>Subsequent Event | Secured Debt | $35,000 Scrubber Tranche | Maximum</t>
  </si>
  <si>
    <t>Subsequent Event | Forecast | Genco Vigour</t>
  </si>
  <si>
    <t>Subsequent Event | Period To March 30, 2020 | Secured Debt | $35,000 Scrubber Tranche</t>
  </si>
  <si>
    <t>Minimum amount required per borrowing</t>
  </si>
  <si>
    <t>Subsequent Event | Period To March 30, 2020 | Secured Debt | $35,000 Scrubber Tranche | Maximum</t>
  </si>
  <si>
    <t>Percentage of scrubber costs to be financed</t>
  </si>
  <si>
    <t>90.00%</t>
  </si>
  <si>
    <t>Subsequent Event | Through September 30, 2019 | Secured Debt | $35,000 Scrubber Tranche</t>
  </si>
  <si>
    <t>Subsequent Event | Period After September 30, 2019 | Secured Debt | $35,000 Scrubber Tranche | Minimum</t>
  </si>
  <si>
    <t>Subsequent Event | Period After September 30, 2019 | Secured Debt | $35,000 Scrubber Tranche | Maximum</t>
  </si>
  <si>
    <t>Subsequent Event | Period After March 31, 2020 | Secured Debt | $35,000 Scrubber Tranche</t>
  </si>
  <si>
    <t>Debt repayment profile</t>
  </si>
  <si>
    <t>Quarterly repayment assuming maximum borrowed</t>
  </si>
  <si>
    <t>Subsequent Event | 2015 EIP Plan | RSUs and Stock Options</t>
  </si>
  <si>
    <t>33.00%</t>
  </si>
  <si>
    <t>Subsequent Event | 2015 EIP Plan | Restricted Stock Units</t>
  </si>
  <si>
    <t>Subsequent Event | 2015 EIP Plan | Stock Options</t>
  </si>
  <si>
    <t>Exercise price (in dollars per share) | $ / shar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Level &quot;#,##0_);_(&quot;Level &quot;(#,##0)" numFmtId="168"/>
    <numFmt formatCode="_(&quot;Chapter &quot;#,##0_);_(&quot;Chap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62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37.3</v>
      </c>
    </row>
    <row r="15" spans="1:4">
      <c r="A15" s="4" t="s">
        <v>25</v>
      </c>
      <c r="C15" s="5" t="n">
        <v>41645078</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95</v>
      </c>
      <c r="B1" s="2" t="s">
        <v>2</v>
      </c>
      <c r="C1" s="2" t="s">
        <v>196</v>
      </c>
      <c r="D1" s="2" t="s">
        <v>197</v>
      </c>
      <c r="E1" s="2" t="s">
        <v>30</v>
      </c>
      <c r="F1" s="2" t="s">
        <v>77</v>
      </c>
      <c r="G1" s="2" t="s">
        <v>198</v>
      </c>
      <c r="H1" s="2" t="s">
        <v>199</v>
      </c>
      <c r="I1" s="2" t="s">
        <v>200</v>
      </c>
      <c r="J1" s="2" t="s">
        <v>201</v>
      </c>
      <c r="K1" s="2" t="s">
        <v>202</v>
      </c>
      <c r="L1" s="2" t="s">
        <v>203</v>
      </c>
      <c r="M1" s="2" t="s">
        <v>204</v>
      </c>
      <c r="N1" s="2" t="s">
        <v>205</v>
      </c>
    </row>
    <row r="2" spans="1:14">
      <c r="A2" s="4" t="s">
        <v>181</v>
      </c>
    </row>
    <row r="3" spans="1:14">
      <c r="A3" s="4" t="s">
        <v>206</v>
      </c>
      <c r="B3" s="7" t="n">
        <v>108000</v>
      </c>
      <c r="C3" s="7" t="n">
        <v>108000</v>
      </c>
    </row>
    <row r="4" spans="1:14">
      <c r="A4" s="4" t="s">
        <v>184</v>
      </c>
    </row>
    <row r="5" spans="1:14">
      <c r="A5" s="4" t="s">
        <v>206</v>
      </c>
      <c r="B5" s="7" t="n">
        <v>460000</v>
      </c>
      <c r="D5" s="7" t="n">
        <v>460000</v>
      </c>
    </row>
    <row r="6" spans="1:14">
      <c r="A6" s="4" t="s">
        <v>185</v>
      </c>
    </row>
    <row r="7" spans="1:14">
      <c r="A7" s="4" t="s">
        <v>206</v>
      </c>
      <c r="E7" s="7" t="n">
        <v>400000</v>
      </c>
      <c r="F7" s="7" t="n">
        <v>400000</v>
      </c>
      <c r="H7" s="7" t="n">
        <v>400000</v>
      </c>
    </row>
    <row r="8" spans="1:14">
      <c r="A8" s="4" t="s">
        <v>186</v>
      </c>
    </row>
    <row r="9" spans="1:14">
      <c r="A9" s="4" t="s">
        <v>206</v>
      </c>
      <c r="F9" s="5" t="n">
        <v>100000</v>
      </c>
      <c r="N9" s="7" t="n">
        <v>100000</v>
      </c>
    </row>
    <row r="10" spans="1:14">
      <c r="A10" s="4" t="s">
        <v>187</v>
      </c>
    </row>
    <row r="11" spans="1:14">
      <c r="A11" s="4" t="s">
        <v>206</v>
      </c>
      <c r="F11" s="5" t="n">
        <v>253000</v>
      </c>
      <c r="M11" s="7" t="n">
        <v>253000</v>
      </c>
    </row>
    <row r="12" spans="1:14">
      <c r="A12" s="4" t="s">
        <v>188</v>
      </c>
    </row>
    <row r="13" spans="1:14">
      <c r="A13" s="4" t="s">
        <v>206</v>
      </c>
      <c r="F13" s="5" t="n">
        <v>44000</v>
      </c>
      <c r="K13" s="7" t="n">
        <v>44000</v>
      </c>
    </row>
    <row r="14" spans="1:14">
      <c r="A14" s="4" t="s">
        <v>189</v>
      </c>
    </row>
    <row r="15" spans="1:14">
      <c r="A15" s="4" t="s">
        <v>206</v>
      </c>
      <c r="F15" s="5" t="n">
        <v>22000</v>
      </c>
      <c r="L15" s="7" t="n">
        <v>22000</v>
      </c>
    </row>
    <row r="16" spans="1:14">
      <c r="A16" s="4" t="s">
        <v>191</v>
      </c>
    </row>
    <row r="17" spans="1:14">
      <c r="A17" s="4" t="s">
        <v>206</v>
      </c>
      <c r="E17" s="7" t="n">
        <v>98000</v>
      </c>
      <c r="G17" s="7" t="n">
        <v>98000</v>
      </c>
      <c r="I17" s="7" t="n">
        <v>98000</v>
      </c>
    </row>
    <row r="18" spans="1:14">
      <c r="A18" s="4" t="s">
        <v>193</v>
      </c>
    </row>
    <row r="19" spans="1:14">
      <c r="A19" s="4" t="s">
        <v>206</v>
      </c>
      <c r="F19" s="7" t="n">
        <v>148000</v>
      </c>
      <c r="J19" s="7" t="n">
        <v>14800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8</v>
      </c>
      <c r="B1" s="2" t="s">
        <v>1084</v>
      </c>
      <c r="J1" s="2" t="s">
        <v>1</v>
      </c>
    </row>
    <row r="2" spans="1:12">
      <c r="B2" s="2" t="s">
        <v>2</v>
      </c>
      <c r="C2" s="2" t="s">
        <v>728</v>
      </c>
      <c r="D2" s="2" t="s">
        <v>729</v>
      </c>
      <c r="E2" s="2" t="s">
        <v>730</v>
      </c>
      <c r="F2" s="2" t="s">
        <v>30</v>
      </c>
      <c r="G2" s="2" t="s">
        <v>731</v>
      </c>
      <c r="H2" s="2" t="s">
        <v>732</v>
      </c>
      <c r="I2" s="2" t="s">
        <v>733</v>
      </c>
      <c r="J2" s="2" t="s">
        <v>2</v>
      </c>
      <c r="K2" s="2" t="s">
        <v>30</v>
      </c>
      <c r="L2" s="2" t="s">
        <v>77</v>
      </c>
    </row>
    <row r="3" spans="1:12">
      <c r="A3" s="3" t="s">
        <v>247</v>
      </c>
    </row>
    <row r="4" spans="1:12">
      <c r="A4" s="4" t="s">
        <v>79</v>
      </c>
      <c r="B4" s="7" t="n">
        <v>112185</v>
      </c>
      <c r="C4" s="7" t="n">
        <v>92263</v>
      </c>
      <c r="D4" s="7" t="n">
        <v>86157</v>
      </c>
      <c r="E4" s="7" t="n">
        <v>76916</v>
      </c>
      <c r="F4" s="7" t="n">
        <v>74918</v>
      </c>
      <c r="G4" s="7" t="n">
        <v>51161</v>
      </c>
      <c r="H4" s="7" t="n">
        <v>45370</v>
      </c>
      <c r="I4" s="7" t="n">
        <v>38249</v>
      </c>
      <c r="J4" s="7" t="n">
        <v>367522</v>
      </c>
      <c r="K4" s="7" t="n">
        <v>209698</v>
      </c>
      <c r="L4" s="7" t="n">
        <v>135586</v>
      </c>
    </row>
    <row r="5" spans="1:12">
      <c r="A5" s="4" t="s">
        <v>1299</v>
      </c>
      <c r="B5" s="5" t="n">
        <v>25972</v>
      </c>
      <c r="C5" s="5" t="n">
        <v>12089</v>
      </c>
      <c r="D5" s="5" t="n">
        <v>10851</v>
      </c>
      <c r="E5" s="5" t="n">
        <v>-48398</v>
      </c>
      <c r="F5" s="5" t="n">
        <v>9973</v>
      </c>
      <c r="G5" s="5" t="n">
        <v>-23782</v>
      </c>
      <c r="H5" s="5" t="n">
        <v>-7237</v>
      </c>
      <c r="I5" s="5" t="n">
        <v>-8570</v>
      </c>
      <c r="J5" s="5" t="n">
        <v>516</v>
      </c>
      <c r="K5" s="5" t="n">
        <v>-29615</v>
      </c>
      <c r="L5" s="5" t="n">
        <v>-186476</v>
      </c>
    </row>
    <row r="6" spans="1:12">
      <c r="A6" s="4" t="s">
        <v>1300</v>
      </c>
      <c r="B6" s="7" t="n">
        <v>18283</v>
      </c>
      <c r="C6" s="7" t="n">
        <v>5708</v>
      </c>
      <c r="D6" s="7" t="n">
        <v>-1120</v>
      </c>
      <c r="E6" s="7" t="n">
        <v>-55813</v>
      </c>
      <c r="F6" s="7" t="n">
        <v>2569</v>
      </c>
      <c r="G6" s="7" t="n">
        <v>-31182</v>
      </c>
      <c r="H6" s="7" t="n">
        <v>-14513</v>
      </c>
      <c r="I6" s="7" t="n">
        <v>-15600</v>
      </c>
      <c r="J6" s="7" t="n">
        <v>-32940</v>
      </c>
      <c r="K6" s="7" t="n">
        <v>-58725</v>
      </c>
      <c r="L6" s="7" t="n">
        <v>-217757</v>
      </c>
    </row>
    <row r="7" spans="1:12">
      <c r="A7" s="4" t="s">
        <v>1301</v>
      </c>
      <c r="B7" s="8" t="n">
        <v>0.44</v>
      </c>
      <c r="C7" s="8" t="n">
        <v>0.14</v>
      </c>
      <c r="D7" s="8" t="n">
        <v>-0.03</v>
      </c>
      <c r="E7" s="8" t="n">
        <v>-1.61</v>
      </c>
      <c r="F7" s="8" t="n">
        <v>0.07000000000000001</v>
      </c>
      <c r="G7" s="8" t="n">
        <v>-0.9</v>
      </c>
      <c r="H7" s="8" t="n">
        <v>-0.42</v>
      </c>
      <c r="I7" s="8" t="n">
        <v>-0.47</v>
      </c>
      <c r="J7" s="8" t="n">
        <v>-0.86</v>
      </c>
      <c r="K7" s="8" t="n">
        <v>-1.71</v>
      </c>
      <c r="L7" s="8" t="n">
        <v>-30.03</v>
      </c>
    </row>
    <row r="8" spans="1:12">
      <c r="A8" s="4" t="s">
        <v>1302</v>
      </c>
      <c r="B8" s="8" t="n">
        <v>0.44</v>
      </c>
      <c r="C8" s="8" t="n">
        <v>0.14</v>
      </c>
      <c r="D8" s="8" t="n">
        <v>-0.03</v>
      </c>
      <c r="E8" s="8" t="n">
        <v>-1.61</v>
      </c>
      <c r="F8" s="8" t="n">
        <v>0.07000000000000001</v>
      </c>
      <c r="G8" s="8" t="n">
        <v>-0.9</v>
      </c>
      <c r="H8" s="8" t="n">
        <v>-0.42</v>
      </c>
      <c r="I8" s="8" t="n">
        <v>-0.47</v>
      </c>
      <c r="J8" s="8" t="n">
        <v>-0.86</v>
      </c>
      <c r="K8" s="8" t="n">
        <v>-1.71</v>
      </c>
      <c r="L8" s="8" t="n">
        <v>-30.03</v>
      </c>
    </row>
    <row r="9" spans="1:12">
      <c r="A9" s="4" t="s">
        <v>106</v>
      </c>
      <c r="B9" s="5" t="n">
        <v>41704296</v>
      </c>
      <c r="C9" s="5" t="n">
        <v>41618187</v>
      </c>
      <c r="D9" s="5" t="n">
        <v>35516058</v>
      </c>
      <c r="E9" s="5" t="n">
        <v>34577990</v>
      </c>
      <c r="F9" s="5" t="n">
        <v>34559830</v>
      </c>
      <c r="G9" s="5" t="n">
        <v>34469998</v>
      </c>
      <c r="H9" s="5" t="n">
        <v>34430766</v>
      </c>
      <c r="I9" s="5" t="n">
        <v>33495738</v>
      </c>
      <c r="J9" s="5" t="n">
        <v>38382599</v>
      </c>
      <c r="K9" s="5" t="n">
        <v>34242631</v>
      </c>
      <c r="L9" s="5" t="n">
        <v>7251231</v>
      </c>
    </row>
    <row r="10" spans="1:12">
      <c r="A10" s="4" t="s">
        <v>107</v>
      </c>
      <c r="B10" s="5" t="n">
        <v>41792956</v>
      </c>
      <c r="C10" s="5" t="n">
        <v>41821008</v>
      </c>
      <c r="D10" s="5" t="n">
        <v>35516058</v>
      </c>
      <c r="E10" s="5" t="n">
        <v>34577990</v>
      </c>
      <c r="F10" s="5" t="n">
        <v>34682302</v>
      </c>
      <c r="G10" s="5" t="n">
        <v>34469998</v>
      </c>
      <c r="H10" s="5" t="n">
        <v>34430766</v>
      </c>
      <c r="I10" s="5" t="n">
        <v>33495738</v>
      </c>
      <c r="J10" s="5" t="n">
        <v>38382599</v>
      </c>
      <c r="K10" s="5" t="n">
        <v>34242631</v>
      </c>
      <c r="L10" s="5" t="n">
        <v>725123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21"/>
    <col customWidth="1" max="5" min="5" width="20"/>
    <col customWidth="1" max="6" min="6" width="20"/>
    <col customWidth="1" max="7" min="7" width="21"/>
    <col customWidth="1" max="8" min="8" width="27"/>
    <col customWidth="1" max="9" min="9" width="27"/>
    <col customWidth="1" max="10" min="10" width="27"/>
  </cols>
  <sheetData>
    <row r="1" spans="1:10">
      <c r="A1" s="1" t="s">
        <v>1303</v>
      </c>
      <c r="B1" s="2" t="s">
        <v>1304</v>
      </c>
      <c r="C1" s="2" t="s">
        <v>1305</v>
      </c>
      <c r="D1" s="2" t="s">
        <v>661</v>
      </c>
      <c r="E1" s="2" t="s">
        <v>682</v>
      </c>
      <c r="F1" s="2" t="s">
        <v>1268</v>
      </c>
      <c r="G1" s="2" t="s">
        <v>1306</v>
      </c>
      <c r="H1" s="2" t="s">
        <v>1307</v>
      </c>
      <c r="I1" s="2" t="s">
        <v>1308</v>
      </c>
      <c r="J1" s="2" t="s">
        <v>1309</v>
      </c>
    </row>
    <row r="2" spans="1:10">
      <c r="A2" s="3" t="s">
        <v>1310</v>
      </c>
    </row>
    <row r="3" spans="1:10">
      <c r="A3" s="4" t="s">
        <v>89</v>
      </c>
      <c r="H3" s="7" t="n">
        <v>3513</v>
      </c>
      <c r="I3" s="7" t="n">
        <v>7712</v>
      </c>
      <c r="J3" s="7" t="n">
        <v>3555</v>
      </c>
    </row>
    <row r="4" spans="1:10">
      <c r="A4" s="4" t="s">
        <v>184</v>
      </c>
    </row>
    <row r="5" spans="1:10">
      <c r="A5" s="3" t="s">
        <v>1310</v>
      </c>
    </row>
    <row r="6" spans="1:10">
      <c r="A6" s="4" t="s">
        <v>206</v>
      </c>
      <c r="E6" s="7" t="n">
        <v>460000</v>
      </c>
      <c r="H6" s="7" t="n">
        <v>460000</v>
      </c>
    </row>
    <row r="7" spans="1:10">
      <c r="A7" s="4" t="s">
        <v>789</v>
      </c>
      <c r="E7" s="4" t="s">
        <v>790</v>
      </c>
    </row>
    <row r="8" spans="1:10">
      <c r="A8" s="4" t="s">
        <v>782</v>
      </c>
      <c r="E8" s="4" t="s">
        <v>503</v>
      </c>
    </row>
    <row r="9" spans="1:10">
      <c r="A9" s="4" t="s">
        <v>812</v>
      </c>
      <c r="E9" s="4" t="s">
        <v>813</v>
      </c>
    </row>
    <row r="10" spans="1:10">
      <c r="A10" s="4" t="s">
        <v>1311</v>
      </c>
    </row>
    <row r="11" spans="1:10">
      <c r="A11" s="3" t="s">
        <v>1310</v>
      </c>
    </row>
    <row r="12" spans="1:10">
      <c r="A12" s="4" t="s">
        <v>797</v>
      </c>
      <c r="E12" s="4" t="s">
        <v>798</v>
      </c>
    </row>
    <row r="13" spans="1:10">
      <c r="A13" s="4" t="s">
        <v>1312</v>
      </c>
    </row>
    <row r="14" spans="1:10">
      <c r="A14" s="3" t="s">
        <v>1310</v>
      </c>
    </row>
    <row r="15" spans="1:10">
      <c r="A15" s="4" t="s">
        <v>797</v>
      </c>
      <c r="E15" s="4" t="s">
        <v>802</v>
      </c>
    </row>
    <row r="16" spans="1:10">
      <c r="A16" s="4" t="s">
        <v>366</v>
      </c>
    </row>
    <row r="17" spans="1:10">
      <c r="A17" s="3" t="s">
        <v>1310</v>
      </c>
    </row>
    <row r="18" spans="1:10">
      <c r="A18" s="4" t="s">
        <v>1171</v>
      </c>
      <c r="F18" s="5" t="n">
        <v>37346</v>
      </c>
      <c r="H18" s="5" t="n">
        <v>51704</v>
      </c>
      <c r="I18" s="5" t="n">
        <v>317595</v>
      </c>
      <c r="J18" s="5" t="n">
        <v>66666</v>
      </c>
    </row>
    <row r="19" spans="1:10">
      <c r="A19" s="4" t="s">
        <v>1183</v>
      </c>
      <c r="H19" s="4" t="s">
        <v>532</v>
      </c>
    </row>
    <row r="20" spans="1:10">
      <c r="A20" s="4" t="s">
        <v>362</v>
      </c>
    </row>
    <row r="21" spans="1:10">
      <c r="A21" s="3" t="s">
        <v>1310</v>
      </c>
    </row>
    <row r="22" spans="1:10">
      <c r="A22" s="4" t="s">
        <v>1313</v>
      </c>
      <c r="F22" s="5" t="n">
        <v>122608</v>
      </c>
      <c r="H22" s="5" t="n">
        <v>122608</v>
      </c>
      <c r="I22" s="5" t="n">
        <v>133000</v>
      </c>
    </row>
    <row r="23" spans="1:10">
      <c r="A23" s="4" t="s">
        <v>1234</v>
      </c>
      <c r="F23" s="4" t="s">
        <v>1210</v>
      </c>
    </row>
    <row r="24" spans="1:10">
      <c r="A24" s="4" t="s">
        <v>1183</v>
      </c>
      <c r="F24" s="4" t="s">
        <v>532</v>
      </c>
    </row>
    <row r="25" spans="1:10">
      <c r="A25" s="4" t="s">
        <v>1314</v>
      </c>
    </row>
    <row r="26" spans="1:10">
      <c r="A26" s="3" t="s">
        <v>1310</v>
      </c>
    </row>
    <row r="27" spans="1:10">
      <c r="A27" s="4" t="s">
        <v>542</v>
      </c>
      <c r="D27" s="7" t="n">
        <v>6550</v>
      </c>
    </row>
    <row r="28" spans="1:10">
      <c r="A28" s="4" t="s">
        <v>543</v>
      </c>
      <c r="D28" s="4" t="s">
        <v>551</v>
      </c>
    </row>
    <row r="29" spans="1:10">
      <c r="A29" s="4" t="s">
        <v>698</v>
      </c>
    </row>
    <row r="30" spans="1:10">
      <c r="A30" s="3" t="s">
        <v>1310</v>
      </c>
    </row>
    <row r="31" spans="1:10">
      <c r="A31" s="4" t="s">
        <v>206</v>
      </c>
      <c r="C31" s="7" t="n">
        <v>460000</v>
      </c>
    </row>
    <row r="32" spans="1:10">
      <c r="A32" s="4" t="s">
        <v>1315</v>
      </c>
    </row>
    <row r="33" spans="1:10">
      <c r="A33" s="3" t="s">
        <v>1310</v>
      </c>
    </row>
    <row r="34" spans="1:10">
      <c r="A34" s="4" t="s">
        <v>206</v>
      </c>
      <c r="C34" s="7" t="n">
        <v>35000</v>
      </c>
    </row>
    <row r="35" spans="1:10">
      <c r="A35" s="4" t="s">
        <v>1316</v>
      </c>
      <c r="C35" s="5" t="n">
        <v>17</v>
      </c>
    </row>
    <row r="36" spans="1:10">
      <c r="A36" s="4" t="s">
        <v>789</v>
      </c>
      <c r="C36" s="4" t="s">
        <v>790</v>
      </c>
    </row>
    <row r="37" spans="1:10">
      <c r="A37" s="4" t="s">
        <v>782</v>
      </c>
      <c r="C37" s="4" t="s">
        <v>503</v>
      </c>
    </row>
    <row r="38" spans="1:10">
      <c r="A38" s="4" t="s">
        <v>812</v>
      </c>
      <c r="C38" s="4" t="s">
        <v>706</v>
      </c>
    </row>
    <row r="39" spans="1:10">
      <c r="A39" s="4" t="s">
        <v>1317</v>
      </c>
      <c r="C39" s="5" t="n">
        <v>16</v>
      </c>
    </row>
    <row r="40" spans="1:10">
      <c r="A40" s="4" t="s">
        <v>1318</v>
      </c>
    </row>
    <row r="41" spans="1:10">
      <c r="A41" s="3" t="s">
        <v>1310</v>
      </c>
    </row>
    <row r="42" spans="1:10">
      <c r="A42" s="4" t="s">
        <v>797</v>
      </c>
      <c r="C42" s="4" t="s">
        <v>802</v>
      </c>
    </row>
    <row r="43" spans="1:10">
      <c r="A43" s="4" t="s">
        <v>1319</v>
      </c>
    </row>
    <row r="44" spans="1:10">
      <c r="A44" s="3" t="s">
        <v>1310</v>
      </c>
    </row>
    <row r="45" spans="1:10">
      <c r="A45" s="4" t="s">
        <v>89</v>
      </c>
      <c r="G45" s="7" t="n">
        <v>700</v>
      </c>
    </row>
    <row r="46" spans="1:10">
      <c r="A46" s="4" t="s">
        <v>1320</v>
      </c>
    </row>
    <row r="47" spans="1:10">
      <c r="A47" s="3" t="s">
        <v>1310</v>
      </c>
    </row>
    <row r="48" spans="1:10">
      <c r="A48" s="4" t="s">
        <v>1321</v>
      </c>
      <c r="C48" s="7" t="n">
        <v>5000</v>
      </c>
    </row>
    <row r="49" spans="1:10">
      <c r="A49" s="4" t="s">
        <v>1322</v>
      </c>
    </row>
    <row r="50" spans="1:10">
      <c r="A50" s="3" t="s">
        <v>1310</v>
      </c>
    </row>
    <row r="51" spans="1:10">
      <c r="A51" s="4" t="s">
        <v>1323</v>
      </c>
      <c r="C51" s="4" t="s">
        <v>1324</v>
      </c>
    </row>
    <row r="52" spans="1:10">
      <c r="A52" s="4" t="s">
        <v>1325</v>
      </c>
    </row>
    <row r="53" spans="1:10">
      <c r="A53" s="3" t="s">
        <v>1310</v>
      </c>
    </row>
    <row r="54" spans="1:10">
      <c r="A54" s="4" t="s">
        <v>918</v>
      </c>
      <c r="C54" s="4" t="s">
        <v>704</v>
      </c>
    </row>
    <row r="55" spans="1:10">
      <c r="A55" s="4" t="s">
        <v>1326</v>
      </c>
    </row>
    <row r="56" spans="1:10">
      <c r="A56" s="3" t="s">
        <v>1310</v>
      </c>
    </row>
    <row r="57" spans="1:10">
      <c r="A57" s="4" t="s">
        <v>918</v>
      </c>
      <c r="C57" s="4" t="s">
        <v>800</v>
      </c>
    </row>
    <row r="58" spans="1:10">
      <c r="A58" s="4" t="s">
        <v>1327</v>
      </c>
    </row>
    <row r="59" spans="1:10">
      <c r="A59" s="3" t="s">
        <v>1310</v>
      </c>
    </row>
    <row r="60" spans="1:10">
      <c r="A60" s="4" t="s">
        <v>918</v>
      </c>
      <c r="C60" s="4" t="s">
        <v>804</v>
      </c>
    </row>
    <row r="61" spans="1:10">
      <c r="A61" s="4" t="s">
        <v>1328</v>
      </c>
    </row>
    <row r="62" spans="1:10">
      <c r="A62" s="3" t="s">
        <v>1310</v>
      </c>
    </row>
    <row r="63" spans="1:10">
      <c r="A63" s="4" t="s">
        <v>1329</v>
      </c>
      <c r="C63" s="4" t="s">
        <v>1260</v>
      </c>
    </row>
    <row r="64" spans="1:10">
      <c r="A64" s="4" t="s">
        <v>1330</v>
      </c>
      <c r="C64" s="7" t="n">
        <v>2500</v>
      </c>
    </row>
    <row r="65" spans="1:10">
      <c r="A65" s="4" t="s">
        <v>1331</v>
      </c>
    </row>
    <row r="66" spans="1:10">
      <c r="A66" s="3" t="s">
        <v>1310</v>
      </c>
    </row>
    <row r="67" spans="1:10">
      <c r="A67" s="4" t="s">
        <v>1234</v>
      </c>
      <c r="B67" s="4" t="s">
        <v>1332</v>
      </c>
    </row>
    <row r="68" spans="1:10">
      <c r="A68" s="4" t="s">
        <v>1183</v>
      </c>
      <c r="B68" s="4" t="s">
        <v>532</v>
      </c>
    </row>
    <row r="69" spans="1:10">
      <c r="A69" s="4" t="s">
        <v>1333</v>
      </c>
    </row>
    <row r="70" spans="1:10">
      <c r="A70" s="3" t="s">
        <v>1310</v>
      </c>
    </row>
    <row r="71" spans="1:10">
      <c r="A71" s="4" t="s">
        <v>1171</v>
      </c>
      <c r="B71" s="5" t="n">
        <v>106079</v>
      </c>
    </row>
    <row r="72" spans="1:10">
      <c r="A72" s="4" t="s">
        <v>1334</v>
      </c>
    </row>
    <row r="73" spans="1:10">
      <c r="A73" s="3" t="s">
        <v>1310</v>
      </c>
    </row>
    <row r="74" spans="1:10">
      <c r="A74" s="4" t="s">
        <v>1313</v>
      </c>
      <c r="B74" s="5" t="n">
        <v>240540</v>
      </c>
    </row>
    <row r="75" spans="1:10">
      <c r="A75" s="4" t="s">
        <v>1335</v>
      </c>
      <c r="B75" s="8" t="n">
        <v>8.390000000000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7499</v>
      </c>
      <c r="C3" s="7" t="n">
        <v>174479</v>
      </c>
    </row>
    <row r="4" spans="1:3">
      <c r="A4" s="4" t="s">
        <v>33</v>
      </c>
      <c r="B4" s="5" t="n">
        <v>4947</v>
      </c>
      <c r="C4" s="5" t="n">
        <v>7234</v>
      </c>
    </row>
    <row r="5" spans="1:3">
      <c r="A5" s="4" t="s">
        <v>34</v>
      </c>
      <c r="B5" s="5" t="n">
        <v>22306</v>
      </c>
      <c r="C5" s="5" t="n">
        <v>12855</v>
      </c>
    </row>
    <row r="6" spans="1:3">
      <c r="A6" s="4" t="s">
        <v>35</v>
      </c>
      <c r="B6" s="5" t="n">
        <v>10449</v>
      </c>
      <c r="C6" s="5" t="n">
        <v>7338</v>
      </c>
    </row>
    <row r="7" spans="1:3">
      <c r="A7" s="4" t="s">
        <v>36</v>
      </c>
      <c r="B7" s="5" t="n">
        <v>29548</v>
      </c>
      <c r="C7" s="5" t="n">
        <v>15333</v>
      </c>
    </row>
    <row r="8" spans="1:3">
      <c r="A8" s="4" t="s">
        <v>37</v>
      </c>
      <c r="B8" s="5" t="n">
        <v>5702</v>
      </c>
    </row>
    <row r="9" spans="1:3">
      <c r="A9" s="4" t="s">
        <v>38</v>
      </c>
      <c r="B9" s="5" t="n">
        <v>270451</v>
      </c>
      <c r="C9" s="5" t="n">
        <v>217239</v>
      </c>
    </row>
    <row r="10" spans="1:3">
      <c r="A10" s="3" t="s">
        <v>39</v>
      </c>
    </row>
    <row r="11" spans="1:3">
      <c r="A11" s="4" t="s">
        <v>40</v>
      </c>
      <c r="B11" s="5" t="n">
        <v>1344870</v>
      </c>
      <c r="C11" s="5" t="n">
        <v>1265577</v>
      </c>
    </row>
    <row r="12" spans="1:3">
      <c r="A12" s="4" t="s">
        <v>41</v>
      </c>
      <c r="B12" s="5" t="n">
        <v>9544</v>
      </c>
      <c r="C12" s="5" t="n">
        <v>13382</v>
      </c>
    </row>
    <row r="13" spans="1:3">
      <c r="A13" s="4" t="s">
        <v>42</v>
      </c>
      <c r="B13" s="5" t="n">
        <v>2290</v>
      </c>
      <c r="C13" s="5" t="n">
        <v>1014</v>
      </c>
    </row>
    <row r="14" spans="1:3">
      <c r="A14" s="4" t="s">
        <v>43</v>
      </c>
      <c r="C14" s="5" t="n">
        <v>514</v>
      </c>
    </row>
    <row r="15" spans="1:3">
      <c r="A15" s="4" t="s">
        <v>33</v>
      </c>
      <c r="B15" s="5" t="n">
        <v>315</v>
      </c>
      <c r="C15" s="5" t="n">
        <v>23233</v>
      </c>
    </row>
    <row r="16" spans="1:3">
      <c r="A16" s="4" t="s">
        <v>44</v>
      </c>
      <c r="B16" s="5" t="n">
        <v>1357019</v>
      </c>
      <c r="C16" s="5" t="n">
        <v>1303720</v>
      </c>
    </row>
    <row r="17" spans="1:3">
      <c r="A17" s="4" t="s">
        <v>45</v>
      </c>
      <c r="B17" s="5" t="n">
        <v>1627470</v>
      </c>
      <c r="C17" s="5" t="n">
        <v>1520959</v>
      </c>
    </row>
    <row r="18" spans="1:3">
      <c r="A18" s="3" t="s">
        <v>46</v>
      </c>
    </row>
    <row r="19" spans="1:3">
      <c r="A19" s="4" t="s">
        <v>47</v>
      </c>
      <c r="B19" s="5" t="n">
        <v>29143</v>
      </c>
      <c r="C19" s="5" t="n">
        <v>23230</v>
      </c>
    </row>
    <row r="20" spans="1:3">
      <c r="A20" s="4" t="s">
        <v>48</v>
      </c>
      <c r="B20" s="5" t="n">
        <v>66320</v>
      </c>
      <c r="C20" s="5" t="n">
        <v>24497</v>
      </c>
    </row>
    <row r="21" spans="1:3">
      <c r="A21" s="4" t="s">
        <v>49</v>
      </c>
      <c r="B21" s="5" t="n">
        <v>6404</v>
      </c>
      <c r="C21" s="5" t="n">
        <v>4722</v>
      </c>
    </row>
    <row r="22" spans="1:3">
      <c r="A22" s="4" t="s">
        <v>50</v>
      </c>
      <c r="B22" s="5" t="n">
        <v>101867</v>
      </c>
      <c r="C22" s="5" t="n">
        <v>52449</v>
      </c>
    </row>
    <row r="23" spans="1:3">
      <c r="A23" s="3" t="s">
        <v>51</v>
      </c>
    </row>
    <row r="24" spans="1:3">
      <c r="A24" s="4" t="s">
        <v>52</v>
      </c>
      <c r="B24" s="5" t="n">
        <v>3468</v>
      </c>
      <c r="C24" s="5" t="n">
        <v>2588</v>
      </c>
    </row>
    <row r="25" spans="1:3">
      <c r="A25" s="4" t="s">
        <v>53</v>
      </c>
      <c r="B25" s="5" t="n">
        <v>468828</v>
      </c>
      <c r="C25" s="5" t="n">
        <v>490895</v>
      </c>
    </row>
    <row r="26" spans="1:3">
      <c r="A26" s="4" t="s">
        <v>54</v>
      </c>
      <c r="B26" s="5" t="n">
        <v>472296</v>
      </c>
      <c r="C26" s="5" t="n">
        <v>493483</v>
      </c>
    </row>
    <row r="27" spans="1:3">
      <c r="A27" s="4" t="s">
        <v>55</v>
      </c>
      <c r="B27" s="5" t="n">
        <v>574163</v>
      </c>
      <c r="C27" s="5" t="n">
        <v>545932</v>
      </c>
    </row>
    <row r="28" spans="1:3">
      <c r="A28" s="4" t="s">
        <v>56</v>
      </c>
      <c r="B28" s="4" t="s">
        <v>57</v>
      </c>
      <c r="C28" s="4" t="s">
        <v>57</v>
      </c>
    </row>
    <row r="29" spans="1:3">
      <c r="A29" s="3" t="s">
        <v>58</v>
      </c>
    </row>
    <row r="30" spans="1:3">
      <c r="A30" s="4" t="s">
        <v>59</v>
      </c>
      <c r="B30" s="5" t="n">
        <v>416</v>
      </c>
      <c r="C30" s="5" t="n">
        <v>345</v>
      </c>
    </row>
    <row r="31" spans="1:3">
      <c r="A31" s="4" t="s">
        <v>60</v>
      </c>
      <c r="B31" s="5" t="n">
        <v>1740163</v>
      </c>
      <c r="C31" s="5" t="n">
        <v>1628355</v>
      </c>
    </row>
    <row r="32" spans="1:3">
      <c r="A32" s="4" t="s">
        <v>61</v>
      </c>
      <c r="B32" s="5" t="n">
        <v>-687272</v>
      </c>
      <c r="C32" s="5" t="n">
        <v>-653673</v>
      </c>
    </row>
    <row r="33" spans="1:3">
      <c r="A33" s="4" t="s">
        <v>62</v>
      </c>
      <c r="B33" s="5" t="n">
        <v>1053307</v>
      </c>
      <c r="C33" s="5" t="n">
        <v>975027</v>
      </c>
    </row>
    <row r="34" spans="1:3">
      <c r="A34" s="4" t="s">
        <v>63</v>
      </c>
      <c r="B34" s="7" t="n">
        <v>1627470</v>
      </c>
      <c r="C34" s="7" t="n">
        <v>1520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0</v>
      </c>
    </row>
    <row r="2" spans="1:3">
      <c r="A2" s="3" t="s">
        <v>65</v>
      </c>
    </row>
    <row r="3" spans="1:3">
      <c r="A3" s="4" t="s">
        <v>66</v>
      </c>
      <c r="B3" s="7" t="n">
        <v>669</v>
      </c>
      <c r="C3" s="7" t="n">
        <v>246</v>
      </c>
    </row>
    <row r="4" spans="1:3">
      <c r="A4" s="3" t="s">
        <v>39</v>
      </c>
    </row>
    <row r="5" spans="1:3">
      <c r="A5" s="4" t="s">
        <v>67</v>
      </c>
      <c r="B5" s="5" t="n">
        <v>244529</v>
      </c>
      <c r="C5" s="5" t="n">
        <v>213431</v>
      </c>
    </row>
    <row r="6" spans="1:3">
      <c r="A6" s="4" t="s">
        <v>68</v>
      </c>
      <c r="B6" s="5" t="n">
        <v>13553</v>
      </c>
      <c r="C6" s="5" t="n">
        <v>9540</v>
      </c>
    </row>
    <row r="7" spans="1:3">
      <c r="A7" s="4" t="s">
        <v>69</v>
      </c>
      <c r="B7" s="5" t="n">
        <v>1281</v>
      </c>
      <c r="C7" s="5" t="n">
        <v>1003</v>
      </c>
    </row>
    <row r="8" spans="1:3">
      <c r="A8" s="4" t="s">
        <v>70</v>
      </c>
      <c r="B8" s="7" t="n">
        <v>16272</v>
      </c>
      <c r="C8" s="7" t="n">
        <v>9032</v>
      </c>
    </row>
    <row r="9" spans="1:3">
      <c r="A9" s="3" t="s">
        <v>71</v>
      </c>
    </row>
    <row r="10" spans="1:3">
      <c r="A10" s="4" t="s">
        <v>72</v>
      </c>
      <c r="B10" s="8" t="n">
        <v>0.01</v>
      </c>
      <c r="C10" s="8" t="n">
        <v>0.01</v>
      </c>
    </row>
    <row r="11" spans="1:3">
      <c r="A11" s="4" t="s">
        <v>73</v>
      </c>
      <c r="B11" s="5" t="n">
        <v>500000000</v>
      </c>
      <c r="C11" s="5" t="n">
        <v>500000000</v>
      </c>
    </row>
    <row r="12" spans="1:3">
      <c r="A12" s="4" t="s">
        <v>74</v>
      </c>
      <c r="B12" s="5" t="n">
        <v>41644470</v>
      </c>
      <c r="C12" s="5" t="n">
        <v>34532004</v>
      </c>
    </row>
    <row r="13" spans="1:3">
      <c r="A13" s="4" t="s">
        <v>75</v>
      </c>
      <c r="B13" s="5" t="n">
        <v>41644470</v>
      </c>
      <c r="C13" s="5" t="n">
        <v>34532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87</v>
      </c>
      <c r="B10" s="4" t="s">
        <v>264</v>
      </c>
    </row>
    <row r="11" spans="1:2">
      <c r="A11" s="4" t="s">
        <v>97</v>
      </c>
      <c r="B11" s="4" t="s">
        <v>265</v>
      </c>
    </row>
    <row r="12" spans="1:2">
      <c r="A12" s="4" t="s">
        <v>266</v>
      </c>
      <c r="B12" s="4" t="s">
        <v>267</v>
      </c>
    </row>
    <row r="13" spans="1:2">
      <c r="A13" s="4" t="s">
        <v>36</v>
      </c>
      <c r="B13" s="4" t="s">
        <v>268</v>
      </c>
    </row>
    <row r="14" spans="1:2">
      <c r="A14" s="4" t="s">
        <v>82</v>
      </c>
      <c r="B14" s="4" t="s">
        <v>269</v>
      </c>
    </row>
    <row r="15" spans="1:2">
      <c r="A15" s="4" t="s">
        <v>83</v>
      </c>
      <c r="B15" s="4" t="s">
        <v>270</v>
      </c>
    </row>
    <row r="16" spans="1:2">
      <c r="A16" s="4" t="s">
        <v>271</v>
      </c>
      <c r="B16" s="4" t="s">
        <v>272</v>
      </c>
    </row>
    <row r="17" spans="1:2">
      <c r="A17" s="4" t="s">
        <v>37</v>
      </c>
      <c r="B17" s="4" t="s">
        <v>273</v>
      </c>
    </row>
    <row r="18" spans="1:2">
      <c r="A18" s="4" t="s">
        <v>274</v>
      </c>
      <c r="B18" s="4" t="s">
        <v>275</v>
      </c>
    </row>
    <row r="19" spans="1:2">
      <c r="A19" s="4" t="s">
        <v>276</v>
      </c>
      <c r="B19" s="4" t="s">
        <v>277</v>
      </c>
    </row>
    <row r="20" spans="1:2">
      <c r="A20" s="4" t="s">
        <v>88</v>
      </c>
      <c r="B20" s="4" t="s">
        <v>278</v>
      </c>
    </row>
    <row r="21" spans="1:2">
      <c r="A21" s="4" t="s">
        <v>89</v>
      </c>
      <c r="B21" s="4" t="s">
        <v>279</v>
      </c>
    </row>
    <row r="22" spans="1:2">
      <c r="A22" s="4" t="s">
        <v>280</v>
      </c>
      <c r="B22" s="4" t="s">
        <v>281</v>
      </c>
    </row>
    <row r="23" spans="1:2">
      <c r="A23" s="4" t="s">
        <v>32</v>
      </c>
      <c r="B23" s="4" t="s">
        <v>282</v>
      </c>
    </row>
    <row r="24" spans="1:2">
      <c r="A24" s="4" t="s">
        <v>33</v>
      </c>
      <c r="B24" s="4" t="s">
        <v>283</v>
      </c>
    </row>
    <row r="25" spans="1:2">
      <c r="A25" s="4" t="s">
        <v>284</v>
      </c>
      <c r="B25" s="4" t="s">
        <v>285</v>
      </c>
    </row>
    <row r="26" spans="1:2">
      <c r="A26" s="4" t="s">
        <v>286</v>
      </c>
      <c r="B26" s="4" t="s">
        <v>287</v>
      </c>
    </row>
    <row r="27" spans="1:2">
      <c r="A27" s="4" t="s">
        <v>288</v>
      </c>
      <c r="B27" s="4" t="s">
        <v>289</v>
      </c>
    </row>
    <row r="28" spans="1:2">
      <c r="A28" s="4" t="s">
        <v>49</v>
      </c>
      <c r="B28" s="4" t="s">
        <v>290</v>
      </c>
    </row>
    <row r="29" spans="1:2">
      <c r="A29" s="4" t="s">
        <v>116</v>
      </c>
      <c r="B29" s="4" t="s">
        <v>291</v>
      </c>
    </row>
    <row r="30" spans="1:2">
      <c r="A30" s="4" t="s">
        <v>292</v>
      </c>
      <c r="B30" s="4" t="s">
        <v>293</v>
      </c>
    </row>
    <row r="31" spans="1:2">
      <c r="A31" s="4" t="s">
        <v>294</v>
      </c>
      <c r="B31" s="4" t="s">
        <v>295</v>
      </c>
    </row>
    <row r="32" spans="1:2">
      <c r="A32" s="4" t="s">
        <v>296</v>
      </c>
      <c r="B32" s="4" t="s">
        <v>297</v>
      </c>
    </row>
    <row r="33" spans="1:2">
      <c r="A33" s="4" t="s">
        <v>298</v>
      </c>
      <c r="B33" s="4" t="s">
        <v>299</v>
      </c>
    </row>
    <row r="34" spans="1:2">
      <c r="A34" s="4" t="s">
        <v>300</v>
      </c>
      <c r="B3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07</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7</v>
      </c>
      <c r="B4" s="4" t="s">
        <v>308</v>
      </c>
    </row>
    <row r="5" spans="1:2">
      <c r="A5" s="4" t="s">
        <v>309</v>
      </c>
    </row>
    <row r="6" spans="1:2">
      <c r="A6" s="3" t="s">
        <v>306</v>
      </c>
    </row>
    <row r="7" spans="1:2">
      <c r="A7" s="4" t="s">
        <v>310</v>
      </c>
      <c r="B7" s="4" t="s">
        <v>311</v>
      </c>
    </row>
    <row r="8" spans="1:2">
      <c r="A8" s="4" t="s">
        <v>312</v>
      </c>
    </row>
    <row r="9" spans="1:2">
      <c r="A9" s="3" t="s">
        <v>306</v>
      </c>
    </row>
    <row r="10" spans="1:2">
      <c r="A10" s="4" t="s">
        <v>310</v>
      </c>
      <c r="B10"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4" t="s">
        <v>315</v>
      </c>
    </row>
    <row r="4" spans="1:2">
      <c r="A4" s="3"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7</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row r="7" spans="1:2">
      <c r="A7" s="4" t="s">
        <v>181</v>
      </c>
    </row>
    <row r="8" spans="1:2">
      <c r="A8" s="3" t="s">
        <v>323</v>
      </c>
    </row>
    <row r="9" spans="1:2">
      <c r="A9" s="4" t="s">
        <v>330</v>
      </c>
      <c r="B9" s="4" t="s">
        <v>331</v>
      </c>
    </row>
    <row r="10" spans="1:2">
      <c r="A10" s="4" t="s">
        <v>184</v>
      </c>
    </row>
    <row r="11" spans="1:2">
      <c r="A11" s="3" t="s">
        <v>323</v>
      </c>
    </row>
    <row r="12" spans="1:2">
      <c r="A12" s="4" t="s">
        <v>330</v>
      </c>
      <c r="B12"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5</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367522</v>
      </c>
      <c r="C4" s="7" t="n">
        <v>209698</v>
      </c>
      <c r="D4" s="7" t="n">
        <v>135586</v>
      </c>
    </row>
    <row r="5" spans="1:4">
      <c r="A5" s="3" t="s">
        <v>80</v>
      </c>
    </row>
    <row r="6" spans="1:4">
      <c r="A6" s="4" t="s">
        <v>81</v>
      </c>
      <c r="B6" s="5" t="n">
        <v>114855</v>
      </c>
      <c r="C6" s="5" t="n">
        <v>25321</v>
      </c>
      <c r="D6" s="5" t="n">
        <v>13227</v>
      </c>
    </row>
    <row r="7" spans="1:4">
      <c r="A7" s="4" t="s">
        <v>82</v>
      </c>
      <c r="B7" s="5" t="n">
        <v>97427</v>
      </c>
      <c r="C7" s="5" t="n">
        <v>98086</v>
      </c>
      <c r="D7" s="5" t="n">
        <v>113636</v>
      </c>
    </row>
    <row r="8" spans="1:4">
      <c r="A8" s="4" t="s">
        <v>83</v>
      </c>
      <c r="B8" s="5" t="n">
        <v>1534</v>
      </c>
    </row>
    <row r="9" spans="1:4">
      <c r="A9" s="4" t="s">
        <v>84</v>
      </c>
      <c r="B9" s="5" t="n">
        <v>23141</v>
      </c>
      <c r="C9" s="5" t="n">
        <v>22190</v>
      </c>
      <c r="D9" s="5" t="n">
        <v>45174</v>
      </c>
    </row>
    <row r="10" spans="1:4">
      <c r="A10" s="4" t="s">
        <v>85</v>
      </c>
      <c r="B10" s="5" t="n">
        <v>8000</v>
      </c>
      <c r="C10" s="5" t="n">
        <v>7659</v>
      </c>
      <c r="D10" s="5" t="n">
        <v>8932</v>
      </c>
    </row>
    <row r="11" spans="1:4">
      <c r="A11" s="4" t="s">
        <v>86</v>
      </c>
      <c r="B11" s="5" t="n">
        <v>68976</v>
      </c>
      <c r="C11" s="5" t="n">
        <v>71776</v>
      </c>
      <c r="D11" s="5" t="n">
        <v>76330</v>
      </c>
    </row>
    <row r="12" spans="1:4">
      <c r="A12" s="4" t="s">
        <v>87</v>
      </c>
      <c r="B12" s="5" t="n">
        <v>0</v>
      </c>
      <c r="C12" s="5" t="n">
        <v>0</v>
      </c>
      <c r="D12" s="5" t="n">
        <v>-960</v>
      </c>
    </row>
    <row r="13" spans="1:4">
      <c r="A13" s="4" t="s">
        <v>88</v>
      </c>
      <c r="B13" s="5" t="n">
        <v>56586</v>
      </c>
      <c r="C13" s="5" t="n">
        <v>21993</v>
      </c>
      <c r="D13" s="5" t="n">
        <v>69278</v>
      </c>
    </row>
    <row r="14" spans="1:4">
      <c r="A14" s="4" t="s">
        <v>89</v>
      </c>
      <c r="B14" s="5" t="n">
        <v>-3513</v>
      </c>
      <c r="C14" s="5" t="n">
        <v>-7712</v>
      </c>
      <c r="D14" s="5" t="n">
        <v>-3555</v>
      </c>
    </row>
    <row r="15" spans="1:4">
      <c r="A15" s="4" t="s">
        <v>90</v>
      </c>
      <c r="B15" s="5" t="n">
        <v>367006</v>
      </c>
      <c r="C15" s="5" t="n">
        <v>239313</v>
      </c>
      <c r="D15" s="5" t="n">
        <v>322062</v>
      </c>
    </row>
    <row r="16" spans="1:4">
      <c r="A16" s="4" t="s">
        <v>91</v>
      </c>
      <c r="B16" s="5" t="n">
        <v>516</v>
      </c>
      <c r="C16" s="5" t="n">
        <v>-29615</v>
      </c>
      <c r="D16" s="5" t="n">
        <v>-186476</v>
      </c>
    </row>
    <row r="17" spans="1:4">
      <c r="A17" s="3" t="s">
        <v>92</v>
      </c>
    </row>
    <row r="18" spans="1:4">
      <c r="A18" s="4" t="s">
        <v>93</v>
      </c>
      <c r="D18" s="5" t="n">
        <v>-2696</v>
      </c>
    </row>
    <row r="19" spans="1:4">
      <c r="A19" s="4" t="s">
        <v>94</v>
      </c>
      <c r="B19" s="5" t="n">
        <v>367</v>
      </c>
      <c r="C19" s="5" t="n">
        <v>-164</v>
      </c>
      <c r="D19" s="5" t="n">
        <v>645</v>
      </c>
    </row>
    <row r="20" spans="1:4">
      <c r="A20" s="4" t="s">
        <v>95</v>
      </c>
      <c r="B20" s="5" t="n">
        <v>3801</v>
      </c>
      <c r="C20" s="5" t="n">
        <v>1551</v>
      </c>
      <c r="D20" s="5" t="n">
        <v>204</v>
      </c>
    </row>
    <row r="21" spans="1:4">
      <c r="A21" s="4" t="s">
        <v>96</v>
      </c>
      <c r="B21" s="5" t="n">
        <v>-33091</v>
      </c>
      <c r="C21" s="5" t="n">
        <v>-30497</v>
      </c>
      <c r="D21" s="5" t="n">
        <v>-28453</v>
      </c>
    </row>
    <row r="22" spans="1:4">
      <c r="A22" s="4" t="s">
        <v>97</v>
      </c>
      <c r="B22" s="5" t="n">
        <v>-4533</v>
      </c>
    </row>
    <row r="23" spans="1:4">
      <c r="A23" s="4" t="s">
        <v>98</v>
      </c>
      <c r="B23" s="5" t="n">
        <v>-33456</v>
      </c>
      <c r="C23" s="5" t="n">
        <v>-29110</v>
      </c>
      <c r="D23" s="5" t="n">
        <v>-30300</v>
      </c>
    </row>
    <row r="24" spans="1:4">
      <c r="A24" s="4" t="s">
        <v>99</v>
      </c>
      <c r="B24" s="5" t="n">
        <v>-32940</v>
      </c>
      <c r="C24" s="5" t="n">
        <v>-58725</v>
      </c>
      <c r="D24" s="5" t="n">
        <v>-216776</v>
      </c>
    </row>
    <row r="25" spans="1:4">
      <c r="A25" s="4" t="s">
        <v>100</v>
      </c>
      <c r="D25" s="5" t="n">
        <v>-272</v>
      </c>
    </row>
    <row r="26" spans="1:4">
      <c r="A26" s="4" t="s">
        <v>101</v>
      </c>
      <c r="B26" s="5" t="n">
        <v>-32940</v>
      </c>
      <c r="C26" s="5" t="n">
        <v>-58725</v>
      </c>
      <c r="D26" s="5" t="n">
        <v>-217048</v>
      </c>
    </row>
    <row r="27" spans="1:4">
      <c r="A27" s="4" t="s">
        <v>102</v>
      </c>
      <c r="D27" s="5" t="n">
        <v>-709</v>
      </c>
    </row>
    <row r="28" spans="1:4">
      <c r="A28" s="4" t="s">
        <v>103</v>
      </c>
      <c r="B28" s="7" t="n">
        <v>-32940</v>
      </c>
      <c r="C28" s="7" t="n">
        <v>-58725</v>
      </c>
      <c r="D28" s="7" t="n">
        <v>-217757</v>
      </c>
    </row>
    <row r="29" spans="1:4">
      <c r="A29" s="4" t="s">
        <v>104</v>
      </c>
      <c r="B29" s="8" t="n">
        <v>-0.86</v>
      </c>
      <c r="C29" s="8" t="n">
        <v>-1.71</v>
      </c>
      <c r="D29" s="8" t="n">
        <v>-30.03</v>
      </c>
    </row>
    <row r="30" spans="1:4">
      <c r="A30" s="4" t="s">
        <v>105</v>
      </c>
      <c r="B30" s="8" t="n">
        <v>-0.86</v>
      </c>
      <c r="C30" s="8" t="n">
        <v>-1.71</v>
      </c>
      <c r="D30" s="8" t="n">
        <v>-30.03</v>
      </c>
    </row>
    <row r="31" spans="1:4">
      <c r="A31" s="4" t="s">
        <v>106</v>
      </c>
      <c r="B31" s="5" t="n">
        <v>38382599</v>
      </c>
      <c r="C31" s="5" t="n">
        <v>34242631</v>
      </c>
      <c r="D31" s="5" t="n">
        <v>7251231</v>
      </c>
    </row>
    <row r="32" spans="1:4">
      <c r="A32" s="4" t="s">
        <v>107</v>
      </c>
      <c r="B32" s="5" t="n">
        <v>38382599</v>
      </c>
      <c r="C32" s="5" t="n">
        <v>34242631</v>
      </c>
      <c r="D32" s="5" t="n">
        <v>7251231</v>
      </c>
    </row>
    <row r="33" spans="1:4">
      <c r="A33" s="4" t="s">
        <v>108</v>
      </c>
    </row>
    <row r="34" spans="1:4">
      <c r="A34" s="3" t="s">
        <v>78</v>
      </c>
    </row>
    <row r="35" spans="1:4">
      <c r="A35" s="4" t="s">
        <v>79</v>
      </c>
      <c r="B35" s="7" t="n">
        <v>367522</v>
      </c>
      <c r="C35" s="7" t="n">
        <v>209698</v>
      </c>
      <c r="D35" s="7" t="n">
        <v>133246</v>
      </c>
    </row>
    <row r="36" spans="1:4">
      <c r="A36" s="4" t="s">
        <v>109</v>
      </c>
    </row>
    <row r="37" spans="1:4">
      <c r="A37" s="3" t="s">
        <v>78</v>
      </c>
    </row>
    <row r="38" spans="1:4">
      <c r="A38" s="4" t="s">
        <v>79</v>
      </c>
      <c r="D38" s="5" t="n">
        <v>2340</v>
      </c>
    </row>
    <row r="39" spans="1:4">
      <c r="A39" s="3" t="s">
        <v>92</v>
      </c>
    </row>
    <row r="40" spans="1:4">
      <c r="A40" s="4" t="s">
        <v>101</v>
      </c>
      <c r="D40" s="5" t="n">
        <v>1502</v>
      </c>
    </row>
    <row r="41" spans="1:4">
      <c r="A41" s="4" t="s">
        <v>102</v>
      </c>
      <c r="D41" s="7" t="n">
        <v>-7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3" t="s">
        <v>227</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2</v>
      </c>
    </row>
    <row r="3" spans="1:2">
      <c r="A3" s="4" t="s">
        <v>312</v>
      </c>
    </row>
    <row r="4" spans="1:2">
      <c r="A4" s="3" t="s">
        <v>230</v>
      </c>
    </row>
    <row r="5" spans="1:2">
      <c r="A5" s="4" t="s">
        <v>345</v>
      </c>
      <c r="B5"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33</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4" t="s">
        <v>350</v>
      </c>
    </row>
    <row r="4" spans="1:2">
      <c r="A4" s="3" t="s">
        <v>316</v>
      </c>
    </row>
    <row r="5" spans="1:2">
      <c r="A5" s="4" t="s">
        <v>317</v>
      </c>
      <c r="B5"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237</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c r="B6" s="4" t="s">
        <v>361</v>
      </c>
    </row>
    <row r="7" spans="1:2">
      <c r="A7" s="4" t="s">
        <v>362</v>
      </c>
    </row>
    <row r="8" spans="1:2">
      <c r="A8" s="3" t="s">
        <v>357</v>
      </c>
    </row>
    <row r="9" spans="1:2">
      <c r="A9" s="4" t="s">
        <v>358</v>
      </c>
      <c r="B9" s="4" t="s">
        <v>363</v>
      </c>
    </row>
    <row r="10" spans="1:2">
      <c r="A10" s="4" t="s">
        <v>364</v>
      </c>
      <c r="B10" s="4" t="s">
        <v>365</v>
      </c>
    </row>
    <row r="11" spans="1:2">
      <c r="A11" s="4" t="s">
        <v>366</v>
      </c>
    </row>
    <row r="12" spans="1:2">
      <c r="A12" s="3" t="s">
        <v>357</v>
      </c>
    </row>
    <row r="13" spans="1:2">
      <c r="A13" s="4" t="s">
        <v>358</v>
      </c>
      <c r="B13" s="4" t="s">
        <v>367</v>
      </c>
    </row>
    <row r="14" spans="1:2">
      <c r="A14" s="4" t="s">
        <v>368</v>
      </c>
      <c r="B14" s="4" t="s">
        <v>369</v>
      </c>
    </row>
    <row r="15" spans="1:2">
      <c r="A15" s="4" t="s">
        <v>370</v>
      </c>
    </row>
    <row r="16" spans="1:2">
      <c r="A16" s="3" t="s">
        <v>357</v>
      </c>
    </row>
    <row r="17" spans="1:2">
      <c r="A17" s="4" t="s">
        <v>358</v>
      </c>
      <c r="B17" s="4" t="s">
        <v>371</v>
      </c>
    </row>
    <row r="18" spans="1:2">
      <c r="A18" s="4" t="s">
        <v>360</v>
      </c>
      <c r="B18" s="4" t="s">
        <v>372</v>
      </c>
    </row>
    <row r="19" spans="1:2">
      <c r="A19" s="4" t="s">
        <v>373</v>
      </c>
    </row>
    <row r="20" spans="1:2">
      <c r="A20" s="3" t="s">
        <v>357</v>
      </c>
    </row>
    <row r="21" spans="1:2">
      <c r="A21" s="4" t="s">
        <v>358</v>
      </c>
      <c r="B21" s="4" t="s">
        <v>374</v>
      </c>
    </row>
    <row r="22" spans="1:2">
      <c r="A22" s="4" t="s">
        <v>375</v>
      </c>
      <c r="B22"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47</v>
      </c>
    </row>
    <row r="4" spans="1:2">
      <c r="A4" s="4" t="s">
        <v>378</v>
      </c>
      <c r="B4" s="4" t="s">
        <v>2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7"/>
    <col customWidth="1" max="2" min="2" width="37"/>
    <col customWidth="1" max="3" min="3" width="30"/>
    <col customWidth="1" max="4" min="4" width="37"/>
    <col customWidth="1" max="5" min="5" width="37"/>
    <col customWidth="1" max="6" min="6" width="14"/>
    <col customWidth="1" max="7" min="7" width="20"/>
    <col customWidth="1" max="8" min="8" width="20"/>
    <col customWidth="1" max="9" min="9" width="20"/>
    <col customWidth="1" max="10" min="10" width="20"/>
    <col customWidth="1" max="11" min="11" width="20"/>
  </cols>
  <sheetData>
    <row r="1" spans="1:11">
      <c r="A1" s="1" t="s">
        <v>379</v>
      </c>
      <c r="B1" s="2" t="s">
        <v>380</v>
      </c>
      <c r="C1" s="2" t="s">
        <v>381</v>
      </c>
      <c r="D1" s="2" t="s">
        <v>382</v>
      </c>
      <c r="E1" s="2" t="s">
        <v>383</v>
      </c>
      <c r="F1" s="2" t="s">
        <v>384</v>
      </c>
      <c r="G1" s="2" t="s">
        <v>385</v>
      </c>
      <c r="H1" s="2" t="s">
        <v>386</v>
      </c>
      <c r="I1" s="2" t="s">
        <v>387</v>
      </c>
      <c r="J1" s="2" t="s">
        <v>388</v>
      </c>
      <c r="K1" s="2" t="s">
        <v>389</v>
      </c>
    </row>
    <row r="2" spans="1:11">
      <c r="A2" s="3" t="s">
        <v>306</v>
      </c>
    </row>
    <row r="3" spans="1:11">
      <c r="A3" s="4" t="s">
        <v>73</v>
      </c>
      <c r="G3" s="5" t="n">
        <v>500000000</v>
      </c>
      <c r="H3" s="5" t="n">
        <v>500000000</v>
      </c>
      <c r="I3" s="5" t="n">
        <v>500000000</v>
      </c>
      <c r="K3" s="5" t="n">
        <v>250000000</v>
      </c>
    </row>
    <row r="4" spans="1:11">
      <c r="A4" s="4" t="s">
        <v>390</v>
      </c>
      <c r="G4" s="5" t="n">
        <v>100000000</v>
      </c>
    </row>
    <row r="5" spans="1:11">
      <c r="A5" s="4" t="s">
        <v>391</v>
      </c>
    </row>
    <row r="6" spans="1:11">
      <c r="A6" s="3" t="s">
        <v>306</v>
      </c>
    </row>
    <row r="7" spans="1:11">
      <c r="A7" s="4" t="s">
        <v>392</v>
      </c>
      <c r="E7" s="5" t="n">
        <v>213937</v>
      </c>
    </row>
    <row r="8" spans="1:11">
      <c r="A8" s="4" t="s">
        <v>393</v>
      </c>
    </row>
    <row r="9" spans="1:11">
      <c r="A9" s="3" t="s">
        <v>306</v>
      </c>
    </row>
    <row r="10" spans="1:11">
      <c r="A10" s="4" t="s">
        <v>394</v>
      </c>
      <c r="E10" s="5" t="n">
        <v>68581</v>
      </c>
    </row>
    <row r="11" spans="1:11">
      <c r="A11" s="4" t="s">
        <v>395</v>
      </c>
    </row>
    <row r="12" spans="1:11">
      <c r="A12" s="3" t="s">
        <v>306</v>
      </c>
    </row>
    <row r="13" spans="1:11">
      <c r="A13" s="4" t="s">
        <v>396</v>
      </c>
      <c r="E13" s="7" t="n">
        <v>500</v>
      </c>
    </row>
    <row r="14" spans="1:11">
      <c r="A14" s="4" t="s">
        <v>397</v>
      </c>
    </row>
    <row r="15" spans="1:11">
      <c r="A15" s="3" t="s">
        <v>306</v>
      </c>
    </row>
    <row r="16" spans="1:11">
      <c r="A16" s="4" t="s">
        <v>398</v>
      </c>
      <c r="E16" s="8" t="n">
        <v>259.1</v>
      </c>
    </row>
    <row r="17" spans="1:11">
      <c r="A17" s="4" t="s">
        <v>399</v>
      </c>
    </row>
    <row r="18" spans="1:11">
      <c r="A18" s="3" t="s">
        <v>306</v>
      </c>
    </row>
    <row r="19" spans="1:11">
      <c r="A19" s="4" t="s">
        <v>398</v>
      </c>
      <c r="E19" s="8" t="n">
        <v>341.9</v>
      </c>
    </row>
    <row r="20" spans="1:11">
      <c r="A20" s="4" t="s">
        <v>119</v>
      </c>
    </row>
    <row r="21" spans="1:11">
      <c r="A21" s="3" t="s">
        <v>306</v>
      </c>
    </row>
    <row r="22" spans="1:11">
      <c r="A22" s="4" t="s">
        <v>400</v>
      </c>
      <c r="F22" s="9" t="n">
        <v>0.1</v>
      </c>
    </row>
    <row r="23" spans="1:11">
      <c r="A23" s="4" t="s">
        <v>139</v>
      </c>
      <c r="B23" s="5" t="n">
        <v>7015000</v>
      </c>
      <c r="H23" s="5" t="n">
        <v>7015000</v>
      </c>
    </row>
    <row r="24" spans="1:11">
      <c r="A24" s="4" t="s">
        <v>401</v>
      </c>
      <c r="B24" s="8" t="n">
        <v>16.5</v>
      </c>
    </row>
    <row r="25" spans="1:11">
      <c r="A25" s="4" t="s">
        <v>402</v>
      </c>
      <c r="B25" s="7" t="n">
        <v>109648</v>
      </c>
    </row>
    <row r="26" spans="1:11">
      <c r="A26" s="4" t="s">
        <v>403</v>
      </c>
    </row>
    <row r="27" spans="1:11">
      <c r="A27" s="3" t="s">
        <v>306</v>
      </c>
    </row>
    <row r="28" spans="1:11">
      <c r="A28" s="4" t="s">
        <v>400</v>
      </c>
      <c r="G28" s="10" t="n">
        <v>0.04</v>
      </c>
    </row>
    <row r="29" spans="1:11">
      <c r="A29" s="4" t="s">
        <v>404</v>
      </c>
    </row>
    <row r="30" spans="1:11">
      <c r="A30" s="3" t="s">
        <v>306</v>
      </c>
    </row>
    <row r="31" spans="1:11">
      <c r="A31" s="4" t="s">
        <v>400</v>
      </c>
      <c r="G31" s="10" t="n">
        <v>0.5</v>
      </c>
    </row>
    <row r="32" spans="1:11">
      <c r="A32" s="4" t="s">
        <v>405</v>
      </c>
      <c r="G32" s="4" t="s">
        <v>406</v>
      </c>
    </row>
    <row r="33" spans="1:11">
      <c r="A33" s="4" t="s">
        <v>407</v>
      </c>
    </row>
    <row r="34" spans="1:11">
      <c r="A34" s="3" t="s">
        <v>306</v>
      </c>
    </row>
    <row r="35" spans="1:11">
      <c r="A35" s="4" t="s">
        <v>408</v>
      </c>
      <c r="J35" s="5" t="n">
        <v>27061856</v>
      </c>
    </row>
    <row r="36" spans="1:11">
      <c r="A36" s="4" t="s">
        <v>140</v>
      </c>
    </row>
    <row r="37" spans="1:11">
      <c r="A37" s="3" t="s">
        <v>306</v>
      </c>
    </row>
    <row r="38" spans="1:11">
      <c r="A38" s="4" t="s">
        <v>139</v>
      </c>
      <c r="J38" s="5" t="n">
        <v>27061856</v>
      </c>
    </row>
    <row r="39" spans="1:11">
      <c r="A39" s="4" t="s">
        <v>409</v>
      </c>
      <c r="C39" s="5" t="n">
        <v>27061856</v>
      </c>
    </row>
    <row r="40" spans="1:11">
      <c r="A40" s="4" t="s">
        <v>410</v>
      </c>
      <c r="C40" s="8" t="n">
        <v>0.01</v>
      </c>
    </row>
    <row r="41" spans="1:11">
      <c r="A41" s="4" t="s">
        <v>408</v>
      </c>
      <c r="C41" s="5" t="n">
        <v>27061856</v>
      </c>
    </row>
    <row r="42" spans="1:11">
      <c r="A42" s="4" t="s">
        <v>411</v>
      </c>
      <c r="C42" s="5" t="n">
        <v>27061856</v>
      </c>
      <c r="I42" s="5" t="n">
        <v>27061856</v>
      </c>
    </row>
    <row r="43" spans="1:11">
      <c r="A43" s="4" t="s">
        <v>412</v>
      </c>
    </row>
    <row r="44" spans="1:11">
      <c r="A44" s="3" t="s">
        <v>306</v>
      </c>
    </row>
    <row r="45" spans="1:11">
      <c r="A45" s="4" t="s">
        <v>139</v>
      </c>
      <c r="D45" s="5" t="n">
        <v>27061856</v>
      </c>
    </row>
    <row r="46" spans="1:11">
      <c r="A46" s="4" t="s">
        <v>413</v>
      </c>
      <c r="D46" s="5" t="n">
        <v>25773196</v>
      </c>
    </row>
    <row r="47" spans="1:11">
      <c r="A47" s="4" t="s">
        <v>401</v>
      </c>
      <c r="D47" s="8" t="n">
        <v>4.85</v>
      </c>
    </row>
    <row r="48" spans="1:11">
      <c r="A48" s="4" t="s">
        <v>414</v>
      </c>
      <c r="D48" s="5" t="n">
        <v>1288660</v>
      </c>
    </row>
    <row r="49" spans="1:11">
      <c r="A49" s="4" t="s">
        <v>402</v>
      </c>
      <c r="D49" s="7" t="n">
        <v>1207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15</v>
      </c>
      <c r="B1" s="2" t="s">
        <v>2</v>
      </c>
      <c r="C1" s="2" t="s">
        <v>30</v>
      </c>
      <c r="D1" s="2" t="s">
        <v>77</v>
      </c>
    </row>
    <row r="2" spans="1:4">
      <c r="A2" s="3" t="s">
        <v>416</v>
      </c>
    </row>
    <row r="3" spans="1:4">
      <c r="A3" s="4" t="s">
        <v>417</v>
      </c>
      <c r="B3" s="5" t="n">
        <v>59</v>
      </c>
      <c r="C3" s="5" t="n">
        <v>60</v>
      </c>
      <c r="D3" s="5" t="n">
        <v>65</v>
      </c>
    </row>
    <row r="4" spans="1:4">
      <c r="A4" s="4" t="s">
        <v>418</v>
      </c>
    </row>
    <row r="5" spans="1:4">
      <c r="A5" s="3" t="s">
        <v>416</v>
      </c>
    </row>
    <row r="6" spans="1:4">
      <c r="A6" s="4" t="s">
        <v>419</v>
      </c>
      <c r="B6" s="5" t="n">
        <v>73941</v>
      </c>
    </row>
    <row r="7" spans="1:4">
      <c r="A7" s="4" t="s">
        <v>420</v>
      </c>
    </row>
    <row r="8" spans="1:4">
      <c r="A8" s="3" t="s">
        <v>416</v>
      </c>
    </row>
    <row r="9" spans="1:4">
      <c r="A9" s="4" t="s">
        <v>419</v>
      </c>
      <c r="B9" s="5" t="n">
        <v>180151</v>
      </c>
    </row>
    <row r="10" spans="1:4">
      <c r="A10" s="4" t="s">
        <v>421</v>
      </c>
    </row>
    <row r="11" spans="1:4">
      <c r="A11" s="3" t="s">
        <v>416</v>
      </c>
    </row>
    <row r="12" spans="1:4">
      <c r="A12" s="4" t="s">
        <v>419</v>
      </c>
      <c r="B12" s="5" t="n">
        <v>175874</v>
      </c>
    </row>
    <row r="13" spans="1:4">
      <c r="A13" s="4" t="s">
        <v>422</v>
      </c>
    </row>
    <row r="14" spans="1:4">
      <c r="A14" s="3" t="s">
        <v>416</v>
      </c>
    </row>
    <row r="15" spans="1:4">
      <c r="A15" s="4" t="s">
        <v>419</v>
      </c>
      <c r="B15" s="5" t="n">
        <v>177833</v>
      </c>
    </row>
    <row r="16" spans="1:4">
      <c r="A16" s="4" t="s">
        <v>423</v>
      </c>
    </row>
    <row r="17" spans="1:4">
      <c r="A17" s="3" t="s">
        <v>416</v>
      </c>
    </row>
    <row r="18" spans="1:4">
      <c r="A18" s="4" t="s">
        <v>419</v>
      </c>
      <c r="B18" s="5" t="n">
        <v>177729</v>
      </c>
    </row>
    <row r="19" spans="1:4">
      <c r="A19" s="4" t="s">
        <v>424</v>
      </c>
    </row>
    <row r="20" spans="1:4">
      <c r="A20" s="3" t="s">
        <v>416</v>
      </c>
    </row>
    <row r="21" spans="1:4">
      <c r="A21" s="4" t="s">
        <v>419</v>
      </c>
      <c r="B21" s="5" t="n">
        <v>28428</v>
      </c>
    </row>
    <row r="22" spans="1:4">
      <c r="A22" s="4" t="s">
        <v>425</v>
      </c>
    </row>
    <row r="23" spans="1:4">
      <c r="A23" s="3" t="s">
        <v>416</v>
      </c>
    </row>
    <row r="24" spans="1:4">
      <c r="A24" s="4" t="s">
        <v>419</v>
      </c>
      <c r="B24" s="5" t="n">
        <v>28398</v>
      </c>
    </row>
    <row r="25" spans="1:4">
      <c r="A25" s="4" t="s">
        <v>426</v>
      </c>
    </row>
    <row r="26" spans="1:4">
      <c r="A26" s="3" t="s">
        <v>416</v>
      </c>
    </row>
    <row r="27" spans="1:4">
      <c r="A27" s="4" t="s">
        <v>419</v>
      </c>
      <c r="B27" s="5" t="n">
        <v>55435</v>
      </c>
    </row>
    <row r="28" spans="1:4">
      <c r="A28" s="4" t="s">
        <v>427</v>
      </c>
    </row>
    <row r="29" spans="1:4">
      <c r="A29" s="3" t="s">
        <v>416</v>
      </c>
    </row>
    <row r="30" spans="1:4">
      <c r="A30" s="4" t="s">
        <v>419</v>
      </c>
      <c r="B30" s="5" t="n">
        <v>55407</v>
      </c>
    </row>
    <row r="31" spans="1:4">
      <c r="A31" s="4" t="s">
        <v>428</v>
      </c>
    </row>
    <row r="32" spans="1:4">
      <c r="A32" s="3" t="s">
        <v>416</v>
      </c>
    </row>
    <row r="33" spans="1:4">
      <c r="A33" s="4" t="s">
        <v>419</v>
      </c>
      <c r="B33" s="5" t="n">
        <v>58729</v>
      </c>
    </row>
    <row r="34" spans="1:4">
      <c r="A34" s="4" t="s">
        <v>429</v>
      </c>
    </row>
    <row r="35" spans="1:4">
      <c r="A35" s="3" t="s">
        <v>416</v>
      </c>
    </row>
    <row r="36" spans="1:4">
      <c r="A36" s="4" t="s">
        <v>419</v>
      </c>
      <c r="B36" s="5" t="n">
        <v>28445</v>
      </c>
    </row>
    <row r="37" spans="1:4">
      <c r="A37" s="4" t="s">
        <v>430</v>
      </c>
    </row>
    <row r="38" spans="1:4">
      <c r="A38" s="3" t="s">
        <v>416</v>
      </c>
    </row>
    <row r="39" spans="1:4">
      <c r="A39" s="4" t="s">
        <v>419</v>
      </c>
      <c r="B39" s="5" t="n">
        <v>180183</v>
      </c>
    </row>
    <row r="40" spans="1:4">
      <c r="A40" s="4" t="s">
        <v>431</v>
      </c>
    </row>
    <row r="41" spans="1:4">
      <c r="A41" s="3" t="s">
        <v>416</v>
      </c>
    </row>
    <row r="42" spans="1:4">
      <c r="A42" s="4" t="s">
        <v>419</v>
      </c>
      <c r="B42" s="5" t="n">
        <v>76499</v>
      </c>
    </row>
    <row r="43" spans="1:4">
      <c r="A43" s="4" t="s">
        <v>432</v>
      </c>
    </row>
    <row r="44" spans="1:4">
      <c r="A44" s="3" t="s">
        <v>416</v>
      </c>
    </row>
    <row r="45" spans="1:4">
      <c r="A45" s="4" t="s">
        <v>419</v>
      </c>
      <c r="B45" s="5" t="n">
        <v>76588</v>
      </c>
    </row>
    <row r="46" spans="1:4">
      <c r="A46" s="4" t="s">
        <v>433</v>
      </c>
    </row>
    <row r="47" spans="1:4">
      <c r="A47" s="3" t="s">
        <v>416</v>
      </c>
    </row>
    <row r="48" spans="1:4">
      <c r="A48" s="4" t="s">
        <v>419</v>
      </c>
      <c r="B48" s="5" t="n">
        <v>169025</v>
      </c>
    </row>
    <row r="49" spans="1:4">
      <c r="A49" s="4" t="s">
        <v>434</v>
      </c>
    </row>
    <row r="50" spans="1:4">
      <c r="A50" s="3" t="s">
        <v>416</v>
      </c>
    </row>
    <row r="51" spans="1:4">
      <c r="A51" s="4" t="s">
        <v>419</v>
      </c>
      <c r="B51" s="5" t="n">
        <v>169098</v>
      </c>
    </row>
    <row r="52" spans="1:4">
      <c r="A52" s="4" t="s">
        <v>435</v>
      </c>
    </row>
    <row r="53" spans="1:4">
      <c r="A53" s="3" t="s">
        <v>416</v>
      </c>
    </row>
    <row r="54" spans="1:4">
      <c r="A54" s="4" t="s">
        <v>419</v>
      </c>
      <c r="B54" s="5" t="n">
        <v>169025</v>
      </c>
    </row>
    <row r="55" spans="1:4">
      <c r="A55" s="4" t="s">
        <v>436</v>
      </c>
    </row>
    <row r="56" spans="1:4">
      <c r="A56" s="3" t="s">
        <v>416</v>
      </c>
    </row>
    <row r="57" spans="1:4">
      <c r="A57" s="4" t="s">
        <v>419</v>
      </c>
      <c r="B57" s="5" t="n">
        <v>169001</v>
      </c>
    </row>
    <row r="58" spans="1:4">
      <c r="A58" s="4" t="s">
        <v>437</v>
      </c>
    </row>
    <row r="59" spans="1:4">
      <c r="A59" s="3" t="s">
        <v>416</v>
      </c>
    </row>
    <row r="60" spans="1:4">
      <c r="A60" s="4" t="s">
        <v>419</v>
      </c>
      <c r="B60" s="5" t="n">
        <v>34296</v>
      </c>
    </row>
    <row r="61" spans="1:4">
      <c r="A61" s="4" t="s">
        <v>438</v>
      </c>
    </row>
    <row r="62" spans="1:4">
      <c r="A62" s="3" t="s">
        <v>416</v>
      </c>
    </row>
    <row r="63" spans="1:4">
      <c r="A63" s="4" t="s">
        <v>419</v>
      </c>
      <c r="B63" s="5" t="n">
        <v>34409</v>
      </c>
    </row>
    <row r="64" spans="1:4">
      <c r="A64" s="4" t="s">
        <v>439</v>
      </c>
    </row>
    <row r="65" spans="1:4">
      <c r="A65" s="3" t="s">
        <v>416</v>
      </c>
    </row>
    <row r="66" spans="1:4">
      <c r="A66" s="4" t="s">
        <v>419</v>
      </c>
      <c r="B66" s="5" t="n">
        <v>34391</v>
      </c>
    </row>
    <row r="67" spans="1:4">
      <c r="A67" s="4" t="s">
        <v>440</v>
      </c>
    </row>
    <row r="68" spans="1:4">
      <c r="A68" s="3" t="s">
        <v>416</v>
      </c>
    </row>
    <row r="69" spans="1:4">
      <c r="A69" s="4" t="s">
        <v>419</v>
      </c>
      <c r="B69" s="5" t="n">
        <v>34428</v>
      </c>
    </row>
    <row r="70" spans="1:4">
      <c r="A70" s="4" t="s">
        <v>441</v>
      </c>
    </row>
    <row r="71" spans="1:4">
      <c r="A71" s="3" t="s">
        <v>416</v>
      </c>
    </row>
    <row r="72" spans="1:4">
      <c r="A72" s="4" t="s">
        <v>419</v>
      </c>
      <c r="B72" s="5" t="n">
        <v>34432</v>
      </c>
    </row>
    <row r="73" spans="1:4">
      <c r="A73" s="4" t="s">
        <v>442</v>
      </c>
    </row>
    <row r="74" spans="1:4">
      <c r="A74" s="3" t="s">
        <v>416</v>
      </c>
    </row>
    <row r="75" spans="1:4">
      <c r="A75" s="4" t="s">
        <v>419</v>
      </c>
      <c r="B75" s="5" t="n">
        <v>57981</v>
      </c>
    </row>
    <row r="76" spans="1:4">
      <c r="A76" s="4" t="s">
        <v>443</v>
      </c>
    </row>
    <row r="77" spans="1:4">
      <c r="A77" s="3" t="s">
        <v>416</v>
      </c>
    </row>
    <row r="78" spans="1:4">
      <c r="A78" s="4" t="s">
        <v>419</v>
      </c>
      <c r="B78" s="5" t="n">
        <v>58018</v>
      </c>
    </row>
    <row r="79" spans="1:4">
      <c r="A79" s="4" t="s">
        <v>444</v>
      </c>
    </row>
    <row r="80" spans="1:4">
      <c r="A80" s="3" t="s">
        <v>416</v>
      </c>
    </row>
    <row r="81" spans="1:4">
      <c r="A81" s="4" t="s">
        <v>419</v>
      </c>
      <c r="B81" s="5" t="n">
        <v>58020</v>
      </c>
    </row>
    <row r="82" spans="1:4">
      <c r="A82" s="4" t="s">
        <v>445</v>
      </c>
    </row>
    <row r="83" spans="1:4">
      <c r="A83" s="3" t="s">
        <v>416</v>
      </c>
    </row>
    <row r="84" spans="1:4">
      <c r="A84" s="4" t="s">
        <v>419</v>
      </c>
      <c r="B84" s="5" t="n">
        <v>58018</v>
      </c>
    </row>
    <row r="85" spans="1:4">
      <c r="A85" s="4" t="s">
        <v>446</v>
      </c>
    </row>
    <row r="86" spans="1:4">
      <c r="A86" s="3" t="s">
        <v>416</v>
      </c>
    </row>
    <row r="87" spans="1:4">
      <c r="A87" s="4" t="s">
        <v>419</v>
      </c>
      <c r="B87" s="5" t="n">
        <v>58018</v>
      </c>
    </row>
    <row r="88" spans="1:4">
      <c r="A88" s="4" t="s">
        <v>447</v>
      </c>
    </row>
    <row r="89" spans="1:4">
      <c r="A89" s="3" t="s">
        <v>416</v>
      </c>
    </row>
    <row r="90" spans="1:4">
      <c r="A90" s="4" t="s">
        <v>419</v>
      </c>
      <c r="B90" s="5" t="n">
        <v>58018</v>
      </c>
    </row>
    <row r="91" spans="1:4">
      <c r="A91" s="4" t="s">
        <v>448</v>
      </c>
    </row>
    <row r="92" spans="1:4">
      <c r="A92" s="3" t="s">
        <v>416</v>
      </c>
    </row>
    <row r="93" spans="1:4">
      <c r="A93" s="4" t="s">
        <v>419</v>
      </c>
      <c r="B93" s="5" t="n">
        <v>53430</v>
      </c>
    </row>
    <row r="94" spans="1:4">
      <c r="A94" s="4" t="s">
        <v>449</v>
      </c>
    </row>
    <row r="95" spans="1:4">
      <c r="A95" s="3" t="s">
        <v>416</v>
      </c>
    </row>
    <row r="96" spans="1:4">
      <c r="A96" s="4" t="s">
        <v>419</v>
      </c>
      <c r="B96" s="5" t="n">
        <v>53417</v>
      </c>
    </row>
    <row r="97" spans="1:4">
      <c r="A97" s="4" t="s">
        <v>450</v>
      </c>
    </row>
    <row r="98" spans="1:4">
      <c r="A98" s="3" t="s">
        <v>416</v>
      </c>
    </row>
    <row r="99" spans="1:4">
      <c r="A99" s="4" t="s">
        <v>419</v>
      </c>
      <c r="B99" s="5" t="n">
        <v>53596</v>
      </c>
    </row>
    <row r="100" spans="1:4">
      <c r="A100" s="4" t="s">
        <v>451</v>
      </c>
    </row>
    <row r="101" spans="1:4">
      <c r="A101" s="3" t="s">
        <v>416</v>
      </c>
    </row>
    <row r="102" spans="1:4">
      <c r="A102" s="4" t="s">
        <v>419</v>
      </c>
      <c r="B102" s="5" t="n">
        <v>55257</v>
      </c>
    </row>
    <row r="103" spans="1:4">
      <c r="A103" s="4" t="s">
        <v>452</v>
      </c>
    </row>
    <row r="104" spans="1:4">
      <c r="A104" s="3" t="s">
        <v>416</v>
      </c>
    </row>
    <row r="105" spans="1:4">
      <c r="A105" s="4" t="s">
        <v>419</v>
      </c>
      <c r="B105" s="5" t="n">
        <v>55317</v>
      </c>
    </row>
    <row r="106" spans="1:4">
      <c r="A106" s="4" t="s">
        <v>453</v>
      </c>
    </row>
    <row r="107" spans="1:4">
      <c r="A107" s="3" t="s">
        <v>416</v>
      </c>
    </row>
    <row r="108" spans="1:4">
      <c r="A108" s="4" t="s">
        <v>419</v>
      </c>
      <c r="B108" s="5" t="n">
        <v>58018</v>
      </c>
    </row>
    <row r="109" spans="1:4">
      <c r="A109" s="4" t="s">
        <v>454</v>
      </c>
    </row>
    <row r="110" spans="1:4">
      <c r="A110" s="3" t="s">
        <v>416</v>
      </c>
    </row>
    <row r="111" spans="1:4">
      <c r="A111" s="4" t="s">
        <v>419</v>
      </c>
      <c r="B111" s="5" t="n">
        <v>58018</v>
      </c>
    </row>
    <row r="112" spans="1:4">
      <c r="A112" s="4" t="s">
        <v>455</v>
      </c>
    </row>
    <row r="113" spans="1:4">
      <c r="A113" s="3" t="s">
        <v>416</v>
      </c>
    </row>
    <row r="114" spans="1:4">
      <c r="A114" s="4" t="s">
        <v>419</v>
      </c>
      <c r="B114" s="5" t="n">
        <v>61556</v>
      </c>
    </row>
    <row r="115" spans="1:4">
      <c r="A115" s="4" t="s">
        <v>456</v>
      </c>
    </row>
    <row r="116" spans="1:4">
      <c r="A116" s="3" t="s">
        <v>416</v>
      </c>
    </row>
    <row r="117" spans="1:4">
      <c r="A117" s="4" t="s">
        <v>419</v>
      </c>
      <c r="B117" s="5" t="n">
        <v>60294</v>
      </c>
    </row>
    <row r="118" spans="1:4">
      <c r="A118" s="4" t="s">
        <v>457</v>
      </c>
    </row>
    <row r="119" spans="1:4">
      <c r="A119" s="3" t="s">
        <v>416</v>
      </c>
    </row>
    <row r="120" spans="1:4">
      <c r="A120" s="4" t="s">
        <v>419</v>
      </c>
      <c r="B120" s="5" t="n">
        <v>181060</v>
      </c>
    </row>
    <row r="121" spans="1:4">
      <c r="A121" s="4" t="s">
        <v>458</v>
      </c>
    </row>
    <row r="122" spans="1:4">
      <c r="A122" s="3" t="s">
        <v>416</v>
      </c>
    </row>
    <row r="123" spans="1:4">
      <c r="A123" s="4" t="s">
        <v>419</v>
      </c>
      <c r="B123" s="5" t="n">
        <v>181060</v>
      </c>
    </row>
    <row r="124" spans="1:4">
      <c r="A124" s="4" t="s">
        <v>459</v>
      </c>
    </row>
    <row r="125" spans="1:4">
      <c r="A125" s="3" t="s">
        <v>416</v>
      </c>
    </row>
    <row r="126" spans="1:4">
      <c r="A126" s="4" t="s">
        <v>419</v>
      </c>
      <c r="B126" s="5" t="n">
        <v>180021</v>
      </c>
    </row>
    <row r="127" spans="1:4">
      <c r="A127" s="4" t="s">
        <v>460</v>
      </c>
    </row>
    <row r="128" spans="1:4">
      <c r="A128" s="3" t="s">
        <v>416</v>
      </c>
    </row>
    <row r="129" spans="1:4">
      <c r="A129" s="4" t="s">
        <v>419</v>
      </c>
      <c r="B129" s="5" t="n">
        <v>180032</v>
      </c>
    </row>
    <row r="130" spans="1:4">
      <c r="A130" s="4" t="s">
        <v>461</v>
      </c>
    </row>
    <row r="131" spans="1:4">
      <c r="A131" s="3" t="s">
        <v>416</v>
      </c>
    </row>
    <row r="132" spans="1:4">
      <c r="A132" s="4" t="s">
        <v>419</v>
      </c>
      <c r="B132" s="5" t="n">
        <v>179185</v>
      </c>
    </row>
    <row r="133" spans="1:4">
      <c r="A133" s="4" t="s">
        <v>462</v>
      </c>
    </row>
    <row r="134" spans="1:4">
      <c r="A134" s="3" t="s">
        <v>416</v>
      </c>
    </row>
    <row r="135" spans="1:4">
      <c r="A135" s="4" t="s">
        <v>419</v>
      </c>
      <c r="B135" s="5" t="n">
        <v>179185</v>
      </c>
    </row>
    <row r="136" spans="1:4">
      <c r="A136" s="4" t="s">
        <v>463</v>
      </c>
    </row>
    <row r="137" spans="1:4">
      <c r="A137" s="3" t="s">
        <v>416</v>
      </c>
    </row>
    <row r="138" spans="1:4">
      <c r="A138" s="4" t="s">
        <v>419</v>
      </c>
      <c r="B138" s="5" t="n">
        <v>53446</v>
      </c>
    </row>
    <row r="139" spans="1:4">
      <c r="A139" s="4" t="s">
        <v>464</v>
      </c>
    </row>
    <row r="140" spans="1:4">
      <c r="A140" s="3" t="s">
        <v>416</v>
      </c>
    </row>
    <row r="141" spans="1:4">
      <c r="A141" s="4" t="s">
        <v>419</v>
      </c>
      <c r="B141" s="5" t="n">
        <v>53350</v>
      </c>
    </row>
    <row r="142" spans="1:4">
      <c r="A142" s="4" t="s">
        <v>465</v>
      </c>
    </row>
    <row r="143" spans="1:4">
      <c r="A143" s="3" t="s">
        <v>416</v>
      </c>
    </row>
    <row r="144" spans="1:4">
      <c r="A144" s="4" t="s">
        <v>419</v>
      </c>
      <c r="B144" s="5" t="n">
        <v>53432</v>
      </c>
    </row>
    <row r="145" spans="1:4">
      <c r="A145" s="4" t="s">
        <v>466</v>
      </c>
    </row>
    <row r="146" spans="1:4">
      <c r="A146" s="3" t="s">
        <v>416</v>
      </c>
    </row>
    <row r="147" spans="1:4">
      <c r="A147" s="4" t="s">
        <v>419</v>
      </c>
      <c r="B147" s="5" t="n">
        <v>53473</v>
      </c>
    </row>
    <row r="148" spans="1:4">
      <c r="A148" s="4" t="s">
        <v>467</v>
      </c>
    </row>
    <row r="149" spans="1:4">
      <c r="A149" s="3" t="s">
        <v>416</v>
      </c>
    </row>
    <row r="150" spans="1:4">
      <c r="A150" s="4" t="s">
        <v>419</v>
      </c>
      <c r="B150" s="5" t="n">
        <v>177717</v>
      </c>
    </row>
    <row r="151" spans="1:4">
      <c r="A151" s="4" t="s">
        <v>468</v>
      </c>
    </row>
    <row r="152" spans="1:4">
      <c r="A152" s="3" t="s">
        <v>416</v>
      </c>
    </row>
    <row r="153" spans="1:4">
      <c r="A153" s="4" t="s">
        <v>419</v>
      </c>
      <c r="B153" s="5" t="n">
        <v>177752</v>
      </c>
    </row>
    <row r="154" spans="1:4">
      <c r="A154" s="4" t="s">
        <v>469</v>
      </c>
    </row>
    <row r="155" spans="1:4">
      <c r="A155" s="3" t="s">
        <v>416</v>
      </c>
    </row>
    <row r="156" spans="1:4">
      <c r="A156" s="4" t="s">
        <v>419</v>
      </c>
      <c r="B156" s="5" t="n">
        <v>34408</v>
      </c>
    </row>
    <row r="157" spans="1:4">
      <c r="A157" s="4" t="s">
        <v>470</v>
      </c>
    </row>
    <row r="158" spans="1:4">
      <c r="A158" s="3" t="s">
        <v>416</v>
      </c>
    </row>
    <row r="159" spans="1:4">
      <c r="A159" s="4" t="s">
        <v>419</v>
      </c>
      <c r="B159" s="5" t="n">
        <v>34403</v>
      </c>
    </row>
    <row r="160" spans="1:4">
      <c r="A160" s="4" t="s">
        <v>471</v>
      </c>
    </row>
    <row r="161" spans="1:4">
      <c r="A161" s="3" t="s">
        <v>416</v>
      </c>
    </row>
    <row r="162" spans="1:4">
      <c r="A162" s="4" t="s">
        <v>419</v>
      </c>
      <c r="B162" s="5" t="n">
        <v>34386</v>
      </c>
    </row>
    <row r="163" spans="1:4">
      <c r="A163" s="4" t="s">
        <v>472</v>
      </c>
    </row>
    <row r="164" spans="1:4">
      <c r="A164" s="3" t="s">
        <v>416</v>
      </c>
    </row>
    <row r="165" spans="1:4">
      <c r="A165" s="4" t="s">
        <v>419</v>
      </c>
      <c r="B165" s="5" t="n">
        <v>31883</v>
      </c>
    </row>
    <row r="166" spans="1:4">
      <c r="A166" s="4" t="s">
        <v>473</v>
      </c>
    </row>
    <row r="167" spans="1:4">
      <c r="A167" s="3" t="s">
        <v>416</v>
      </c>
    </row>
    <row r="168" spans="1:4">
      <c r="A168" s="4" t="s">
        <v>419</v>
      </c>
      <c r="B168" s="5" t="n">
        <v>31887</v>
      </c>
    </row>
    <row r="169" spans="1:4">
      <c r="A169" s="4" t="s">
        <v>474</v>
      </c>
    </row>
    <row r="170" spans="1:4">
      <c r="A170" s="3" t="s">
        <v>416</v>
      </c>
    </row>
    <row r="171" spans="1:4">
      <c r="A171" s="4" t="s">
        <v>419</v>
      </c>
      <c r="B171" s="5" t="n">
        <v>63574</v>
      </c>
    </row>
    <row r="172" spans="1:4">
      <c r="A172" s="4" t="s">
        <v>475</v>
      </c>
    </row>
    <row r="173" spans="1:4">
      <c r="A173" s="3" t="s">
        <v>416</v>
      </c>
    </row>
    <row r="174" spans="1:4">
      <c r="A174" s="4" t="s">
        <v>419</v>
      </c>
      <c r="B174" s="5" t="n">
        <v>63389</v>
      </c>
    </row>
    <row r="175" spans="1:4">
      <c r="A175" s="4" t="s">
        <v>476</v>
      </c>
    </row>
    <row r="176" spans="1:4">
      <c r="A176" s="3" t="s">
        <v>416</v>
      </c>
    </row>
    <row r="177" spans="1:4">
      <c r="A177" s="4" t="s">
        <v>419</v>
      </c>
      <c r="B177" s="5" t="n">
        <v>63462</v>
      </c>
    </row>
    <row r="178" spans="1:4">
      <c r="A178" s="4" t="s">
        <v>477</v>
      </c>
    </row>
    <row r="179" spans="1:4">
      <c r="A179" s="3" t="s">
        <v>416</v>
      </c>
    </row>
    <row r="180" spans="1:4">
      <c r="A180" s="4" t="s">
        <v>419</v>
      </c>
      <c r="B180" s="5" t="n">
        <v>634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5"/>
    <col customWidth="1" max="5" min="5" width="25"/>
    <col customWidth="1" max="6" min="6" width="21"/>
  </cols>
  <sheetData>
    <row r="1" spans="1:6">
      <c r="A1" s="1" t="s">
        <v>478</v>
      </c>
      <c r="B1" s="2" t="s">
        <v>479</v>
      </c>
      <c r="C1" s="2" t="s">
        <v>480</v>
      </c>
      <c r="D1" s="2" t="s">
        <v>481</v>
      </c>
      <c r="E1" s="2" t="s">
        <v>482</v>
      </c>
      <c r="F1" s="2" t="s">
        <v>483</v>
      </c>
    </row>
    <row r="2" spans="1:6">
      <c r="A2" s="3" t="s">
        <v>484</v>
      </c>
    </row>
    <row r="3" spans="1:6">
      <c r="A3" s="4" t="s">
        <v>485</v>
      </c>
      <c r="B3" s="7" t="n">
        <v>650</v>
      </c>
      <c r="C3" s="7" t="n">
        <v>750</v>
      </c>
    </row>
    <row r="4" spans="1:6">
      <c r="A4" s="4" t="s">
        <v>486</v>
      </c>
      <c r="C4" s="4" t="s">
        <v>406</v>
      </c>
    </row>
    <row r="5" spans="1:6">
      <c r="A5" s="4" t="s">
        <v>487</v>
      </c>
      <c r="C5" s="7" t="n">
        <v>2178000</v>
      </c>
      <c r="D5" s="7" t="n">
        <v>261000</v>
      </c>
    </row>
    <row r="6" spans="1:6">
      <c r="A6" s="4" t="s">
        <v>488</v>
      </c>
      <c r="D6" s="5" t="n">
        <v>5</v>
      </c>
      <c r="E6" s="5" t="n">
        <v>7</v>
      </c>
    </row>
    <row r="7" spans="1:6">
      <c r="A7" s="4" t="s">
        <v>489</v>
      </c>
      <c r="E7" s="7" t="n">
        <v>830000</v>
      </c>
      <c r="F7" s="7" t="n">
        <v>29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7</v>
      </c>
    </row>
    <row r="3" spans="1:4">
      <c r="A3" s="3" t="s">
        <v>111</v>
      </c>
    </row>
    <row r="4" spans="1:4">
      <c r="A4" s="4" t="s">
        <v>112</v>
      </c>
      <c r="B4" s="7" t="n">
        <v>2231</v>
      </c>
      <c r="C4" s="7" t="n">
        <v>4053</v>
      </c>
      <c r="D4" s="7" t="n">
        <v>206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90</v>
      </c>
      <c r="B1" s="2" t="s">
        <v>1</v>
      </c>
    </row>
    <row r="2" spans="1:3">
      <c r="B2" s="2" t="s">
        <v>2</v>
      </c>
      <c r="C2" s="2" t="s">
        <v>30</v>
      </c>
    </row>
    <row r="3" spans="1:3">
      <c r="A3" s="3" t="s">
        <v>258</v>
      </c>
    </row>
    <row r="4" spans="1:3">
      <c r="A4" s="4" t="s">
        <v>491</v>
      </c>
      <c r="B4" s="5" t="n">
        <v>1</v>
      </c>
      <c r="C4" s="5"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33"/>
    <col customWidth="1" max="4" min="4" width="25"/>
  </cols>
  <sheetData>
    <row r="1" spans="1:4">
      <c r="A1" s="1" t="s">
        <v>492</v>
      </c>
      <c r="B1" s="2" t="s">
        <v>1</v>
      </c>
    </row>
    <row r="2" spans="1:4">
      <c r="B2" s="2" t="s">
        <v>493</v>
      </c>
      <c r="C2" s="2" t="s">
        <v>494</v>
      </c>
      <c r="D2" s="2" t="s">
        <v>495</v>
      </c>
    </row>
    <row r="3" spans="1:4">
      <c r="A3" s="3" t="s">
        <v>262</v>
      </c>
    </row>
    <row r="4" spans="1:4">
      <c r="A4" s="4" t="s">
        <v>496</v>
      </c>
      <c r="B4" s="7" t="n">
        <v>3000</v>
      </c>
      <c r="C4" s="7" t="n">
        <v>2021</v>
      </c>
      <c r="D4" s="7" t="n">
        <v>-4920</v>
      </c>
    </row>
    <row r="5" spans="1:4">
      <c r="A5" s="4" t="s">
        <v>497</v>
      </c>
      <c r="B5" s="5" t="n">
        <v>0</v>
      </c>
      <c r="C5" s="5" t="n">
        <v>0</v>
      </c>
    </row>
    <row r="6" spans="1:4">
      <c r="A6" s="4" t="s">
        <v>87</v>
      </c>
      <c r="B6" s="7" t="n">
        <v>0</v>
      </c>
      <c r="C6" s="7" t="n">
        <v>0</v>
      </c>
      <c r="D6" s="5" t="n">
        <v>960</v>
      </c>
    </row>
    <row r="7" spans="1:4">
      <c r="A7" s="4" t="s">
        <v>498</v>
      </c>
    </row>
    <row r="8" spans="1:4">
      <c r="A8" s="3" t="s">
        <v>262</v>
      </c>
    </row>
    <row r="9" spans="1:4">
      <c r="A9" s="4" t="s">
        <v>87</v>
      </c>
      <c r="D9" s="7" t="n">
        <v>934</v>
      </c>
    </row>
    <row r="10" spans="1:4">
      <c r="A10" s="4" t="s">
        <v>499</v>
      </c>
    </row>
    <row r="11" spans="1:4">
      <c r="A11" s="3" t="s">
        <v>262</v>
      </c>
    </row>
    <row r="12" spans="1:4">
      <c r="A12" s="4" t="s">
        <v>500</v>
      </c>
      <c r="B12" s="5" t="n">
        <v>0</v>
      </c>
      <c r="C12" s="5" t="n">
        <v>6</v>
      </c>
      <c r="D12" s="5" t="n">
        <v>6</v>
      </c>
    </row>
    <row r="13" spans="1:4">
      <c r="A13" s="4" t="s">
        <v>501</v>
      </c>
      <c r="C13" s="5" t="n">
        <v>3</v>
      </c>
    </row>
    <row r="14" spans="1:4">
      <c r="A14" s="4" t="s">
        <v>502</v>
      </c>
      <c r="C14" s="4" t="s">
        <v>5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14"/>
    <col customWidth="1" max="8" min="8" width="14"/>
  </cols>
  <sheetData>
    <row r="1" spans="1:8">
      <c r="A1" s="1" t="s">
        <v>504</v>
      </c>
      <c r="B1" s="2" t="s">
        <v>1</v>
      </c>
    </row>
    <row r="2" spans="1:8">
      <c r="B2" s="2" t="s">
        <v>2</v>
      </c>
      <c r="C2" s="2" t="s">
        <v>197</v>
      </c>
      <c r="D2" s="2" t="s">
        <v>30</v>
      </c>
      <c r="E2" s="2" t="s">
        <v>77</v>
      </c>
      <c r="F2" s="2" t="s">
        <v>198</v>
      </c>
      <c r="G2" s="2" t="s">
        <v>199</v>
      </c>
      <c r="H2" s="2" t="s">
        <v>200</v>
      </c>
    </row>
    <row r="3" spans="1:8">
      <c r="A3" s="3" t="s">
        <v>505</v>
      </c>
    </row>
    <row r="4" spans="1:8">
      <c r="A4" s="4" t="s">
        <v>97</v>
      </c>
      <c r="B4" s="7" t="n">
        <v>4533</v>
      </c>
    </row>
    <row r="5" spans="1:8">
      <c r="A5" s="4" t="s">
        <v>506</v>
      </c>
    </row>
    <row r="6" spans="1:8">
      <c r="A6" s="3" t="s">
        <v>505</v>
      </c>
    </row>
    <row r="7" spans="1:8">
      <c r="A7" s="4" t="s">
        <v>206</v>
      </c>
      <c r="D7" s="7" t="n">
        <v>400000</v>
      </c>
      <c r="E7" s="7" t="n">
        <v>400000</v>
      </c>
      <c r="G7" s="7" t="n">
        <v>400000</v>
      </c>
    </row>
    <row r="8" spans="1:8">
      <c r="A8" s="4" t="s">
        <v>507</v>
      </c>
    </row>
    <row r="9" spans="1:8">
      <c r="A9" s="3" t="s">
        <v>505</v>
      </c>
    </row>
    <row r="10" spans="1:8">
      <c r="A10" s="4" t="s">
        <v>206</v>
      </c>
      <c r="D10" s="7" t="n">
        <v>98000</v>
      </c>
      <c r="F10" s="7" t="n">
        <v>98000</v>
      </c>
      <c r="H10" s="7" t="n">
        <v>98000</v>
      </c>
    </row>
    <row r="11" spans="1:8">
      <c r="A11" s="4" t="s">
        <v>508</v>
      </c>
    </row>
    <row r="12" spans="1:8">
      <c r="A12" s="3" t="s">
        <v>505</v>
      </c>
    </row>
    <row r="13" spans="1:8">
      <c r="A13" s="4" t="s">
        <v>206</v>
      </c>
      <c r="B13" s="7" t="n">
        <v>460000</v>
      </c>
      <c r="C13" s="7" t="n">
        <v>46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09</v>
      </c>
      <c r="B1" s="2" t="s">
        <v>1</v>
      </c>
    </row>
    <row r="2" spans="1:4">
      <c r="B2" s="2" t="s">
        <v>510</v>
      </c>
      <c r="C2" s="2" t="s">
        <v>511</v>
      </c>
      <c r="D2" s="2" t="s">
        <v>512</v>
      </c>
    </row>
    <row r="3" spans="1:4">
      <c r="A3" s="3" t="s">
        <v>271</v>
      </c>
    </row>
    <row r="4" spans="1:4">
      <c r="A4" s="4" t="s">
        <v>513</v>
      </c>
      <c r="B4" s="4" t="s">
        <v>514</v>
      </c>
    </row>
    <row r="5" spans="1:4">
      <c r="A5" s="4" t="s">
        <v>515</v>
      </c>
      <c r="B5" s="5" t="n">
        <v>310</v>
      </c>
    </row>
    <row r="6" spans="1:4">
      <c r="A6" s="3" t="s">
        <v>274</v>
      </c>
    </row>
    <row r="7" spans="1:4">
      <c r="A7" s="4" t="s">
        <v>516</v>
      </c>
      <c r="B7" s="7" t="n">
        <v>68976</v>
      </c>
      <c r="C7" s="7" t="n">
        <v>71776</v>
      </c>
      <c r="D7" s="7" t="n">
        <v>76330</v>
      </c>
    </row>
    <row r="8" spans="1:4">
      <c r="A8" s="3" t="s">
        <v>276</v>
      </c>
    </row>
    <row r="9" spans="1:4">
      <c r="A9" s="4" t="s">
        <v>517</v>
      </c>
      <c r="B9" s="5" t="n">
        <v>4629</v>
      </c>
      <c r="C9" s="5" t="n">
        <v>4988</v>
      </c>
      <c r="D9" s="5" t="n">
        <v>4113</v>
      </c>
    </row>
    <row r="10" spans="1:4">
      <c r="A10" s="4" t="s">
        <v>66</v>
      </c>
      <c r="B10" s="5" t="n">
        <v>669</v>
      </c>
      <c r="C10" s="5" t="n">
        <v>246</v>
      </c>
    </row>
    <row r="11" spans="1:4">
      <c r="A11" s="4" t="s">
        <v>518</v>
      </c>
      <c r="B11" s="7" t="n">
        <v>345</v>
      </c>
      <c r="C11" s="5" t="n">
        <v>327</v>
      </c>
    </row>
    <row r="12" spans="1:4">
      <c r="A12" s="4" t="s">
        <v>519</v>
      </c>
    </row>
    <row r="13" spans="1:4">
      <c r="A13" s="3" t="s">
        <v>276</v>
      </c>
    </row>
    <row r="14" spans="1:4">
      <c r="A14" s="4" t="s">
        <v>520</v>
      </c>
      <c r="B14" s="4" t="s">
        <v>521</v>
      </c>
    </row>
    <row r="15" spans="1:4">
      <c r="A15" s="4" t="s">
        <v>522</v>
      </c>
    </row>
    <row r="16" spans="1:4">
      <c r="A16" s="3" t="s">
        <v>276</v>
      </c>
    </row>
    <row r="17" spans="1:4">
      <c r="A17" s="4" t="s">
        <v>520</v>
      </c>
      <c r="B17" s="4" t="s">
        <v>523</v>
      </c>
    </row>
    <row r="18" spans="1:4">
      <c r="A18" s="4" t="s">
        <v>312</v>
      </c>
    </row>
    <row r="19" spans="1:4">
      <c r="A19" s="3" t="s">
        <v>274</v>
      </c>
    </row>
    <row r="20" spans="1:4">
      <c r="A20" s="4" t="s">
        <v>516</v>
      </c>
      <c r="B20" s="7" t="n">
        <v>335</v>
      </c>
      <c r="C20" s="5" t="n">
        <v>274</v>
      </c>
      <c r="D20" s="5" t="n">
        <v>388</v>
      </c>
    </row>
    <row r="21" spans="1:4">
      <c r="A21" s="4" t="s">
        <v>524</v>
      </c>
    </row>
    <row r="22" spans="1:4">
      <c r="A22" s="3" t="s">
        <v>274</v>
      </c>
    </row>
    <row r="23" spans="1:4">
      <c r="A23" s="4" t="s">
        <v>525</v>
      </c>
      <c r="B23" s="4" t="s">
        <v>526</v>
      </c>
    </row>
    <row r="24" spans="1:4">
      <c r="A24" s="4" t="s">
        <v>527</v>
      </c>
    </row>
    <row r="25" spans="1:4">
      <c r="A25" s="3" t="s">
        <v>274</v>
      </c>
    </row>
    <row r="26" spans="1:4">
      <c r="A26" s="4" t="s">
        <v>525</v>
      </c>
      <c r="B26" s="4" t="s">
        <v>528</v>
      </c>
    </row>
    <row r="27" spans="1:4">
      <c r="A27" s="4" t="s">
        <v>529</v>
      </c>
    </row>
    <row r="28" spans="1:4">
      <c r="A28" s="3" t="s">
        <v>274</v>
      </c>
    </row>
    <row r="29" spans="1:4">
      <c r="A29" s="4" t="s">
        <v>525</v>
      </c>
      <c r="B29" s="4" t="s">
        <v>530</v>
      </c>
    </row>
    <row r="30" spans="1:4">
      <c r="A30" s="4" t="s">
        <v>531</v>
      </c>
    </row>
    <row r="31" spans="1:4">
      <c r="A31" s="3" t="s">
        <v>274</v>
      </c>
    </row>
    <row r="32" spans="1:4">
      <c r="A32" s="4" t="s">
        <v>525</v>
      </c>
      <c r="B32" s="4" t="s">
        <v>532</v>
      </c>
    </row>
    <row r="33" spans="1:4">
      <c r="A33" s="4" t="s">
        <v>416</v>
      </c>
    </row>
    <row r="34" spans="1:4">
      <c r="A34" s="3" t="s">
        <v>274</v>
      </c>
    </row>
    <row r="35" spans="1:4">
      <c r="A35" s="4" t="s">
        <v>516</v>
      </c>
      <c r="B35" s="7" t="n">
        <v>64012</v>
      </c>
      <c r="C35" s="7" t="n">
        <v>66514</v>
      </c>
      <c r="D35" s="7" t="n">
        <v>718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18"/>
    <col customWidth="1" max="10" min="10" width="18"/>
  </cols>
  <sheetData>
    <row r="1" spans="1:10">
      <c r="A1" s="1" t="s">
        <v>533</v>
      </c>
      <c r="B1" s="2" t="s">
        <v>534</v>
      </c>
      <c r="C1" s="2" t="s">
        <v>535</v>
      </c>
      <c r="D1" s="2" t="s">
        <v>536</v>
      </c>
      <c r="E1" s="2" t="s">
        <v>537</v>
      </c>
      <c r="F1" s="2" t="s">
        <v>538</v>
      </c>
      <c r="G1" s="2" t="s">
        <v>511</v>
      </c>
      <c r="H1" s="2" t="s">
        <v>512</v>
      </c>
      <c r="I1" s="2" t="s">
        <v>539</v>
      </c>
      <c r="J1" s="2" t="s">
        <v>540</v>
      </c>
    </row>
    <row r="2" spans="1:10">
      <c r="A2" s="3" t="s">
        <v>505</v>
      </c>
    </row>
    <row r="3" spans="1:10">
      <c r="A3" s="4" t="s">
        <v>88</v>
      </c>
      <c r="F3" s="7" t="n">
        <v>56586</v>
      </c>
      <c r="G3" s="7" t="n">
        <v>21993</v>
      </c>
      <c r="H3" s="7" t="n">
        <v>69278</v>
      </c>
    </row>
    <row r="4" spans="1:10">
      <c r="A4" s="4" t="s">
        <v>165</v>
      </c>
      <c r="F4" s="5" t="n">
        <v>44330</v>
      </c>
      <c r="G4" s="5" t="n">
        <v>15513</v>
      </c>
      <c r="H4" s="5" t="n">
        <v>13024</v>
      </c>
    </row>
    <row r="5" spans="1:10">
      <c r="A5" s="4" t="s">
        <v>541</v>
      </c>
    </row>
    <row r="6" spans="1:10">
      <c r="A6" s="3" t="s">
        <v>505</v>
      </c>
    </row>
    <row r="7" spans="1:10">
      <c r="A7" s="4" t="s">
        <v>88</v>
      </c>
      <c r="F7" s="5" t="n">
        <v>184</v>
      </c>
      <c r="G7" s="5" t="n">
        <v>3339</v>
      </c>
    </row>
    <row r="8" spans="1:10">
      <c r="A8" s="4" t="s">
        <v>542</v>
      </c>
      <c r="B8" s="7" t="n">
        <v>5300</v>
      </c>
      <c r="C8" s="7" t="n">
        <v>5300</v>
      </c>
    </row>
    <row r="9" spans="1:10">
      <c r="A9" s="4" t="s">
        <v>543</v>
      </c>
      <c r="B9" s="4" t="s">
        <v>544</v>
      </c>
      <c r="C9" s="4" t="s">
        <v>544</v>
      </c>
    </row>
    <row r="10" spans="1:10">
      <c r="A10" s="4" t="s">
        <v>165</v>
      </c>
      <c r="E10" s="7" t="n">
        <v>5141</v>
      </c>
    </row>
    <row r="11" spans="1:10">
      <c r="A11" s="4" t="s">
        <v>545</v>
      </c>
    </row>
    <row r="12" spans="1:10">
      <c r="A12" s="3" t="s">
        <v>505</v>
      </c>
    </row>
    <row r="13" spans="1:10">
      <c r="A13" s="4" t="s">
        <v>88</v>
      </c>
      <c r="F13" s="7" t="n">
        <v>56402</v>
      </c>
    </row>
    <row r="14" spans="1:10">
      <c r="A14" s="4" t="s">
        <v>546</v>
      </c>
      <c r="I14" s="5" t="n">
        <v>9</v>
      </c>
    </row>
    <row r="15" spans="1:10">
      <c r="A15" s="4" t="s">
        <v>547</v>
      </c>
    </row>
    <row r="16" spans="1:10">
      <c r="A16" s="3" t="s">
        <v>505</v>
      </c>
    </row>
    <row r="17" spans="1:10">
      <c r="A17" s="4" t="s">
        <v>88</v>
      </c>
      <c r="G17" s="7" t="n">
        <v>18654</v>
      </c>
    </row>
    <row r="18" spans="1:10">
      <c r="A18" s="4" t="s">
        <v>548</v>
      </c>
    </row>
    <row r="19" spans="1:10">
      <c r="A19" s="3" t="s">
        <v>505</v>
      </c>
    </row>
    <row r="20" spans="1:10">
      <c r="A20" s="4" t="s">
        <v>88</v>
      </c>
      <c r="H20" s="5" t="n">
        <v>67594</v>
      </c>
    </row>
    <row r="21" spans="1:10">
      <c r="A21" s="4" t="s">
        <v>549</v>
      </c>
      <c r="J21" s="5" t="n">
        <v>9</v>
      </c>
    </row>
    <row r="22" spans="1:10">
      <c r="A22" s="4" t="s">
        <v>550</v>
      </c>
    </row>
    <row r="23" spans="1:10">
      <c r="A23" s="3" t="s">
        <v>505</v>
      </c>
    </row>
    <row r="24" spans="1:10">
      <c r="A24" s="4" t="s">
        <v>88</v>
      </c>
      <c r="H24" s="7" t="n">
        <v>1684</v>
      </c>
    </row>
    <row r="25" spans="1:10">
      <c r="A25" s="4" t="s">
        <v>542</v>
      </c>
      <c r="D25" s="7" t="n">
        <v>2187</v>
      </c>
    </row>
    <row r="26" spans="1:10">
      <c r="A26" s="4" t="s">
        <v>543</v>
      </c>
      <c r="D26" s="4" t="s">
        <v>5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77</v>
      </c>
    </row>
    <row r="3" spans="1:4">
      <c r="A3" s="3" t="s">
        <v>89</v>
      </c>
    </row>
    <row r="4" spans="1:4">
      <c r="A4" s="4" t="s">
        <v>89</v>
      </c>
      <c r="B4" s="7" t="n">
        <v>3513</v>
      </c>
      <c r="C4" s="7" t="n">
        <v>7712</v>
      </c>
      <c r="D4" s="7" t="n">
        <v>3555</v>
      </c>
    </row>
    <row r="5" spans="1:4">
      <c r="A5" s="4" t="s">
        <v>553</v>
      </c>
    </row>
    <row r="6" spans="1:4">
      <c r="A6" s="3" t="s">
        <v>89</v>
      </c>
    </row>
    <row r="7" spans="1:4">
      <c r="A7" s="4" t="s">
        <v>89</v>
      </c>
      <c r="B7" s="7" t="n">
        <v>3513</v>
      </c>
    </row>
    <row r="8" spans="1:4">
      <c r="A8" s="4" t="s">
        <v>554</v>
      </c>
    </row>
    <row r="9" spans="1:4">
      <c r="A9" s="3" t="s">
        <v>89</v>
      </c>
    </row>
    <row r="10" spans="1:4">
      <c r="A10" s="4" t="s">
        <v>89</v>
      </c>
      <c r="C10" s="7" t="n">
        <v>7712</v>
      </c>
    </row>
    <row r="11" spans="1:4">
      <c r="A11" s="4" t="s">
        <v>555</v>
      </c>
    </row>
    <row r="12" spans="1:4">
      <c r="A12" s="3" t="s">
        <v>89</v>
      </c>
    </row>
    <row r="13" spans="1:4">
      <c r="A13" s="4" t="s">
        <v>89</v>
      </c>
      <c r="D13" s="7" t="n">
        <v>35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v>
      </c>
      <c r="C1" s="2" t="s">
        <v>30</v>
      </c>
      <c r="D1" s="2" t="s">
        <v>77</v>
      </c>
      <c r="E1" s="2" t="s">
        <v>557</v>
      </c>
    </row>
    <row r="2" spans="1:5">
      <c r="A2" s="3" t="s">
        <v>558</v>
      </c>
    </row>
    <row r="3" spans="1:5">
      <c r="A3" s="4" t="s">
        <v>32</v>
      </c>
      <c r="B3" s="7" t="n">
        <v>197499</v>
      </c>
      <c r="C3" s="7" t="n">
        <v>174479</v>
      </c>
      <c r="D3" s="7" t="n">
        <v>133400</v>
      </c>
      <c r="E3" s="7" t="n">
        <v>121074</v>
      </c>
    </row>
    <row r="4" spans="1:5">
      <c r="A4" s="4" t="s">
        <v>559</v>
      </c>
      <c r="B4" s="5" t="n">
        <v>4947</v>
      </c>
      <c r="C4" s="5" t="n">
        <v>7234</v>
      </c>
      <c r="D4" s="5" t="n">
        <v>8242</v>
      </c>
      <c r="E4" s="5" t="n">
        <v>19500</v>
      </c>
    </row>
    <row r="5" spans="1:5">
      <c r="A5" s="4" t="s">
        <v>560</v>
      </c>
      <c r="B5" s="5" t="n">
        <v>315</v>
      </c>
      <c r="C5" s="5" t="n">
        <v>23233</v>
      </c>
      <c r="D5" s="5" t="n">
        <v>27426</v>
      </c>
      <c r="E5" s="5" t="n">
        <v>315</v>
      </c>
    </row>
    <row r="6" spans="1:5">
      <c r="A6" s="4" t="s">
        <v>561</v>
      </c>
      <c r="B6" s="7" t="n">
        <v>202761</v>
      </c>
      <c r="C6" s="7" t="n">
        <v>204946</v>
      </c>
      <c r="D6" s="7" t="n">
        <v>169068</v>
      </c>
      <c r="E6" s="7" t="n">
        <v>1408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2</v>
      </c>
      <c r="B1" s="2" t="s">
        <v>2</v>
      </c>
      <c r="C1" s="2" t="s">
        <v>30</v>
      </c>
    </row>
    <row r="2" spans="1:3">
      <c r="A2" s="4" t="s">
        <v>563</v>
      </c>
    </row>
    <row r="3" spans="1:3">
      <c r="A3" s="3" t="s">
        <v>564</v>
      </c>
    </row>
    <row r="4" spans="1:3">
      <c r="A4" s="4" t="s">
        <v>565</v>
      </c>
      <c r="B4" s="5" t="n">
        <v>0</v>
      </c>
      <c r="C4" s="5" t="n">
        <v>0</v>
      </c>
    </row>
    <row r="5" spans="1:3">
      <c r="A5" s="4" t="s">
        <v>566</v>
      </c>
    </row>
    <row r="6" spans="1:3">
      <c r="A6" s="3" t="s">
        <v>564</v>
      </c>
    </row>
    <row r="7" spans="1:3">
      <c r="A7" s="4" t="s">
        <v>565</v>
      </c>
      <c r="B7" s="5" t="n">
        <v>0</v>
      </c>
      <c r="C7"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568</v>
      </c>
      <c r="C1" s="2" t="s">
        <v>2</v>
      </c>
      <c r="D1" s="2" t="s">
        <v>30</v>
      </c>
      <c r="E1" s="2" t="s">
        <v>77</v>
      </c>
    </row>
    <row r="2" spans="1:5">
      <c r="A2" s="3" t="s">
        <v>569</v>
      </c>
    </row>
    <row r="3" spans="1:5">
      <c r="A3" s="4" t="s">
        <v>570</v>
      </c>
      <c r="C3" s="7" t="n">
        <v>0</v>
      </c>
      <c r="D3" s="7" t="n">
        <v>365</v>
      </c>
      <c r="E3" s="7" t="n">
        <v>0</v>
      </c>
    </row>
    <row r="4" spans="1:5">
      <c r="A4" s="4" t="s">
        <v>571</v>
      </c>
      <c r="C4" s="4" t="s">
        <v>572</v>
      </c>
      <c r="D4" s="4" t="s">
        <v>572</v>
      </c>
    </row>
    <row r="5" spans="1:5">
      <c r="A5" s="4" t="s">
        <v>573</v>
      </c>
      <c r="C5" s="4" t="s">
        <v>574</v>
      </c>
    </row>
    <row r="6" spans="1:5">
      <c r="A6" s="4" t="s">
        <v>575</v>
      </c>
      <c r="C6" s="4" t="s">
        <v>576</v>
      </c>
    </row>
    <row r="7" spans="1:5">
      <c r="A7" s="4" t="s">
        <v>577</v>
      </c>
      <c r="C7" s="4" t="s">
        <v>578</v>
      </c>
    </row>
    <row r="8" spans="1:5">
      <c r="A8" s="4" t="s">
        <v>579</v>
      </c>
      <c r="C8" s="4" t="s">
        <v>580</v>
      </c>
    </row>
    <row r="9" spans="1:5">
      <c r="A9" s="4" t="s">
        <v>581</v>
      </c>
      <c r="C9" s="4" t="s">
        <v>503</v>
      </c>
    </row>
    <row r="10" spans="1:5">
      <c r="A10" s="4" t="s">
        <v>582</v>
      </c>
      <c r="C10" s="4" t="s">
        <v>583</v>
      </c>
    </row>
    <row r="11" spans="1:5">
      <c r="A11" s="4" t="s">
        <v>584</v>
      </c>
      <c r="C11" s="7" t="n">
        <v>-32940</v>
      </c>
      <c r="D11" s="7" t="n">
        <v>-58725</v>
      </c>
      <c r="E11" s="5" t="n">
        <v>-217048</v>
      </c>
    </row>
    <row r="12" spans="1:5">
      <c r="A12" s="4" t="s">
        <v>102</v>
      </c>
      <c r="E12" s="5" t="n">
        <v>709</v>
      </c>
    </row>
    <row r="13" spans="1:5">
      <c r="A13" s="4" t="s">
        <v>519</v>
      </c>
    </row>
    <row r="14" spans="1:5">
      <c r="A14" s="3" t="s">
        <v>569</v>
      </c>
    </row>
    <row r="15" spans="1:5">
      <c r="A15" s="4" t="s">
        <v>585</v>
      </c>
      <c r="C15" s="4" t="s">
        <v>503</v>
      </c>
    </row>
    <row r="16" spans="1:5">
      <c r="A16" s="4" t="s">
        <v>586</v>
      </c>
      <c r="D16" s="4" t="s">
        <v>503</v>
      </c>
    </row>
    <row r="17" spans="1:5">
      <c r="A17" s="4" t="s">
        <v>587</v>
      </c>
      <c r="C17" s="4" t="s">
        <v>503</v>
      </c>
    </row>
    <row r="18" spans="1:5">
      <c r="A18" s="4" t="s">
        <v>109</v>
      </c>
    </row>
    <row r="19" spans="1:5">
      <c r="A19" s="3" t="s">
        <v>569</v>
      </c>
    </row>
    <row r="20" spans="1:5">
      <c r="A20" s="4" t="s">
        <v>79</v>
      </c>
      <c r="C20" s="7" t="n">
        <v>0</v>
      </c>
      <c r="D20" s="7" t="n">
        <v>0</v>
      </c>
      <c r="E20" s="5" t="n">
        <v>2340</v>
      </c>
    </row>
    <row r="21" spans="1:5">
      <c r="A21" s="4" t="s">
        <v>584</v>
      </c>
      <c r="E21" s="5" t="n">
        <v>1502</v>
      </c>
    </row>
    <row r="22" spans="1:5">
      <c r="A22" s="4" t="s">
        <v>102</v>
      </c>
      <c r="E22" s="5" t="n">
        <v>709</v>
      </c>
    </row>
    <row r="23" spans="1:5">
      <c r="A23" s="4" t="s">
        <v>588</v>
      </c>
    </row>
    <row r="24" spans="1:5">
      <c r="A24" s="3" t="s">
        <v>569</v>
      </c>
    </row>
    <row r="25" spans="1:5">
      <c r="A25" s="4" t="s">
        <v>79</v>
      </c>
      <c r="E25" s="7" t="n">
        <v>0</v>
      </c>
    </row>
    <row r="26" spans="1:5">
      <c r="A26" s="4" t="s">
        <v>589</v>
      </c>
    </row>
    <row r="27" spans="1:5">
      <c r="A27" s="3" t="s">
        <v>569</v>
      </c>
    </row>
    <row r="28" spans="1:5">
      <c r="A28" s="4" t="s">
        <v>573</v>
      </c>
      <c r="C28" s="4" t="s">
        <v>590</v>
      </c>
    </row>
    <row r="29" spans="1:5">
      <c r="A29" s="4" t="s">
        <v>591</v>
      </c>
      <c r="B29" s="4" t="s">
        <v>592</v>
      </c>
    </row>
    <row r="30" spans="1:5">
      <c r="A30" s="4" t="s">
        <v>593</v>
      </c>
      <c r="B30" s="4" t="s">
        <v>526</v>
      </c>
    </row>
    <row r="31" spans="1:5">
      <c r="A31" s="4" t="s">
        <v>594</v>
      </c>
    </row>
    <row r="32" spans="1:5">
      <c r="A32" s="3" t="s">
        <v>569</v>
      </c>
    </row>
    <row r="33" spans="1:5">
      <c r="A33" s="4" t="s">
        <v>102</v>
      </c>
      <c r="C33" s="7" t="n">
        <v>28</v>
      </c>
      <c r="D33" s="7" t="n">
        <v>0</v>
      </c>
    </row>
    <row r="34" spans="1:5">
      <c r="A34" s="4" t="s">
        <v>595</v>
      </c>
    </row>
    <row r="35" spans="1:5">
      <c r="A35" s="3" t="s">
        <v>569</v>
      </c>
    </row>
    <row r="36" spans="1:5">
      <c r="A36" s="4" t="s">
        <v>573</v>
      </c>
      <c r="C36" s="4" t="s">
        <v>596</v>
      </c>
    </row>
    <row r="37" spans="1:5">
      <c r="A37" s="4" t="s">
        <v>597</v>
      </c>
    </row>
    <row r="38" spans="1:5">
      <c r="A38" s="3" t="s">
        <v>569</v>
      </c>
    </row>
    <row r="39" spans="1:5">
      <c r="A39" s="4" t="s">
        <v>102</v>
      </c>
      <c r="C39" s="7" t="n">
        <v>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2"/>
  </cols>
  <sheetData>
    <row r="1" spans="1:4">
      <c r="A1" s="1" t="s">
        <v>598</v>
      </c>
      <c r="B1" s="2" t="s">
        <v>1</v>
      </c>
    </row>
    <row r="2" spans="1:4">
      <c r="B2" s="2" t="s">
        <v>599</v>
      </c>
      <c r="C2" s="2" t="s">
        <v>600</v>
      </c>
      <c r="D2" s="2" t="s">
        <v>601</v>
      </c>
    </row>
    <row r="3" spans="1:4">
      <c r="A3" s="3" t="s">
        <v>602</v>
      </c>
    </row>
    <row r="4" spans="1:4">
      <c r="A4" s="4" t="s">
        <v>603</v>
      </c>
      <c r="B4" s="5" t="n">
        <v>4</v>
      </c>
      <c r="C4" s="5" t="n">
        <v>4</v>
      </c>
    </row>
    <row r="5" spans="1:4">
      <c r="A5" s="4" t="s">
        <v>604</v>
      </c>
      <c r="B5" s="7" t="n">
        <v>0</v>
      </c>
      <c r="C5" s="7" t="n">
        <v>0</v>
      </c>
    </row>
    <row r="6" spans="1:4">
      <c r="A6" s="4" t="s">
        <v>605</v>
      </c>
    </row>
    <row r="7" spans="1:4">
      <c r="A7" s="3" t="s">
        <v>602</v>
      </c>
    </row>
    <row r="8" spans="1:4">
      <c r="A8" s="4" t="s">
        <v>606</v>
      </c>
      <c r="B8" s="5" t="n">
        <v>182</v>
      </c>
      <c r="C8" s="5" t="n">
        <v>102</v>
      </c>
      <c r="D8" s="5" t="n">
        <v>52</v>
      </c>
    </row>
    <row r="9" spans="1:4">
      <c r="A9" s="4" t="s">
        <v>607</v>
      </c>
      <c r="B9" s="5" t="n">
        <v>0</v>
      </c>
      <c r="C9" s="5" t="n">
        <v>2</v>
      </c>
      <c r="D9" s="5" t="n">
        <v>3</v>
      </c>
    </row>
    <row r="10" spans="1:4">
      <c r="A10" s="4" t="s">
        <v>608</v>
      </c>
      <c r="B10" s="4" t="s">
        <v>609</v>
      </c>
      <c r="C10" s="4" t="s">
        <v>609</v>
      </c>
      <c r="D10" s="4" t="s">
        <v>609</v>
      </c>
    </row>
    <row r="11" spans="1:4">
      <c r="A11" s="4" t="s">
        <v>610</v>
      </c>
    </row>
    <row r="12" spans="1:4">
      <c r="A12" s="3" t="s">
        <v>602</v>
      </c>
    </row>
    <row r="13" spans="1:4">
      <c r="A13" s="4" t="s">
        <v>608</v>
      </c>
      <c r="C13" s="4" t="s">
        <v>611</v>
      </c>
      <c r="D13" s="4" t="s">
        <v>612</v>
      </c>
    </row>
    <row r="14" spans="1:4">
      <c r="A14" s="4" t="s">
        <v>613</v>
      </c>
    </row>
    <row r="15" spans="1:4">
      <c r="A15" s="3" t="s">
        <v>602</v>
      </c>
    </row>
    <row r="16" spans="1:4">
      <c r="A16" s="4" t="s">
        <v>608</v>
      </c>
      <c r="C16" s="4" t="s">
        <v>614</v>
      </c>
      <c r="D16" s="4" t="s">
        <v>615</v>
      </c>
    </row>
    <row r="17" spans="1:4">
      <c r="A17" s="4" t="s">
        <v>616</v>
      </c>
    </row>
    <row r="18" spans="1:4">
      <c r="A18" s="3" t="s">
        <v>602</v>
      </c>
    </row>
    <row r="19" spans="1:4">
      <c r="A19" s="4" t="s">
        <v>608</v>
      </c>
      <c r="D19" s="4" t="s">
        <v>6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3</v>
      </c>
      <c r="B1" s="2" t="s">
        <v>1</v>
      </c>
    </row>
    <row r="2" spans="1:4">
      <c r="B2" s="2" t="s">
        <v>2</v>
      </c>
      <c r="C2" s="2" t="s">
        <v>30</v>
      </c>
      <c r="D2" s="2" t="s">
        <v>77</v>
      </c>
    </row>
    <row r="3" spans="1:4">
      <c r="A3" s="3" t="s">
        <v>114</v>
      </c>
    </row>
    <row r="4" spans="1:4">
      <c r="A4" s="4" t="s">
        <v>103</v>
      </c>
      <c r="B4" s="7" t="n">
        <v>-32940</v>
      </c>
      <c r="C4" s="7" t="n">
        <v>-58725</v>
      </c>
      <c r="D4" s="7" t="n">
        <v>-217757</v>
      </c>
    </row>
    <row r="5" spans="1:4">
      <c r="A5" s="4" t="s">
        <v>115</v>
      </c>
      <c r="D5" s="5" t="n">
        <v>21</v>
      </c>
    </row>
    <row r="6" spans="1:4">
      <c r="A6" s="4" t="s">
        <v>116</v>
      </c>
      <c r="B6" s="7" t="n">
        <v>-32940</v>
      </c>
      <c r="C6" s="7" t="n">
        <v>-58725</v>
      </c>
      <c r="D6" s="7" t="n">
        <v>-2177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8</v>
      </c>
      <c r="B1" s="2" t="s">
        <v>1</v>
      </c>
    </row>
    <row r="2" spans="1:5">
      <c r="B2" s="2" t="s">
        <v>2</v>
      </c>
      <c r="C2" s="2" t="s">
        <v>30</v>
      </c>
      <c r="D2" s="2" t="s">
        <v>77</v>
      </c>
      <c r="E2" s="2" t="s">
        <v>619</v>
      </c>
    </row>
    <row r="3" spans="1:5">
      <c r="A3" s="3" t="s">
        <v>306</v>
      </c>
    </row>
    <row r="4" spans="1:5">
      <c r="A4" s="4" t="s">
        <v>147</v>
      </c>
      <c r="B4" s="7" t="n">
        <v>5341</v>
      </c>
      <c r="C4" s="7" t="n">
        <v>0</v>
      </c>
      <c r="D4" s="7" t="n">
        <v>0</v>
      </c>
    </row>
    <row r="5" spans="1:5">
      <c r="A5" s="4" t="s">
        <v>620</v>
      </c>
    </row>
    <row r="6" spans="1:5">
      <c r="A6" s="3" t="s">
        <v>306</v>
      </c>
    </row>
    <row r="7" spans="1:5">
      <c r="A7" s="4" t="s">
        <v>621</v>
      </c>
      <c r="E7" s="7" t="n">
        <v>9700</v>
      </c>
    </row>
    <row r="8" spans="1:5">
      <c r="A8" s="4" t="s">
        <v>622</v>
      </c>
      <c r="E8" s="7" t="n">
        <v>9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3</v>
      </c>
      <c r="B1" s="2" t="s">
        <v>1</v>
      </c>
    </row>
    <row r="2" spans="1:5">
      <c r="B2" s="2" t="s">
        <v>2</v>
      </c>
      <c r="C2" s="2" t="s">
        <v>30</v>
      </c>
      <c r="D2" s="2" t="s">
        <v>77</v>
      </c>
      <c r="E2" s="2" t="s">
        <v>199</v>
      </c>
    </row>
    <row r="3" spans="1:5">
      <c r="A3" s="3" t="s">
        <v>624</v>
      </c>
    </row>
    <row r="4" spans="1:5">
      <c r="A4" s="4" t="s">
        <v>625</v>
      </c>
      <c r="C4" s="7" t="n">
        <v>0</v>
      </c>
      <c r="D4" s="7" t="n">
        <v>272</v>
      </c>
    </row>
    <row r="5" spans="1:5">
      <c r="A5" s="4" t="s">
        <v>626</v>
      </c>
      <c r="C5" s="5" t="n">
        <v>25</v>
      </c>
      <c r="D5" s="5" t="n">
        <v>294</v>
      </c>
    </row>
    <row r="6" spans="1:5">
      <c r="A6" s="4" t="s">
        <v>627</v>
      </c>
      <c r="B6" s="7" t="n">
        <v>5702</v>
      </c>
      <c r="D6" s="5" t="n">
        <v>4840</v>
      </c>
    </row>
    <row r="7" spans="1:5">
      <c r="A7" s="4" t="s">
        <v>628</v>
      </c>
      <c r="B7" s="5" t="n">
        <v>30167</v>
      </c>
      <c r="C7" s="5" t="n">
        <v>25098</v>
      </c>
      <c r="D7" s="5" t="n">
        <v>25619</v>
      </c>
    </row>
    <row r="8" spans="1:5">
      <c r="A8" s="4" t="s">
        <v>629</v>
      </c>
      <c r="B8" s="5" t="n">
        <v>0</v>
      </c>
      <c r="C8" s="5" t="n">
        <v>0</v>
      </c>
      <c r="D8" s="5" t="n">
        <v>703</v>
      </c>
    </row>
    <row r="9" spans="1:5">
      <c r="A9" s="4" t="s">
        <v>185</v>
      </c>
    </row>
    <row r="10" spans="1:5">
      <c r="A10" s="3" t="s">
        <v>624</v>
      </c>
    </row>
    <row r="11" spans="1:5">
      <c r="A11" s="4" t="s">
        <v>206</v>
      </c>
      <c r="C11" s="5" t="n">
        <v>400000</v>
      </c>
      <c r="D11" s="5" t="n">
        <v>400000</v>
      </c>
      <c r="E11" s="7" t="n">
        <v>400000</v>
      </c>
    </row>
    <row r="12" spans="1:5">
      <c r="A12" s="4" t="s">
        <v>47</v>
      </c>
    </row>
    <row r="13" spans="1:5">
      <c r="A13" s="3" t="s">
        <v>624</v>
      </c>
    </row>
    <row r="14" spans="1:5">
      <c r="A14" s="4" t="s">
        <v>630</v>
      </c>
      <c r="B14" s="5" t="n">
        <v>2656</v>
      </c>
      <c r="D14" s="5" t="n">
        <v>35</v>
      </c>
    </row>
    <row r="15" spans="1:5">
      <c r="A15" s="4" t="s">
        <v>165</v>
      </c>
      <c r="B15" s="5" t="n">
        <v>262</v>
      </c>
      <c r="D15" s="5" t="n">
        <v>27</v>
      </c>
    </row>
    <row r="16" spans="1:5">
      <c r="A16" s="4" t="s">
        <v>631</v>
      </c>
      <c r="B16" s="5" t="n">
        <v>360</v>
      </c>
      <c r="C16" s="5" t="n">
        <v>36</v>
      </c>
      <c r="D16" s="5" t="n">
        <v>20</v>
      </c>
    </row>
    <row r="17" spans="1:5">
      <c r="A17" s="4" t="s">
        <v>632</v>
      </c>
      <c r="B17" s="5" t="n">
        <v>105</v>
      </c>
    </row>
    <row r="18" spans="1:5">
      <c r="A18" s="4" t="s">
        <v>633</v>
      </c>
      <c r="B18" s="7" t="n">
        <v>1</v>
      </c>
    </row>
    <row r="19" spans="1:5">
      <c r="A19" s="4" t="s">
        <v>634</v>
      </c>
      <c r="C19" s="7" t="n">
        <v>0</v>
      </c>
      <c r="D19" s="5" t="n">
        <v>25</v>
      </c>
    </row>
    <row r="20" spans="1:5">
      <c r="A20" s="4" t="s">
        <v>635</v>
      </c>
      <c r="D20" s="7" t="n">
        <v>11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636</v>
      </c>
      <c r="B1" s="2" t="s">
        <v>637</v>
      </c>
      <c r="C1" s="2" t="s">
        <v>638</v>
      </c>
      <c r="D1" s="2" t="s">
        <v>639</v>
      </c>
      <c r="E1" s="2" t="s">
        <v>640</v>
      </c>
      <c r="F1" s="2" t="s">
        <v>641</v>
      </c>
      <c r="G1" s="2" t="s">
        <v>642</v>
      </c>
      <c r="H1" s="2" t="s">
        <v>643</v>
      </c>
      <c r="I1" s="2" t="s">
        <v>2</v>
      </c>
      <c r="J1" s="2" t="s">
        <v>30</v>
      </c>
      <c r="K1" s="2" t="s">
        <v>77</v>
      </c>
    </row>
    <row r="2" spans="1:11">
      <c r="A2" s="4" t="s">
        <v>644</v>
      </c>
    </row>
    <row r="3" spans="1:11">
      <c r="A3" s="3" t="s">
        <v>624</v>
      </c>
    </row>
    <row r="4" spans="1:11">
      <c r="A4" s="4" t="s">
        <v>645</v>
      </c>
      <c r="F4" s="5" t="n">
        <v>68581</v>
      </c>
    </row>
    <row r="5" spans="1:11">
      <c r="A5" s="4" t="s">
        <v>394</v>
      </c>
      <c r="F5" s="5" t="n">
        <v>68581</v>
      </c>
    </row>
    <row r="6" spans="1:11">
      <c r="A6" s="4" t="s">
        <v>366</v>
      </c>
    </row>
    <row r="7" spans="1:11">
      <c r="A7" s="3" t="s">
        <v>624</v>
      </c>
    </row>
    <row r="8" spans="1:11">
      <c r="A8" s="4" t="s">
        <v>645</v>
      </c>
      <c r="C8" s="5" t="n">
        <v>37346</v>
      </c>
      <c r="I8" s="5" t="n">
        <v>51704</v>
      </c>
      <c r="J8" s="5" t="n">
        <v>317595</v>
      </c>
      <c r="K8" s="5" t="n">
        <v>66666</v>
      </c>
    </row>
    <row r="9" spans="1:11">
      <c r="A9" s="4" t="s">
        <v>646</v>
      </c>
      <c r="C9" s="7" t="n">
        <v>512</v>
      </c>
    </row>
    <row r="10" spans="1:11">
      <c r="A10" s="4" t="s">
        <v>394</v>
      </c>
      <c r="I10" s="5" t="n">
        <v>122663</v>
      </c>
      <c r="J10" s="5" t="n">
        <v>164132</v>
      </c>
      <c r="K10" s="5" t="n">
        <v>5821</v>
      </c>
    </row>
    <row r="11" spans="1:11">
      <c r="A11" s="4" t="s">
        <v>647</v>
      </c>
    </row>
    <row r="12" spans="1:11">
      <c r="A12" s="3" t="s">
        <v>624</v>
      </c>
    </row>
    <row r="13" spans="1:11">
      <c r="A13" s="4" t="s">
        <v>645</v>
      </c>
      <c r="E13" s="5" t="n">
        <v>292398</v>
      </c>
    </row>
    <row r="14" spans="1:11">
      <c r="A14" s="4" t="s">
        <v>646</v>
      </c>
      <c r="E14" s="7" t="n">
        <v>3254</v>
      </c>
    </row>
    <row r="15" spans="1:11">
      <c r="A15" s="4" t="s">
        <v>648</v>
      </c>
    </row>
    <row r="16" spans="1:11">
      <c r="A16" s="3" t="s">
        <v>624</v>
      </c>
    </row>
    <row r="17" spans="1:11">
      <c r="A17" s="4" t="s">
        <v>645</v>
      </c>
      <c r="B17" s="5" t="n">
        <v>14268</v>
      </c>
      <c r="D17" s="5" t="n">
        <v>25197</v>
      </c>
      <c r="G17" s="5" t="n">
        <v>66666</v>
      </c>
    </row>
    <row r="18" spans="1:11">
      <c r="A18" s="4" t="s">
        <v>646</v>
      </c>
      <c r="B18" s="7" t="n">
        <v>255</v>
      </c>
      <c r="D18" s="7" t="n">
        <v>255</v>
      </c>
      <c r="G18" s="7" t="n">
        <v>340</v>
      </c>
    </row>
    <row r="19" spans="1:11">
      <c r="A19" s="4" t="s">
        <v>394</v>
      </c>
      <c r="B19" s="5" t="n">
        <v>25197</v>
      </c>
      <c r="D19" s="5" t="n">
        <v>66666</v>
      </c>
      <c r="H19" s="5" t="n">
        <v>2328</v>
      </c>
    </row>
    <row r="20" spans="1:11">
      <c r="A20" s="4" t="s">
        <v>362</v>
      </c>
    </row>
    <row r="21" spans="1:11">
      <c r="A21" s="3" t="s">
        <v>624</v>
      </c>
    </row>
    <row r="22" spans="1:11">
      <c r="A22" s="4" t="s">
        <v>649</v>
      </c>
      <c r="C22" s="5" t="n">
        <v>122608</v>
      </c>
      <c r="I22" s="5" t="n">
        <v>122608</v>
      </c>
      <c r="J22" s="5" t="n">
        <v>133000</v>
      </c>
    </row>
    <row r="23" spans="1:11">
      <c r="A23" s="4" t="s">
        <v>650</v>
      </c>
      <c r="C23" s="8" t="n">
        <v>13.69</v>
      </c>
      <c r="I23" s="8" t="n">
        <v>13.69</v>
      </c>
      <c r="J23" s="8" t="n">
        <v>11.13</v>
      </c>
    </row>
    <row r="24" spans="1:11">
      <c r="A24" s="4" t="s">
        <v>646</v>
      </c>
      <c r="C24" s="7" t="n">
        <v>926</v>
      </c>
    </row>
    <row r="25" spans="1:11">
      <c r="A25" s="4" t="s">
        <v>651</v>
      </c>
    </row>
    <row r="26" spans="1:11">
      <c r="A26" s="3" t="s">
        <v>624</v>
      </c>
    </row>
    <row r="27" spans="1:11">
      <c r="A27" s="4" t="s">
        <v>649</v>
      </c>
      <c r="E27" s="5" t="n">
        <v>133000</v>
      </c>
    </row>
    <row r="28" spans="1:11">
      <c r="A28" s="4" t="s">
        <v>650</v>
      </c>
      <c r="E28" s="8" t="n">
        <v>11.13</v>
      </c>
    </row>
    <row r="29" spans="1:11">
      <c r="A29" s="4" t="s">
        <v>646</v>
      </c>
      <c r="E29" s="7" t="n">
        <v>853</v>
      </c>
    </row>
    <row r="30" spans="1:11">
      <c r="A30" s="4" t="s">
        <v>370</v>
      </c>
    </row>
    <row r="31" spans="1:11">
      <c r="A31" s="3" t="s">
        <v>624</v>
      </c>
    </row>
    <row r="32" spans="1:11">
      <c r="A32" s="4" t="s">
        <v>645</v>
      </c>
      <c r="K32" s="5" t="n">
        <v>61224</v>
      </c>
    </row>
    <row r="33" spans="1:11">
      <c r="A33" s="4" t="s">
        <v>394</v>
      </c>
      <c r="I33" s="5" t="n">
        <v>6802</v>
      </c>
      <c r="J33" s="5" t="n">
        <v>6803</v>
      </c>
      <c r="K33" s="5" t="n">
        <v>47619</v>
      </c>
    </row>
    <row r="34" spans="1:11">
      <c r="A34" s="4" t="s">
        <v>652</v>
      </c>
    </row>
    <row r="35" spans="1:11">
      <c r="A35" s="3" t="s">
        <v>624</v>
      </c>
    </row>
    <row r="36" spans="1:11">
      <c r="A36" s="4" t="s">
        <v>645</v>
      </c>
      <c r="H36" s="5" t="n">
        <v>40816</v>
      </c>
    </row>
    <row r="37" spans="1:11">
      <c r="A37" s="4" t="s">
        <v>394</v>
      </c>
      <c r="K37" s="5" t="n">
        <v>40816</v>
      </c>
    </row>
    <row r="38" spans="1:11">
      <c r="A38" s="4" t="s">
        <v>653</v>
      </c>
    </row>
    <row r="39" spans="1:11">
      <c r="A39" s="3" t="s">
        <v>624</v>
      </c>
    </row>
    <row r="40" spans="1:11">
      <c r="A40" s="4" t="s">
        <v>645</v>
      </c>
      <c r="H40" s="5" t="n">
        <v>20408</v>
      </c>
    </row>
    <row r="41" spans="1:11">
      <c r="A41" s="4" t="s">
        <v>654</v>
      </c>
    </row>
    <row r="42" spans="1:11">
      <c r="A42" s="3" t="s">
        <v>624</v>
      </c>
    </row>
    <row r="43" spans="1:11">
      <c r="A43" s="4" t="s">
        <v>646</v>
      </c>
      <c r="H43" s="7" t="n">
        <v>3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5</v>
      </c>
      <c r="B1" s="2" t="s">
        <v>1</v>
      </c>
    </row>
    <row r="2" spans="1:4">
      <c r="B2" s="2" t="s">
        <v>2</v>
      </c>
      <c r="C2" s="2" t="s">
        <v>30</v>
      </c>
      <c r="D2" s="2" t="s">
        <v>77</v>
      </c>
    </row>
    <row r="3" spans="1:4">
      <c r="A3" s="3" t="s">
        <v>316</v>
      </c>
    </row>
    <row r="4" spans="1:4">
      <c r="A4" s="4" t="s">
        <v>656</v>
      </c>
      <c r="B4" s="7" t="n">
        <v>65907</v>
      </c>
      <c r="C4" s="7" t="n">
        <v>24071</v>
      </c>
      <c r="D4" s="7" t="n">
        <v>-52307</v>
      </c>
    </row>
    <row r="5" spans="1:4">
      <c r="A5" s="4" t="s">
        <v>657</v>
      </c>
      <c r="B5" s="7" t="n">
        <v>-195375</v>
      </c>
      <c r="C5" s="5" t="n">
        <v>17405</v>
      </c>
      <c r="D5" s="5" t="n">
        <v>25051</v>
      </c>
    </row>
    <row r="6" spans="1:4">
      <c r="A6" s="4" t="s">
        <v>658</v>
      </c>
    </row>
    <row r="7" spans="1:4">
      <c r="A7" s="3" t="s">
        <v>316</v>
      </c>
    </row>
    <row r="8" spans="1:4">
      <c r="A8" s="4" t="s">
        <v>656</v>
      </c>
      <c r="C8" s="5" t="n">
        <v>26515</v>
      </c>
      <c r="D8" s="5" t="n">
        <v>-49982</v>
      </c>
    </row>
    <row r="9" spans="1:4">
      <c r="A9" s="4" t="s">
        <v>657</v>
      </c>
      <c r="C9" s="5" t="n">
        <v>14961</v>
      </c>
      <c r="D9" s="5" t="n">
        <v>22726</v>
      </c>
    </row>
    <row r="10" spans="1:4">
      <c r="A10" s="4" t="s">
        <v>659</v>
      </c>
    </row>
    <row r="11" spans="1:4">
      <c r="A11" s="3" t="s">
        <v>316</v>
      </c>
    </row>
    <row r="12" spans="1:4">
      <c r="A12" s="4" t="s">
        <v>656</v>
      </c>
      <c r="C12" s="5" t="n">
        <v>-2444</v>
      </c>
      <c r="D12" s="5" t="n">
        <v>-2325</v>
      </c>
    </row>
    <row r="13" spans="1:4">
      <c r="A13" s="4" t="s">
        <v>657</v>
      </c>
      <c r="C13" s="7" t="n">
        <v>2444</v>
      </c>
      <c r="D13" s="7" t="n">
        <v>23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G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0"/>
    <col customWidth="1" max="22" min="22" width="21"/>
    <col customWidth="1" max="23" min="23" width="25"/>
    <col customWidth="1" max="24" min="24" width="21"/>
    <col customWidth="1" max="25" min="25" width="21"/>
    <col customWidth="1" max="26" min="26" width="21"/>
    <col customWidth="1" max="27" min="27" width="25"/>
    <col customWidth="1" max="28" min="28" width="25"/>
    <col customWidth="1" max="29" min="29" width="25"/>
    <col customWidth="1" max="30" min="30" width="20"/>
    <col customWidth="1" max="31" min="31" width="21"/>
    <col customWidth="1" max="32" min="32" width="21"/>
    <col customWidth="1" max="33" min="33" width="21"/>
  </cols>
  <sheetData>
    <row r="1" spans="1:33">
      <c r="A1" s="1" t="s">
        <v>660</v>
      </c>
      <c r="B1" s="2" t="s">
        <v>661</v>
      </c>
      <c r="C1" s="2" t="s">
        <v>662</v>
      </c>
      <c r="D1" s="2" t="s">
        <v>663</v>
      </c>
      <c r="E1" s="2" t="s">
        <v>664</v>
      </c>
      <c r="F1" s="2" t="s">
        <v>665</v>
      </c>
      <c r="G1" s="2" t="s">
        <v>666</v>
      </c>
      <c r="H1" s="2" t="s">
        <v>667</v>
      </c>
      <c r="I1" s="2" t="s">
        <v>534</v>
      </c>
      <c r="J1" s="2" t="s">
        <v>535</v>
      </c>
      <c r="K1" s="2" t="s">
        <v>668</v>
      </c>
      <c r="L1" s="2" t="s">
        <v>669</v>
      </c>
      <c r="M1" s="2" t="s">
        <v>670</v>
      </c>
      <c r="N1" s="2" t="s">
        <v>671</v>
      </c>
      <c r="O1" s="2" t="s">
        <v>672</v>
      </c>
      <c r="P1" s="2" t="s">
        <v>673</v>
      </c>
      <c r="Q1" s="2" t="s">
        <v>674</v>
      </c>
      <c r="R1" s="2" t="s">
        <v>675</v>
      </c>
      <c r="S1" s="2" t="s">
        <v>676</v>
      </c>
      <c r="T1" s="2" t="s">
        <v>677</v>
      </c>
      <c r="U1" s="2" t="s">
        <v>536</v>
      </c>
      <c r="V1" s="2" t="s">
        <v>537</v>
      </c>
      <c r="W1" s="2" t="s">
        <v>493</v>
      </c>
      <c r="X1" s="2" t="s">
        <v>511</v>
      </c>
      <c r="Y1" s="2" t="s">
        <v>512</v>
      </c>
      <c r="Z1" s="2" t="s">
        <v>678</v>
      </c>
      <c r="AA1" s="2" t="s">
        <v>679</v>
      </c>
      <c r="AB1" s="2" t="s">
        <v>680</v>
      </c>
      <c r="AC1" s="2" t="s">
        <v>681</v>
      </c>
      <c r="AD1" s="2" t="s">
        <v>682</v>
      </c>
      <c r="AE1" s="2" t="s">
        <v>683</v>
      </c>
      <c r="AF1" s="2" t="s">
        <v>684</v>
      </c>
      <c r="AG1" s="2" t="s">
        <v>685</v>
      </c>
    </row>
    <row r="2" spans="1:33">
      <c r="A2" s="3" t="s">
        <v>686</v>
      </c>
    </row>
    <row r="3" spans="1:33">
      <c r="A3" s="4" t="s">
        <v>687</v>
      </c>
      <c r="W3" s="7" t="n">
        <v>44330</v>
      </c>
      <c r="X3" s="7" t="n">
        <v>15513</v>
      </c>
      <c r="Y3" s="7" t="n">
        <v>13024</v>
      </c>
    </row>
    <row r="4" spans="1:33">
      <c r="A4" s="4" t="s">
        <v>688</v>
      </c>
      <c r="W4" s="5" t="n">
        <v>6</v>
      </c>
    </row>
    <row r="5" spans="1:33">
      <c r="A5" s="4" t="s">
        <v>193</v>
      </c>
    </row>
    <row r="6" spans="1:33">
      <c r="A6" s="3" t="s">
        <v>686</v>
      </c>
    </row>
    <row r="7" spans="1:33">
      <c r="A7" s="4" t="s">
        <v>689</v>
      </c>
      <c r="Y7" s="5" t="n">
        <v>148000</v>
      </c>
      <c r="AF7" s="7" t="n">
        <v>148000</v>
      </c>
    </row>
    <row r="8" spans="1:33">
      <c r="A8" s="4" t="s">
        <v>184</v>
      </c>
    </row>
    <row r="9" spans="1:33">
      <c r="A9" s="3" t="s">
        <v>686</v>
      </c>
    </row>
    <row r="10" spans="1:33">
      <c r="A10" s="4" t="s">
        <v>689</v>
      </c>
      <c r="W10" s="7" t="n">
        <v>460000</v>
      </c>
      <c r="AD10" s="7" t="n">
        <v>460000</v>
      </c>
    </row>
    <row r="11" spans="1:33">
      <c r="A11" s="4" t="s">
        <v>183</v>
      </c>
      <c r="W11" s="5" t="n">
        <v>15000</v>
      </c>
      <c r="X11" s="5" t="n">
        <v>0</v>
      </c>
      <c r="Y11" s="5" t="n">
        <v>0</v>
      </c>
    </row>
    <row r="12" spans="1:33">
      <c r="A12" s="4" t="s">
        <v>185</v>
      </c>
    </row>
    <row r="13" spans="1:33">
      <c r="A13" s="3" t="s">
        <v>686</v>
      </c>
    </row>
    <row r="14" spans="1:33">
      <c r="A14" s="4" t="s">
        <v>689</v>
      </c>
      <c r="X14" s="5" t="n">
        <v>400000</v>
      </c>
      <c r="Y14" s="5" t="n">
        <v>400000</v>
      </c>
      <c r="AE14" s="7" t="n">
        <v>400000</v>
      </c>
    </row>
    <row r="15" spans="1:33">
      <c r="A15" s="4" t="s">
        <v>183</v>
      </c>
      <c r="W15" s="5" t="n">
        <v>399600</v>
      </c>
      <c r="X15" s="5" t="n">
        <v>400</v>
      </c>
      <c r="Y15" s="5" t="n">
        <v>0</v>
      </c>
    </row>
    <row r="16" spans="1:33">
      <c r="A16" s="4" t="s">
        <v>186</v>
      </c>
    </row>
    <row r="17" spans="1:33">
      <c r="A17" s="3" t="s">
        <v>686</v>
      </c>
    </row>
    <row r="18" spans="1:33">
      <c r="A18" s="4" t="s">
        <v>689</v>
      </c>
      <c r="Y18" s="5" t="n">
        <v>100000</v>
      </c>
      <c r="AG18" s="7" t="n">
        <v>100000</v>
      </c>
    </row>
    <row r="19" spans="1:33">
      <c r="A19" s="4" t="s">
        <v>183</v>
      </c>
      <c r="Y19" s="5" t="n">
        <v>60099</v>
      </c>
    </row>
    <row r="20" spans="1:33">
      <c r="A20" s="4" t="s">
        <v>181</v>
      </c>
    </row>
    <row r="21" spans="1:33">
      <c r="A21" s="3" t="s">
        <v>686</v>
      </c>
    </row>
    <row r="22" spans="1:33">
      <c r="A22" s="4" t="s">
        <v>689</v>
      </c>
      <c r="W22" s="5" t="n">
        <v>108000</v>
      </c>
      <c r="AA22" s="7" t="n">
        <v>108000</v>
      </c>
    </row>
    <row r="23" spans="1:33">
      <c r="A23" s="4" t="s">
        <v>183</v>
      </c>
      <c r="W23" s="7" t="n">
        <v>1580</v>
      </c>
      <c r="X23" s="7" t="n">
        <v>0</v>
      </c>
      <c r="Y23" s="7" t="n">
        <v>0</v>
      </c>
    </row>
    <row r="24" spans="1:33">
      <c r="A24" s="4" t="s">
        <v>690</v>
      </c>
    </row>
    <row r="25" spans="1:33">
      <c r="A25" s="3" t="s">
        <v>686</v>
      </c>
    </row>
    <row r="26" spans="1:33">
      <c r="A26" s="4" t="s">
        <v>691</v>
      </c>
      <c r="AC26" s="5" t="n">
        <v>4</v>
      </c>
    </row>
    <row r="27" spans="1:33">
      <c r="A27" s="4" t="s">
        <v>692</v>
      </c>
      <c r="AC27" s="7" t="n">
        <v>141000</v>
      </c>
    </row>
    <row r="28" spans="1:33">
      <c r="A28" s="4" t="s">
        <v>693</v>
      </c>
    </row>
    <row r="29" spans="1:33">
      <c r="A29" s="3" t="s">
        <v>686</v>
      </c>
    </row>
    <row r="30" spans="1:33">
      <c r="A30" s="4" t="s">
        <v>691</v>
      </c>
      <c r="AA30" s="5" t="n">
        <v>6</v>
      </c>
    </row>
    <row r="31" spans="1:33">
      <c r="A31" s="4" t="s">
        <v>694</v>
      </c>
    </row>
    <row r="32" spans="1:33">
      <c r="A32" s="3" t="s">
        <v>686</v>
      </c>
    </row>
    <row r="33" spans="1:33">
      <c r="A33" s="4" t="s">
        <v>691</v>
      </c>
      <c r="AB33" s="5" t="n">
        <v>2</v>
      </c>
      <c r="AC33" s="5" t="n">
        <v>2</v>
      </c>
    </row>
    <row r="34" spans="1:33">
      <c r="A34" s="4" t="s">
        <v>692</v>
      </c>
      <c r="AB34" s="7" t="n">
        <v>98000</v>
      </c>
    </row>
    <row r="35" spans="1:33">
      <c r="A35" s="4" t="s">
        <v>695</v>
      </c>
    </row>
    <row r="36" spans="1:33">
      <c r="A36" s="3" t="s">
        <v>686</v>
      </c>
    </row>
    <row r="37" spans="1:33">
      <c r="A37" s="4" t="s">
        <v>691</v>
      </c>
      <c r="AA37" s="5" t="n">
        <v>4</v>
      </c>
    </row>
    <row r="38" spans="1:33">
      <c r="A38" s="4" t="s">
        <v>696</v>
      </c>
    </row>
    <row r="39" spans="1:33">
      <c r="A39" s="3" t="s">
        <v>686</v>
      </c>
    </row>
    <row r="40" spans="1:33">
      <c r="A40" s="4" t="s">
        <v>691</v>
      </c>
      <c r="AC40" s="5" t="n">
        <v>2</v>
      </c>
    </row>
    <row r="41" spans="1:33">
      <c r="A41" s="4" t="s">
        <v>697</v>
      </c>
    </row>
    <row r="42" spans="1:33">
      <c r="A42" s="3" t="s">
        <v>686</v>
      </c>
    </row>
    <row r="43" spans="1:33">
      <c r="A43" s="4" t="s">
        <v>691</v>
      </c>
      <c r="AA43" s="5" t="n">
        <v>2</v>
      </c>
    </row>
    <row r="44" spans="1:33">
      <c r="A44" s="4" t="s">
        <v>698</v>
      </c>
    </row>
    <row r="45" spans="1:33">
      <c r="A45" s="3" t="s">
        <v>686</v>
      </c>
    </row>
    <row r="46" spans="1:33">
      <c r="A46" s="4" t="s">
        <v>689</v>
      </c>
      <c r="Z46" s="7" t="n">
        <v>460000</v>
      </c>
    </row>
    <row r="47" spans="1:33">
      <c r="A47" s="4" t="s">
        <v>699</v>
      </c>
    </row>
    <row r="48" spans="1:33">
      <c r="A48" s="3" t="s">
        <v>686</v>
      </c>
    </row>
    <row r="49" spans="1:33">
      <c r="A49" s="4" t="s">
        <v>542</v>
      </c>
      <c r="B49" s="7" t="n">
        <v>6550</v>
      </c>
    </row>
    <row r="50" spans="1:33">
      <c r="A50" s="4" t="s">
        <v>543</v>
      </c>
      <c r="B50" s="4" t="s">
        <v>551</v>
      </c>
    </row>
    <row r="51" spans="1:33">
      <c r="A51" s="4" t="s">
        <v>700</v>
      </c>
    </row>
    <row r="52" spans="1:33">
      <c r="A52" s="3" t="s">
        <v>686</v>
      </c>
    </row>
    <row r="53" spans="1:33">
      <c r="A53" s="4" t="s">
        <v>542</v>
      </c>
      <c r="C53" s="7" t="n">
        <v>6200</v>
      </c>
    </row>
    <row r="54" spans="1:33">
      <c r="A54" s="4" t="s">
        <v>543</v>
      </c>
      <c r="C54" s="4" t="s">
        <v>544</v>
      </c>
    </row>
    <row r="55" spans="1:33">
      <c r="A55" s="4" t="s">
        <v>701</v>
      </c>
    </row>
    <row r="56" spans="1:33">
      <c r="A56" s="3" t="s">
        <v>686</v>
      </c>
    </row>
    <row r="57" spans="1:33">
      <c r="A57" s="4" t="s">
        <v>542</v>
      </c>
      <c r="D57" s="7" t="n">
        <v>6560</v>
      </c>
    </row>
    <row r="58" spans="1:33">
      <c r="A58" s="4" t="s">
        <v>543</v>
      </c>
      <c r="D58" s="4" t="s">
        <v>544</v>
      </c>
    </row>
    <row r="59" spans="1:33">
      <c r="A59" s="4" t="s">
        <v>702</v>
      </c>
    </row>
    <row r="60" spans="1:33">
      <c r="A60" s="3" t="s">
        <v>686</v>
      </c>
    </row>
    <row r="61" spans="1:33">
      <c r="A61" s="4" t="s">
        <v>542</v>
      </c>
      <c r="E61" s="7" t="n">
        <v>6660</v>
      </c>
    </row>
    <row r="62" spans="1:33">
      <c r="A62" s="4" t="s">
        <v>543</v>
      </c>
      <c r="E62" s="4" t="s">
        <v>551</v>
      </c>
    </row>
    <row r="63" spans="1:33">
      <c r="A63" s="4" t="s">
        <v>703</v>
      </c>
    </row>
    <row r="64" spans="1:33">
      <c r="A64" s="3" t="s">
        <v>686</v>
      </c>
    </row>
    <row r="65" spans="1:33">
      <c r="A65" s="4" t="s">
        <v>542</v>
      </c>
      <c r="G65" s="7" t="n">
        <v>10000</v>
      </c>
    </row>
    <row r="66" spans="1:33">
      <c r="A66" s="4" t="s">
        <v>543</v>
      </c>
      <c r="G66" s="4" t="s">
        <v>704</v>
      </c>
    </row>
    <row r="67" spans="1:33">
      <c r="A67" s="4" t="s">
        <v>687</v>
      </c>
      <c r="G67" s="7" t="n">
        <v>4947</v>
      </c>
    </row>
    <row r="68" spans="1:33">
      <c r="A68" s="4" t="s">
        <v>705</v>
      </c>
      <c r="G68" s="4" t="s">
        <v>706</v>
      </c>
    </row>
    <row r="69" spans="1:33">
      <c r="A69" s="4" t="s">
        <v>707</v>
      </c>
    </row>
    <row r="70" spans="1:33">
      <c r="A70" s="3" t="s">
        <v>686</v>
      </c>
    </row>
    <row r="71" spans="1:33">
      <c r="A71" s="4" t="s">
        <v>689</v>
      </c>
      <c r="G71" s="7" t="n">
        <v>460000</v>
      </c>
    </row>
    <row r="72" spans="1:33">
      <c r="A72" s="4" t="s">
        <v>541</v>
      </c>
    </row>
    <row r="73" spans="1:33">
      <c r="A73" s="3" t="s">
        <v>686</v>
      </c>
    </row>
    <row r="74" spans="1:33">
      <c r="A74" s="4" t="s">
        <v>542</v>
      </c>
      <c r="I74" s="7" t="n">
        <v>5300</v>
      </c>
      <c r="J74" s="7" t="n">
        <v>5300</v>
      </c>
    </row>
    <row r="75" spans="1:33">
      <c r="A75" s="4" t="s">
        <v>543</v>
      </c>
      <c r="I75" s="4" t="s">
        <v>544</v>
      </c>
      <c r="J75" s="4" t="s">
        <v>544</v>
      </c>
    </row>
    <row r="76" spans="1:33">
      <c r="A76" s="4" t="s">
        <v>687</v>
      </c>
      <c r="V76" s="7" t="n">
        <v>5141</v>
      </c>
    </row>
    <row r="77" spans="1:33">
      <c r="A77" s="4" t="s">
        <v>708</v>
      </c>
    </row>
    <row r="78" spans="1:33">
      <c r="A78" s="3" t="s">
        <v>686</v>
      </c>
    </row>
    <row r="79" spans="1:33">
      <c r="A79" s="4" t="s">
        <v>542</v>
      </c>
      <c r="H79" s="7" t="n">
        <v>5600</v>
      </c>
    </row>
    <row r="80" spans="1:33">
      <c r="A80" s="4" t="s">
        <v>543</v>
      </c>
      <c r="H80" s="4" t="s">
        <v>544</v>
      </c>
    </row>
    <row r="81" spans="1:33">
      <c r="A81" s="4" t="s">
        <v>709</v>
      </c>
    </row>
    <row r="82" spans="1:33">
      <c r="A82" s="3" t="s">
        <v>686</v>
      </c>
    </row>
    <row r="83" spans="1:33">
      <c r="A83" s="4" t="s">
        <v>542</v>
      </c>
      <c r="F83" s="7" t="n">
        <v>5600</v>
      </c>
    </row>
    <row r="84" spans="1:33">
      <c r="A84" s="4" t="s">
        <v>543</v>
      </c>
      <c r="F84" s="4" t="s">
        <v>544</v>
      </c>
    </row>
    <row r="85" spans="1:33">
      <c r="A85" s="4" t="s">
        <v>710</v>
      </c>
    </row>
    <row r="86" spans="1:33">
      <c r="A86" s="3" t="s">
        <v>686</v>
      </c>
    </row>
    <row r="87" spans="1:33">
      <c r="A87" s="4" t="s">
        <v>542</v>
      </c>
      <c r="K87" s="7" t="n">
        <v>3050</v>
      </c>
    </row>
    <row r="88" spans="1:33">
      <c r="A88" s="4" t="s">
        <v>543</v>
      </c>
      <c r="K88" s="4" t="s">
        <v>711</v>
      </c>
    </row>
    <row r="89" spans="1:33">
      <c r="A89" s="4" t="s">
        <v>712</v>
      </c>
    </row>
    <row r="90" spans="1:33">
      <c r="A90" s="3" t="s">
        <v>686</v>
      </c>
    </row>
    <row r="91" spans="1:33">
      <c r="A91" s="4" t="s">
        <v>542</v>
      </c>
      <c r="L91" s="7" t="n">
        <v>2800</v>
      </c>
    </row>
    <row r="92" spans="1:33">
      <c r="A92" s="4" t="s">
        <v>543</v>
      </c>
      <c r="L92" s="4" t="s">
        <v>544</v>
      </c>
    </row>
    <row r="93" spans="1:33">
      <c r="A93" s="4" t="s">
        <v>713</v>
      </c>
    </row>
    <row r="94" spans="1:33">
      <c r="A94" s="3" t="s">
        <v>686</v>
      </c>
    </row>
    <row r="95" spans="1:33">
      <c r="A95" s="4" t="s">
        <v>542</v>
      </c>
      <c r="M95" s="7" t="n">
        <v>3560</v>
      </c>
    </row>
    <row r="96" spans="1:33">
      <c r="A96" s="4" t="s">
        <v>714</v>
      </c>
      <c r="M96" s="7" t="n">
        <v>92</v>
      </c>
    </row>
    <row r="97" spans="1:33">
      <c r="A97" s="4" t="s">
        <v>715</v>
      </c>
    </row>
    <row r="98" spans="1:33">
      <c r="A98" s="3" t="s">
        <v>686</v>
      </c>
    </row>
    <row r="99" spans="1:33">
      <c r="A99" s="4" t="s">
        <v>542</v>
      </c>
      <c r="N99" s="7" t="n">
        <v>3500</v>
      </c>
    </row>
    <row r="100" spans="1:33">
      <c r="A100" s="4" t="s">
        <v>543</v>
      </c>
      <c r="N100" s="4" t="s">
        <v>711</v>
      </c>
    </row>
    <row r="101" spans="1:33">
      <c r="A101" s="4" t="s">
        <v>716</v>
      </c>
    </row>
    <row r="102" spans="1:33">
      <c r="A102" s="3" t="s">
        <v>686</v>
      </c>
    </row>
    <row r="103" spans="1:33">
      <c r="A103" s="4" t="s">
        <v>542</v>
      </c>
      <c r="O103" s="7" t="n">
        <v>3250</v>
      </c>
    </row>
    <row r="104" spans="1:33">
      <c r="A104" s="4" t="s">
        <v>543</v>
      </c>
      <c r="O104" s="4" t="s">
        <v>711</v>
      </c>
    </row>
    <row r="105" spans="1:33">
      <c r="A105" s="4" t="s">
        <v>717</v>
      </c>
    </row>
    <row r="106" spans="1:33">
      <c r="A106" s="3" t="s">
        <v>686</v>
      </c>
    </row>
    <row r="107" spans="1:33">
      <c r="A107" s="4" t="s">
        <v>542</v>
      </c>
      <c r="P107" s="7" t="n">
        <v>3480</v>
      </c>
    </row>
    <row r="108" spans="1:33">
      <c r="A108" s="4" t="s">
        <v>543</v>
      </c>
      <c r="P108" s="4" t="s">
        <v>718</v>
      </c>
    </row>
    <row r="109" spans="1:33">
      <c r="A109" s="4" t="s">
        <v>719</v>
      </c>
    </row>
    <row r="110" spans="1:33">
      <c r="A110" s="3" t="s">
        <v>686</v>
      </c>
    </row>
    <row r="111" spans="1:33">
      <c r="A111" s="4" t="s">
        <v>542</v>
      </c>
      <c r="Q111" s="7" t="n">
        <v>3470</v>
      </c>
    </row>
    <row r="112" spans="1:33">
      <c r="A112" s="4" t="s">
        <v>543</v>
      </c>
      <c r="Q112" s="4" t="s">
        <v>544</v>
      </c>
    </row>
    <row r="113" spans="1:33">
      <c r="A113" s="4" t="s">
        <v>720</v>
      </c>
    </row>
    <row r="114" spans="1:33">
      <c r="A114" s="3" t="s">
        <v>686</v>
      </c>
    </row>
    <row r="115" spans="1:33">
      <c r="A115" s="4" t="s">
        <v>689</v>
      </c>
      <c r="Q115" s="7" t="n">
        <v>148000</v>
      </c>
    </row>
    <row r="116" spans="1:33">
      <c r="A116" s="4" t="s">
        <v>183</v>
      </c>
      <c r="Q116" s="7" t="n">
        <v>3366</v>
      </c>
    </row>
    <row r="117" spans="1:33">
      <c r="A117" s="4" t="s">
        <v>721</v>
      </c>
    </row>
    <row r="118" spans="1:33">
      <c r="A118" s="3" t="s">
        <v>686</v>
      </c>
    </row>
    <row r="119" spans="1:33">
      <c r="A119" s="4" t="s">
        <v>542</v>
      </c>
      <c r="R119" s="7" t="n">
        <v>2650</v>
      </c>
    </row>
    <row r="120" spans="1:33">
      <c r="A120" s="4" t="s">
        <v>543</v>
      </c>
      <c r="R120" s="4" t="s">
        <v>718</v>
      </c>
    </row>
    <row r="121" spans="1:33">
      <c r="A121" s="4" t="s">
        <v>722</v>
      </c>
    </row>
    <row r="122" spans="1:33">
      <c r="A122" s="3" t="s">
        <v>686</v>
      </c>
    </row>
    <row r="123" spans="1:33">
      <c r="A123" s="4" t="s">
        <v>689</v>
      </c>
      <c r="R123" s="7" t="n">
        <v>148000</v>
      </c>
    </row>
    <row r="124" spans="1:33">
      <c r="A124" s="4" t="s">
        <v>183</v>
      </c>
      <c r="R124" s="7" t="n">
        <v>2504</v>
      </c>
    </row>
    <row r="125" spans="1:33">
      <c r="A125" s="4" t="s">
        <v>723</v>
      </c>
    </row>
    <row r="126" spans="1:33">
      <c r="A126" s="3" t="s">
        <v>686</v>
      </c>
    </row>
    <row r="127" spans="1:33">
      <c r="A127" s="4" t="s">
        <v>542</v>
      </c>
      <c r="T127" s="7" t="n">
        <v>2450</v>
      </c>
    </row>
    <row r="128" spans="1:33">
      <c r="A128" s="4" t="s">
        <v>543</v>
      </c>
      <c r="T128" s="4" t="s">
        <v>718</v>
      </c>
    </row>
    <row r="129" spans="1:33">
      <c r="A129" s="4" t="s">
        <v>724</v>
      </c>
    </row>
    <row r="130" spans="1:33">
      <c r="A130" s="3" t="s">
        <v>686</v>
      </c>
    </row>
    <row r="131" spans="1:33">
      <c r="A131" s="4" t="s">
        <v>689</v>
      </c>
      <c r="S131" s="7" t="n">
        <v>100000</v>
      </c>
    </row>
    <row r="132" spans="1:33">
      <c r="A132" s="4" t="s">
        <v>183</v>
      </c>
      <c r="S132" s="7" t="n">
        <v>2315</v>
      </c>
    </row>
    <row r="133" spans="1:33">
      <c r="A133" s="4" t="s">
        <v>550</v>
      </c>
    </row>
    <row r="134" spans="1:33">
      <c r="A134" s="3" t="s">
        <v>686</v>
      </c>
    </row>
    <row r="135" spans="1:33">
      <c r="A135" s="4" t="s">
        <v>542</v>
      </c>
      <c r="U135" s="7" t="n">
        <v>2187</v>
      </c>
    </row>
    <row r="136" spans="1:33">
      <c r="A136" s="4" t="s">
        <v>543</v>
      </c>
      <c r="U136" s="4" t="s">
        <v>5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25</v>
      </c>
      <c r="B1" s="2" t="s">
        <v>1</v>
      </c>
    </row>
    <row r="2" spans="1:4">
      <c r="B2" s="2" t="s">
        <v>77</v>
      </c>
      <c r="C2" s="2" t="s">
        <v>2</v>
      </c>
      <c r="D2" s="2" t="s">
        <v>30</v>
      </c>
    </row>
    <row r="3" spans="1:4">
      <c r="A3" s="3" t="s">
        <v>564</v>
      </c>
    </row>
    <row r="4" spans="1:4">
      <c r="A4" s="4" t="s">
        <v>93</v>
      </c>
      <c r="B4" s="7" t="n">
        <v>2696</v>
      </c>
    </row>
    <row r="5" spans="1:4">
      <c r="A5" s="4" t="s">
        <v>563</v>
      </c>
    </row>
    <row r="6" spans="1:4">
      <c r="A6" s="3" t="s">
        <v>564</v>
      </c>
    </row>
    <row r="7" spans="1:4">
      <c r="A7" s="4" t="s">
        <v>565</v>
      </c>
      <c r="C7" s="5" t="n">
        <v>0</v>
      </c>
      <c r="D7" s="5" t="n">
        <v>0</v>
      </c>
    </row>
    <row r="8" spans="1:4">
      <c r="A8" s="4" t="s">
        <v>566</v>
      </c>
    </row>
    <row r="9" spans="1:4">
      <c r="A9" s="3" t="s">
        <v>564</v>
      </c>
    </row>
    <row r="10" spans="1:4">
      <c r="A10" s="4" t="s">
        <v>565</v>
      </c>
      <c r="C10" s="5" t="n">
        <v>0</v>
      </c>
      <c r="D10"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26</v>
      </c>
      <c r="B1" s="2" t="s">
        <v>727</v>
      </c>
      <c r="C1" s="2" t="s">
        <v>2</v>
      </c>
      <c r="D1" s="2" t="s">
        <v>728</v>
      </c>
      <c r="E1" s="2" t="s">
        <v>729</v>
      </c>
      <c r="F1" s="2" t="s">
        <v>730</v>
      </c>
      <c r="G1" s="2" t="s">
        <v>30</v>
      </c>
      <c r="H1" s="2" t="s">
        <v>731</v>
      </c>
      <c r="I1" s="2" t="s">
        <v>732</v>
      </c>
      <c r="J1" s="2" t="s">
        <v>733</v>
      </c>
      <c r="K1" s="2" t="s">
        <v>2</v>
      </c>
      <c r="L1" s="2" t="s">
        <v>30</v>
      </c>
      <c r="M1" s="2" t="s">
        <v>77</v>
      </c>
    </row>
    <row r="2" spans="1:13">
      <c r="A2" s="3" t="s">
        <v>734</v>
      </c>
    </row>
    <row r="3" spans="1:13">
      <c r="A3" s="4" t="s">
        <v>106</v>
      </c>
      <c r="C3" s="5" t="n">
        <v>41704296</v>
      </c>
      <c r="D3" s="5" t="n">
        <v>41618187</v>
      </c>
      <c r="E3" s="5" t="n">
        <v>35516058</v>
      </c>
      <c r="F3" s="5" t="n">
        <v>34577990</v>
      </c>
      <c r="G3" s="5" t="n">
        <v>34559830</v>
      </c>
      <c r="H3" s="5" t="n">
        <v>34469998</v>
      </c>
      <c r="I3" s="5" t="n">
        <v>34430766</v>
      </c>
      <c r="J3" s="5" t="n">
        <v>33495738</v>
      </c>
      <c r="K3" s="5" t="n">
        <v>38382599</v>
      </c>
      <c r="L3" s="5" t="n">
        <v>34242631</v>
      </c>
      <c r="M3" s="5" t="n">
        <v>7251231</v>
      </c>
    </row>
    <row r="4" spans="1:13">
      <c r="A4" s="3" t="s">
        <v>735</v>
      </c>
    </row>
    <row r="5" spans="1:13">
      <c r="A5" s="4" t="s">
        <v>106</v>
      </c>
      <c r="C5" s="5" t="n">
        <v>41704296</v>
      </c>
      <c r="D5" s="5" t="n">
        <v>41618187</v>
      </c>
      <c r="E5" s="5" t="n">
        <v>35516058</v>
      </c>
      <c r="F5" s="5" t="n">
        <v>34577990</v>
      </c>
      <c r="G5" s="5" t="n">
        <v>34559830</v>
      </c>
      <c r="H5" s="5" t="n">
        <v>34469998</v>
      </c>
      <c r="I5" s="5" t="n">
        <v>34430766</v>
      </c>
      <c r="J5" s="5" t="n">
        <v>33495738</v>
      </c>
      <c r="K5" s="5" t="n">
        <v>38382599</v>
      </c>
      <c r="L5" s="5" t="n">
        <v>34242631</v>
      </c>
      <c r="M5" s="5" t="n">
        <v>7251231</v>
      </c>
    </row>
    <row r="6" spans="1:13">
      <c r="A6" s="4" t="s">
        <v>736</v>
      </c>
      <c r="C6" s="5" t="n">
        <v>41792956</v>
      </c>
      <c r="D6" s="5" t="n">
        <v>41821008</v>
      </c>
      <c r="E6" s="5" t="n">
        <v>35516058</v>
      </c>
      <c r="F6" s="5" t="n">
        <v>34577990</v>
      </c>
      <c r="G6" s="5" t="n">
        <v>34682302</v>
      </c>
      <c r="H6" s="5" t="n">
        <v>34469998</v>
      </c>
      <c r="I6" s="5" t="n">
        <v>34430766</v>
      </c>
      <c r="J6" s="5" t="n">
        <v>33495738</v>
      </c>
      <c r="K6" s="5" t="n">
        <v>38382599</v>
      </c>
      <c r="L6" s="5" t="n">
        <v>34242631</v>
      </c>
      <c r="M6" s="5" t="n">
        <v>7251231</v>
      </c>
    </row>
    <row r="7" spans="1:13">
      <c r="A7" s="4" t="s">
        <v>737</v>
      </c>
    </row>
    <row r="8" spans="1:13">
      <c r="A8" s="4" t="s">
        <v>738</v>
      </c>
      <c r="K8" s="5" t="n">
        <v>149170</v>
      </c>
      <c r="L8" s="5" t="n">
        <v>226931</v>
      </c>
      <c r="M8" s="5" t="n">
        <v>89526</v>
      </c>
    </row>
    <row r="9" spans="1:13">
      <c r="A9" s="4" t="s">
        <v>739</v>
      </c>
    </row>
    <row r="10" spans="1:13">
      <c r="A10" s="4" t="s">
        <v>738</v>
      </c>
      <c r="K10" s="5" t="n">
        <v>255608</v>
      </c>
      <c r="L10" s="5" t="n">
        <v>133000</v>
      </c>
      <c r="M10" s="5" t="n">
        <v>0</v>
      </c>
    </row>
    <row r="11" spans="1:13">
      <c r="A11" s="4" t="s">
        <v>740</v>
      </c>
    </row>
    <row r="12" spans="1:13">
      <c r="A12" s="4" t="s">
        <v>738</v>
      </c>
      <c r="K12" s="5" t="n">
        <v>0</v>
      </c>
      <c r="L12" s="5" t="n">
        <v>0</v>
      </c>
      <c r="M12" s="5" t="n">
        <v>713122</v>
      </c>
    </row>
    <row r="13" spans="1:13">
      <c r="A13" s="4" t="s">
        <v>741</v>
      </c>
    </row>
    <row r="14" spans="1:13">
      <c r="A14" s="4" t="s">
        <v>738</v>
      </c>
      <c r="K14" s="5" t="n">
        <v>3936761</v>
      </c>
      <c r="L14" s="5" t="n">
        <v>3936761</v>
      </c>
      <c r="M14" s="5" t="n">
        <v>3936761</v>
      </c>
    </row>
    <row r="15" spans="1:13">
      <c r="A15" s="4" t="s">
        <v>407</v>
      </c>
    </row>
    <row r="16" spans="1:13">
      <c r="A16" s="4" t="s">
        <v>738</v>
      </c>
      <c r="M16" s="5" t="n">
        <v>27061856</v>
      </c>
    </row>
    <row r="17" spans="1:13">
      <c r="A17" s="4" t="s">
        <v>741</v>
      </c>
    </row>
    <row r="18" spans="1:13">
      <c r="A18" s="4" t="s">
        <v>742</v>
      </c>
      <c r="B18" s="4" t="s">
        <v>743</v>
      </c>
    </row>
    <row r="19" spans="1:13">
      <c r="A19" s="4" t="s">
        <v>744</v>
      </c>
      <c r="B19" s="10" t="n">
        <v>0.1</v>
      </c>
    </row>
    <row r="20" spans="1:13">
      <c r="A20" s="4" t="s">
        <v>407</v>
      </c>
    </row>
    <row r="21" spans="1:13">
      <c r="A21" s="4" t="s">
        <v>408</v>
      </c>
      <c r="M21" s="5" t="n">
        <v>270618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5</v>
      </c>
      <c r="B1" s="2" t="s">
        <v>1</v>
      </c>
    </row>
    <row r="2" spans="1:4">
      <c r="B2" s="2" t="s">
        <v>2</v>
      </c>
      <c r="C2" s="2" t="s">
        <v>30</v>
      </c>
      <c r="D2" s="2" t="s">
        <v>77</v>
      </c>
    </row>
    <row r="3" spans="1:4">
      <c r="A3" s="3" t="s">
        <v>746</v>
      </c>
    </row>
    <row r="4" spans="1:4">
      <c r="A4" s="4" t="s">
        <v>747</v>
      </c>
      <c r="B4" s="7" t="n">
        <v>0</v>
      </c>
      <c r="C4" s="7" t="n">
        <v>0</v>
      </c>
    </row>
    <row r="5" spans="1:4">
      <c r="A5" s="4" t="s">
        <v>748</v>
      </c>
    </row>
    <row r="6" spans="1:4">
      <c r="A6" s="3" t="s">
        <v>746</v>
      </c>
    </row>
    <row r="7" spans="1:4">
      <c r="A7" s="4" t="s">
        <v>749</v>
      </c>
      <c r="D7" s="7" t="n">
        <v>73</v>
      </c>
    </row>
    <row r="8" spans="1:4">
      <c r="A8" s="4" t="s">
        <v>750</v>
      </c>
      <c r="C8" s="5" t="n">
        <v>0</v>
      </c>
    </row>
    <row r="9" spans="1:4">
      <c r="A9" s="4" t="s">
        <v>751</v>
      </c>
    </row>
    <row r="10" spans="1:4">
      <c r="A10" s="3" t="s">
        <v>746</v>
      </c>
    </row>
    <row r="11" spans="1:4">
      <c r="A11" s="4" t="s">
        <v>750</v>
      </c>
      <c r="C11" s="5" t="n">
        <v>0</v>
      </c>
    </row>
    <row r="12" spans="1:4">
      <c r="A12" s="4" t="s">
        <v>752</v>
      </c>
    </row>
    <row r="13" spans="1:4">
      <c r="A13" s="3" t="s">
        <v>746</v>
      </c>
    </row>
    <row r="14" spans="1:4">
      <c r="A14" s="4" t="s">
        <v>749</v>
      </c>
      <c r="D14" s="5" t="n">
        <v>1188</v>
      </c>
    </row>
    <row r="15" spans="1:4">
      <c r="A15" s="4" t="s">
        <v>753</v>
      </c>
    </row>
    <row r="16" spans="1:4">
      <c r="A16" s="3" t="s">
        <v>746</v>
      </c>
    </row>
    <row r="17" spans="1:4">
      <c r="A17" s="4" t="s">
        <v>754</v>
      </c>
      <c r="D17" s="5" t="n">
        <v>2325</v>
      </c>
    </row>
    <row r="18" spans="1:4">
      <c r="A18" s="4" t="s">
        <v>755</v>
      </c>
      <c r="C18" s="5" t="n">
        <v>0</v>
      </c>
    </row>
    <row r="19" spans="1:4">
      <c r="A19" s="4" t="s">
        <v>109</v>
      </c>
    </row>
    <row r="20" spans="1:4">
      <c r="A20" s="3" t="s">
        <v>746</v>
      </c>
    </row>
    <row r="21" spans="1:4">
      <c r="A21" s="4" t="s">
        <v>79</v>
      </c>
      <c r="B21" s="7" t="n">
        <v>0</v>
      </c>
      <c r="C21" s="7" t="n">
        <v>0</v>
      </c>
      <c r="D21" s="5" t="n">
        <v>2340</v>
      </c>
    </row>
    <row r="22" spans="1:4">
      <c r="A22" s="4" t="s">
        <v>756</v>
      </c>
    </row>
    <row r="23" spans="1:4">
      <c r="A23" s="3" t="s">
        <v>746</v>
      </c>
    </row>
    <row r="24" spans="1:4">
      <c r="A24" s="4" t="s">
        <v>79</v>
      </c>
      <c r="D24" s="7" t="n">
        <v>23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757</v>
      </c>
      <c r="B1" s="2" t="s">
        <v>2</v>
      </c>
      <c r="C1" s="2" t="s">
        <v>196</v>
      </c>
      <c r="D1" s="2" t="s">
        <v>197</v>
      </c>
      <c r="E1" s="2" t="s">
        <v>30</v>
      </c>
      <c r="F1" s="2" t="s">
        <v>77</v>
      </c>
      <c r="G1" s="2" t="s">
        <v>198</v>
      </c>
      <c r="H1" s="2" t="s">
        <v>199</v>
      </c>
      <c r="I1" s="2" t="s">
        <v>200</v>
      </c>
    </row>
    <row r="2" spans="1:9">
      <c r="A2" s="3" t="s">
        <v>323</v>
      </c>
    </row>
    <row r="3" spans="1:9">
      <c r="A3" s="4" t="s">
        <v>758</v>
      </c>
      <c r="B3" s="7" t="n">
        <v>551420</v>
      </c>
      <c r="E3" s="7" t="n">
        <v>519083</v>
      </c>
    </row>
    <row r="4" spans="1:9">
      <c r="A4" s="4" t="s">
        <v>759</v>
      </c>
      <c r="B4" s="5" t="n">
        <v>551420</v>
      </c>
      <c r="E4" s="5" t="n">
        <v>524424</v>
      </c>
    </row>
    <row r="5" spans="1:9">
      <c r="A5" s="4" t="s">
        <v>760</v>
      </c>
      <c r="E5" s="5" t="n">
        <v>5341</v>
      </c>
    </row>
    <row r="6" spans="1:9">
      <c r="A6" s="4" t="s">
        <v>761</v>
      </c>
      <c r="B6" s="5" t="n">
        <v>-16272</v>
      </c>
      <c r="E6" s="5" t="n">
        <v>-9032</v>
      </c>
    </row>
    <row r="7" spans="1:9">
      <c r="A7" s="4" t="s">
        <v>762</v>
      </c>
      <c r="B7" s="5" t="n">
        <v>-66320</v>
      </c>
      <c r="E7" s="5" t="n">
        <v>-24497</v>
      </c>
    </row>
    <row r="8" spans="1:9">
      <c r="A8" s="4" t="s">
        <v>763</v>
      </c>
      <c r="B8" s="5" t="n">
        <v>468828</v>
      </c>
      <c r="E8" s="5" t="n">
        <v>490895</v>
      </c>
    </row>
    <row r="9" spans="1:9">
      <c r="A9" s="4" t="s">
        <v>184</v>
      </c>
    </row>
    <row r="10" spans="1:9">
      <c r="A10" s="3" t="s">
        <v>323</v>
      </c>
    </row>
    <row r="11" spans="1:9">
      <c r="A11" s="4" t="s">
        <v>758</v>
      </c>
      <c r="B11" s="5" t="n">
        <v>445000</v>
      </c>
    </row>
    <row r="12" spans="1:9">
      <c r="A12" s="4" t="s">
        <v>761</v>
      </c>
      <c r="B12" s="5" t="n">
        <v>-14423</v>
      </c>
    </row>
    <row r="13" spans="1:9">
      <c r="A13" s="4" t="s">
        <v>206</v>
      </c>
      <c r="B13" s="5" t="n">
        <v>460000</v>
      </c>
      <c r="D13" s="7" t="n">
        <v>460000</v>
      </c>
    </row>
    <row r="14" spans="1:9">
      <c r="A14" s="4" t="s">
        <v>181</v>
      </c>
    </row>
    <row r="15" spans="1:9">
      <c r="A15" s="3" t="s">
        <v>323</v>
      </c>
    </row>
    <row r="16" spans="1:9">
      <c r="A16" s="4" t="s">
        <v>758</v>
      </c>
      <c r="B16" s="5" t="n">
        <v>106420</v>
      </c>
    </row>
    <row r="17" spans="1:9">
      <c r="A17" s="4" t="s">
        <v>761</v>
      </c>
      <c r="B17" s="5" t="n">
        <v>-1849</v>
      </c>
    </row>
    <row r="18" spans="1:9">
      <c r="A18" s="4" t="s">
        <v>206</v>
      </c>
      <c r="B18" s="5" t="n">
        <v>108000</v>
      </c>
      <c r="C18" s="7" t="n">
        <v>108000</v>
      </c>
    </row>
    <row r="19" spans="1:9">
      <c r="A19" s="4" t="s">
        <v>185</v>
      </c>
    </row>
    <row r="20" spans="1:9">
      <c r="A20" s="3" t="s">
        <v>323</v>
      </c>
    </row>
    <row r="21" spans="1:9">
      <c r="A21" s="4" t="s">
        <v>758</v>
      </c>
      <c r="E21" s="5" t="n">
        <v>399600</v>
      </c>
    </row>
    <row r="22" spans="1:9">
      <c r="A22" s="4" t="s">
        <v>760</v>
      </c>
      <c r="B22" s="7" t="n">
        <v>0</v>
      </c>
      <c r="E22" s="5" t="n">
        <v>5341</v>
      </c>
    </row>
    <row r="23" spans="1:9">
      <c r="A23" s="4" t="s">
        <v>761</v>
      </c>
      <c r="E23" s="5" t="n">
        <v>-6332</v>
      </c>
    </row>
    <row r="24" spans="1:9">
      <c r="A24" s="4" t="s">
        <v>206</v>
      </c>
      <c r="E24" s="5" t="n">
        <v>400000</v>
      </c>
      <c r="F24" s="7" t="n">
        <v>400000</v>
      </c>
      <c r="H24" s="7" t="n">
        <v>400000</v>
      </c>
    </row>
    <row r="25" spans="1:9">
      <c r="A25" s="4" t="s">
        <v>190</v>
      </c>
    </row>
    <row r="26" spans="1:9">
      <c r="A26" s="3" t="s">
        <v>323</v>
      </c>
    </row>
    <row r="27" spans="1:9">
      <c r="A27" s="4" t="s">
        <v>758</v>
      </c>
      <c r="E27" s="5" t="n">
        <v>25544</v>
      </c>
    </row>
    <row r="28" spans="1:9">
      <c r="A28" s="4" t="s">
        <v>761</v>
      </c>
      <c r="E28" s="5" t="n">
        <v>-1330</v>
      </c>
    </row>
    <row r="29" spans="1:9">
      <c r="A29" s="4" t="s">
        <v>191</v>
      </c>
    </row>
    <row r="30" spans="1:9">
      <c r="A30" s="3" t="s">
        <v>323</v>
      </c>
    </row>
    <row r="31" spans="1:9">
      <c r="A31" s="4" t="s">
        <v>758</v>
      </c>
      <c r="E31" s="5" t="n">
        <v>93939</v>
      </c>
    </row>
    <row r="32" spans="1:9">
      <c r="A32" s="4" t="s">
        <v>761</v>
      </c>
      <c r="E32" s="5" t="n">
        <v>-1370</v>
      </c>
    </row>
    <row r="33" spans="1:9">
      <c r="A33" s="4" t="s">
        <v>206</v>
      </c>
      <c r="E33" s="7" t="n">
        <v>98000</v>
      </c>
      <c r="G33" s="7" t="n">
        <v>98000</v>
      </c>
      <c r="I33" s="7" t="n">
        <v>98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77</v>
      </c>
    </row>
    <row r="3" spans="1:4">
      <c r="A3" s="3" t="s">
        <v>323</v>
      </c>
    </row>
    <row r="4" spans="1:4">
      <c r="A4" s="4" t="s">
        <v>70</v>
      </c>
      <c r="B4" s="7" t="n">
        <v>16272</v>
      </c>
      <c r="C4" s="7" t="n">
        <v>9032</v>
      </c>
    </row>
    <row r="5" spans="1:4">
      <c r="A5" s="4" t="s">
        <v>145</v>
      </c>
      <c r="B5" s="5" t="n">
        <v>3035</v>
      </c>
      <c r="C5" s="5" t="n">
        <v>2325</v>
      </c>
      <c r="D5" s="7" t="n">
        <v>2847</v>
      </c>
    </row>
    <row r="6" spans="1:4">
      <c r="A6" s="4" t="s">
        <v>171</v>
      </c>
      <c r="B6" s="5" t="n">
        <v>2962</v>
      </c>
    </row>
    <row r="7" spans="1:4">
      <c r="A7" s="4" t="s">
        <v>765</v>
      </c>
    </row>
    <row r="8" spans="1:4">
      <c r="A8" s="3" t="s">
        <v>323</v>
      </c>
    </row>
    <row r="9" spans="1:4">
      <c r="A9" s="4" t="s">
        <v>171</v>
      </c>
      <c r="B9" s="5" t="n">
        <v>2962</v>
      </c>
    </row>
    <row r="10" spans="1:4">
      <c r="A10" s="4" t="s">
        <v>766</v>
      </c>
    </row>
    <row r="11" spans="1:4">
      <c r="A11" s="3" t="s">
        <v>323</v>
      </c>
    </row>
    <row r="12" spans="1:4">
      <c r="A12" s="4" t="s">
        <v>145</v>
      </c>
      <c r="B12" s="7" t="n">
        <v>3035</v>
      </c>
      <c r="C12" s="7" t="n">
        <v>2325</v>
      </c>
      <c r="D12" s="7" t="n">
        <v>28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40"/>
    <col customWidth="1" max="3" min="3" width="13"/>
    <col customWidth="1" max="4" min="4" width="27"/>
    <col customWidth="1" max="5" min="5" width="46"/>
    <col customWidth="1" max="6" min="6" width="18"/>
    <col customWidth="1" max="7" min="7" width="12"/>
  </cols>
  <sheetData>
    <row r="1" spans="1:7">
      <c r="A1" s="1" t="s">
        <v>117</v>
      </c>
      <c r="B1" s="2" t="s">
        <v>118</v>
      </c>
      <c r="C1" s="2" t="s">
        <v>119</v>
      </c>
      <c r="D1" s="2" t="s">
        <v>120</v>
      </c>
      <c r="E1" s="2" t="s">
        <v>121</v>
      </c>
      <c r="F1" s="2" t="s">
        <v>122</v>
      </c>
      <c r="G1" s="2" t="s">
        <v>123</v>
      </c>
    </row>
    <row r="2" spans="1:7">
      <c r="A2" s="4" t="s">
        <v>124</v>
      </c>
      <c r="B2" s="7" t="n">
        <v>0</v>
      </c>
      <c r="C2" s="7" t="n">
        <v>73</v>
      </c>
      <c r="D2" s="7" t="n">
        <v>1483105</v>
      </c>
      <c r="E2" s="7" t="n">
        <v>-21</v>
      </c>
      <c r="F2" s="7" t="n">
        <v>-377191</v>
      </c>
      <c r="G2" s="7" t="n">
        <v>1105966</v>
      </c>
    </row>
    <row r="3" spans="1:7">
      <c r="A3" s="3" t="s">
        <v>125</v>
      </c>
    </row>
    <row r="4" spans="1:7">
      <c r="A4" s="4" t="s">
        <v>103</v>
      </c>
      <c r="B4" s="5" t="n">
        <v>0</v>
      </c>
      <c r="E4" s="5" t="n">
        <v>0</v>
      </c>
      <c r="F4" s="5" t="n">
        <v>-217757</v>
      </c>
      <c r="G4" s="5" t="n">
        <v>-217757</v>
      </c>
    </row>
    <row r="5" spans="1:7">
      <c r="A5" s="4" t="s">
        <v>115</v>
      </c>
      <c r="B5" s="5" t="n">
        <v>0</v>
      </c>
      <c r="E5" s="5" t="n">
        <v>21</v>
      </c>
      <c r="G5" s="5" t="n">
        <v>21</v>
      </c>
    </row>
    <row r="6" spans="1:7">
      <c r="A6" s="4" t="s">
        <v>126</v>
      </c>
      <c r="B6" s="5" t="n">
        <v>120789</v>
      </c>
      <c r="E6" s="5" t="n">
        <v>0</v>
      </c>
      <c r="G6" s="5" t="n">
        <v>120789</v>
      </c>
    </row>
    <row r="7" spans="1:7">
      <c r="A7" s="4" t="s">
        <v>127</v>
      </c>
      <c r="B7" s="5" t="n">
        <v>0</v>
      </c>
      <c r="E7" s="5" t="n">
        <v>0</v>
      </c>
    </row>
    <row r="8" spans="1:7">
      <c r="A8" s="4" t="s">
        <v>128</v>
      </c>
      <c r="B8" s="5" t="n">
        <v>0</v>
      </c>
      <c r="C8" s="5" t="n">
        <v>1</v>
      </c>
      <c r="D8" s="5" t="n">
        <v>-1</v>
      </c>
      <c r="E8" s="5" t="n">
        <v>0</v>
      </c>
    </row>
    <row r="9" spans="1:7">
      <c r="A9" s="4" t="s">
        <v>129</v>
      </c>
      <c r="B9" s="5" t="n">
        <v>0</v>
      </c>
      <c r="D9" s="5" t="n">
        <v>20680</v>
      </c>
      <c r="E9" s="5" t="n">
        <v>0</v>
      </c>
      <c r="G9" s="5" t="n">
        <v>20680</v>
      </c>
    </row>
    <row r="10" spans="1:7">
      <c r="A10" s="4" t="s">
        <v>130</v>
      </c>
      <c r="B10" s="5" t="n">
        <v>120789</v>
      </c>
      <c r="C10" s="5" t="n">
        <v>74</v>
      </c>
      <c r="D10" s="5" t="n">
        <v>1503784</v>
      </c>
      <c r="E10" s="5" t="n">
        <v>0</v>
      </c>
      <c r="F10" s="5" t="n">
        <v>-594948</v>
      </c>
      <c r="G10" s="5" t="n">
        <v>1029699</v>
      </c>
    </row>
    <row r="11" spans="1:7">
      <c r="A11" s="3" t="s">
        <v>125</v>
      </c>
    </row>
    <row r="12" spans="1:7">
      <c r="A12" s="4" t="s">
        <v>103</v>
      </c>
      <c r="B12" s="5" t="n">
        <v>0</v>
      </c>
      <c r="E12" s="5" t="n">
        <v>0</v>
      </c>
      <c r="F12" s="5" t="n">
        <v>-58725</v>
      </c>
      <c r="G12" s="5" t="n">
        <v>-58725</v>
      </c>
    </row>
    <row r="13" spans="1:7">
      <c r="A13" s="4" t="s">
        <v>131</v>
      </c>
      <c r="B13" s="5" t="n">
        <v>-120789</v>
      </c>
      <c r="C13" s="5" t="n">
        <v>270</v>
      </c>
      <c r="D13" s="5" t="n">
        <v>120519</v>
      </c>
      <c r="E13" s="5" t="n">
        <v>0</v>
      </c>
    </row>
    <row r="14" spans="1:7">
      <c r="A14" s="4" t="s">
        <v>127</v>
      </c>
      <c r="B14" s="5" t="n">
        <v>0</v>
      </c>
      <c r="C14" s="5" t="n">
        <v>1</v>
      </c>
      <c r="D14" s="5" t="n">
        <v>-1</v>
      </c>
      <c r="E14" s="5" t="n">
        <v>0</v>
      </c>
    </row>
    <row r="15" spans="1:7">
      <c r="A15" s="4" t="s">
        <v>129</v>
      </c>
      <c r="B15" s="5" t="n">
        <v>0</v>
      </c>
      <c r="D15" s="5" t="n">
        <v>4053</v>
      </c>
      <c r="E15" s="5" t="n">
        <v>0</v>
      </c>
      <c r="G15" s="5" t="n">
        <v>4053</v>
      </c>
    </row>
    <row r="16" spans="1:7">
      <c r="A16" s="4" t="s">
        <v>132</v>
      </c>
      <c r="B16" s="5" t="n">
        <v>0</v>
      </c>
      <c r="C16" s="5" t="n">
        <v>345</v>
      </c>
      <c r="D16" s="5" t="n">
        <v>1628355</v>
      </c>
      <c r="E16" s="5" t="n">
        <v>0</v>
      </c>
      <c r="F16" s="5" t="n">
        <v>-653673</v>
      </c>
      <c r="G16" s="5" t="n">
        <v>975027</v>
      </c>
    </row>
    <row r="17" spans="1:7">
      <c r="A17" s="3" t="s">
        <v>125</v>
      </c>
    </row>
    <row r="18" spans="1:7">
      <c r="A18" s="4" t="s">
        <v>133</v>
      </c>
      <c r="B18" s="5" t="n">
        <v>0</v>
      </c>
      <c r="E18" s="5" t="n">
        <v>0</v>
      </c>
      <c r="F18" s="5" t="n">
        <v>-659</v>
      </c>
      <c r="G18" s="5" t="n">
        <v>-659</v>
      </c>
    </row>
    <row r="19" spans="1:7">
      <c r="A19" s="4" t="s">
        <v>134</v>
      </c>
      <c r="B19" s="5" t="n">
        <v>0</v>
      </c>
      <c r="C19" s="5" t="n">
        <v>345</v>
      </c>
      <c r="D19" s="5" t="n">
        <v>1628355</v>
      </c>
      <c r="E19" s="5" t="n">
        <v>0</v>
      </c>
      <c r="F19" s="5" t="n">
        <v>-654332</v>
      </c>
      <c r="G19" s="5" t="n">
        <v>974368</v>
      </c>
    </row>
    <row r="20" spans="1:7">
      <c r="A20" s="4" t="s">
        <v>103</v>
      </c>
      <c r="B20" s="5" t="n">
        <v>0</v>
      </c>
      <c r="E20" s="5" t="n">
        <v>0</v>
      </c>
      <c r="F20" s="5" t="n">
        <v>-32940</v>
      </c>
      <c r="G20" s="5" t="n">
        <v>-32940</v>
      </c>
    </row>
    <row r="21" spans="1:7">
      <c r="A21" s="4" t="s">
        <v>126</v>
      </c>
      <c r="B21" s="5" t="n">
        <v>0</v>
      </c>
      <c r="C21" s="5" t="n">
        <v>70</v>
      </c>
      <c r="D21" s="5" t="n">
        <v>109578</v>
      </c>
      <c r="E21" s="5" t="n">
        <v>0</v>
      </c>
      <c r="G21" s="5" t="n">
        <v>109648</v>
      </c>
    </row>
    <row r="22" spans="1:7">
      <c r="A22" s="4" t="s">
        <v>127</v>
      </c>
      <c r="B22" s="5" t="n">
        <v>0</v>
      </c>
      <c r="C22" s="5" t="n">
        <v>1</v>
      </c>
      <c r="D22" s="5" t="n">
        <v>-1</v>
      </c>
      <c r="E22" s="5" t="n">
        <v>0</v>
      </c>
    </row>
    <row r="23" spans="1:7">
      <c r="A23" s="4" t="s">
        <v>129</v>
      </c>
      <c r="B23" s="5" t="n">
        <v>0</v>
      </c>
      <c r="D23" s="5" t="n">
        <v>2231</v>
      </c>
      <c r="E23" s="5" t="n">
        <v>0</v>
      </c>
      <c r="G23" s="5" t="n">
        <v>2231</v>
      </c>
    </row>
    <row r="24" spans="1:7">
      <c r="A24" s="4" t="s">
        <v>135</v>
      </c>
      <c r="B24" s="7" t="n">
        <v>0</v>
      </c>
      <c r="C24" s="7" t="n">
        <v>416</v>
      </c>
      <c r="D24" s="7" t="n">
        <v>1740163</v>
      </c>
      <c r="E24" s="7" t="n">
        <v>0</v>
      </c>
      <c r="F24" s="7" t="n">
        <v>-687272</v>
      </c>
      <c r="G24" s="7" t="n">
        <v>10533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18"/>
    <col customWidth="1" max="8" min="8" width="18"/>
  </cols>
  <sheetData>
    <row r="1" spans="1:8">
      <c r="A1" s="1" t="s">
        <v>767</v>
      </c>
      <c r="B1" s="2" t="s">
        <v>679</v>
      </c>
      <c r="C1" s="2" t="s">
        <v>768</v>
      </c>
      <c r="D1" s="2" t="s">
        <v>538</v>
      </c>
      <c r="E1" s="2" t="s">
        <v>511</v>
      </c>
      <c r="F1" s="2" t="s">
        <v>512</v>
      </c>
      <c r="G1" s="2" t="s">
        <v>769</v>
      </c>
      <c r="H1" s="2" t="s">
        <v>770</v>
      </c>
    </row>
    <row r="2" spans="1:8">
      <c r="A2" s="3" t="s">
        <v>771</v>
      </c>
    </row>
    <row r="3" spans="1:8">
      <c r="A3" s="4" t="s">
        <v>772</v>
      </c>
      <c r="D3" s="7" t="n">
        <v>551420</v>
      </c>
      <c r="E3" s="7" t="n">
        <v>519083</v>
      </c>
    </row>
    <row r="4" spans="1:8">
      <c r="A4" s="4" t="s">
        <v>690</v>
      </c>
    </row>
    <row r="5" spans="1:8">
      <c r="A5" s="3" t="s">
        <v>323</v>
      </c>
    </row>
    <row r="6" spans="1:8">
      <c r="A6" s="4" t="s">
        <v>691</v>
      </c>
      <c r="H6" s="5" t="n">
        <v>4</v>
      </c>
    </row>
    <row r="7" spans="1:8">
      <c r="A7" s="4" t="s">
        <v>694</v>
      </c>
    </row>
    <row r="8" spans="1:8">
      <c r="A8" s="3" t="s">
        <v>323</v>
      </c>
    </row>
    <row r="9" spans="1:8">
      <c r="A9" s="4" t="s">
        <v>691</v>
      </c>
      <c r="G9" s="5" t="n">
        <v>2</v>
      </c>
      <c r="H9" s="5" t="n">
        <v>2</v>
      </c>
    </row>
    <row r="10" spans="1:8">
      <c r="A10" s="4" t="s">
        <v>696</v>
      </c>
    </row>
    <row r="11" spans="1:8">
      <c r="A11" s="3" t="s">
        <v>323</v>
      </c>
    </row>
    <row r="12" spans="1:8">
      <c r="A12" s="4" t="s">
        <v>691</v>
      </c>
      <c r="H12" s="5" t="n">
        <v>2</v>
      </c>
    </row>
    <row r="13" spans="1:8">
      <c r="A13" s="4" t="s">
        <v>181</v>
      </c>
    </row>
    <row r="14" spans="1:8">
      <c r="A14" s="3" t="s">
        <v>323</v>
      </c>
    </row>
    <row r="15" spans="1:8">
      <c r="A15" s="4" t="s">
        <v>773</v>
      </c>
      <c r="B15" s="4" t="s">
        <v>526</v>
      </c>
    </row>
    <row r="16" spans="1:8">
      <c r="A16" s="4" t="s">
        <v>206</v>
      </c>
      <c r="B16" s="7" t="n">
        <v>108000</v>
      </c>
      <c r="D16" s="5" t="n">
        <v>108000</v>
      </c>
    </row>
    <row r="17" spans="1:8">
      <c r="A17" s="4" t="s">
        <v>182</v>
      </c>
      <c r="C17" s="7" t="n">
        <v>108000</v>
      </c>
      <c r="D17" s="5" t="n">
        <v>108000</v>
      </c>
    </row>
    <row r="18" spans="1:8">
      <c r="A18" s="4" t="s">
        <v>774</v>
      </c>
      <c r="B18" s="4" t="s">
        <v>775</v>
      </c>
    </row>
    <row r="19" spans="1:8">
      <c r="A19" s="4" t="s">
        <v>776</v>
      </c>
      <c r="D19" s="5" t="n">
        <v>0</v>
      </c>
    </row>
    <row r="20" spans="1:8">
      <c r="A20" s="4" t="s">
        <v>183</v>
      </c>
      <c r="D20" s="5" t="n">
        <v>1580</v>
      </c>
      <c r="E20" s="5" t="n">
        <v>0</v>
      </c>
      <c r="F20" s="7" t="n">
        <v>0</v>
      </c>
    </row>
    <row r="21" spans="1:8">
      <c r="A21" s="4" t="s">
        <v>777</v>
      </c>
      <c r="D21" s="5" t="n">
        <v>104571</v>
      </c>
      <c r="E21" s="7" t="n">
        <v>0</v>
      </c>
    </row>
    <row r="22" spans="1:8">
      <c r="A22" s="4" t="s">
        <v>778</v>
      </c>
      <c r="B22" s="7" t="n">
        <v>0</v>
      </c>
    </row>
    <row r="23" spans="1:8">
      <c r="A23" s="4" t="s">
        <v>779</v>
      </c>
      <c r="B23" s="4" t="s">
        <v>780</v>
      </c>
    </row>
    <row r="24" spans="1:8">
      <c r="A24" s="4" t="s">
        <v>781</v>
      </c>
      <c r="B24" s="7" t="n">
        <v>1580</v>
      </c>
    </row>
    <row r="25" spans="1:8">
      <c r="A25" s="4" t="s">
        <v>782</v>
      </c>
      <c r="B25" s="4" t="s">
        <v>503</v>
      </c>
    </row>
    <row r="26" spans="1:8">
      <c r="A26" s="4" t="s">
        <v>783</v>
      </c>
      <c r="B26" s="7" t="n">
        <v>30000</v>
      </c>
    </row>
    <row r="27" spans="1:8">
      <c r="A27" s="4" t="s">
        <v>784</v>
      </c>
      <c r="B27" s="4" t="s">
        <v>785</v>
      </c>
    </row>
    <row r="28" spans="1:8">
      <c r="A28" s="4" t="s">
        <v>786</v>
      </c>
      <c r="B28" s="7" t="n">
        <v>0</v>
      </c>
    </row>
    <row r="29" spans="1:8">
      <c r="A29" s="4" t="s">
        <v>787</v>
      </c>
      <c r="B29" s="10" t="n">
        <v>0.7</v>
      </c>
    </row>
    <row r="30" spans="1:8">
      <c r="A30" s="3" t="s">
        <v>771</v>
      </c>
    </row>
    <row r="31" spans="1:8">
      <c r="A31" s="5" t="n">
        <v>2019</v>
      </c>
      <c r="D31" s="5" t="n">
        <v>6320</v>
      </c>
    </row>
    <row r="32" spans="1:8">
      <c r="A32" s="5" t="n">
        <v>2020</v>
      </c>
      <c r="D32" s="5" t="n">
        <v>6320</v>
      </c>
    </row>
    <row r="33" spans="1:8">
      <c r="A33" s="5" t="n">
        <v>2021</v>
      </c>
      <c r="D33" s="5" t="n">
        <v>6320</v>
      </c>
    </row>
    <row r="34" spans="1:8">
      <c r="A34" s="5" t="n">
        <v>2022</v>
      </c>
      <c r="D34" s="5" t="n">
        <v>6320</v>
      </c>
    </row>
    <row r="35" spans="1:8">
      <c r="A35" s="5" t="n">
        <v>2023</v>
      </c>
      <c r="D35" s="5" t="n">
        <v>81140</v>
      </c>
    </row>
    <row r="36" spans="1:8">
      <c r="A36" s="4" t="s">
        <v>772</v>
      </c>
      <c r="D36" s="7" t="n">
        <v>106420</v>
      </c>
    </row>
    <row r="37" spans="1:8">
      <c r="A37" s="4" t="s">
        <v>788</v>
      </c>
    </row>
    <row r="38" spans="1:8">
      <c r="A38" s="3" t="s">
        <v>323</v>
      </c>
    </row>
    <row r="39" spans="1:8">
      <c r="A39" s="4" t="s">
        <v>789</v>
      </c>
      <c r="B39" s="4" t="s">
        <v>790</v>
      </c>
    </row>
    <row r="40" spans="1:8">
      <c r="A40" s="4" t="s">
        <v>791</v>
      </c>
    </row>
    <row r="41" spans="1:8">
      <c r="A41" s="3" t="s">
        <v>323</v>
      </c>
    </row>
    <row r="42" spans="1:8">
      <c r="A42" s="4" t="s">
        <v>792</v>
      </c>
      <c r="B42" s="4" t="s">
        <v>704</v>
      </c>
    </row>
    <row r="43" spans="1:8">
      <c r="A43" s="4" t="s">
        <v>793</v>
      </c>
    </row>
    <row r="44" spans="1:8">
      <c r="A44" s="3" t="s">
        <v>323</v>
      </c>
    </row>
    <row r="45" spans="1:8">
      <c r="A45" s="4" t="s">
        <v>691</v>
      </c>
      <c r="B45" s="5" t="n">
        <v>6</v>
      </c>
    </row>
    <row r="46" spans="1:8">
      <c r="A46" s="4" t="s">
        <v>794</v>
      </c>
    </row>
    <row r="47" spans="1:8">
      <c r="A47" s="3" t="s">
        <v>323</v>
      </c>
    </row>
    <row r="48" spans="1:8">
      <c r="A48" s="4" t="s">
        <v>691</v>
      </c>
      <c r="B48" s="5" t="n">
        <v>4</v>
      </c>
    </row>
    <row r="49" spans="1:8">
      <c r="A49" s="4" t="s">
        <v>795</v>
      </c>
    </row>
    <row r="50" spans="1:8">
      <c r="A50" s="3" t="s">
        <v>323</v>
      </c>
    </row>
    <row r="51" spans="1:8">
      <c r="A51" s="4" t="s">
        <v>691</v>
      </c>
      <c r="B51" s="5" t="n">
        <v>2</v>
      </c>
    </row>
    <row r="52" spans="1:8">
      <c r="A52" s="4" t="s">
        <v>796</v>
      </c>
    </row>
    <row r="53" spans="1:8">
      <c r="A53" s="3" t="s">
        <v>323</v>
      </c>
    </row>
    <row r="54" spans="1:8">
      <c r="A54" s="4" t="s">
        <v>797</v>
      </c>
      <c r="B54" s="4" t="s">
        <v>798</v>
      </c>
    </row>
    <row r="55" spans="1:8">
      <c r="A55" s="4" t="s">
        <v>799</v>
      </c>
    </row>
    <row r="56" spans="1:8">
      <c r="A56" s="3" t="s">
        <v>323</v>
      </c>
    </row>
    <row r="57" spans="1:8">
      <c r="A57" s="4" t="s">
        <v>792</v>
      </c>
      <c r="B57" s="4" t="s">
        <v>800</v>
      </c>
    </row>
    <row r="58" spans="1:8">
      <c r="A58" s="4" t="s">
        <v>801</v>
      </c>
    </row>
    <row r="59" spans="1:8">
      <c r="A59" s="3" t="s">
        <v>323</v>
      </c>
    </row>
    <row r="60" spans="1:8">
      <c r="A60" s="4" t="s">
        <v>797</v>
      </c>
      <c r="B60" s="4" t="s">
        <v>802</v>
      </c>
    </row>
    <row r="61" spans="1:8">
      <c r="A61" s="4" t="s">
        <v>803</v>
      </c>
    </row>
    <row r="62" spans="1:8">
      <c r="A62" s="3" t="s">
        <v>323</v>
      </c>
    </row>
    <row r="63" spans="1:8">
      <c r="A63" s="4" t="s">
        <v>792</v>
      </c>
      <c r="B63" s="4" t="s">
        <v>8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4"/>
    <col customWidth="1" max="6" min="6" width="21"/>
    <col customWidth="1" max="7" min="7" width="21"/>
    <col customWidth="1" max="8" min="8" width="21"/>
  </cols>
  <sheetData>
    <row r="1" spans="1:8">
      <c r="A1" s="1" t="s">
        <v>805</v>
      </c>
      <c r="B1" s="2" t="s">
        <v>678</v>
      </c>
      <c r="C1" s="2" t="s">
        <v>806</v>
      </c>
      <c r="D1" s="2" t="s">
        <v>807</v>
      </c>
      <c r="E1" s="2" t="s">
        <v>808</v>
      </c>
      <c r="F1" s="2" t="s">
        <v>538</v>
      </c>
      <c r="G1" s="2" t="s">
        <v>511</v>
      </c>
      <c r="H1" s="2" t="s">
        <v>512</v>
      </c>
    </row>
    <row r="2" spans="1:8">
      <c r="A2" s="3" t="s">
        <v>771</v>
      </c>
    </row>
    <row r="3" spans="1:8">
      <c r="A3" s="4" t="s">
        <v>772</v>
      </c>
      <c r="F3" s="7" t="n">
        <v>551420</v>
      </c>
      <c r="G3" s="7" t="n">
        <v>519083</v>
      </c>
    </row>
    <row r="4" spans="1:8">
      <c r="A4" s="4" t="s">
        <v>184</v>
      </c>
    </row>
    <row r="5" spans="1:8">
      <c r="A5" s="3" t="s">
        <v>323</v>
      </c>
    </row>
    <row r="6" spans="1:8">
      <c r="A6" s="4" t="s">
        <v>773</v>
      </c>
      <c r="E6" s="4" t="s">
        <v>526</v>
      </c>
    </row>
    <row r="7" spans="1:8">
      <c r="A7" s="4" t="s">
        <v>206</v>
      </c>
      <c r="E7" s="7" t="n">
        <v>460000</v>
      </c>
      <c r="F7" s="5" t="n">
        <v>460000</v>
      </c>
    </row>
    <row r="8" spans="1:8">
      <c r="A8" s="4" t="s">
        <v>182</v>
      </c>
      <c r="D8" s="7" t="n">
        <v>460000</v>
      </c>
      <c r="F8" s="5" t="n">
        <v>460000</v>
      </c>
    </row>
    <row r="9" spans="1:8">
      <c r="A9" s="4" t="s">
        <v>809</v>
      </c>
      <c r="E9" s="5" t="n">
        <v>7</v>
      </c>
    </row>
    <row r="10" spans="1:8">
      <c r="A10" s="4" t="s">
        <v>776</v>
      </c>
      <c r="F10" s="5" t="n">
        <v>0</v>
      </c>
    </row>
    <row r="11" spans="1:8">
      <c r="A11" s="4" t="s">
        <v>183</v>
      </c>
      <c r="F11" s="5" t="n">
        <v>15000</v>
      </c>
      <c r="G11" s="5" t="n">
        <v>0</v>
      </c>
      <c r="H11" s="7" t="n">
        <v>0</v>
      </c>
    </row>
    <row r="12" spans="1:8">
      <c r="A12" s="4" t="s">
        <v>777</v>
      </c>
      <c r="F12" s="5" t="n">
        <v>430577</v>
      </c>
      <c r="G12" s="7" t="n">
        <v>0</v>
      </c>
    </row>
    <row r="13" spans="1:8">
      <c r="A13" s="4" t="s">
        <v>789</v>
      </c>
      <c r="E13" s="4" t="s">
        <v>790</v>
      </c>
    </row>
    <row r="14" spans="1:8">
      <c r="A14" s="4" t="s">
        <v>810</v>
      </c>
      <c r="E14" s="7" t="n">
        <v>15000</v>
      </c>
    </row>
    <row r="15" spans="1:8">
      <c r="A15" s="4" t="s">
        <v>778</v>
      </c>
      <c r="E15" s="7" t="n">
        <v>0</v>
      </c>
    </row>
    <row r="16" spans="1:8">
      <c r="A16" s="4" t="s">
        <v>779</v>
      </c>
      <c r="E16" s="4" t="s">
        <v>811</v>
      </c>
    </row>
    <row r="17" spans="1:8">
      <c r="A17" s="4" t="s">
        <v>782</v>
      </c>
      <c r="E17" s="4" t="s">
        <v>503</v>
      </c>
    </row>
    <row r="18" spans="1:8">
      <c r="A18" s="4" t="s">
        <v>812</v>
      </c>
      <c r="E18" s="4" t="s">
        <v>813</v>
      </c>
    </row>
    <row r="19" spans="1:8">
      <c r="A19" s="4" t="s">
        <v>814</v>
      </c>
      <c r="C19" s="4" t="s">
        <v>706</v>
      </c>
    </row>
    <row r="20" spans="1:8">
      <c r="A20" s="4" t="s">
        <v>783</v>
      </c>
      <c r="E20" s="7" t="n">
        <v>30000</v>
      </c>
    </row>
    <row r="21" spans="1:8">
      <c r="A21" s="4" t="s">
        <v>784</v>
      </c>
      <c r="E21" s="4" t="s">
        <v>785</v>
      </c>
    </row>
    <row r="22" spans="1:8">
      <c r="A22" s="4" t="s">
        <v>815</v>
      </c>
      <c r="E22" s="7" t="n">
        <v>0</v>
      </c>
    </row>
    <row r="23" spans="1:8">
      <c r="A23" s="4" t="s">
        <v>786</v>
      </c>
      <c r="E23" s="7" t="n">
        <v>0</v>
      </c>
    </row>
    <row r="24" spans="1:8">
      <c r="A24" s="4" t="s">
        <v>787</v>
      </c>
      <c r="E24" s="10" t="n">
        <v>0.7</v>
      </c>
    </row>
    <row r="25" spans="1:8">
      <c r="A25" s="4" t="s">
        <v>816</v>
      </c>
      <c r="E25" s="4" t="s">
        <v>817</v>
      </c>
    </row>
    <row r="26" spans="1:8">
      <c r="A26" s="3" t="s">
        <v>771</v>
      </c>
    </row>
    <row r="27" spans="1:8">
      <c r="A27" s="5" t="n">
        <v>2019</v>
      </c>
      <c r="F27" s="5" t="n">
        <v>60000</v>
      </c>
    </row>
    <row r="28" spans="1:8">
      <c r="A28" s="5" t="n">
        <v>2020</v>
      </c>
      <c r="F28" s="5" t="n">
        <v>60000</v>
      </c>
    </row>
    <row r="29" spans="1:8">
      <c r="A29" s="5" t="n">
        <v>2021</v>
      </c>
      <c r="F29" s="5" t="n">
        <v>60000</v>
      </c>
    </row>
    <row r="30" spans="1:8">
      <c r="A30" s="5" t="n">
        <v>2022</v>
      </c>
      <c r="F30" s="5" t="n">
        <v>60000</v>
      </c>
    </row>
    <row r="31" spans="1:8">
      <c r="A31" s="5" t="n">
        <v>2023</v>
      </c>
      <c r="F31" s="5" t="n">
        <v>205000</v>
      </c>
    </row>
    <row r="32" spans="1:8">
      <c r="A32" s="4" t="s">
        <v>772</v>
      </c>
      <c r="F32" s="7" t="n">
        <v>445000</v>
      </c>
    </row>
    <row r="33" spans="1:8">
      <c r="A33" s="4" t="s">
        <v>818</v>
      </c>
    </row>
    <row r="34" spans="1:8">
      <c r="A34" s="3" t="s">
        <v>323</v>
      </c>
    </row>
    <row r="35" spans="1:8">
      <c r="A35" s="4" t="s">
        <v>206</v>
      </c>
      <c r="B35" s="7" t="n">
        <v>460000</v>
      </c>
    </row>
    <row r="36" spans="1:8">
      <c r="A36" s="4" t="s">
        <v>819</v>
      </c>
    </row>
    <row r="37" spans="1:8">
      <c r="A37" s="3" t="s">
        <v>323</v>
      </c>
    </row>
    <row r="38" spans="1:8">
      <c r="A38" s="4" t="s">
        <v>820</v>
      </c>
      <c r="E38" s="7" t="n">
        <v>190000</v>
      </c>
    </row>
    <row r="39" spans="1:8">
      <c r="A39" s="4" t="s">
        <v>821</v>
      </c>
    </row>
    <row r="40" spans="1:8">
      <c r="A40" s="3" t="s">
        <v>323</v>
      </c>
    </row>
    <row r="41" spans="1:8">
      <c r="A41" s="4" t="s">
        <v>792</v>
      </c>
      <c r="E41" s="4" t="s">
        <v>822</v>
      </c>
    </row>
    <row r="42" spans="1:8">
      <c r="A42" s="4" t="s">
        <v>823</v>
      </c>
    </row>
    <row r="43" spans="1:8">
      <c r="A43" s="3" t="s">
        <v>323</v>
      </c>
    </row>
    <row r="44" spans="1:8">
      <c r="A44" s="4" t="s">
        <v>206</v>
      </c>
      <c r="B44" s="7" t="n">
        <v>35000</v>
      </c>
    </row>
    <row r="45" spans="1:8">
      <c r="A45" s="4" t="s">
        <v>789</v>
      </c>
      <c r="B45" s="4" t="s">
        <v>790</v>
      </c>
    </row>
    <row r="46" spans="1:8">
      <c r="A46" s="4" t="s">
        <v>782</v>
      </c>
      <c r="B46" s="4" t="s">
        <v>503</v>
      </c>
    </row>
    <row r="47" spans="1:8">
      <c r="A47" s="4" t="s">
        <v>812</v>
      </c>
      <c r="B47" s="4" t="s">
        <v>706</v>
      </c>
    </row>
    <row r="48" spans="1:8">
      <c r="A48" s="4" t="s">
        <v>824</v>
      </c>
    </row>
    <row r="49" spans="1:8">
      <c r="A49" s="3" t="s">
        <v>323</v>
      </c>
    </row>
    <row r="50" spans="1:8">
      <c r="A50" s="4" t="s">
        <v>797</v>
      </c>
      <c r="E50" s="4" t="s">
        <v>798</v>
      </c>
    </row>
    <row r="51" spans="1:8">
      <c r="A51" s="4" t="s">
        <v>825</v>
      </c>
    </row>
    <row r="52" spans="1:8">
      <c r="A52" s="3" t="s">
        <v>323</v>
      </c>
    </row>
    <row r="53" spans="1:8">
      <c r="A53" s="4" t="s">
        <v>792</v>
      </c>
      <c r="E53" s="4" t="s">
        <v>544</v>
      </c>
    </row>
    <row r="54" spans="1:8">
      <c r="A54" s="4" t="s">
        <v>826</v>
      </c>
    </row>
    <row r="55" spans="1:8">
      <c r="A55" s="3" t="s">
        <v>323</v>
      </c>
    </row>
    <row r="56" spans="1:8">
      <c r="A56" s="4" t="s">
        <v>797</v>
      </c>
      <c r="E56" s="4" t="s">
        <v>802</v>
      </c>
    </row>
    <row r="57" spans="1:8">
      <c r="A57" s="4" t="s">
        <v>827</v>
      </c>
    </row>
    <row r="58" spans="1:8">
      <c r="A58" s="3" t="s">
        <v>323</v>
      </c>
    </row>
    <row r="59" spans="1:8">
      <c r="A59" s="4" t="s">
        <v>792</v>
      </c>
      <c r="E59" s="4" t="s">
        <v>711</v>
      </c>
    </row>
    <row r="60" spans="1:8">
      <c r="A60" s="4" t="s">
        <v>828</v>
      </c>
    </row>
    <row r="61" spans="1:8">
      <c r="A61" s="3" t="s">
        <v>323</v>
      </c>
    </row>
    <row r="62" spans="1:8">
      <c r="A62" s="4" t="s">
        <v>797</v>
      </c>
      <c r="B62" s="4" t="s">
        <v>8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9</v>
      </c>
      <c r="B1" s="2" t="s">
        <v>198</v>
      </c>
      <c r="C1" s="2" t="s">
        <v>830</v>
      </c>
      <c r="D1" s="2" t="s">
        <v>2</v>
      </c>
      <c r="E1" s="2" t="s">
        <v>30</v>
      </c>
      <c r="F1" s="2" t="s">
        <v>831</v>
      </c>
      <c r="G1" s="2" t="s">
        <v>832</v>
      </c>
    </row>
    <row r="2" spans="1:7">
      <c r="A2" s="3" t="s">
        <v>323</v>
      </c>
    </row>
    <row r="3" spans="1:7">
      <c r="A3" s="4" t="s">
        <v>833</v>
      </c>
      <c r="D3" s="8" t="n">
        <v>0.01</v>
      </c>
      <c r="E3" s="8" t="n">
        <v>0.01</v>
      </c>
    </row>
    <row r="4" spans="1:7">
      <c r="A4" s="4" t="s">
        <v>834</v>
      </c>
    </row>
    <row r="5" spans="1:7">
      <c r="A5" s="3" t="s">
        <v>323</v>
      </c>
    </row>
    <row r="6" spans="1:7">
      <c r="A6" s="4" t="s">
        <v>835</v>
      </c>
      <c r="F6" s="8" t="n">
        <v>4.85</v>
      </c>
    </row>
    <row r="7" spans="1:7">
      <c r="A7" s="4" t="s">
        <v>836</v>
      </c>
      <c r="F7" s="7" t="n">
        <v>38600</v>
      </c>
    </row>
    <row r="8" spans="1:7">
      <c r="A8" s="4" t="s">
        <v>837</v>
      </c>
    </row>
    <row r="9" spans="1:7">
      <c r="A9" s="3" t="s">
        <v>323</v>
      </c>
    </row>
    <row r="10" spans="1:7">
      <c r="A10" s="4" t="s">
        <v>835</v>
      </c>
      <c r="B10" s="8" t="n">
        <v>4.85</v>
      </c>
    </row>
    <row r="11" spans="1:7">
      <c r="A11" s="4" t="s">
        <v>139</v>
      </c>
      <c r="B11" s="5" t="n">
        <v>27061856</v>
      </c>
    </row>
    <row r="12" spans="1:7">
      <c r="A12" s="4" t="s">
        <v>413</v>
      </c>
      <c r="B12" s="5" t="n">
        <v>25773196</v>
      </c>
    </row>
    <row r="13" spans="1:7">
      <c r="A13" s="4" t="s">
        <v>414</v>
      </c>
      <c r="B13" s="5" t="n">
        <v>1288660</v>
      </c>
    </row>
    <row r="14" spans="1:7">
      <c r="A14" s="4" t="s">
        <v>838</v>
      </c>
    </row>
    <row r="15" spans="1:7">
      <c r="A15" s="3" t="s">
        <v>323</v>
      </c>
    </row>
    <row r="16" spans="1:7">
      <c r="A16" s="4" t="s">
        <v>833</v>
      </c>
      <c r="G16" s="8" t="n">
        <v>0.01</v>
      </c>
    </row>
    <row r="17" spans="1:7">
      <c r="A17" s="4" t="s">
        <v>839</v>
      </c>
    </row>
    <row r="18" spans="1:7">
      <c r="A18" s="3" t="s">
        <v>323</v>
      </c>
    </row>
    <row r="19" spans="1:7">
      <c r="A19" s="4" t="s">
        <v>835</v>
      </c>
      <c r="G19" s="8" t="n">
        <v>4.85</v>
      </c>
    </row>
    <row r="20" spans="1:7">
      <c r="A20" s="4" t="s">
        <v>840</v>
      </c>
      <c r="G20" s="5" t="n">
        <v>1288660</v>
      </c>
    </row>
    <row r="21" spans="1:7">
      <c r="A21" s="4" t="s">
        <v>841</v>
      </c>
    </row>
    <row r="22" spans="1:7">
      <c r="A22" s="3" t="s">
        <v>323</v>
      </c>
    </row>
    <row r="23" spans="1:7">
      <c r="A23" s="4" t="s">
        <v>206</v>
      </c>
      <c r="C23" s="7" t="n">
        <v>400000</v>
      </c>
    </row>
    <row r="24" spans="1:7">
      <c r="A24" s="4" t="s">
        <v>842</v>
      </c>
    </row>
    <row r="25" spans="1:7">
      <c r="A25" s="3" t="s">
        <v>323</v>
      </c>
    </row>
    <row r="26" spans="1:7">
      <c r="A26" s="4" t="s">
        <v>843</v>
      </c>
      <c r="G26" s="7" t="n">
        <v>25000</v>
      </c>
    </row>
    <row r="27" spans="1:7">
      <c r="A27" s="4" t="s">
        <v>844</v>
      </c>
    </row>
    <row r="28" spans="1:7">
      <c r="A28" s="3" t="s">
        <v>323</v>
      </c>
    </row>
    <row r="29" spans="1:7">
      <c r="A29" s="4" t="s">
        <v>845</v>
      </c>
      <c r="G29" s="5" t="n">
        <v>250</v>
      </c>
    </row>
    <row r="30" spans="1:7">
      <c r="A30" s="4" t="s">
        <v>846</v>
      </c>
      <c r="G30" s="5" t="n">
        <v>10000</v>
      </c>
    </row>
    <row r="31" spans="1:7">
      <c r="A31" s="4" t="s">
        <v>847</v>
      </c>
    </row>
    <row r="32" spans="1:7">
      <c r="A32" s="3" t="s">
        <v>323</v>
      </c>
    </row>
    <row r="33" spans="1:7">
      <c r="A33" s="4" t="s">
        <v>848</v>
      </c>
      <c r="G33" s="7" t="n">
        <v>125000</v>
      </c>
    </row>
    <row r="34" spans="1:7">
      <c r="A34" s="4" t="s">
        <v>849</v>
      </c>
    </row>
    <row r="35" spans="1:7">
      <c r="A35" s="3" t="s">
        <v>323</v>
      </c>
    </row>
    <row r="36" spans="1:7">
      <c r="A36" s="4" t="s">
        <v>840</v>
      </c>
      <c r="G36" s="5" t="n">
        <v>6597938</v>
      </c>
    </row>
    <row r="37" spans="1:7">
      <c r="A37" s="4" t="s">
        <v>836</v>
      </c>
      <c r="G37" s="7" t="n">
        <v>32000</v>
      </c>
    </row>
    <row r="38" spans="1:7">
      <c r="A38" s="4" t="s">
        <v>850</v>
      </c>
    </row>
    <row r="39" spans="1:7">
      <c r="A39" s="3" t="s">
        <v>323</v>
      </c>
    </row>
    <row r="40" spans="1:7">
      <c r="A40" s="4" t="s">
        <v>840</v>
      </c>
      <c r="G40" s="5" t="n">
        <v>3402062</v>
      </c>
    </row>
    <row r="41" spans="1:7">
      <c r="A41" s="4" t="s">
        <v>851</v>
      </c>
    </row>
    <row r="42" spans="1:7">
      <c r="A42" s="3" t="s">
        <v>323</v>
      </c>
    </row>
    <row r="43" spans="1:7">
      <c r="A43" s="4" t="s">
        <v>852</v>
      </c>
      <c r="C43" s="5" t="n">
        <v>31200</v>
      </c>
    </row>
    <row r="44" spans="1:7">
      <c r="A44" s="4" t="s">
        <v>853</v>
      </c>
    </row>
    <row r="45" spans="1:7">
      <c r="A45" s="3" t="s">
        <v>323</v>
      </c>
    </row>
    <row r="46" spans="1:7">
      <c r="A46" s="4" t="s">
        <v>840</v>
      </c>
      <c r="G46" s="5" t="n">
        <v>7628866</v>
      </c>
    </row>
    <row r="47" spans="1:7">
      <c r="A47" s="4" t="s">
        <v>836</v>
      </c>
      <c r="G47" s="7" t="n">
        <v>37000</v>
      </c>
    </row>
    <row r="48" spans="1:7">
      <c r="A48" s="4" t="s">
        <v>854</v>
      </c>
    </row>
    <row r="49" spans="1:7">
      <c r="A49" s="3" t="s">
        <v>323</v>
      </c>
    </row>
    <row r="50" spans="1:7">
      <c r="A50" s="4" t="s">
        <v>840</v>
      </c>
      <c r="G50" s="5" t="n">
        <v>2371134</v>
      </c>
    </row>
    <row r="51" spans="1:7">
      <c r="A51" s="4" t="s">
        <v>855</v>
      </c>
    </row>
    <row r="52" spans="1:7">
      <c r="A52" s="3" t="s">
        <v>323</v>
      </c>
    </row>
    <row r="53" spans="1:7">
      <c r="A53" s="4" t="s">
        <v>852</v>
      </c>
      <c r="C53" s="5" t="n">
        <v>17300</v>
      </c>
    </row>
    <row r="54" spans="1:7">
      <c r="A54" s="4" t="s">
        <v>856</v>
      </c>
    </row>
    <row r="55" spans="1:7">
      <c r="A55" s="3" t="s">
        <v>323</v>
      </c>
    </row>
    <row r="56" spans="1:7">
      <c r="A56" s="4" t="s">
        <v>840</v>
      </c>
      <c r="G56" s="5" t="n">
        <v>3587629</v>
      </c>
    </row>
    <row r="57" spans="1:7">
      <c r="A57" s="4" t="s">
        <v>836</v>
      </c>
      <c r="G57" s="7" t="n">
        <v>17400</v>
      </c>
    </row>
    <row r="58" spans="1:7">
      <c r="A58" s="4" t="s">
        <v>857</v>
      </c>
    </row>
    <row r="59" spans="1:7">
      <c r="A59" s="3" t="s">
        <v>323</v>
      </c>
    </row>
    <row r="60" spans="1:7">
      <c r="A60" s="4" t="s">
        <v>840</v>
      </c>
      <c r="G60" s="5" t="n">
        <v>2185568</v>
      </c>
    </row>
    <row r="61" spans="1:7">
      <c r="A61" s="4" t="s">
        <v>858</v>
      </c>
    </row>
    <row r="62" spans="1:7">
      <c r="A62" s="3" t="s">
        <v>323</v>
      </c>
    </row>
    <row r="63" spans="1:7">
      <c r="A63" s="4" t="s">
        <v>852</v>
      </c>
      <c r="C63" s="7" t="n">
        <v>1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5"/>
    <col customWidth="1" max="7" min="7" width="21"/>
  </cols>
  <sheetData>
    <row r="1" spans="1:7">
      <c r="A1" s="1" t="s">
        <v>859</v>
      </c>
      <c r="B1" s="2" t="s">
        <v>860</v>
      </c>
      <c r="C1" s="2" t="s">
        <v>861</v>
      </c>
      <c r="D1" s="2" t="s">
        <v>538</v>
      </c>
      <c r="E1" s="2" t="s">
        <v>511</v>
      </c>
      <c r="F1" s="2" t="s">
        <v>495</v>
      </c>
      <c r="G1" s="2" t="s">
        <v>862</v>
      </c>
    </row>
    <row r="2" spans="1:7">
      <c r="A2" s="3" t="s">
        <v>323</v>
      </c>
    </row>
    <row r="3" spans="1:7">
      <c r="A3" s="4" t="s">
        <v>760</v>
      </c>
      <c r="E3" s="7" t="n">
        <v>5341</v>
      </c>
    </row>
    <row r="4" spans="1:7">
      <c r="A4" s="4" t="s">
        <v>863</v>
      </c>
      <c r="D4" s="7" t="n">
        <v>315</v>
      </c>
      <c r="E4" s="5" t="n">
        <v>23233</v>
      </c>
      <c r="F4" s="7" t="n">
        <v>27426</v>
      </c>
      <c r="G4" s="7" t="n">
        <v>315</v>
      </c>
    </row>
    <row r="5" spans="1:7">
      <c r="A5" s="4" t="s">
        <v>147</v>
      </c>
      <c r="D5" s="5" t="n">
        <v>5341</v>
      </c>
      <c r="E5" s="5" t="n">
        <v>0</v>
      </c>
      <c r="F5" s="5" t="n">
        <v>0</v>
      </c>
    </row>
    <row r="6" spans="1:7">
      <c r="A6" s="4" t="s">
        <v>185</v>
      </c>
    </row>
    <row r="7" spans="1:7">
      <c r="A7" s="3" t="s">
        <v>323</v>
      </c>
    </row>
    <row r="8" spans="1:7">
      <c r="A8" s="4" t="s">
        <v>206</v>
      </c>
      <c r="C8" s="7" t="n">
        <v>400000</v>
      </c>
      <c r="E8" s="5" t="n">
        <v>400000</v>
      </c>
      <c r="F8" s="7" t="n">
        <v>400000</v>
      </c>
    </row>
    <row r="9" spans="1:7">
      <c r="A9" s="4" t="s">
        <v>864</v>
      </c>
      <c r="C9" s="5" t="n">
        <v>45</v>
      </c>
    </row>
    <row r="10" spans="1:7">
      <c r="A10" s="4" t="s">
        <v>865</v>
      </c>
      <c r="F10" s="5" t="n">
        <v>5</v>
      </c>
    </row>
    <row r="11" spans="1:7">
      <c r="A11" s="4" t="s">
        <v>866</v>
      </c>
      <c r="B11" s="7" t="n">
        <v>400000</v>
      </c>
      <c r="F11" s="7" t="n">
        <v>400000</v>
      </c>
    </row>
    <row r="12" spans="1:7">
      <c r="A12" s="4" t="s">
        <v>760</v>
      </c>
      <c r="D12" s="5" t="n">
        <v>0</v>
      </c>
      <c r="E12" s="5" t="n">
        <v>5341</v>
      </c>
    </row>
    <row r="13" spans="1:7">
      <c r="A13" s="4" t="s">
        <v>867</v>
      </c>
      <c r="C13" s="4" t="s">
        <v>868</v>
      </c>
    </row>
    <row r="14" spans="1:7">
      <c r="A14" s="4" t="s">
        <v>787</v>
      </c>
      <c r="C14" s="10" t="n">
        <v>0.7</v>
      </c>
    </row>
    <row r="15" spans="1:7">
      <c r="A15" s="4" t="s">
        <v>786</v>
      </c>
      <c r="C15" s="7" t="n">
        <v>0</v>
      </c>
    </row>
    <row r="16" spans="1:7">
      <c r="A16" s="4" t="s">
        <v>869</v>
      </c>
      <c r="E16" s="7" t="n">
        <v>11334</v>
      </c>
    </row>
    <row r="17" spans="1:7">
      <c r="A17" s="4" t="s">
        <v>870</v>
      </c>
      <c r="E17" s="4" t="s">
        <v>871</v>
      </c>
    </row>
    <row r="18" spans="1:7">
      <c r="A18" s="4" t="s">
        <v>872</v>
      </c>
      <c r="D18" s="5" t="n">
        <v>15428</v>
      </c>
      <c r="E18" s="7" t="n">
        <v>0</v>
      </c>
    </row>
    <row r="19" spans="1:7">
      <c r="A19" s="4" t="s">
        <v>863</v>
      </c>
      <c r="E19" s="5" t="n">
        <v>11180</v>
      </c>
    </row>
    <row r="20" spans="1:7">
      <c r="A20" s="4" t="s">
        <v>183</v>
      </c>
      <c r="D20" s="5" t="n">
        <v>399600</v>
      </c>
      <c r="E20" s="5" t="n">
        <v>400</v>
      </c>
      <c r="F20" s="7" t="n">
        <v>0</v>
      </c>
    </row>
    <row r="21" spans="1:7">
      <c r="A21" s="4" t="s">
        <v>873</v>
      </c>
      <c r="D21" s="5" t="n">
        <v>404941</v>
      </c>
    </row>
    <row r="22" spans="1:7">
      <c r="A22" s="4" t="s">
        <v>147</v>
      </c>
      <c r="D22" s="5" t="n">
        <v>5341</v>
      </c>
    </row>
    <row r="23" spans="1:7">
      <c r="A23" s="4" t="s">
        <v>874</v>
      </c>
      <c r="D23" s="7" t="n">
        <v>0</v>
      </c>
      <c r="E23" s="7" t="n">
        <v>398609</v>
      </c>
    </row>
    <row r="24" spans="1:7">
      <c r="A24" s="4" t="s">
        <v>875</v>
      </c>
    </row>
    <row r="25" spans="1:7">
      <c r="A25" s="3" t="s">
        <v>323</v>
      </c>
    </row>
    <row r="26" spans="1:7">
      <c r="A26" s="4" t="s">
        <v>810</v>
      </c>
      <c r="C26" s="5" t="n">
        <v>100</v>
      </c>
    </row>
    <row r="27" spans="1:7">
      <c r="A27" s="4" t="s">
        <v>876</v>
      </c>
      <c r="C27" s="7" t="n">
        <v>250</v>
      </c>
    </row>
    <row r="28" spans="1:7">
      <c r="A28" s="4" t="s">
        <v>877</v>
      </c>
      <c r="C28" s="4" t="s">
        <v>580</v>
      </c>
    </row>
    <row r="29" spans="1:7">
      <c r="A29" s="4" t="s">
        <v>878</v>
      </c>
    </row>
    <row r="30" spans="1:7">
      <c r="A30" s="3" t="s">
        <v>323</v>
      </c>
    </row>
    <row r="31" spans="1:7">
      <c r="A31" s="4" t="s">
        <v>810</v>
      </c>
      <c r="C31" s="7" t="n">
        <v>7610</v>
      </c>
    </row>
    <row r="32" spans="1:7">
      <c r="A32" s="4" t="s">
        <v>879</v>
      </c>
    </row>
    <row r="33" spans="1:7">
      <c r="A33" s="3" t="s">
        <v>323</v>
      </c>
    </row>
    <row r="34" spans="1:7">
      <c r="A34" s="4" t="s">
        <v>810</v>
      </c>
      <c r="C34" s="5" t="n">
        <v>18571</v>
      </c>
    </row>
    <row r="35" spans="1:7">
      <c r="A35" s="4" t="s">
        <v>880</v>
      </c>
    </row>
    <row r="36" spans="1:7">
      <c r="A36" s="3" t="s">
        <v>323</v>
      </c>
    </row>
    <row r="37" spans="1:7">
      <c r="A37" s="4" t="s">
        <v>810</v>
      </c>
      <c r="C37" s="7" t="n">
        <v>282605</v>
      </c>
    </row>
    <row r="38" spans="1:7">
      <c r="A38" s="4" t="s">
        <v>881</v>
      </c>
    </row>
    <row r="39" spans="1:7">
      <c r="A39" s="3" t="s">
        <v>323</v>
      </c>
    </row>
    <row r="40" spans="1:7">
      <c r="A40" s="4" t="s">
        <v>797</v>
      </c>
      <c r="C40" s="4" t="s">
        <v>882</v>
      </c>
    </row>
    <row r="41" spans="1:7">
      <c r="A41" s="4" t="s">
        <v>883</v>
      </c>
    </row>
    <row r="42" spans="1:7">
      <c r="A42" s="3" t="s">
        <v>323</v>
      </c>
    </row>
    <row r="43" spans="1:7">
      <c r="A43" s="4" t="s">
        <v>797</v>
      </c>
      <c r="C43" s="4" t="s">
        <v>884</v>
      </c>
    </row>
    <row r="44" spans="1:7">
      <c r="A44" s="4" t="s">
        <v>877</v>
      </c>
      <c r="C44" s="4" t="s">
        <v>885</v>
      </c>
    </row>
    <row r="45" spans="1:7">
      <c r="A45" s="4" t="s">
        <v>886</v>
      </c>
      <c r="C45" s="7" t="n">
        <v>0</v>
      </c>
    </row>
    <row r="46" spans="1:7">
      <c r="A46" s="4" t="s">
        <v>887</v>
      </c>
      <c r="C46" s="7" t="n">
        <v>10000</v>
      </c>
    </row>
    <row r="47" spans="1:7">
      <c r="A47" s="4" t="s">
        <v>888</v>
      </c>
    </row>
    <row r="48" spans="1:7">
      <c r="A48" s="3" t="s">
        <v>323</v>
      </c>
    </row>
    <row r="49" spans="1:7">
      <c r="A49" s="4" t="s">
        <v>797</v>
      </c>
      <c r="C49" s="4" t="s">
        <v>798</v>
      </c>
    </row>
    <row r="50" spans="1:7">
      <c r="A50" s="4" t="s">
        <v>889</v>
      </c>
    </row>
    <row r="51" spans="1:7">
      <c r="A51" s="3" t="s">
        <v>323</v>
      </c>
    </row>
    <row r="52" spans="1:7">
      <c r="A52" s="4" t="s">
        <v>890</v>
      </c>
      <c r="C52" s="4" t="s">
        <v>503</v>
      </c>
    </row>
    <row r="53" spans="1:7">
      <c r="A53" s="4" t="s">
        <v>891</v>
      </c>
      <c r="C53" s="4" t="s">
        <v>530</v>
      </c>
    </row>
    <row r="54" spans="1:7">
      <c r="A54" s="4" t="s">
        <v>892</v>
      </c>
    </row>
    <row r="55" spans="1:7">
      <c r="A55" s="3" t="s">
        <v>323</v>
      </c>
    </row>
    <row r="56" spans="1:7">
      <c r="A56" s="4" t="s">
        <v>876</v>
      </c>
      <c r="C56" s="7" t="n">
        <v>400</v>
      </c>
    </row>
    <row r="57" spans="1:7">
      <c r="A57" s="4" t="s">
        <v>893</v>
      </c>
    </row>
    <row r="58" spans="1:7">
      <c r="A58" s="3" t="s">
        <v>323</v>
      </c>
    </row>
    <row r="59" spans="1:7">
      <c r="A59" s="4" t="s">
        <v>876</v>
      </c>
      <c r="C59" s="7" t="n">
        <v>700</v>
      </c>
    </row>
    <row r="60" spans="1:7">
      <c r="A60" s="4" t="s">
        <v>894</v>
      </c>
    </row>
    <row r="61" spans="1:7">
      <c r="A61" s="3" t="s">
        <v>323</v>
      </c>
    </row>
    <row r="62" spans="1:7">
      <c r="A62" s="4" t="s">
        <v>789</v>
      </c>
      <c r="C62" s="4" t="s">
        <v>895</v>
      </c>
    </row>
    <row r="63" spans="1:7">
      <c r="A63" s="4" t="s">
        <v>792</v>
      </c>
      <c r="C63" s="4" t="s">
        <v>8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 customWidth="1" max="8" min="8" width="21"/>
    <col customWidth="1" max="9" min="9" width="14"/>
    <col customWidth="1" max="10" min="10" width="21"/>
  </cols>
  <sheetData>
    <row r="1" spans="1:10">
      <c r="A1" s="1" t="s">
        <v>897</v>
      </c>
      <c r="B1" s="2" t="s">
        <v>898</v>
      </c>
      <c r="C1" s="2" t="s">
        <v>899</v>
      </c>
      <c r="D1" s="2" t="s">
        <v>538</v>
      </c>
      <c r="E1" s="2" t="s">
        <v>511</v>
      </c>
      <c r="F1" s="2" t="s">
        <v>512</v>
      </c>
      <c r="G1" s="2" t="s">
        <v>900</v>
      </c>
      <c r="H1" s="2" t="s">
        <v>901</v>
      </c>
      <c r="I1" s="2" t="s">
        <v>902</v>
      </c>
      <c r="J1" s="2" t="s">
        <v>862</v>
      </c>
    </row>
    <row r="2" spans="1:10">
      <c r="A2" s="3" t="s">
        <v>323</v>
      </c>
    </row>
    <row r="3" spans="1:10">
      <c r="A3" s="4" t="s">
        <v>903</v>
      </c>
      <c r="D3" s="7" t="n">
        <v>4947</v>
      </c>
      <c r="E3" s="7" t="n">
        <v>7234</v>
      </c>
      <c r="F3" s="7" t="n">
        <v>8242</v>
      </c>
      <c r="J3" s="7" t="n">
        <v>19500</v>
      </c>
    </row>
    <row r="4" spans="1:10">
      <c r="A4" s="4" t="s">
        <v>863</v>
      </c>
      <c r="D4" s="5" t="n">
        <v>315</v>
      </c>
      <c r="E4" s="5" t="n">
        <v>23233</v>
      </c>
      <c r="F4" s="5" t="n">
        <v>27426</v>
      </c>
      <c r="J4" s="7" t="n">
        <v>315</v>
      </c>
    </row>
    <row r="5" spans="1:10">
      <c r="A5" s="4" t="s">
        <v>904</v>
      </c>
    </row>
    <row r="6" spans="1:10">
      <c r="A6" s="3" t="s">
        <v>323</v>
      </c>
    </row>
    <row r="7" spans="1:10">
      <c r="A7" s="4" t="s">
        <v>797</v>
      </c>
      <c r="H7" s="4" t="s">
        <v>905</v>
      </c>
      <c r="I7" s="4" t="s">
        <v>906</v>
      </c>
    </row>
    <row r="8" spans="1:10">
      <c r="A8" s="4" t="s">
        <v>907</v>
      </c>
    </row>
    <row r="9" spans="1:10">
      <c r="A9" s="3" t="s">
        <v>323</v>
      </c>
    </row>
    <row r="10" spans="1:10">
      <c r="A10" s="4" t="s">
        <v>843</v>
      </c>
      <c r="H10" s="7" t="n">
        <v>25000</v>
      </c>
    </row>
    <row r="11" spans="1:10">
      <c r="A11" s="4" t="s">
        <v>191</v>
      </c>
    </row>
    <row r="12" spans="1:10">
      <c r="A12" s="3" t="s">
        <v>323</v>
      </c>
    </row>
    <row r="13" spans="1:10">
      <c r="A13" s="4" t="s">
        <v>908</v>
      </c>
      <c r="C13" s="5" t="n">
        <v>13</v>
      </c>
    </row>
    <row r="14" spans="1:10">
      <c r="A14" s="4" t="s">
        <v>206</v>
      </c>
      <c r="C14" s="7" t="n">
        <v>98000</v>
      </c>
      <c r="E14" s="5" t="n">
        <v>98000</v>
      </c>
      <c r="G14" s="7" t="n">
        <v>98000</v>
      </c>
    </row>
    <row r="15" spans="1:10">
      <c r="A15" s="4" t="s">
        <v>866</v>
      </c>
      <c r="B15" s="7" t="n">
        <v>98271</v>
      </c>
    </row>
    <row r="16" spans="1:10">
      <c r="A16" s="4" t="s">
        <v>909</v>
      </c>
      <c r="D16" s="5" t="n">
        <v>93939</v>
      </c>
      <c r="E16" s="5" t="n">
        <v>1332</v>
      </c>
      <c r="F16" s="7" t="n">
        <v>3000</v>
      </c>
    </row>
    <row r="17" spans="1:10">
      <c r="A17" s="4" t="s">
        <v>777</v>
      </c>
      <c r="D17" s="7" t="n">
        <v>0</v>
      </c>
      <c r="E17" s="5" t="n">
        <v>92569</v>
      </c>
    </row>
    <row r="18" spans="1:10">
      <c r="A18" s="4" t="s">
        <v>910</v>
      </c>
      <c r="C18" s="7" t="n">
        <v>0</v>
      </c>
    </row>
    <row r="19" spans="1:10">
      <c r="A19" s="4" t="s">
        <v>911</v>
      </c>
      <c r="C19" s="4" t="s">
        <v>528</v>
      </c>
    </row>
    <row r="20" spans="1:10">
      <c r="A20" s="4" t="s">
        <v>912</v>
      </c>
      <c r="C20" s="7" t="n">
        <v>2500</v>
      </c>
    </row>
    <row r="21" spans="1:10">
      <c r="A21" s="4" t="s">
        <v>913</v>
      </c>
      <c r="C21" s="4" t="s">
        <v>914</v>
      </c>
    </row>
    <row r="22" spans="1:10">
      <c r="A22" s="4" t="s">
        <v>915</v>
      </c>
      <c r="C22" s="5" t="n">
        <v>13</v>
      </c>
    </row>
    <row r="23" spans="1:10">
      <c r="A23" s="4" t="s">
        <v>916</v>
      </c>
      <c r="G23" s="7" t="n">
        <v>750</v>
      </c>
    </row>
    <row r="24" spans="1:10">
      <c r="A24" s="4" t="s">
        <v>797</v>
      </c>
      <c r="G24" s="4" t="s">
        <v>906</v>
      </c>
    </row>
    <row r="25" spans="1:10">
      <c r="A25" s="4" t="s">
        <v>903</v>
      </c>
      <c r="E25" s="5" t="n">
        <v>7234</v>
      </c>
    </row>
    <row r="26" spans="1:10">
      <c r="A26" s="4" t="s">
        <v>863</v>
      </c>
      <c r="E26" s="7" t="n">
        <v>11738</v>
      </c>
    </row>
    <row r="27" spans="1:10">
      <c r="A27" s="4" t="s">
        <v>917</v>
      </c>
    </row>
    <row r="28" spans="1:10">
      <c r="A28" s="3" t="s">
        <v>323</v>
      </c>
    </row>
    <row r="29" spans="1:10">
      <c r="A29" s="4" t="s">
        <v>789</v>
      </c>
      <c r="C29" s="4" t="s">
        <v>895</v>
      </c>
    </row>
    <row r="30" spans="1:10">
      <c r="A30" s="4" t="s">
        <v>918</v>
      </c>
      <c r="C30" s="4" t="s">
        <v>919</v>
      </c>
    </row>
    <row r="31" spans="1:10">
      <c r="A31" s="4" t="s">
        <v>920</v>
      </c>
    </row>
    <row r="32" spans="1:10">
      <c r="A32" s="3" t="s">
        <v>323</v>
      </c>
    </row>
    <row r="33" spans="1:10">
      <c r="A33" s="4" t="s">
        <v>921</v>
      </c>
      <c r="C33" s="7" t="n">
        <v>2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14"/>
  </cols>
  <sheetData>
    <row r="1" spans="1:6">
      <c r="A1" s="1" t="s">
        <v>922</v>
      </c>
      <c r="B1" s="2" t="s">
        <v>923</v>
      </c>
      <c r="C1" s="2" t="s">
        <v>538</v>
      </c>
      <c r="D1" s="2" t="s">
        <v>511</v>
      </c>
      <c r="E1" s="2" t="s">
        <v>512</v>
      </c>
      <c r="F1" s="2" t="s">
        <v>198</v>
      </c>
    </row>
    <row r="2" spans="1:6">
      <c r="A2" s="3" t="s">
        <v>323</v>
      </c>
    </row>
    <row r="3" spans="1:6">
      <c r="A3" s="4" t="s">
        <v>773</v>
      </c>
      <c r="B3" s="4" t="s">
        <v>592</v>
      </c>
    </row>
    <row r="4" spans="1:6">
      <c r="A4" s="4" t="s">
        <v>924</v>
      </c>
      <c r="B4" s="4" t="s">
        <v>925</v>
      </c>
    </row>
    <row r="5" spans="1:6">
      <c r="A5" s="4" t="s">
        <v>926</v>
      </c>
      <c r="B5" s="7" t="n">
        <v>16800</v>
      </c>
    </row>
    <row r="6" spans="1:6">
      <c r="A6" s="4" t="s">
        <v>927</v>
      </c>
      <c r="B6" s="4" t="s">
        <v>925</v>
      </c>
    </row>
    <row r="7" spans="1:6">
      <c r="A7" s="4" t="s">
        <v>928</v>
      </c>
      <c r="B7" s="4" t="s">
        <v>929</v>
      </c>
    </row>
    <row r="8" spans="1:6">
      <c r="A8" s="4" t="s">
        <v>930</v>
      </c>
      <c r="B8" s="5" t="n">
        <v>20</v>
      </c>
    </row>
    <row r="9" spans="1:6">
      <c r="A9" s="4" t="s">
        <v>931</v>
      </c>
      <c r="B9" s="4" t="s">
        <v>932</v>
      </c>
    </row>
    <row r="10" spans="1:6">
      <c r="A10" s="4" t="s">
        <v>933</v>
      </c>
      <c r="B10" s="4" t="s">
        <v>934</v>
      </c>
    </row>
    <row r="11" spans="1:6">
      <c r="A11" s="4" t="s">
        <v>916</v>
      </c>
      <c r="C11" s="7" t="n">
        <v>750</v>
      </c>
    </row>
    <row r="12" spans="1:6">
      <c r="A12" s="4" t="s">
        <v>183</v>
      </c>
      <c r="C12" s="5" t="n">
        <v>25544</v>
      </c>
      <c r="D12" s="7" t="n">
        <v>2763</v>
      </c>
      <c r="E12" s="7" t="n">
        <v>2763</v>
      </c>
    </row>
    <row r="13" spans="1:6">
      <c r="A13" s="4" t="s">
        <v>777</v>
      </c>
      <c r="C13" s="7" t="n">
        <v>0</v>
      </c>
      <c r="D13" s="7" t="n">
        <v>24214</v>
      </c>
    </row>
    <row r="14" spans="1:6">
      <c r="A14" s="4" t="s">
        <v>790</v>
      </c>
    </row>
    <row r="15" spans="1:6">
      <c r="A15" s="3" t="s">
        <v>323</v>
      </c>
    </row>
    <row r="16" spans="1:6">
      <c r="A16" s="4" t="s">
        <v>789</v>
      </c>
      <c r="B16" s="4" t="s">
        <v>935</v>
      </c>
    </row>
    <row r="17" spans="1:6">
      <c r="A17" s="4" t="s">
        <v>792</v>
      </c>
      <c r="B17" s="4" t="s">
        <v>704</v>
      </c>
    </row>
    <row r="18" spans="1:6">
      <c r="A18" s="4" t="s">
        <v>936</v>
      </c>
    </row>
    <row r="19" spans="1:6">
      <c r="A19" s="3" t="s">
        <v>323</v>
      </c>
    </row>
    <row r="20" spans="1:6">
      <c r="A20" s="4" t="s">
        <v>206</v>
      </c>
      <c r="B20" s="7" t="n">
        <v>16800</v>
      </c>
    </row>
    <row r="21" spans="1:6">
      <c r="A21" s="4" t="s">
        <v>937</v>
      </c>
      <c r="B21" s="4" t="s">
        <v>938</v>
      </c>
    </row>
    <row r="22" spans="1:6">
      <c r="A22" s="4" t="s">
        <v>939</v>
      </c>
    </row>
    <row r="23" spans="1:6">
      <c r="A23" s="3" t="s">
        <v>323</v>
      </c>
    </row>
    <row r="24" spans="1:6">
      <c r="A24" s="4" t="s">
        <v>206</v>
      </c>
      <c r="B24" s="7" t="n">
        <v>16800</v>
      </c>
    </row>
    <row r="25" spans="1:6">
      <c r="A25" s="4" t="s">
        <v>937</v>
      </c>
      <c r="B25" s="4" t="s">
        <v>938</v>
      </c>
    </row>
    <row r="26" spans="1:6">
      <c r="A26" s="4" t="s">
        <v>940</v>
      </c>
    </row>
    <row r="27" spans="1:6">
      <c r="A27" s="3" t="s">
        <v>323</v>
      </c>
    </row>
    <row r="28" spans="1:6">
      <c r="A28" s="4" t="s">
        <v>797</v>
      </c>
      <c r="F28" s="4" t="s">
        <v>580</v>
      </c>
    </row>
    <row r="29" spans="1:6">
      <c r="A29" s="4" t="s">
        <v>941</v>
      </c>
    </row>
    <row r="30" spans="1:6">
      <c r="A30" s="3" t="s">
        <v>323</v>
      </c>
    </row>
    <row r="31" spans="1:6">
      <c r="A31" s="4" t="s">
        <v>797</v>
      </c>
      <c r="F31" s="4" t="s">
        <v>882</v>
      </c>
    </row>
    <row r="32" spans="1:6">
      <c r="A32" s="4" t="s">
        <v>942</v>
      </c>
    </row>
    <row r="33" spans="1:6">
      <c r="A33" s="3" t="s">
        <v>323</v>
      </c>
    </row>
    <row r="34" spans="1:6">
      <c r="A34" s="4" t="s">
        <v>797</v>
      </c>
      <c r="F34" s="4" t="s">
        <v>884</v>
      </c>
    </row>
    <row r="35" spans="1:6">
      <c r="A35" s="4" t="s">
        <v>943</v>
      </c>
    </row>
    <row r="36" spans="1:6">
      <c r="A36" s="3" t="s">
        <v>323</v>
      </c>
    </row>
    <row r="37" spans="1:6">
      <c r="A37" s="4" t="s">
        <v>797</v>
      </c>
      <c r="F37" s="4" t="s">
        <v>7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944</v>
      </c>
      <c r="B1" s="2" t="s">
        <v>945</v>
      </c>
      <c r="C1" s="2" t="s">
        <v>946</v>
      </c>
      <c r="D1" s="2" t="s">
        <v>512</v>
      </c>
      <c r="E1" s="2" t="s">
        <v>538</v>
      </c>
      <c r="F1" s="2" t="s">
        <v>511</v>
      </c>
    </row>
    <row r="2" spans="1:6">
      <c r="A2" s="3" t="s">
        <v>323</v>
      </c>
    </row>
    <row r="3" spans="1:6">
      <c r="A3" s="4" t="s">
        <v>206</v>
      </c>
      <c r="C3" s="7" t="n">
        <v>59500</v>
      </c>
    </row>
    <row r="4" spans="1:6">
      <c r="A4" s="4" t="s">
        <v>947</v>
      </c>
      <c r="C4" s="7" t="n">
        <v>1641</v>
      </c>
    </row>
    <row r="5" spans="1:6">
      <c r="A5" s="4" t="s">
        <v>948</v>
      </c>
      <c r="C5" s="5" t="n">
        <v>20</v>
      </c>
    </row>
    <row r="6" spans="1:6">
      <c r="A6" s="4" t="s">
        <v>949</v>
      </c>
      <c r="C6" s="4" t="s">
        <v>950</v>
      </c>
    </row>
    <row r="7" spans="1:6">
      <c r="A7" s="4" t="s">
        <v>951</v>
      </c>
      <c r="C7" s="4" t="s">
        <v>868</v>
      </c>
    </row>
    <row r="8" spans="1:6">
      <c r="A8" s="4" t="s">
        <v>952</v>
      </c>
      <c r="B8" s="7" t="n">
        <v>1641</v>
      </c>
    </row>
    <row r="9" spans="1:6">
      <c r="A9" s="4" t="s">
        <v>953</v>
      </c>
      <c r="B9" s="7" t="n">
        <v>3241</v>
      </c>
    </row>
    <row r="10" spans="1:6">
      <c r="A10" s="4" t="s">
        <v>909</v>
      </c>
      <c r="D10" s="7" t="n">
        <v>56218</v>
      </c>
    </row>
    <row r="11" spans="1:6">
      <c r="A11" s="4" t="s">
        <v>777</v>
      </c>
      <c r="E11" s="7" t="n">
        <v>0</v>
      </c>
      <c r="F11" s="7" t="n">
        <v>0</v>
      </c>
    </row>
    <row r="12" spans="1:6">
      <c r="A12" s="4" t="s">
        <v>790</v>
      </c>
    </row>
    <row r="13" spans="1:6">
      <c r="A13" s="3" t="s">
        <v>323</v>
      </c>
    </row>
    <row r="14" spans="1:6">
      <c r="A14" s="4" t="s">
        <v>789</v>
      </c>
      <c r="C14" s="4" t="s">
        <v>790</v>
      </c>
    </row>
    <row r="15" spans="1:6">
      <c r="A15" s="4" t="s">
        <v>954</v>
      </c>
    </row>
    <row r="16" spans="1:6">
      <c r="A16" s="3" t="s">
        <v>323</v>
      </c>
    </row>
    <row r="17" spans="1:6">
      <c r="A17" s="4" t="s">
        <v>918</v>
      </c>
      <c r="C17" s="4" t="s">
        <v>955</v>
      </c>
    </row>
    <row r="18" spans="1:6">
      <c r="A18" s="4" t="s">
        <v>956</v>
      </c>
    </row>
    <row r="19" spans="1:6">
      <c r="A19" s="3" t="s">
        <v>323</v>
      </c>
    </row>
    <row r="20" spans="1:6">
      <c r="A20" s="4" t="s">
        <v>918</v>
      </c>
      <c r="C20" s="4" t="s">
        <v>9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958</v>
      </c>
      <c r="B1" s="2" t="s">
        <v>959</v>
      </c>
      <c r="C1" s="2" t="s">
        <v>960</v>
      </c>
      <c r="D1" s="2" t="s">
        <v>512</v>
      </c>
      <c r="E1" s="2" t="s">
        <v>538</v>
      </c>
      <c r="F1" s="2" t="s">
        <v>511</v>
      </c>
    </row>
    <row r="2" spans="1:6">
      <c r="A2" s="4" t="s">
        <v>961</v>
      </c>
    </row>
    <row r="3" spans="1:6">
      <c r="A3" s="3" t="s">
        <v>323</v>
      </c>
    </row>
    <row r="4" spans="1:6">
      <c r="A4" s="4" t="s">
        <v>206</v>
      </c>
      <c r="C4" s="7" t="n">
        <v>33000</v>
      </c>
    </row>
    <row r="5" spans="1:6">
      <c r="A5" s="4" t="s">
        <v>962</v>
      </c>
      <c r="C5" s="5" t="n">
        <v>2</v>
      </c>
    </row>
    <row r="6" spans="1:6">
      <c r="A6" s="4" t="s">
        <v>963</v>
      </c>
      <c r="C6" s="5" t="n">
        <v>2</v>
      </c>
    </row>
    <row r="7" spans="1:6">
      <c r="A7" s="4" t="s">
        <v>937</v>
      </c>
      <c r="C7" s="4" t="s">
        <v>950</v>
      </c>
    </row>
    <row r="8" spans="1:6">
      <c r="A8" s="4" t="s">
        <v>964</v>
      </c>
      <c r="C8" s="4" t="s">
        <v>965</v>
      </c>
    </row>
    <row r="9" spans="1:6">
      <c r="A9" s="4" t="s">
        <v>966</v>
      </c>
    </row>
    <row r="10" spans="1:6">
      <c r="A10" s="3" t="s">
        <v>323</v>
      </c>
    </row>
    <row r="11" spans="1:6">
      <c r="A11" s="4" t="s">
        <v>967</v>
      </c>
      <c r="C11" s="7" t="n">
        <v>16500</v>
      </c>
    </row>
    <row r="12" spans="1:6">
      <c r="A12" s="4" t="s">
        <v>968</v>
      </c>
    </row>
    <row r="13" spans="1:6">
      <c r="A13" s="3" t="s">
        <v>323</v>
      </c>
    </row>
    <row r="14" spans="1:6">
      <c r="A14" s="4" t="s">
        <v>206</v>
      </c>
      <c r="C14" s="5" t="n">
        <v>16500</v>
      </c>
    </row>
    <row r="15" spans="1:6">
      <c r="A15" s="4" t="s">
        <v>193</v>
      </c>
    </row>
    <row r="16" spans="1:6">
      <c r="A16" s="3" t="s">
        <v>323</v>
      </c>
    </row>
    <row r="17" spans="1:6">
      <c r="A17" s="4" t="s">
        <v>206</v>
      </c>
      <c r="C17" s="7" t="n">
        <v>148000</v>
      </c>
      <c r="D17" s="7" t="n">
        <v>148000</v>
      </c>
    </row>
    <row r="18" spans="1:6">
      <c r="A18" s="4" t="s">
        <v>951</v>
      </c>
      <c r="C18" s="4" t="s">
        <v>969</v>
      </c>
    </row>
    <row r="19" spans="1:6">
      <c r="A19" s="4" t="s">
        <v>864</v>
      </c>
      <c r="C19" s="5" t="n">
        <v>9</v>
      </c>
    </row>
    <row r="20" spans="1:6">
      <c r="A20" s="4" t="s">
        <v>970</v>
      </c>
      <c r="C20" s="4" t="s">
        <v>971</v>
      </c>
    </row>
    <row r="21" spans="1:6">
      <c r="A21" s="4" t="s">
        <v>909</v>
      </c>
      <c r="D21" s="7" t="n">
        <v>140383</v>
      </c>
    </row>
    <row r="22" spans="1:6">
      <c r="A22" s="4" t="s">
        <v>777</v>
      </c>
      <c r="E22" s="7" t="n">
        <v>0</v>
      </c>
      <c r="F22" s="7" t="n">
        <v>0</v>
      </c>
    </row>
    <row r="23" spans="1:6">
      <c r="A23" s="4" t="s">
        <v>972</v>
      </c>
    </row>
    <row r="24" spans="1:6">
      <c r="A24" s="3" t="s">
        <v>323</v>
      </c>
    </row>
    <row r="25" spans="1:6">
      <c r="A25" s="4" t="s">
        <v>789</v>
      </c>
      <c r="C25" s="4" t="s">
        <v>790</v>
      </c>
    </row>
    <row r="26" spans="1:6">
      <c r="A26" s="4" t="s">
        <v>792</v>
      </c>
      <c r="C26" s="4" t="s">
        <v>544</v>
      </c>
    </row>
    <row r="27" spans="1:6">
      <c r="A27" s="4" t="s">
        <v>973</v>
      </c>
    </row>
    <row r="28" spans="1:6">
      <c r="A28" s="3" t="s">
        <v>323</v>
      </c>
    </row>
    <row r="29" spans="1:6">
      <c r="A29" s="4" t="s">
        <v>206</v>
      </c>
      <c r="C29" s="7" t="n">
        <v>115000</v>
      </c>
    </row>
    <row r="30" spans="1:6">
      <c r="A30" s="4" t="s">
        <v>974</v>
      </c>
      <c r="B30" s="7" t="n">
        <v>24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s>
  <sheetData>
    <row r="1" spans="1:8">
      <c r="A1" s="1" t="s">
        <v>975</v>
      </c>
      <c r="B1" s="2" t="s">
        <v>976</v>
      </c>
      <c r="C1" s="2" t="s">
        <v>977</v>
      </c>
      <c r="D1" s="2" t="s">
        <v>512</v>
      </c>
      <c r="E1" s="2" t="s">
        <v>538</v>
      </c>
      <c r="F1" s="2" t="s">
        <v>511</v>
      </c>
      <c r="G1" s="2" t="s">
        <v>978</v>
      </c>
      <c r="H1" s="2" t="s">
        <v>979</v>
      </c>
    </row>
    <row r="2" spans="1:8">
      <c r="A2" s="3" t="s">
        <v>323</v>
      </c>
    </row>
    <row r="3" spans="1:8">
      <c r="A3" s="4" t="s">
        <v>980</v>
      </c>
      <c r="C3" s="7" t="n">
        <v>750</v>
      </c>
      <c r="G3" s="7" t="n">
        <v>750</v>
      </c>
      <c r="H3" s="7" t="n">
        <v>750</v>
      </c>
    </row>
    <row r="4" spans="1:8">
      <c r="A4" s="4" t="s">
        <v>188</v>
      </c>
    </row>
    <row r="5" spans="1:8">
      <c r="A5" s="3" t="s">
        <v>323</v>
      </c>
    </row>
    <row r="6" spans="1:8">
      <c r="A6" s="4" t="s">
        <v>206</v>
      </c>
      <c r="C6" s="7" t="n">
        <v>44000</v>
      </c>
      <c r="D6" s="7" t="n">
        <v>44000</v>
      </c>
    </row>
    <row r="7" spans="1:8">
      <c r="A7" s="4" t="s">
        <v>951</v>
      </c>
      <c r="C7" s="4" t="s">
        <v>981</v>
      </c>
    </row>
    <row r="8" spans="1:8">
      <c r="A8" s="4" t="s">
        <v>982</v>
      </c>
      <c r="C8" s="5" t="n">
        <v>23</v>
      </c>
    </row>
    <row r="9" spans="1:8">
      <c r="A9" s="4" t="s">
        <v>912</v>
      </c>
      <c r="C9" s="7" t="n">
        <v>688</v>
      </c>
    </row>
    <row r="10" spans="1:8">
      <c r="A10" s="4" t="s">
        <v>983</v>
      </c>
      <c r="C10" s="4" t="s">
        <v>950</v>
      </c>
    </row>
    <row r="11" spans="1:8">
      <c r="A11" s="4" t="s">
        <v>820</v>
      </c>
      <c r="C11" s="7" t="n">
        <v>28188</v>
      </c>
    </row>
    <row r="12" spans="1:8">
      <c r="A12" s="4" t="s">
        <v>984</v>
      </c>
      <c r="C12" s="7" t="n">
        <v>18000</v>
      </c>
    </row>
    <row r="13" spans="1:8">
      <c r="A13" s="4" t="s">
        <v>985</v>
      </c>
      <c r="C13" s="4" t="s">
        <v>986</v>
      </c>
    </row>
    <row r="14" spans="1:8">
      <c r="A14" s="4" t="s">
        <v>987</v>
      </c>
      <c r="C14" s="7" t="n">
        <v>786360</v>
      </c>
    </row>
    <row r="15" spans="1:8">
      <c r="A15" s="4" t="s">
        <v>988</v>
      </c>
      <c r="C15" s="4" t="s">
        <v>503</v>
      </c>
    </row>
    <row r="16" spans="1:8">
      <c r="A16" s="4" t="s">
        <v>797</v>
      </c>
      <c r="C16" s="4" t="s">
        <v>989</v>
      </c>
    </row>
    <row r="17" spans="1:8">
      <c r="A17" s="4" t="s">
        <v>866</v>
      </c>
      <c r="B17" s="7" t="n">
        <v>44000</v>
      </c>
    </row>
    <row r="18" spans="1:8">
      <c r="A18" s="4" t="s">
        <v>183</v>
      </c>
      <c r="D18" s="7" t="n">
        <v>38500</v>
      </c>
    </row>
    <row r="19" spans="1:8">
      <c r="A19" s="4" t="s">
        <v>777</v>
      </c>
      <c r="E19" s="7" t="n">
        <v>0</v>
      </c>
      <c r="F19" s="7" t="n">
        <v>0</v>
      </c>
    </row>
    <row r="20" spans="1:8">
      <c r="A20" s="4" t="s">
        <v>990</v>
      </c>
    </row>
    <row r="21" spans="1:8">
      <c r="A21" s="3" t="s">
        <v>323</v>
      </c>
    </row>
    <row r="22" spans="1:8">
      <c r="A22" s="4" t="s">
        <v>789</v>
      </c>
      <c r="C22" s="4" t="s">
        <v>895</v>
      </c>
    </row>
    <row r="23" spans="1:8">
      <c r="A23" s="4" t="s">
        <v>792</v>
      </c>
      <c r="C23" s="4" t="s">
        <v>991</v>
      </c>
    </row>
    <row r="24" spans="1:8">
      <c r="A24" s="4" t="s">
        <v>992</v>
      </c>
    </row>
    <row r="25" spans="1:8">
      <c r="A25" s="3" t="s">
        <v>323</v>
      </c>
    </row>
    <row r="26" spans="1:8">
      <c r="A26" s="4" t="s">
        <v>916</v>
      </c>
      <c r="C26" s="7" t="n">
        <v>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14"/>
    <col customWidth="1" max="8" min="8" width="14"/>
    <col customWidth="1" max="9" min="9" width="14"/>
    <col customWidth="1" max="10" min="10" width="21"/>
    <col customWidth="1" max="11" min="11" width="21"/>
  </cols>
  <sheetData>
    <row r="1" spans="1:11">
      <c r="A1" s="1" t="s">
        <v>993</v>
      </c>
      <c r="B1" s="2" t="s">
        <v>994</v>
      </c>
      <c r="C1" s="2" t="s">
        <v>995</v>
      </c>
      <c r="D1" s="2" t="s">
        <v>512</v>
      </c>
      <c r="E1" s="2" t="s">
        <v>538</v>
      </c>
      <c r="F1" s="2" t="s">
        <v>511</v>
      </c>
      <c r="G1" s="2" t="s">
        <v>996</v>
      </c>
      <c r="H1" s="2" t="s">
        <v>997</v>
      </c>
      <c r="I1" s="2" t="s">
        <v>998</v>
      </c>
      <c r="J1" s="2" t="s">
        <v>978</v>
      </c>
      <c r="K1" s="2" t="s">
        <v>999</v>
      </c>
    </row>
    <row r="2" spans="1:11">
      <c r="A2" s="3" t="s">
        <v>323</v>
      </c>
    </row>
    <row r="3" spans="1:11">
      <c r="A3" s="4" t="s">
        <v>980</v>
      </c>
      <c r="C3" s="7" t="n">
        <v>750</v>
      </c>
      <c r="J3" s="7" t="n">
        <v>750</v>
      </c>
      <c r="K3" s="7" t="n">
        <v>750</v>
      </c>
    </row>
    <row r="4" spans="1:11">
      <c r="A4" s="4" t="s">
        <v>189</v>
      </c>
    </row>
    <row r="5" spans="1:11">
      <c r="A5" s="3" t="s">
        <v>323</v>
      </c>
    </row>
    <row r="6" spans="1:11">
      <c r="A6" s="4" t="s">
        <v>206</v>
      </c>
      <c r="C6" s="7" t="n">
        <v>22000</v>
      </c>
      <c r="D6" s="7" t="n">
        <v>22000</v>
      </c>
    </row>
    <row r="7" spans="1:11">
      <c r="A7" s="4" t="s">
        <v>951</v>
      </c>
      <c r="C7" s="4" t="s">
        <v>1000</v>
      </c>
    </row>
    <row r="8" spans="1:11">
      <c r="A8" s="4" t="s">
        <v>948</v>
      </c>
      <c r="C8" s="5" t="n">
        <v>23</v>
      </c>
    </row>
    <row r="9" spans="1:11">
      <c r="A9" s="4" t="s">
        <v>912</v>
      </c>
      <c r="C9" s="7" t="n">
        <v>375</v>
      </c>
    </row>
    <row r="10" spans="1:11">
      <c r="A10" s="4" t="s">
        <v>937</v>
      </c>
      <c r="C10" s="4" t="s">
        <v>950</v>
      </c>
    </row>
    <row r="11" spans="1:11">
      <c r="A11" s="4" t="s">
        <v>820</v>
      </c>
      <c r="C11" s="7" t="n">
        <v>13375</v>
      </c>
    </row>
    <row r="12" spans="1:11">
      <c r="A12" s="4" t="s">
        <v>985</v>
      </c>
      <c r="C12" s="4" t="s">
        <v>986</v>
      </c>
    </row>
    <row r="13" spans="1:11">
      <c r="A13" s="4" t="s">
        <v>987</v>
      </c>
      <c r="C13" s="7" t="n">
        <v>786360</v>
      </c>
    </row>
    <row r="14" spans="1:11">
      <c r="A14" s="4" t="s">
        <v>988</v>
      </c>
      <c r="C14" s="4" t="s">
        <v>503</v>
      </c>
    </row>
    <row r="15" spans="1:11">
      <c r="A15" s="4" t="s">
        <v>797</v>
      </c>
      <c r="G15" s="4" t="s">
        <v>989</v>
      </c>
      <c r="H15" s="4" t="s">
        <v>1001</v>
      </c>
    </row>
    <row r="16" spans="1:11">
      <c r="A16" s="4" t="s">
        <v>866</v>
      </c>
      <c r="B16" s="7" t="n">
        <v>22000</v>
      </c>
    </row>
    <row r="17" spans="1:11">
      <c r="A17" s="4" t="s">
        <v>183</v>
      </c>
      <c r="D17" s="7" t="n">
        <v>18625</v>
      </c>
    </row>
    <row r="18" spans="1:11">
      <c r="A18" s="4" t="s">
        <v>777</v>
      </c>
      <c r="E18" s="7" t="n">
        <v>0</v>
      </c>
      <c r="F18" s="7" t="n">
        <v>0</v>
      </c>
    </row>
    <row r="19" spans="1:11">
      <c r="A19" s="4" t="s">
        <v>1002</v>
      </c>
    </row>
    <row r="20" spans="1:11">
      <c r="A20" s="3" t="s">
        <v>323</v>
      </c>
    </row>
    <row r="21" spans="1:11">
      <c r="A21" s="4" t="s">
        <v>789</v>
      </c>
      <c r="C21" s="4" t="s">
        <v>1003</v>
      </c>
    </row>
    <row r="22" spans="1:11">
      <c r="A22" s="4" t="s">
        <v>792</v>
      </c>
      <c r="C22" s="4" t="s">
        <v>991</v>
      </c>
    </row>
    <row r="23" spans="1:11">
      <c r="A23" s="4" t="s">
        <v>1004</v>
      </c>
    </row>
    <row r="24" spans="1:11">
      <c r="A24" s="3" t="s">
        <v>323</v>
      </c>
    </row>
    <row r="25" spans="1:11">
      <c r="A25" s="4" t="s">
        <v>916</v>
      </c>
      <c r="C25" s="7" t="n">
        <v>500</v>
      </c>
    </row>
    <row r="26" spans="1:11">
      <c r="A26" s="4" t="s">
        <v>1005</v>
      </c>
    </row>
    <row r="27" spans="1:11">
      <c r="A27" s="3" t="s">
        <v>323</v>
      </c>
    </row>
    <row r="28" spans="1:11">
      <c r="A28" s="4" t="s">
        <v>1006</v>
      </c>
      <c r="C28" s="4" t="s">
        <v>1007</v>
      </c>
    </row>
    <row r="29" spans="1:11">
      <c r="A29" s="4" t="s">
        <v>1008</v>
      </c>
    </row>
    <row r="30" spans="1:11">
      <c r="A30" s="3" t="s">
        <v>323</v>
      </c>
    </row>
    <row r="31" spans="1:11">
      <c r="A31" s="4" t="s">
        <v>1009</v>
      </c>
      <c r="C31" s="4" t="s">
        <v>798</v>
      </c>
    </row>
    <row r="32" spans="1:11">
      <c r="A32" s="4" t="s">
        <v>1010</v>
      </c>
    </row>
    <row r="33" spans="1:11">
      <c r="A33" s="3" t="s">
        <v>323</v>
      </c>
    </row>
    <row r="34" spans="1:11">
      <c r="A34" s="4" t="s">
        <v>797</v>
      </c>
      <c r="I34" s="4" t="s">
        <v>1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6</v>
      </c>
      <c r="B1" s="2" t="s">
        <v>1</v>
      </c>
    </row>
    <row r="2" spans="1:4">
      <c r="B2" s="2" t="s">
        <v>2</v>
      </c>
      <c r="C2" s="2" t="s">
        <v>30</v>
      </c>
      <c r="D2" s="2" t="s">
        <v>77</v>
      </c>
    </row>
    <row r="3" spans="1:4">
      <c r="A3" s="4" t="s">
        <v>137</v>
      </c>
      <c r="D3" s="5" t="n">
        <v>61244</v>
      </c>
    </row>
    <row r="4" spans="1:4">
      <c r="A4" s="4" t="s">
        <v>138</v>
      </c>
      <c r="B4" s="5" t="n">
        <v>97466</v>
      </c>
      <c r="C4" s="5" t="n">
        <v>115700</v>
      </c>
      <c r="D4" s="5" t="n">
        <v>3138</v>
      </c>
    </row>
    <row r="5" spans="1:4">
      <c r="A5" s="4" t="s">
        <v>119</v>
      </c>
    </row>
    <row r="6" spans="1:4">
      <c r="A6" s="4" t="s">
        <v>139</v>
      </c>
      <c r="B6" s="5" t="n">
        <v>7015000</v>
      </c>
    </row>
    <row r="7" spans="1:4">
      <c r="A7" s="4" t="s">
        <v>140</v>
      </c>
    </row>
    <row r="8" spans="1:4">
      <c r="A8" s="4" t="s">
        <v>141</v>
      </c>
      <c r="C8" s="5" t="n">
        <v>27061856</v>
      </c>
    </row>
    <row r="9" spans="1:4">
      <c r="A9" s="4" t="s">
        <v>139</v>
      </c>
      <c r="D9" s="5" t="n">
        <v>270618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32"/>
    <col customWidth="1" max="8" min="8" width="18"/>
    <col customWidth="1" max="9" min="9" width="25"/>
    <col customWidth="1" max="10" min="10" width="21"/>
    <col customWidth="1" max="11" min="11" width="21"/>
    <col customWidth="1" max="12" min="12" width="21"/>
    <col customWidth="1" max="13" min="13" width="21"/>
    <col customWidth="1" max="14" min="14" width="21"/>
  </cols>
  <sheetData>
    <row r="1" spans="1:14">
      <c r="A1" s="1" t="s">
        <v>1011</v>
      </c>
      <c r="B1" s="2" t="s">
        <v>1012</v>
      </c>
      <c r="C1" s="2" t="s">
        <v>1013</v>
      </c>
      <c r="D1" s="2" t="s">
        <v>978</v>
      </c>
      <c r="E1" s="2" t="s">
        <v>1014</v>
      </c>
      <c r="F1" s="2" t="s">
        <v>1015</v>
      </c>
      <c r="G1" s="2" t="s">
        <v>1016</v>
      </c>
      <c r="H1" s="2" t="s">
        <v>1017</v>
      </c>
      <c r="I1" s="2" t="s">
        <v>1018</v>
      </c>
      <c r="J1" s="2" t="s">
        <v>512</v>
      </c>
      <c r="K1" s="2" t="s">
        <v>538</v>
      </c>
      <c r="L1" s="2" t="s">
        <v>511</v>
      </c>
      <c r="M1" s="2" t="s">
        <v>999</v>
      </c>
      <c r="N1" s="2" t="s">
        <v>979</v>
      </c>
    </row>
    <row r="2" spans="1:14">
      <c r="A2" s="3" t="s">
        <v>323</v>
      </c>
    </row>
    <row r="3" spans="1:14">
      <c r="A3" s="4" t="s">
        <v>980</v>
      </c>
      <c r="D3" s="7" t="n">
        <v>750</v>
      </c>
      <c r="I3" s="7" t="n">
        <v>750</v>
      </c>
      <c r="M3" s="7" t="n">
        <v>750</v>
      </c>
      <c r="N3" s="7" t="n">
        <v>750</v>
      </c>
    </row>
    <row r="4" spans="1:14">
      <c r="A4" s="4" t="s">
        <v>187</v>
      </c>
    </row>
    <row r="5" spans="1:14">
      <c r="A5" s="3" t="s">
        <v>323</v>
      </c>
    </row>
    <row r="6" spans="1:14">
      <c r="A6" s="4" t="s">
        <v>206</v>
      </c>
      <c r="F6" s="7" t="n">
        <v>253000</v>
      </c>
      <c r="J6" s="7" t="n">
        <v>253000</v>
      </c>
    </row>
    <row r="7" spans="1:14">
      <c r="A7" s="4" t="s">
        <v>1019</v>
      </c>
      <c r="F7" s="5" t="n">
        <v>13</v>
      </c>
    </row>
    <row r="8" spans="1:14">
      <c r="A8" s="4" t="s">
        <v>1020</v>
      </c>
      <c r="F8" s="5" t="n">
        <v>13</v>
      </c>
    </row>
    <row r="9" spans="1:14">
      <c r="A9" s="4" t="s">
        <v>1021</v>
      </c>
      <c r="F9" s="5" t="n">
        <v>1</v>
      </c>
    </row>
    <row r="10" spans="1:14">
      <c r="A10" s="4" t="s">
        <v>951</v>
      </c>
      <c r="F10" s="4" t="s">
        <v>1022</v>
      </c>
    </row>
    <row r="11" spans="1:14">
      <c r="A11" s="4" t="s">
        <v>1023</v>
      </c>
      <c r="F11" s="5" t="n">
        <v>1</v>
      </c>
    </row>
    <row r="12" spans="1:14">
      <c r="A12" s="4" t="s">
        <v>1024</v>
      </c>
      <c r="E12" s="7" t="n">
        <v>5075</v>
      </c>
    </row>
    <row r="13" spans="1:14">
      <c r="A13" s="4" t="s">
        <v>1025</v>
      </c>
      <c r="C13" s="7" t="n">
        <v>5075</v>
      </c>
    </row>
    <row r="14" spans="1:14">
      <c r="A14" s="4" t="s">
        <v>183</v>
      </c>
      <c r="J14" s="5" t="n">
        <v>145268</v>
      </c>
    </row>
    <row r="15" spans="1:14">
      <c r="A15" s="4" t="s">
        <v>1026</v>
      </c>
      <c r="K15" s="7" t="n">
        <v>0</v>
      </c>
      <c r="L15" s="7" t="n">
        <v>0</v>
      </c>
    </row>
    <row r="16" spans="1:14">
      <c r="A16" s="4" t="s">
        <v>1027</v>
      </c>
      <c r="D16" s="5" t="n">
        <v>350</v>
      </c>
    </row>
    <row r="17" spans="1:14">
      <c r="A17" s="4" t="s">
        <v>1028</v>
      </c>
    </row>
    <row r="18" spans="1:14">
      <c r="A18" s="3" t="s">
        <v>323</v>
      </c>
    </row>
    <row r="19" spans="1:14">
      <c r="A19" s="4" t="s">
        <v>1029</v>
      </c>
      <c r="F19" s="4" t="s">
        <v>544</v>
      </c>
    </row>
    <row r="20" spans="1:14">
      <c r="A20" s="4" t="s">
        <v>1030</v>
      </c>
    </row>
    <row r="21" spans="1:14">
      <c r="A21" s="3" t="s">
        <v>323</v>
      </c>
    </row>
    <row r="22" spans="1:14">
      <c r="A22" s="4" t="s">
        <v>789</v>
      </c>
      <c r="F22" s="4" t="s">
        <v>1003</v>
      </c>
    </row>
    <row r="23" spans="1:14">
      <c r="A23" s="4" t="s">
        <v>1031</v>
      </c>
    </row>
    <row r="24" spans="1:14">
      <c r="A24" s="3" t="s">
        <v>323</v>
      </c>
    </row>
    <row r="25" spans="1:14">
      <c r="A25" s="4" t="s">
        <v>789</v>
      </c>
      <c r="F25" s="4" t="s">
        <v>1032</v>
      </c>
    </row>
    <row r="26" spans="1:14">
      <c r="A26" s="4" t="s">
        <v>186</v>
      </c>
    </row>
    <row r="27" spans="1:14">
      <c r="A27" s="3" t="s">
        <v>323</v>
      </c>
    </row>
    <row r="28" spans="1:14">
      <c r="A28" s="4" t="s">
        <v>206</v>
      </c>
      <c r="G28" s="7" t="n">
        <v>100000</v>
      </c>
      <c r="J28" s="5" t="n">
        <v>100000</v>
      </c>
    </row>
    <row r="29" spans="1:14">
      <c r="A29" s="4" t="s">
        <v>1019</v>
      </c>
      <c r="G29" s="5" t="n">
        <v>5</v>
      </c>
    </row>
    <row r="30" spans="1:14">
      <c r="A30" s="4" t="s">
        <v>1020</v>
      </c>
      <c r="G30" s="5" t="n">
        <v>5</v>
      </c>
    </row>
    <row r="31" spans="1:14">
      <c r="A31" s="4" t="s">
        <v>1021</v>
      </c>
      <c r="G31" s="5" t="n">
        <v>1</v>
      </c>
    </row>
    <row r="32" spans="1:14">
      <c r="A32" s="4" t="s">
        <v>789</v>
      </c>
      <c r="G32" s="4" t="s">
        <v>1003</v>
      </c>
    </row>
    <row r="33" spans="1:14">
      <c r="A33" s="4" t="s">
        <v>951</v>
      </c>
      <c r="G33" s="4" t="s">
        <v>1033</v>
      </c>
    </row>
    <row r="34" spans="1:14">
      <c r="A34" s="4" t="s">
        <v>1023</v>
      </c>
      <c r="G34" s="5" t="n">
        <v>1</v>
      </c>
    </row>
    <row r="35" spans="1:14">
      <c r="A35" s="4" t="s">
        <v>1024</v>
      </c>
      <c r="E35" s="5" t="n">
        <v>1923</v>
      </c>
    </row>
    <row r="36" spans="1:14">
      <c r="A36" s="4" t="s">
        <v>866</v>
      </c>
      <c r="G36" s="7" t="n">
        <v>20000</v>
      </c>
    </row>
    <row r="37" spans="1:14">
      <c r="A37" s="4" t="s">
        <v>1034</v>
      </c>
      <c r="H37" s="5" t="n">
        <v>2</v>
      </c>
      <c r="I37" s="5" t="n">
        <v>2</v>
      </c>
    </row>
    <row r="38" spans="1:14">
      <c r="A38" s="4" t="s">
        <v>183</v>
      </c>
      <c r="J38" s="7" t="n">
        <v>60099</v>
      </c>
    </row>
    <row r="39" spans="1:14">
      <c r="A39" s="4" t="s">
        <v>1026</v>
      </c>
      <c r="K39" s="7" t="n">
        <v>0</v>
      </c>
      <c r="L39" s="7" t="n">
        <v>0</v>
      </c>
    </row>
    <row r="40" spans="1:14">
      <c r="A40" s="4" t="s">
        <v>1035</v>
      </c>
      <c r="G40" s="4" t="s">
        <v>743</v>
      </c>
    </row>
    <row r="41" spans="1:14">
      <c r="A41" s="4" t="s">
        <v>792</v>
      </c>
      <c r="G41" s="4" t="s">
        <v>544</v>
      </c>
    </row>
    <row r="42" spans="1:14">
      <c r="A42" s="4" t="s">
        <v>1036</v>
      </c>
      <c r="G42" s="4" t="s">
        <v>1037</v>
      </c>
    </row>
    <row r="43" spans="1:14">
      <c r="A43" s="4" t="s">
        <v>1027</v>
      </c>
      <c r="D43" s="7" t="n">
        <v>165</v>
      </c>
    </row>
    <row r="44" spans="1:14">
      <c r="A44" s="4" t="s">
        <v>1038</v>
      </c>
      <c r="B44" s="7" t="n">
        <v>1923</v>
      </c>
    </row>
    <row r="45" spans="1:14">
      <c r="A45" s="4" t="s">
        <v>1039</v>
      </c>
    </row>
    <row r="46" spans="1:14">
      <c r="A46" s="3" t="s">
        <v>323</v>
      </c>
    </row>
    <row r="47" spans="1:14">
      <c r="A47" s="4" t="s">
        <v>789</v>
      </c>
      <c r="G47" s="4" t="s">
        <v>1040</v>
      </c>
    </row>
    <row r="48" spans="1:14">
      <c r="A48" s="4" t="s">
        <v>1041</v>
      </c>
    </row>
    <row r="49" spans="1:14">
      <c r="A49" s="3" t="s">
        <v>323</v>
      </c>
    </row>
    <row r="50" spans="1:14">
      <c r="A50" s="4" t="s">
        <v>789</v>
      </c>
      <c r="G50" s="4" t="s">
        <v>1032</v>
      </c>
    </row>
    <row r="51" spans="1:14">
      <c r="A51" s="4" t="s">
        <v>1042</v>
      </c>
    </row>
    <row r="52" spans="1:14">
      <c r="A52" s="3" t="s">
        <v>323</v>
      </c>
    </row>
    <row r="53" spans="1:14">
      <c r="A53" s="4" t="s">
        <v>876</v>
      </c>
      <c r="E53" s="7" t="n">
        <v>750</v>
      </c>
    </row>
    <row r="54" spans="1:14">
      <c r="A54" s="4" t="s">
        <v>1043</v>
      </c>
      <c r="D54" s="4" t="s">
        <v>986</v>
      </c>
    </row>
    <row r="55" spans="1:14">
      <c r="A55" s="4" t="s">
        <v>1044</v>
      </c>
      <c r="D55" s="4" t="s">
        <v>503</v>
      </c>
    </row>
    <row r="56" spans="1:14">
      <c r="A56" s="4" t="s">
        <v>1045</v>
      </c>
      <c r="D56" s="4" t="s">
        <v>938</v>
      </c>
    </row>
    <row r="57" spans="1:14">
      <c r="A57" s="4" t="s">
        <v>1046</v>
      </c>
    </row>
    <row r="58" spans="1:14">
      <c r="A58" s="3" t="s">
        <v>323</v>
      </c>
    </row>
    <row r="59" spans="1:14">
      <c r="A59" s="4" t="s">
        <v>1029</v>
      </c>
      <c r="E59" s="4" t="s">
        <v>544</v>
      </c>
    </row>
    <row r="60" spans="1:14">
      <c r="A60" s="4" t="s">
        <v>792</v>
      </c>
      <c r="E60" s="4" t="s">
        <v>7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1047</v>
      </c>
      <c r="B1" s="2" t="s">
        <v>1048</v>
      </c>
      <c r="C1" s="2" t="s">
        <v>1049</v>
      </c>
      <c r="D1" s="2" t="s">
        <v>2</v>
      </c>
      <c r="E1" s="2" t="s">
        <v>30</v>
      </c>
      <c r="F1" s="2" t="s">
        <v>77</v>
      </c>
      <c r="G1" s="2" t="s">
        <v>557</v>
      </c>
    </row>
    <row r="2" spans="1:7">
      <c r="A2" s="3" t="s">
        <v>1050</v>
      </c>
    </row>
    <row r="3" spans="1:7">
      <c r="A3" s="4" t="s">
        <v>1051</v>
      </c>
      <c r="D3" s="4" t="s">
        <v>1052</v>
      </c>
      <c r="E3" s="4" t="s">
        <v>1053</v>
      </c>
      <c r="F3" s="4" t="s">
        <v>1054</v>
      </c>
    </row>
    <row r="4" spans="1:7">
      <c r="A4" s="3" t="s">
        <v>1055</v>
      </c>
    </row>
    <row r="5" spans="1:7">
      <c r="A5" s="4" t="s">
        <v>1056</v>
      </c>
      <c r="D5" s="7" t="n">
        <v>315</v>
      </c>
      <c r="E5" s="7" t="n">
        <v>23233</v>
      </c>
      <c r="F5" s="7" t="n">
        <v>27426</v>
      </c>
      <c r="G5" s="7" t="n">
        <v>315</v>
      </c>
    </row>
    <row r="6" spans="1:7">
      <c r="A6" s="4" t="s">
        <v>519</v>
      </c>
    </row>
    <row r="7" spans="1:7">
      <c r="A7" s="3" t="s">
        <v>1050</v>
      </c>
    </row>
    <row r="8" spans="1:7">
      <c r="A8" s="4" t="s">
        <v>1057</v>
      </c>
      <c r="D8" s="4" t="s">
        <v>1058</v>
      </c>
      <c r="E8" s="4" t="s">
        <v>1059</v>
      </c>
      <c r="F8" s="4" t="s">
        <v>1060</v>
      </c>
    </row>
    <row r="9" spans="1:7">
      <c r="A9" s="4" t="s">
        <v>522</v>
      </c>
    </row>
    <row r="10" spans="1:7">
      <c r="A10" s="3" t="s">
        <v>1050</v>
      </c>
    </row>
    <row r="11" spans="1:7">
      <c r="A11" s="4" t="s">
        <v>1057</v>
      </c>
      <c r="D11" s="4" t="s">
        <v>1061</v>
      </c>
      <c r="E11" s="4" t="s">
        <v>1062</v>
      </c>
      <c r="F11" s="4" t="s">
        <v>1063</v>
      </c>
    </row>
    <row r="12" spans="1:7">
      <c r="A12" s="4" t="s">
        <v>1055</v>
      </c>
    </row>
    <row r="13" spans="1:7">
      <c r="A13" s="3" t="s">
        <v>1055</v>
      </c>
    </row>
    <row r="14" spans="1:7">
      <c r="A14" s="4" t="s">
        <v>1064</v>
      </c>
      <c r="B14" s="4" t="s">
        <v>1000</v>
      </c>
      <c r="C14" s="4" t="s">
        <v>1065</v>
      </c>
      <c r="D14" s="4" t="s">
        <v>1065</v>
      </c>
      <c r="E14" s="4" t="s">
        <v>1065</v>
      </c>
    </row>
    <row r="15" spans="1:7">
      <c r="A15" s="4" t="s">
        <v>1066</v>
      </c>
      <c r="D15" s="7" t="n">
        <v>300</v>
      </c>
      <c r="E15" s="7" t="n">
        <v>300</v>
      </c>
    </row>
    <row r="16" spans="1:7">
      <c r="A16" s="4" t="s">
        <v>1056</v>
      </c>
      <c r="D16" s="7" t="n">
        <v>315</v>
      </c>
      <c r="E16" s="7" t="n">
        <v>315</v>
      </c>
    </row>
    <row r="17" spans="1:7">
      <c r="A17" s="4" t="s">
        <v>1067</v>
      </c>
    </row>
    <row r="18" spans="1:7">
      <c r="A18" s="3" t="s">
        <v>1055</v>
      </c>
    </row>
    <row r="19" spans="1:7">
      <c r="A19" s="4" t="s">
        <v>1068</v>
      </c>
      <c r="D19" s="4" t="s">
        <v>10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0</v>
      </c>
      <c r="D2" s="2" t="s">
        <v>77</v>
      </c>
    </row>
    <row r="3" spans="1:4">
      <c r="A3" s="3" t="s">
        <v>1071</v>
      </c>
    </row>
    <row r="4" spans="1:4">
      <c r="A4" s="4" t="s">
        <v>1072</v>
      </c>
      <c r="B4" s="7" t="n">
        <v>975027</v>
      </c>
      <c r="C4" s="7" t="n">
        <v>1029699</v>
      </c>
      <c r="D4" s="7" t="n">
        <v>1105966</v>
      </c>
    </row>
    <row r="5" spans="1:4">
      <c r="A5" s="4" t="s">
        <v>115</v>
      </c>
      <c r="D5" s="5" t="n">
        <v>21</v>
      </c>
    </row>
    <row r="6" spans="1:4">
      <c r="A6" s="4" t="s">
        <v>1073</v>
      </c>
      <c r="B6" s="5" t="n">
        <v>1053307</v>
      </c>
      <c r="C6" s="5" t="n">
        <v>975027</v>
      </c>
      <c r="D6" s="5" t="n">
        <v>1029699</v>
      </c>
    </row>
    <row r="7" spans="1:4">
      <c r="A7" s="4" t="s">
        <v>1074</v>
      </c>
    </row>
    <row r="8" spans="1:4">
      <c r="A8" s="3" t="s">
        <v>1071</v>
      </c>
    </row>
    <row r="9" spans="1:4">
      <c r="A9" s="4" t="s">
        <v>1072</v>
      </c>
      <c r="B9" s="5" t="n">
        <v>0</v>
      </c>
      <c r="C9" s="5" t="n">
        <v>0</v>
      </c>
      <c r="D9" s="5" t="n">
        <v>-21</v>
      </c>
    </row>
    <row r="10" spans="1:4">
      <c r="A10" s="4" t="s">
        <v>1075</v>
      </c>
      <c r="D10" s="5" t="n">
        <v>-2385</v>
      </c>
    </row>
    <row r="11" spans="1:4">
      <c r="A11" s="4" t="s">
        <v>1076</v>
      </c>
      <c r="D11" s="5" t="n">
        <v>2406</v>
      </c>
    </row>
    <row r="12" spans="1:4">
      <c r="A12" s="4" t="s">
        <v>115</v>
      </c>
      <c r="B12" s="5" t="n">
        <v>0</v>
      </c>
      <c r="C12" s="5" t="n">
        <v>0</v>
      </c>
      <c r="D12" s="5" t="n">
        <v>21</v>
      </c>
    </row>
    <row r="13" spans="1:4">
      <c r="A13" s="4" t="s">
        <v>1073</v>
      </c>
      <c r="B13" s="7" t="n">
        <v>0</v>
      </c>
      <c r="C13" s="7" t="n">
        <v>0</v>
      </c>
      <c r="D13"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77</v>
      </c>
    </row>
    <row r="3" spans="1:4">
      <c r="A3" s="3" t="s">
        <v>336</v>
      </c>
    </row>
    <row r="4" spans="1:4">
      <c r="A4" s="4" t="s">
        <v>94</v>
      </c>
      <c r="B4" s="7" t="n">
        <v>367</v>
      </c>
      <c r="C4" s="7" t="n">
        <v>-164</v>
      </c>
      <c r="D4" s="7" t="n">
        <v>645</v>
      </c>
    </row>
    <row r="5" spans="1:4">
      <c r="A5" s="4" t="s">
        <v>93</v>
      </c>
      <c r="D5" s="5" t="n">
        <v>-2696</v>
      </c>
    </row>
    <row r="6" spans="1:4">
      <c r="A6" s="4" t="s">
        <v>103</v>
      </c>
      <c r="B6" s="7" t="n">
        <v>-32940</v>
      </c>
      <c r="C6" s="7" t="n">
        <v>-58725</v>
      </c>
      <c r="D6" s="5" t="n">
        <v>-217757</v>
      </c>
    </row>
    <row r="7" spans="1:4">
      <c r="A7" s="4" t="s">
        <v>1078</v>
      </c>
    </row>
    <row r="8" spans="1:4">
      <c r="A8" s="3" t="s">
        <v>336</v>
      </c>
    </row>
    <row r="9" spans="1:4">
      <c r="A9" s="4" t="s">
        <v>94</v>
      </c>
      <c r="D9" s="5" t="n">
        <v>290</v>
      </c>
    </row>
    <row r="10" spans="1:4">
      <c r="A10" s="4" t="s">
        <v>93</v>
      </c>
      <c r="D10" s="5" t="n">
        <v>-2696</v>
      </c>
    </row>
    <row r="11" spans="1:4">
      <c r="A11" s="4" t="s">
        <v>103</v>
      </c>
      <c r="D11" s="7" t="n">
        <v>-24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1079</v>
      </c>
      <c r="B1" s="2" t="s">
        <v>2</v>
      </c>
      <c r="C1" s="2" t="s">
        <v>196</v>
      </c>
      <c r="D1" s="2" t="s">
        <v>197</v>
      </c>
      <c r="E1" s="2" t="s">
        <v>30</v>
      </c>
      <c r="F1" s="2" t="s">
        <v>77</v>
      </c>
      <c r="G1" s="2" t="s">
        <v>198</v>
      </c>
      <c r="H1" s="2" t="s">
        <v>199</v>
      </c>
      <c r="I1" s="2" t="s">
        <v>200</v>
      </c>
    </row>
    <row r="2" spans="1:9">
      <c r="A2" s="3" t="s">
        <v>298</v>
      </c>
    </row>
    <row r="3" spans="1:9">
      <c r="A3" s="4" t="s">
        <v>1080</v>
      </c>
      <c r="B3" s="7" t="n">
        <v>551420</v>
      </c>
      <c r="E3" s="7" t="n">
        <v>524424</v>
      </c>
    </row>
    <row r="4" spans="1:9">
      <c r="A4" s="4" t="s">
        <v>184</v>
      </c>
    </row>
    <row r="5" spans="1:9">
      <c r="A5" s="3" t="s">
        <v>298</v>
      </c>
    </row>
    <row r="6" spans="1:9">
      <c r="A6" s="4" t="s">
        <v>689</v>
      </c>
      <c r="B6" s="5" t="n">
        <v>460000</v>
      </c>
      <c r="D6" s="7" t="n">
        <v>460000</v>
      </c>
    </row>
    <row r="7" spans="1:9">
      <c r="A7" s="4" t="s">
        <v>181</v>
      </c>
    </row>
    <row r="8" spans="1:9">
      <c r="A8" s="3" t="s">
        <v>298</v>
      </c>
    </row>
    <row r="9" spans="1:9">
      <c r="A9" s="4" t="s">
        <v>689</v>
      </c>
      <c r="B9" s="5" t="n">
        <v>108000</v>
      </c>
      <c r="C9" s="7" t="n">
        <v>108000</v>
      </c>
    </row>
    <row r="10" spans="1:9">
      <c r="A10" s="4" t="s">
        <v>185</v>
      </c>
    </row>
    <row r="11" spans="1:9">
      <c r="A11" s="3" t="s">
        <v>298</v>
      </c>
    </row>
    <row r="12" spans="1:9">
      <c r="A12" s="4" t="s">
        <v>689</v>
      </c>
      <c r="E12" s="5" t="n">
        <v>400000</v>
      </c>
      <c r="F12" s="7" t="n">
        <v>400000</v>
      </c>
      <c r="H12" s="7" t="n">
        <v>400000</v>
      </c>
    </row>
    <row r="13" spans="1:9">
      <c r="A13" s="4" t="s">
        <v>191</v>
      </c>
    </row>
    <row r="14" spans="1:9">
      <c r="A14" s="3" t="s">
        <v>298</v>
      </c>
    </row>
    <row r="15" spans="1:9">
      <c r="A15" s="4" t="s">
        <v>689</v>
      </c>
      <c r="E15" s="5" t="n">
        <v>98000</v>
      </c>
      <c r="G15" s="7" t="n">
        <v>98000</v>
      </c>
      <c r="I15" s="7" t="n">
        <v>98000</v>
      </c>
    </row>
    <row r="16" spans="1:9">
      <c r="A16" s="4" t="s">
        <v>1081</v>
      </c>
    </row>
    <row r="17" spans="1:9">
      <c r="A17" s="3" t="s">
        <v>298</v>
      </c>
    </row>
    <row r="18" spans="1:9">
      <c r="A18" s="4" t="s">
        <v>32</v>
      </c>
      <c r="B18" s="5" t="n">
        <v>197499</v>
      </c>
      <c r="E18" s="5" t="n">
        <v>174479</v>
      </c>
    </row>
    <row r="19" spans="1:9">
      <c r="A19" s="4" t="s">
        <v>33</v>
      </c>
      <c r="B19" s="5" t="n">
        <v>5262</v>
      </c>
      <c r="E19" s="5" t="n">
        <v>30467</v>
      </c>
    </row>
    <row r="20" spans="1:9">
      <c r="A20" s="4" t="s">
        <v>1080</v>
      </c>
      <c r="B20" s="5" t="n">
        <v>551420</v>
      </c>
      <c r="E20" s="5" t="n">
        <v>524424</v>
      </c>
    </row>
    <row r="21" spans="1:9">
      <c r="A21" s="4" t="s">
        <v>1082</v>
      </c>
    </row>
    <row r="22" spans="1:9">
      <c r="A22" s="3" t="s">
        <v>298</v>
      </c>
    </row>
    <row r="23" spans="1:9">
      <c r="A23" s="4" t="s">
        <v>32</v>
      </c>
      <c r="B23" s="5" t="n">
        <v>197499</v>
      </c>
      <c r="E23" s="5" t="n">
        <v>174479</v>
      </c>
    </row>
    <row r="24" spans="1:9">
      <c r="A24" s="4" t="s">
        <v>33</v>
      </c>
      <c r="B24" s="5" t="n">
        <v>5262</v>
      </c>
      <c r="E24" s="5" t="n">
        <v>30467</v>
      </c>
    </row>
    <row r="25" spans="1:9">
      <c r="A25" s="4" t="s">
        <v>1080</v>
      </c>
      <c r="B25" s="7" t="n">
        <v>551420</v>
      </c>
      <c r="E25" s="7" t="n">
        <v>5244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1"/>
  </cols>
  <sheetData>
    <row r="1" spans="1:4">
      <c r="A1" s="1" t="s">
        <v>1083</v>
      </c>
      <c r="B1" s="2" t="s">
        <v>1084</v>
      </c>
      <c r="C1" s="2" t="s">
        <v>1</v>
      </c>
    </row>
    <row r="2" spans="1:4">
      <c r="B2" s="2" t="s">
        <v>1085</v>
      </c>
      <c r="C2" s="2" t="s">
        <v>493</v>
      </c>
      <c r="D2" s="2" t="s">
        <v>511</v>
      </c>
    </row>
    <row r="3" spans="1:4">
      <c r="A3" s="3" t="s">
        <v>298</v>
      </c>
    </row>
    <row r="4" spans="1:4">
      <c r="A4" s="4" t="s">
        <v>1086</v>
      </c>
      <c r="B4" s="5" t="n">
        <v>5</v>
      </c>
      <c r="C4" s="5" t="n">
        <v>10</v>
      </c>
    </row>
    <row r="5" spans="1:4">
      <c r="A5" s="11" t="n">
        <v>3</v>
      </c>
    </row>
    <row r="6" spans="1:4">
      <c r="A6" s="3" t="s">
        <v>298</v>
      </c>
    </row>
    <row r="7" spans="1:4">
      <c r="A7" s="4" t="s">
        <v>1087</v>
      </c>
      <c r="C7" s="7" t="n">
        <v>0</v>
      </c>
      <c r="D7" s="7" t="n">
        <v>0</v>
      </c>
    </row>
    <row r="8" spans="1:4">
      <c r="A8" s="4" t="s">
        <v>1088</v>
      </c>
      <c r="C8" s="7" t="n">
        <v>0</v>
      </c>
      <c r="D8" s="7"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9</v>
      </c>
      <c r="B1" s="2" t="s">
        <v>2</v>
      </c>
      <c r="C1" s="2" t="s">
        <v>1090</v>
      </c>
      <c r="D1" s="2" t="s">
        <v>30</v>
      </c>
    </row>
    <row r="2" spans="1:4">
      <c r="A2" s="3" t="s">
        <v>227</v>
      </c>
    </row>
    <row r="3" spans="1:4">
      <c r="A3" s="4" t="s">
        <v>1091</v>
      </c>
      <c r="B3" s="7" t="n">
        <v>597</v>
      </c>
      <c r="D3" s="7" t="n">
        <v>642</v>
      </c>
    </row>
    <row r="4" spans="1:4">
      <c r="A4" s="4" t="s">
        <v>1092</v>
      </c>
      <c r="B4" s="5" t="n">
        <v>2289</v>
      </c>
    </row>
    <row r="5" spans="1:4">
      <c r="A5" s="4" t="s">
        <v>1093</v>
      </c>
      <c r="B5" s="5" t="n">
        <v>3426</v>
      </c>
      <c r="D5" s="5" t="n">
        <v>1452</v>
      </c>
    </row>
    <row r="6" spans="1:4">
      <c r="A6" s="4" t="s">
        <v>1094</v>
      </c>
      <c r="B6" s="5" t="n">
        <v>851</v>
      </c>
      <c r="D6" s="5" t="n">
        <v>3498</v>
      </c>
    </row>
    <row r="7" spans="1:4">
      <c r="A7" s="4" t="s">
        <v>1095</v>
      </c>
      <c r="B7" s="5" t="n">
        <v>1109</v>
      </c>
      <c r="D7" s="5" t="n">
        <v>298</v>
      </c>
    </row>
    <row r="8" spans="1:4">
      <c r="A8" s="4" t="s">
        <v>1096</v>
      </c>
      <c r="B8" s="5" t="n">
        <v>2177</v>
      </c>
      <c r="D8" s="5" t="n">
        <v>1448</v>
      </c>
    </row>
    <row r="9" spans="1:4">
      <c r="A9" s="4" t="s">
        <v>1097</v>
      </c>
      <c r="B9" s="7" t="n">
        <v>10449</v>
      </c>
      <c r="C9" s="7" t="n">
        <v>7813</v>
      </c>
      <c r="D9" s="5" t="n">
        <v>7338</v>
      </c>
    </row>
    <row r="10" spans="1:4">
      <c r="A10" s="4" t="s">
        <v>1098</v>
      </c>
      <c r="D10" s="7" t="n">
        <v>5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99</v>
      </c>
      <c r="B1" s="2" t="s">
        <v>2</v>
      </c>
      <c r="C1" s="2" t="s">
        <v>30</v>
      </c>
    </row>
    <row r="2" spans="1:3">
      <c r="A2" s="3" t="s">
        <v>230</v>
      </c>
    </row>
    <row r="3" spans="1:3">
      <c r="A3" s="4" t="s">
        <v>1100</v>
      </c>
      <c r="B3" s="7" t="n">
        <v>3571</v>
      </c>
      <c r="C3" s="7" t="n">
        <v>2017</v>
      </c>
    </row>
    <row r="4" spans="1:3">
      <c r="A4" s="4" t="s">
        <v>1101</v>
      </c>
      <c r="B4" s="5" t="n">
        <v>-1281</v>
      </c>
      <c r="C4" s="5" t="n">
        <v>-1003</v>
      </c>
    </row>
    <row r="5" spans="1:3">
      <c r="A5" s="4" t="s">
        <v>1102</v>
      </c>
      <c r="B5" s="5" t="n">
        <v>2290</v>
      </c>
      <c r="C5" s="5" t="n">
        <v>1014</v>
      </c>
    </row>
    <row r="6" spans="1:3">
      <c r="A6" s="4" t="s">
        <v>1103</v>
      </c>
    </row>
    <row r="7" spans="1:3">
      <c r="A7" s="3" t="s">
        <v>230</v>
      </c>
    </row>
    <row r="8" spans="1:3">
      <c r="A8" s="4" t="s">
        <v>1100</v>
      </c>
      <c r="B8" s="5" t="n">
        <v>2873</v>
      </c>
      <c r="C8" s="5" t="n">
        <v>1375</v>
      </c>
    </row>
    <row r="9" spans="1:3">
      <c r="A9" s="4" t="s">
        <v>524</v>
      </c>
    </row>
    <row r="10" spans="1:3">
      <c r="A10" s="3" t="s">
        <v>230</v>
      </c>
    </row>
    <row r="11" spans="1:3">
      <c r="A11" s="4" t="s">
        <v>1100</v>
      </c>
      <c r="B11" s="5" t="n">
        <v>462</v>
      </c>
      <c r="C11" s="5" t="n">
        <v>462</v>
      </c>
    </row>
    <row r="12" spans="1:3">
      <c r="A12" s="4" t="s">
        <v>531</v>
      </c>
    </row>
    <row r="13" spans="1:3">
      <c r="A13" s="3" t="s">
        <v>230</v>
      </c>
    </row>
    <row r="14" spans="1:3">
      <c r="A14" s="4" t="s">
        <v>1100</v>
      </c>
      <c r="B14" s="7" t="n">
        <v>236</v>
      </c>
      <c r="C14" s="7" t="n">
        <v>1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104</v>
      </c>
      <c r="B1" s="2" t="s">
        <v>2</v>
      </c>
      <c r="C1" s="2" t="s">
        <v>1090</v>
      </c>
      <c r="D1" s="2" t="s">
        <v>30</v>
      </c>
    </row>
    <row r="2" spans="1:4">
      <c r="A2" s="3" t="s">
        <v>233</v>
      </c>
    </row>
    <row r="3" spans="1:4">
      <c r="A3" s="4" t="s">
        <v>1105</v>
      </c>
      <c r="B3" s="7" t="n">
        <v>15110</v>
      </c>
      <c r="D3" s="7" t="n">
        <v>9863</v>
      </c>
    </row>
    <row r="4" spans="1:4">
      <c r="A4" s="4" t="s">
        <v>1106</v>
      </c>
      <c r="B4" s="5" t="n">
        <v>4298</v>
      </c>
      <c r="D4" s="5" t="n">
        <v>2978</v>
      </c>
    </row>
    <row r="5" spans="1:4">
      <c r="A5" s="4" t="s">
        <v>1107</v>
      </c>
      <c r="B5" s="5" t="n">
        <v>9735</v>
      </c>
      <c r="D5" s="5" t="n">
        <v>10389</v>
      </c>
    </row>
    <row r="6" spans="1:4">
      <c r="A6" s="4" t="s">
        <v>1108</v>
      </c>
      <c r="B6" s="7" t="n">
        <v>29143</v>
      </c>
      <c r="C6" s="7" t="n">
        <v>23224</v>
      </c>
      <c r="D6" s="7" t="n">
        <v>232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109</v>
      </c>
      <c r="B1" s="2" t="s">
        <v>1084</v>
      </c>
      <c r="J1" s="2" t="s">
        <v>1</v>
      </c>
    </row>
    <row r="2" spans="1:14">
      <c r="B2" s="2" t="s">
        <v>2</v>
      </c>
      <c r="C2" s="2" t="s">
        <v>728</v>
      </c>
      <c r="D2" s="2" t="s">
        <v>729</v>
      </c>
      <c r="E2" s="2" t="s">
        <v>730</v>
      </c>
      <c r="F2" s="2" t="s">
        <v>30</v>
      </c>
      <c r="G2" s="2" t="s">
        <v>731</v>
      </c>
      <c r="H2" s="2" t="s">
        <v>732</v>
      </c>
      <c r="I2" s="2" t="s">
        <v>733</v>
      </c>
      <c r="J2" s="2" t="s">
        <v>2</v>
      </c>
      <c r="K2" s="2" t="s">
        <v>30</v>
      </c>
      <c r="L2" s="2" t="s">
        <v>77</v>
      </c>
      <c r="M2" s="2" t="s">
        <v>1090</v>
      </c>
      <c r="N2" s="2" t="s">
        <v>1110</v>
      </c>
    </row>
    <row r="3" spans="1:14">
      <c r="A3" s="3" t="s">
        <v>65</v>
      </c>
    </row>
    <row r="4" spans="1:14">
      <c r="A4" s="4" t="s">
        <v>1111</v>
      </c>
      <c r="B4" s="7" t="n">
        <v>22306</v>
      </c>
      <c r="F4" s="7" t="n">
        <v>12855</v>
      </c>
      <c r="J4" s="7" t="n">
        <v>22306</v>
      </c>
      <c r="K4" s="7" t="n">
        <v>12855</v>
      </c>
      <c r="M4" s="7" t="n">
        <v>12208</v>
      </c>
    </row>
    <row r="5" spans="1:14">
      <c r="A5" s="4" t="s">
        <v>35</v>
      </c>
      <c r="B5" s="5" t="n">
        <v>10449</v>
      </c>
      <c r="F5" s="5" t="n">
        <v>7338</v>
      </c>
      <c r="J5" s="5" t="n">
        <v>10449</v>
      </c>
      <c r="K5" s="5" t="n">
        <v>7338</v>
      </c>
      <c r="M5" s="5" t="n">
        <v>7813</v>
      </c>
    </row>
    <row r="6" spans="1:14">
      <c r="A6" s="3" t="s">
        <v>46</v>
      </c>
    </row>
    <row r="7" spans="1:14">
      <c r="A7" s="4" t="s">
        <v>47</v>
      </c>
      <c r="B7" s="5" t="n">
        <v>29143</v>
      </c>
      <c r="F7" s="5" t="n">
        <v>23230</v>
      </c>
      <c r="J7" s="5" t="n">
        <v>29143</v>
      </c>
      <c r="K7" s="5" t="n">
        <v>23230</v>
      </c>
      <c r="M7" s="5" t="n">
        <v>23224</v>
      </c>
    </row>
    <row r="8" spans="1:14">
      <c r="A8" s="4" t="s">
        <v>49</v>
      </c>
      <c r="B8" s="5" t="n">
        <v>6404</v>
      </c>
      <c r="F8" s="5" t="n">
        <v>4722</v>
      </c>
      <c r="J8" s="5" t="n">
        <v>6404</v>
      </c>
      <c r="K8" s="5" t="n">
        <v>4722</v>
      </c>
      <c r="M8" s="5" t="n">
        <v>5215</v>
      </c>
    </row>
    <row r="9" spans="1:14">
      <c r="A9" s="3" t="s">
        <v>1112</v>
      </c>
    </row>
    <row r="10" spans="1:14">
      <c r="A10" s="4" t="s">
        <v>61</v>
      </c>
      <c r="B10" s="5" t="n">
        <v>-687272</v>
      </c>
      <c r="F10" s="5" t="n">
        <v>-653673</v>
      </c>
      <c r="J10" s="5" t="n">
        <v>-687272</v>
      </c>
      <c r="K10" s="5" t="n">
        <v>-653673</v>
      </c>
      <c r="M10" s="7" t="n">
        <v>-654332</v>
      </c>
    </row>
    <row r="11" spans="1:14">
      <c r="A11" s="3" t="s">
        <v>1113</v>
      </c>
    </row>
    <row r="12" spans="1:14">
      <c r="A12" s="4" t="s">
        <v>79</v>
      </c>
      <c r="B12" s="7" t="n">
        <v>112185</v>
      </c>
      <c r="C12" s="7" t="n">
        <v>92263</v>
      </c>
      <c r="D12" s="7" t="n">
        <v>86157</v>
      </c>
      <c r="E12" s="7" t="n">
        <v>76916</v>
      </c>
      <c r="F12" s="7" t="n">
        <v>74918</v>
      </c>
      <c r="G12" s="7" t="n">
        <v>51161</v>
      </c>
      <c r="H12" s="7" t="n">
        <v>45370</v>
      </c>
      <c r="I12" s="7" t="n">
        <v>38249</v>
      </c>
      <c r="J12" s="5" t="n">
        <v>367522</v>
      </c>
      <c r="K12" s="5" t="n">
        <v>209698</v>
      </c>
      <c r="L12" s="7" t="n">
        <v>135586</v>
      </c>
    </row>
    <row r="13" spans="1:14">
      <c r="A13" s="4" t="s">
        <v>81</v>
      </c>
      <c r="J13" s="5" t="n">
        <v>114855</v>
      </c>
      <c r="K13" s="5" t="n">
        <v>25321</v>
      </c>
      <c r="L13" s="5" t="n">
        <v>13227</v>
      </c>
    </row>
    <row r="14" spans="1:14">
      <c r="A14" s="4" t="s">
        <v>103</v>
      </c>
      <c r="J14" s="7" t="n">
        <v>-32940</v>
      </c>
      <c r="K14" s="7" t="n">
        <v>-58725</v>
      </c>
      <c r="L14" s="7" t="n">
        <v>-217757</v>
      </c>
    </row>
    <row r="15" spans="1:14">
      <c r="A15" s="4" t="s">
        <v>104</v>
      </c>
      <c r="B15" s="8" t="n">
        <v>0.44</v>
      </c>
      <c r="C15" s="8" t="n">
        <v>0.14</v>
      </c>
      <c r="D15" s="8" t="n">
        <v>-0.03</v>
      </c>
      <c r="E15" s="8" t="n">
        <v>-1.61</v>
      </c>
      <c r="F15" s="8" t="n">
        <v>0.07000000000000001</v>
      </c>
      <c r="G15" s="8" t="n">
        <v>-0.9</v>
      </c>
      <c r="H15" s="8" t="n">
        <v>-0.42</v>
      </c>
      <c r="I15" s="8" t="n">
        <v>-0.47</v>
      </c>
      <c r="J15" s="8" t="n">
        <v>-0.86</v>
      </c>
      <c r="K15" s="8" t="n">
        <v>-1.71</v>
      </c>
      <c r="L15" s="8" t="n">
        <v>-30.03</v>
      </c>
    </row>
    <row r="16" spans="1:14">
      <c r="A16" s="4" t="s">
        <v>105</v>
      </c>
      <c r="B16" s="8" t="n">
        <v>0.44</v>
      </c>
      <c r="C16" s="8" t="n">
        <v>0.14</v>
      </c>
      <c r="D16" s="8" t="n">
        <v>-0.03</v>
      </c>
      <c r="E16" s="8" t="n">
        <v>-1.61</v>
      </c>
      <c r="F16" s="8" t="n">
        <v>0.07000000000000001</v>
      </c>
      <c r="G16" s="8" t="n">
        <v>-0.9</v>
      </c>
      <c r="H16" s="8" t="n">
        <v>-0.42</v>
      </c>
      <c r="I16" s="8" t="n">
        <v>-0.47</v>
      </c>
      <c r="J16" s="8" t="n">
        <v>-0.86</v>
      </c>
      <c r="K16" s="8" t="n">
        <v>-1.71</v>
      </c>
      <c r="L16" s="8" t="n">
        <v>-30.03</v>
      </c>
    </row>
    <row r="17" spans="1:14">
      <c r="A17" s="3" t="s">
        <v>152</v>
      </c>
    </row>
    <row r="18" spans="1:14">
      <c r="A18" s="4" t="s">
        <v>1114</v>
      </c>
      <c r="J18" s="7" t="n">
        <v>-10099</v>
      </c>
      <c r="K18" s="7" t="n">
        <v>-2482</v>
      </c>
      <c r="L18" s="7" t="n">
        <v>213</v>
      </c>
    </row>
    <row r="19" spans="1:14">
      <c r="A19" s="4" t="s">
        <v>154</v>
      </c>
      <c r="J19" s="5" t="n">
        <v>-6626</v>
      </c>
      <c r="K19" s="5" t="n">
        <v>-5875</v>
      </c>
      <c r="L19" s="5" t="n">
        <v>1010</v>
      </c>
    </row>
    <row r="20" spans="1:14">
      <c r="A20" s="4" t="s">
        <v>1115</v>
      </c>
      <c r="J20" s="5" t="n">
        <v>2571</v>
      </c>
      <c r="K20" s="5" t="n">
        <v>1494</v>
      </c>
      <c r="L20" s="5" t="n">
        <v>-5309</v>
      </c>
    </row>
    <row r="21" spans="1:14">
      <c r="A21" s="4" t="s">
        <v>158</v>
      </c>
      <c r="J21" s="5" t="n">
        <v>1190</v>
      </c>
      <c r="K21" s="5" t="n">
        <v>3234</v>
      </c>
      <c r="L21" s="5" t="n">
        <v>430</v>
      </c>
    </row>
    <row r="22" spans="1:14">
      <c r="A22" s="4" t="s">
        <v>108</v>
      </c>
    </row>
    <row r="23" spans="1:14">
      <c r="A23" s="3" t="s">
        <v>1113</v>
      </c>
    </row>
    <row r="24" spans="1:14">
      <c r="A24" s="4" t="s">
        <v>79</v>
      </c>
      <c r="J24" s="5" t="n">
        <v>367522</v>
      </c>
      <c r="K24" s="5" t="n">
        <v>209698</v>
      </c>
      <c r="L24" s="5" t="n">
        <v>133246</v>
      </c>
    </row>
    <row r="25" spans="1:14">
      <c r="A25" s="4" t="s">
        <v>1116</v>
      </c>
    </row>
    <row r="26" spans="1:14">
      <c r="A26" s="3" t="s">
        <v>1113</v>
      </c>
    </row>
    <row r="27" spans="1:14">
      <c r="A27" s="4" t="s">
        <v>79</v>
      </c>
      <c r="J27" s="5" t="n">
        <v>0</v>
      </c>
      <c r="K27" s="5" t="n">
        <v>2325</v>
      </c>
      <c r="L27" s="5" t="n">
        <v>3415</v>
      </c>
    </row>
    <row r="28" spans="1:14">
      <c r="A28" s="4" t="s">
        <v>1117</v>
      </c>
    </row>
    <row r="29" spans="1:14">
      <c r="A29" s="3" t="s">
        <v>1113</v>
      </c>
    </row>
    <row r="30" spans="1:14">
      <c r="A30" s="4" t="s">
        <v>79</v>
      </c>
      <c r="J30" s="5" t="n">
        <v>168452</v>
      </c>
      <c r="K30" s="7" t="n">
        <v>181206</v>
      </c>
      <c r="L30" s="7" t="n">
        <v>133246</v>
      </c>
    </row>
    <row r="31" spans="1:14">
      <c r="A31" s="4" t="s">
        <v>1118</v>
      </c>
    </row>
    <row r="32" spans="1:14">
      <c r="A32" s="3" t="s">
        <v>65</v>
      </c>
    </row>
    <row r="33" spans="1:14">
      <c r="A33" s="4" t="s">
        <v>1111</v>
      </c>
      <c r="B33" s="7" t="n">
        <v>26593</v>
      </c>
      <c r="J33" s="5" t="n">
        <v>26593</v>
      </c>
    </row>
    <row r="34" spans="1:14">
      <c r="A34" s="4" t="s">
        <v>35</v>
      </c>
      <c r="B34" s="5" t="n">
        <v>8159</v>
      </c>
      <c r="J34" s="5" t="n">
        <v>8159</v>
      </c>
    </row>
    <row r="35" spans="1:14">
      <c r="A35" s="3" t="s">
        <v>46</v>
      </c>
    </row>
    <row r="36" spans="1:14">
      <c r="A36" s="4" t="s">
        <v>47</v>
      </c>
      <c r="B36" s="5" t="n">
        <v>29171</v>
      </c>
      <c r="J36" s="5" t="n">
        <v>29171</v>
      </c>
    </row>
    <row r="37" spans="1:14">
      <c r="A37" s="4" t="s">
        <v>49</v>
      </c>
      <c r="B37" s="5" t="n">
        <v>5795</v>
      </c>
      <c r="J37" s="5" t="n">
        <v>5795</v>
      </c>
    </row>
    <row r="38" spans="1:14">
      <c r="A38" s="3" t="s">
        <v>1112</v>
      </c>
    </row>
    <row r="39" spans="1:14">
      <c r="A39" s="4" t="s">
        <v>61</v>
      </c>
      <c r="B39" s="5" t="n">
        <v>-684694</v>
      </c>
      <c r="J39" s="5" t="n">
        <v>-684694</v>
      </c>
    </row>
    <row r="40" spans="1:14">
      <c r="A40" s="3" t="s">
        <v>1113</v>
      </c>
    </row>
    <row r="41" spans="1:14">
      <c r="A41" s="4" t="s">
        <v>81</v>
      </c>
      <c r="J41" s="5" t="n">
        <v>116698</v>
      </c>
    </row>
    <row r="42" spans="1:14">
      <c r="A42" s="4" t="s">
        <v>103</v>
      </c>
      <c r="J42" s="7" t="n">
        <v>-31021</v>
      </c>
    </row>
    <row r="43" spans="1:14">
      <c r="A43" s="4" t="s">
        <v>104</v>
      </c>
      <c r="J43" s="8" t="n">
        <v>-0.8100000000000001</v>
      </c>
    </row>
    <row r="44" spans="1:14">
      <c r="A44" s="4" t="s">
        <v>105</v>
      </c>
      <c r="J44" s="8" t="n">
        <v>-0.8100000000000001</v>
      </c>
    </row>
    <row r="45" spans="1:14">
      <c r="A45" s="3" t="s">
        <v>152</v>
      </c>
    </row>
    <row r="46" spans="1:14">
      <c r="A46" s="4" t="s">
        <v>1114</v>
      </c>
      <c r="J46" s="7" t="n">
        <v>-13738</v>
      </c>
    </row>
    <row r="47" spans="1:14">
      <c r="A47" s="4" t="s">
        <v>154</v>
      </c>
      <c r="J47" s="5" t="n">
        <v>-4811</v>
      </c>
    </row>
    <row r="48" spans="1:14">
      <c r="A48" s="4" t="s">
        <v>1115</v>
      </c>
      <c r="J48" s="5" t="n">
        <v>2593</v>
      </c>
    </row>
    <row r="49" spans="1:14">
      <c r="A49" s="4" t="s">
        <v>158</v>
      </c>
      <c r="J49" s="5" t="n">
        <v>1073</v>
      </c>
    </row>
    <row r="50" spans="1:14">
      <c r="A50" s="4" t="s">
        <v>1119</v>
      </c>
    </row>
    <row r="51" spans="1:14">
      <c r="A51" s="3" t="s">
        <v>1113</v>
      </c>
    </row>
    <row r="52" spans="1:14">
      <c r="A52" s="4" t="s">
        <v>79</v>
      </c>
      <c r="J52" s="5" t="n">
        <v>371284</v>
      </c>
    </row>
    <row r="53" spans="1:14">
      <c r="A53" s="4" t="s">
        <v>1120</v>
      </c>
    </row>
    <row r="54" spans="1:14">
      <c r="A54" s="3" t="s">
        <v>65</v>
      </c>
    </row>
    <row r="55" spans="1:14">
      <c r="A55" s="4" t="s">
        <v>1111</v>
      </c>
      <c r="B55" s="5" t="n">
        <v>-4287</v>
      </c>
      <c r="J55" s="5" t="n">
        <v>-4287</v>
      </c>
      <c r="N55" s="7" t="n">
        <v>-647</v>
      </c>
    </row>
    <row r="56" spans="1:14">
      <c r="A56" s="4" t="s">
        <v>35</v>
      </c>
      <c r="B56" s="5" t="n">
        <v>2290</v>
      </c>
      <c r="J56" s="5" t="n">
        <v>2290</v>
      </c>
      <c r="N56" s="5" t="n">
        <v>475</v>
      </c>
    </row>
    <row r="57" spans="1:14">
      <c r="A57" s="3" t="s">
        <v>46</v>
      </c>
    </row>
    <row r="58" spans="1:14">
      <c r="A58" s="4" t="s">
        <v>47</v>
      </c>
      <c r="B58" s="5" t="n">
        <v>-28</v>
      </c>
      <c r="J58" s="5" t="n">
        <v>-28</v>
      </c>
      <c r="N58" s="5" t="n">
        <v>-6</v>
      </c>
    </row>
    <row r="59" spans="1:14">
      <c r="A59" s="4" t="s">
        <v>49</v>
      </c>
      <c r="B59" s="5" t="n">
        <v>609</v>
      </c>
      <c r="J59" s="5" t="n">
        <v>609</v>
      </c>
      <c r="N59" s="5" t="n">
        <v>493</v>
      </c>
    </row>
    <row r="60" spans="1:14">
      <c r="A60" s="3" t="s">
        <v>1112</v>
      </c>
    </row>
    <row r="61" spans="1:14">
      <c r="A61" s="4" t="s">
        <v>61</v>
      </c>
      <c r="B61" s="7" t="n">
        <v>-2578</v>
      </c>
      <c r="J61" s="5" t="n">
        <v>-2578</v>
      </c>
      <c r="N61" s="7" t="n">
        <v>-659</v>
      </c>
    </row>
    <row r="62" spans="1:14">
      <c r="A62" s="3" t="s">
        <v>1113</v>
      </c>
    </row>
    <row r="63" spans="1:14">
      <c r="A63" s="4" t="s">
        <v>81</v>
      </c>
      <c r="J63" s="5" t="n">
        <v>-1843</v>
      </c>
    </row>
    <row r="64" spans="1:14">
      <c r="A64" s="4" t="s">
        <v>103</v>
      </c>
      <c r="J64" s="7" t="n">
        <v>-1919</v>
      </c>
    </row>
    <row r="65" spans="1:14">
      <c r="A65" s="4" t="s">
        <v>104</v>
      </c>
      <c r="J65" s="8" t="n">
        <v>-0.05</v>
      </c>
    </row>
    <row r="66" spans="1:14">
      <c r="A66" s="4" t="s">
        <v>105</v>
      </c>
      <c r="J66" s="8" t="n">
        <v>-0.05</v>
      </c>
    </row>
    <row r="67" spans="1:14">
      <c r="A67" s="3" t="s">
        <v>152</v>
      </c>
    </row>
    <row r="68" spans="1:14">
      <c r="A68" s="4" t="s">
        <v>1114</v>
      </c>
      <c r="J68" s="7" t="n">
        <v>3639</v>
      </c>
    </row>
    <row r="69" spans="1:14">
      <c r="A69" s="4" t="s">
        <v>154</v>
      </c>
      <c r="J69" s="5" t="n">
        <v>-1815</v>
      </c>
    </row>
    <row r="70" spans="1:14">
      <c r="A70" s="4" t="s">
        <v>1115</v>
      </c>
      <c r="J70" s="5" t="n">
        <v>-22</v>
      </c>
    </row>
    <row r="71" spans="1:14">
      <c r="A71" s="4" t="s">
        <v>158</v>
      </c>
      <c r="J71" s="5" t="n">
        <v>117</v>
      </c>
    </row>
    <row r="72" spans="1:14">
      <c r="A72" s="4" t="s">
        <v>1121</v>
      </c>
    </row>
    <row r="73" spans="1:14">
      <c r="A73" s="3" t="s">
        <v>1113</v>
      </c>
    </row>
    <row r="74" spans="1:14">
      <c r="A74" s="4" t="s">
        <v>79</v>
      </c>
      <c r="J74" s="7" t="n">
        <v>-376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7</v>
      </c>
    </row>
    <row r="3" spans="1:4">
      <c r="A3" s="3" t="s">
        <v>143</v>
      </c>
    </row>
    <row r="4" spans="1:4">
      <c r="A4" s="4" t="s">
        <v>103</v>
      </c>
      <c r="B4" s="7" t="n">
        <v>-32940</v>
      </c>
      <c r="C4" s="7" t="n">
        <v>-58725</v>
      </c>
      <c r="D4" s="7" t="n">
        <v>-217757</v>
      </c>
    </row>
    <row r="5" spans="1:4">
      <c r="A5" s="3" t="s">
        <v>144</v>
      </c>
    </row>
    <row r="6" spans="1:4">
      <c r="A6" s="4" t="s">
        <v>86</v>
      </c>
      <c r="B6" s="5" t="n">
        <v>68976</v>
      </c>
      <c r="C6" s="5" t="n">
        <v>71776</v>
      </c>
      <c r="D6" s="5" t="n">
        <v>76330</v>
      </c>
    </row>
    <row r="7" spans="1:4">
      <c r="A7" s="4" t="s">
        <v>145</v>
      </c>
      <c r="B7" s="5" t="n">
        <v>3035</v>
      </c>
      <c r="C7" s="5" t="n">
        <v>2325</v>
      </c>
      <c r="D7" s="5" t="n">
        <v>2847</v>
      </c>
    </row>
    <row r="8" spans="1:4">
      <c r="A8" s="4" t="s">
        <v>146</v>
      </c>
      <c r="C8" s="5" t="n">
        <v>4542</v>
      </c>
      <c r="D8" s="5" t="n">
        <v>800</v>
      </c>
    </row>
    <row r="9" spans="1:4">
      <c r="A9" s="4" t="s">
        <v>147</v>
      </c>
      <c r="B9" s="5" t="n">
        <v>-5341</v>
      </c>
      <c r="C9" s="5" t="n">
        <v>0</v>
      </c>
      <c r="D9" s="5" t="n">
        <v>0</v>
      </c>
    </row>
    <row r="10" spans="1:4">
      <c r="A10" s="4" t="s">
        <v>148</v>
      </c>
      <c r="B10" s="5" t="n">
        <v>2231</v>
      </c>
      <c r="C10" s="5" t="n">
        <v>4053</v>
      </c>
      <c r="D10" s="5" t="n">
        <v>20680</v>
      </c>
    </row>
    <row r="11" spans="1:4">
      <c r="A11" s="4" t="s">
        <v>88</v>
      </c>
      <c r="B11" s="5" t="n">
        <v>56586</v>
      </c>
      <c r="C11" s="5" t="n">
        <v>21993</v>
      </c>
      <c r="D11" s="5" t="n">
        <v>69278</v>
      </c>
    </row>
    <row r="12" spans="1:4">
      <c r="A12" s="4" t="s">
        <v>89</v>
      </c>
      <c r="B12" s="5" t="n">
        <v>-3513</v>
      </c>
      <c r="C12" s="5" t="n">
        <v>-7712</v>
      </c>
      <c r="D12" s="5" t="n">
        <v>-3555</v>
      </c>
    </row>
    <row r="13" spans="1:4">
      <c r="A13" s="4" t="s">
        <v>93</v>
      </c>
      <c r="D13" s="5" t="n">
        <v>2696</v>
      </c>
    </row>
    <row r="14" spans="1:4">
      <c r="A14" s="4" t="s">
        <v>97</v>
      </c>
      <c r="B14" s="5" t="n">
        <v>4533</v>
      </c>
    </row>
    <row r="15" spans="1:4">
      <c r="A15" s="4" t="s">
        <v>149</v>
      </c>
      <c r="B15" s="5" t="n">
        <v>303</v>
      </c>
      <c r="C15" s="5" t="n">
        <v>765</v>
      </c>
      <c r="D15" s="5" t="n">
        <v>494</v>
      </c>
    </row>
    <row r="16" spans="1:4">
      <c r="A16" s="4" t="s">
        <v>150</v>
      </c>
      <c r="B16" s="5" t="n">
        <v>58</v>
      </c>
      <c r="C16" s="5" t="n">
        <v>2230</v>
      </c>
      <c r="D16" s="5" t="n">
        <v>812</v>
      </c>
    </row>
    <row r="17" spans="1:4">
      <c r="A17" s="4" t="s">
        <v>151</v>
      </c>
      <c r="D17" s="5" t="n">
        <v>-689</v>
      </c>
    </row>
    <row r="18" spans="1:4">
      <c r="A18" s="3" t="s">
        <v>152</v>
      </c>
    </row>
    <row r="19" spans="1:4">
      <c r="A19" s="4" t="s">
        <v>153</v>
      </c>
      <c r="B19" s="5" t="n">
        <v>-10099</v>
      </c>
      <c r="C19" s="5" t="n">
        <v>-2482</v>
      </c>
      <c r="D19" s="5" t="n">
        <v>213</v>
      </c>
    </row>
    <row r="20" spans="1:4">
      <c r="A20" s="4" t="s">
        <v>154</v>
      </c>
      <c r="B20" s="5" t="n">
        <v>-6626</v>
      </c>
      <c r="C20" s="5" t="n">
        <v>-5875</v>
      </c>
      <c r="D20" s="5" t="n">
        <v>1010</v>
      </c>
    </row>
    <row r="21" spans="1:4">
      <c r="A21" s="4" t="s">
        <v>155</v>
      </c>
      <c r="B21" s="5" t="n">
        <v>-14215</v>
      </c>
      <c r="C21" s="5" t="n">
        <v>-6485</v>
      </c>
      <c r="D21" s="5" t="n">
        <v>844</v>
      </c>
    </row>
    <row r="22" spans="1:4">
      <c r="A22" s="4" t="s">
        <v>156</v>
      </c>
      <c r="B22" s="5" t="n">
        <v>514</v>
      </c>
    </row>
    <row r="23" spans="1:4">
      <c r="A23" s="4" t="s">
        <v>157</v>
      </c>
      <c r="B23" s="5" t="n">
        <v>2571</v>
      </c>
      <c r="C23" s="5" t="n">
        <v>1494</v>
      </c>
      <c r="D23" s="5" t="n">
        <v>-5309</v>
      </c>
    </row>
    <row r="24" spans="1:4">
      <c r="A24" s="4" t="s">
        <v>158</v>
      </c>
      <c r="B24" s="5" t="n">
        <v>1190</v>
      </c>
      <c r="C24" s="5" t="n">
        <v>3234</v>
      </c>
      <c r="D24" s="5" t="n">
        <v>430</v>
      </c>
    </row>
    <row r="25" spans="1:4">
      <c r="A25" s="4" t="s">
        <v>159</v>
      </c>
      <c r="B25" s="5" t="n">
        <v>880</v>
      </c>
      <c r="C25" s="5" t="n">
        <v>720</v>
      </c>
      <c r="D25" s="5" t="n">
        <v>719</v>
      </c>
    </row>
    <row r="26" spans="1:4">
      <c r="A26" s="4" t="s">
        <v>160</v>
      </c>
      <c r="B26" s="5" t="n">
        <v>-2236</v>
      </c>
      <c r="C26" s="5" t="n">
        <v>-7782</v>
      </c>
      <c r="D26" s="5" t="n">
        <v>-2150</v>
      </c>
    </row>
    <row r="27" spans="1:4">
      <c r="A27" s="4" t="s">
        <v>161</v>
      </c>
      <c r="B27" s="5" t="n">
        <v>65907</v>
      </c>
      <c r="C27" s="5" t="n">
        <v>24071</v>
      </c>
      <c r="D27" s="5" t="n">
        <v>-52307</v>
      </c>
    </row>
    <row r="28" spans="1:4">
      <c r="A28" s="3" t="s">
        <v>162</v>
      </c>
    </row>
    <row r="29" spans="1:4">
      <c r="A29" s="4" t="s">
        <v>163</v>
      </c>
      <c r="B29" s="5" t="n">
        <v>-241872</v>
      </c>
      <c r="C29" s="5" t="n">
        <v>-262</v>
      </c>
      <c r="D29" s="5" t="n">
        <v>-458</v>
      </c>
    </row>
    <row r="30" spans="1:4">
      <c r="A30" s="4" t="s">
        <v>164</v>
      </c>
      <c r="B30" s="5" t="n">
        <v>-1462</v>
      </c>
      <c r="C30" s="5" t="n">
        <v>-290</v>
      </c>
      <c r="D30" s="5" t="n">
        <v>-329</v>
      </c>
    </row>
    <row r="31" spans="1:4">
      <c r="A31" s="4" t="s">
        <v>165</v>
      </c>
      <c r="B31" s="5" t="n">
        <v>44330</v>
      </c>
      <c r="C31" s="5" t="n">
        <v>15513</v>
      </c>
      <c r="D31" s="5" t="n">
        <v>13024</v>
      </c>
    </row>
    <row r="32" spans="1:4">
      <c r="A32" s="4" t="s">
        <v>166</v>
      </c>
      <c r="D32" s="5" t="n">
        <v>10489</v>
      </c>
    </row>
    <row r="33" spans="1:4">
      <c r="A33" s="4" t="s">
        <v>167</v>
      </c>
      <c r="B33" s="5" t="n">
        <v>3629</v>
      </c>
      <c r="C33" s="5" t="n">
        <v>2444</v>
      </c>
      <c r="D33" s="5" t="n">
        <v>2325</v>
      </c>
    </row>
    <row r="34" spans="1:4">
      <c r="A34" s="4" t="s">
        <v>168</v>
      </c>
      <c r="B34" s="5" t="n">
        <v>-195375</v>
      </c>
      <c r="C34" s="5" t="n">
        <v>17405</v>
      </c>
      <c r="D34" s="5" t="n">
        <v>25051</v>
      </c>
    </row>
    <row r="35" spans="1:4">
      <c r="A35" s="3" t="s">
        <v>169</v>
      </c>
    </row>
    <row r="36" spans="1:4">
      <c r="A36" s="4" t="s">
        <v>170</v>
      </c>
      <c r="D36" s="5" t="n">
        <v>-101</v>
      </c>
    </row>
    <row r="37" spans="1:4">
      <c r="A37" s="4" t="s">
        <v>171</v>
      </c>
      <c r="B37" s="5" t="n">
        <v>-2962</v>
      </c>
    </row>
    <row r="38" spans="1:4">
      <c r="A38" s="4" t="s">
        <v>172</v>
      </c>
      <c r="B38" s="5" t="n">
        <v>110249</v>
      </c>
    </row>
    <row r="39" spans="1:4">
      <c r="A39" s="4" t="s">
        <v>173</v>
      </c>
      <c r="B39" s="5" t="n">
        <v>-496</v>
      </c>
    </row>
    <row r="40" spans="1:4">
      <c r="A40" s="4" t="s">
        <v>174</v>
      </c>
      <c r="D40" s="5" t="n">
        <v>125000</v>
      </c>
    </row>
    <row r="41" spans="1:4">
      <c r="A41" s="4" t="s">
        <v>175</v>
      </c>
      <c r="C41" s="5" t="n">
        <v>-1103</v>
      </c>
      <c r="D41" s="5" t="n">
        <v>-3108</v>
      </c>
    </row>
    <row r="42" spans="1:4">
      <c r="A42" s="4" t="s">
        <v>176</v>
      </c>
      <c r="B42" s="5" t="n">
        <v>-11845</v>
      </c>
      <c r="D42" s="5" t="n">
        <v>-1500</v>
      </c>
    </row>
    <row r="43" spans="1:4">
      <c r="A43" s="4" t="s">
        <v>177</v>
      </c>
      <c r="B43" s="5" t="n">
        <v>127283</v>
      </c>
      <c r="C43" s="5" t="n">
        <v>-5598</v>
      </c>
      <c r="D43" s="5" t="n">
        <v>55435</v>
      </c>
    </row>
    <row r="44" spans="1:4">
      <c r="A44" s="4" t="s">
        <v>178</v>
      </c>
      <c r="B44" s="5" t="n">
        <v>-2185</v>
      </c>
      <c r="C44" s="5" t="n">
        <v>35878</v>
      </c>
      <c r="D44" s="5" t="n">
        <v>28179</v>
      </c>
    </row>
    <row r="45" spans="1:4">
      <c r="A45" s="4" t="s">
        <v>179</v>
      </c>
      <c r="B45" s="5" t="n">
        <v>204946</v>
      </c>
      <c r="C45" s="5" t="n">
        <v>169068</v>
      </c>
      <c r="D45" s="5" t="n">
        <v>140889</v>
      </c>
    </row>
    <row r="46" spans="1:4">
      <c r="A46" s="4" t="s">
        <v>180</v>
      </c>
      <c r="B46" s="5" t="n">
        <v>202761</v>
      </c>
      <c r="C46" s="5" t="n">
        <v>204946</v>
      </c>
      <c r="D46" s="5" t="n">
        <v>169068</v>
      </c>
    </row>
    <row r="47" spans="1:4">
      <c r="A47" s="4" t="s">
        <v>181</v>
      </c>
    </row>
    <row r="48" spans="1:4">
      <c r="A48" s="3" t="s">
        <v>169</v>
      </c>
    </row>
    <row r="49" spans="1:4">
      <c r="A49" s="4" t="s">
        <v>182</v>
      </c>
      <c r="B49" s="5" t="n">
        <v>108000</v>
      </c>
    </row>
    <row r="50" spans="1:4">
      <c r="A50" s="4" t="s">
        <v>183</v>
      </c>
      <c r="B50" s="5" t="n">
        <v>-1580</v>
      </c>
      <c r="C50" s="5" t="n">
        <v>0</v>
      </c>
      <c r="D50" s="5" t="n">
        <v>0</v>
      </c>
    </row>
    <row r="51" spans="1:4">
      <c r="A51" s="4" t="s">
        <v>184</v>
      </c>
    </row>
    <row r="52" spans="1:4">
      <c r="A52" s="3" t="s">
        <v>169</v>
      </c>
    </row>
    <row r="53" spans="1:4">
      <c r="A53" s="4" t="s">
        <v>182</v>
      </c>
      <c r="B53" s="5" t="n">
        <v>460000</v>
      </c>
    </row>
    <row r="54" spans="1:4">
      <c r="A54" s="4" t="s">
        <v>183</v>
      </c>
      <c r="B54" s="5" t="n">
        <v>-15000</v>
      </c>
      <c r="C54" s="5" t="n">
        <v>0</v>
      </c>
      <c r="D54" s="5" t="n">
        <v>0</v>
      </c>
    </row>
    <row r="55" spans="1:4">
      <c r="A55" s="4" t="s">
        <v>185</v>
      </c>
    </row>
    <row r="56" spans="1:4">
      <c r="A56" s="3" t="s">
        <v>144</v>
      </c>
    </row>
    <row r="57" spans="1:4">
      <c r="A57" s="4" t="s">
        <v>147</v>
      </c>
      <c r="B57" s="5" t="n">
        <v>-5341</v>
      </c>
    </row>
    <row r="58" spans="1:4">
      <c r="A58" s="3" t="s">
        <v>169</v>
      </c>
    </row>
    <row r="59" spans="1:4">
      <c r="A59" s="4" t="s">
        <v>182</v>
      </c>
      <c r="D59" s="5" t="n">
        <v>400000</v>
      </c>
    </row>
    <row r="60" spans="1:4">
      <c r="A60" s="4" t="s">
        <v>183</v>
      </c>
      <c r="B60" s="5" t="n">
        <v>-399600</v>
      </c>
      <c r="C60" s="5" t="n">
        <v>-400</v>
      </c>
      <c r="D60" s="5" t="n">
        <v>0</v>
      </c>
    </row>
    <row r="61" spans="1:4">
      <c r="A61" s="4" t="s">
        <v>186</v>
      </c>
    </row>
    <row r="62" spans="1:4">
      <c r="A62" s="3" t="s">
        <v>169</v>
      </c>
    </row>
    <row r="63" spans="1:4">
      <c r="A63" s="4" t="s">
        <v>183</v>
      </c>
      <c r="D63" s="5" t="n">
        <v>-60099</v>
      </c>
    </row>
    <row r="64" spans="1:4">
      <c r="A64" s="4" t="s">
        <v>187</v>
      </c>
    </row>
    <row r="65" spans="1:4">
      <c r="A65" s="3" t="s">
        <v>169</v>
      </c>
    </row>
    <row r="66" spans="1:4">
      <c r="A66" s="4" t="s">
        <v>183</v>
      </c>
      <c r="D66" s="5" t="n">
        <v>-145268</v>
      </c>
    </row>
    <row r="67" spans="1:4">
      <c r="A67" s="4" t="s">
        <v>188</v>
      </c>
    </row>
    <row r="68" spans="1:4">
      <c r="A68" s="3" t="s">
        <v>169</v>
      </c>
    </row>
    <row r="69" spans="1:4">
      <c r="A69" s="4" t="s">
        <v>183</v>
      </c>
      <c r="D69" s="5" t="n">
        <v>-38500</v>
      </c>
    </row>
    <row r="70" spans="1:4">
      <c r="A70" s="4" t="s">
        <v>189</v>
      </c>
    </row>
    <row r="71" spans="1:4">
      <c r="A71" s="3" t="s">
        <v>169</v>
      </c>
    </row>
    <row r="72" spans="1:4">
      <c r="A72" s="4" t="s">
        <v>183</v>
      </c>
      <c r="D72" s="5" t="n">
        <v>-18625</v>
      </c>
    </row>
    <row r="73" spans="1:4">
      <c r="A73" s="4" t="s">
        <v>190</v>
      </c>
    </row>
    <row r="74" spans="1:4">
      <c r="A74" s="3" t="s">
        <v>169</v>
      </c>
    </row>
    <row r="75" spans="1:4">
      <c r="A75" s="4" t="s">
        <v>183</v>
      </c>
      <c r="B75" s="5" t="n">
        <v>-25544</v>
      </c>
      <c r="C75" s="5" t="n">
        <v>-2763</v>
      </c>
      <c r="D75" s="5" t="n">
        <v>-2763</v>
      </c>
    </row>
    <row r="76" spans="1:4">
      <c r="A76" s="4" t="s">
        <v>191</v>
      </c>
    </row>
    <row r="77" spans="1:4">
      <c r="A77" s="3" t="s">
        <v>169</v>
      </c>
    </row>
    <row r="78" spans="1:4">
      <c r="A78" s="4" t="s">
        <v>192</v>
      </c>
      <c r="B78" s="7" t="n">
        <v>-93939</v>
      </c>
      <c r="C78" s="7" t="n">
        <v>-1332</v>
      </c>
      <c r="D78" s="5" t="n">
        <v>-3000</v>
      </c>
    </row>
    <row r="79" spans="1:4">
      <c r="A79" s="4" t="s">
        <v>193</v>
      </c>
    </row>
    <row r="80" spans="1:4">
      <c r="A80" s="3" t="s">
        <v>169</v>
      </c>
    </row>
    <row r="81" spans="1:4">
      <c r="A81" s="4" t="s">
        <v>192</v>
      </c>
      <c r="D81" s="5" t="n">
        <v>-140383</v>
      </c>
    </row>
    <row r="82" spans="1:4">
      <c r="A82" s="4" t="s">
        <v>194</v>
      </c>
    </row>
    <row r="83" spans="1:4">
      <c r="A83" s="3" t="s">
        <v>169</v>
      </c>
    </row>
    <row r="84" spans="1:4">
      <c r="A84" s="4" t="s">
        <v>192</v>
      </c>
      <c r="D84" s="7" t="n">
        <v>-5621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22</v>
      </c>
      <c r="B1" s="2" t="s">
        <v>1</v>
      </c>
    </row>
    <row r="2" spans="1:3">
      <c r="B2" s="2" t="s">
        <v>30</v>
      </c>
      <c r="C2" s="2" t="s">
        <v>77</v>
      </c>
    </row>
    <row r="3" spans="1:3">
      <c r="A3" s="3" t="s">
        <v>1123</v>
      </c>
    </row>
    <row r="4" spans="1:3">
      <c r="A4" s="4" t="s">
        <v>1124</v>
      </c>
      <c r="B4" s="7" t="n">
        <v>0</v>
      </c>
      <c r="C4" s="7" t="n">
        <v>272</v>
      </c>
    </row>
    <row r="5" spans="1:3">
      <c r="A5" s="4" t="s">
        <v>1125</v>
      </c>
      <c r="C5" s="5" t="n">
        <v>272</v>
      </c>
    </row>
    <row r="6" spans="1:3">
      <c r="A6" s="12" t="n">
        <v>11</v>
      </c>
    </row>
    <row r="7" spans="1:3">
      <c r="A7" s="3" t="s">
        <v>1123</v>
      </c>
    </row>
    <row r="8" spans="1:3">
      <c r="A8" s="4" t="s">
        <v>1126</v>
      </c>
      <c r="C8" s="5" t="n">
        <v>201</v>
      </c>
    </row>
    <row r="9" spans="1:3">
      <c r="A9" s="4" t="s">
        <v>1127</v>
      </c>
      <c r="C9" s="5" t="n">
        <v>71</v>
      </c>
    </row>
    <row r="10" spans="1:3">
      <c r="A10" s="4" t="s">
        <v>1124</v>
      </c>
      <c r="C10" s="5" t="n">
        <v>272</v>
      </c>
    </row>
    <row r="11" spans="1:3">
      <c r="A11" s="4" t="s">
        <v>1125</v>
      </c>
      <c r="C11" s="7" t="n">
        <v>27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8</v>
      </c>
      <c r="B1" s="2" t="s">
        <v>1129</v>
      </c>
      <c r="C1" s="2" t="s">
        <v>1130</v>
      </c>
      <c r="D1" s="2" t="s">
        <v>2</v>
      </c>
      <c r="E1" s="2" t="s">
        <v>30</v>
      </c>
      <c r="F1" s="2" t="s">
        <v>77</v>
      </c>
    </row>
    <row r="2" spans="1:6">
      <c r="A2" s="3" t="s">
        <v>1131</v>
      </c>
    </row>
    <row r="3" spans="1:6">
      <c r="A3" s="4" t="s">
        <v>52</v>
      </c>
      <c r="D3" s="7" t="n">
        <v>3468</v>
      </c>
      <c r="E3" s="7" t="n">
        <v>2588</v>
      </c>
    </row>
    <row r="4" spans="1:6">
      <c r="A4" s="4" t="s">
        <v>1132</v>
      </c>
    </row>
    <row r="5" spans="1:6">
      <c r="A5" s="3" t="s">
        <v>1131</v>
      </c>
    </row>
    <row r="6" spans="1:6">
      <c r="A6" s="4" t="s">
        <v>1133</v>
      </c>
      <c r="C6" s="4" t="s">
        <v>530</v>
      </c>
    </row>
    <row r="7" spans="1:6">
      <c r="A7" s="4" t="s">
        <v>1134</v>
      </c>
      <c r="F7" s="7" t="n">
        <v>-116</v>
      </c>
    </row>
    <row r="8" spans="1:6">
      <c r="A8" s="4" t="s">
        <v>1135</v>
      </c>
    </row>
    <row r="9" spans="1:6">
      <c r="A9" s="3" t="s">
        <v>1131</v>
      </c>
    </row>
    <row r="10" spans="1:6">
      <c r="A10" s="4" t="s">
        <v>1133</v>
      </c>
      <c r="B10" s="4" t="s">
        <v>743</v>
      </c>
    </row>
    <row r="11" spans="1:6">
      <c r="A11" s="4" t="s">
        <v>1136</v>
      </c>
      <c r="B11" s="7" t="n">
        <v>472</v>
      </c>
    </row>
    <row r="12" spans="1:6">
      <c r="A12" s="4" t="s">
        <v>52</v>
      </c>
      <c r="D12" s="5" t="n">
        <v>3468</v>
      </c>
      <c r="E12" s="5" t="n">
        <v>2588</v>
      </c>
    </row>
    <row r="13" spans="1:6">
      <c r="A13" s="4" t="s">
        <v>1137</v>
      </c>
      <c r="D13" s="5" t="n">
        <v>1808</v>
      </c>
      <c r="E13" s="7" t="n">
        <v>1808</v>
      </c>
      <c r="F13" s="7" t="n">
        <v>1808</v>
      </c>
    </row>
    <row r="14" spans="1:6">
      <c r="A14" s="3" t="s">
        <v>1138</v>
      </c>
    </row>
    <row r="15" spans="1:6">
      <c r="A15" s="5" t="n">
        <v>2019</v>
      </c>
      <c r="D15" s="5" t="n">
        <v>2230</v>
      </c>
    </row>
    <row r="16" spans="1:6">
      <c r="A16" s="5" t="n">
        <v>2020</v>
      </c>
      <c r="D16" s="5" t="n">
        <v>2230</v>
      </c>
    </row>
    <row r="17" spans="1:6">
      <c r="A17" s="5" t="n">
        <v>2021</v>
      </c>
      <c r="D17" s="5" t="n">
        <v>2230</v>
      </c>
    </row>
    <row r="18" spans="1:6">
      <c r="A18" s="5" t="n">
        <v>2022</v>
      </c>
      <c r="D18" s="5" t="n">
        <v>2230</v>
      </c>
    </row>
    <row r="19" spans="1:6">
      <c r="A19" s="5" t="n">
        <v>2023</v>
      </c>
      <c r="D19" s="5" t="n">
        <v>2378</v>
      </c>
    </row>
    <row r="20" spans="1:6">
      <c r="A20" s="4" t="s">
        <v>1139</v>
      </c>
      <c r="D20" s="5" t="n">
        <v>4292</v>
      </c>
    </row>
    <row r="21" spans="1:6">
      <c r="A21" s="4" t="s">
        <v>1140</v>
      </c>
    </row>
    <row r="22" spans="1:6">
      <c r="A22" s="3" t="s">
        <v>1131</v>
      </c>
    </row>
    <row r="23" spans="1:6">
      <c r="A23" s="4" t="s">
        <v>1141</v>
      </c>
      <c r="D23" s="5" t="n">
        <v>186</v>
      </c>
    </row>
    <row r="24" spans="1:6">
      <c r="A24" s="4" t="s">
        <v>1142</v>
      </c>
    </row>
    <row r="25" spans="1:6">
      <c r="A25" s="3" t="s">
        <v>1131</v>
      </c>
    </row>
    <row r="26" spans="1:6">
      <c r="A26" s="4" t="s">
        <v>1141</v>
      </c>
      <c r="D26" s="5" t="n">
        <v>204</v>
      </c>
    </row>
    <row r="27" spans="1:6">
      <c r="A27" s="4" t="s">
        <v>1143</v>
      </c>
    </row>
    <row r="28" spans="1:6">
      <c r="A28" s="3" t="s">
        <v>1131</v>
      </c>
    </row>
    <row r="29" spans="1:6">
      <c r="A29" s="4" t="s">
        <v>1144</v>
      </c>
      <c r="D29" s="7" t="n">
        <v>150</v>
      </c>
    </row>
    <row r="30" spans="1:6">
      <c r="A30" s="4" t="s">
        <v>1145</v>
      </c>
    </row>
    <row r="31" spans="1:6">
      <c r="A31" s="3" t="s">
        <v>1131</v>
      </c>
    </row>
    <row r="32" spans="1:6">
      <c r="A32" s="4" t="s">
        <v>1141</v>
      </c>
      <c r="B32" s="5" t="n">
        <v>82</v>
      </c>
    </row>
    <row r="33" spans="1:6">
      <c r="A33" s="4" t="s">
        <v>1146</v>
      </c>
    </row>
    <row r="34" spans="1:6">
      <c r="A34" s="3" t="s">
        <v>1131</v>
      </c>
    </row>
    <row r="35" spans="1:6">
      <c r="A35" s="4" t="s">
        <v>1141</v>
      </c>
      <c r="B35" s="7" t="n">
        <v>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147</v>
      </c>
      <c r="B1" s="2" t="s">
        <v>831</v>
      </c>
      <c r="C1" s="2" t="s">
        <v>1148</v>
      </c>
      <c r="D1" s="2" t="s">
        <v>1149</v>
      </c>
      <c r="E1" s="2" t="s">
        <v>2</v>
      </c>
      <c r="F1" s="2" t="s">
        <v>30</v>
      </c>
      <c r="G1" s="2" t="s">
        <v>77</v>
      </c>
    </row>
    <row r="2" spans="1:7">
      <c r="A2" s="3" t="s">
        <v>1150</v>
      </c>
    </row>
    <row r="3" spans="1:7">
      <c r="A3" s="4" t="s">
        <v>87</v>
      </c>
      <c r="E3" s="7" t="n">
        <v>0</v>
      </c>
      <c r="F3" s="7" t="n">
        <v>0</v>
      </c>
      <c r="G3" s="7" t="n">
        <v>960</v>
      </c>
    </row>
    <row r="4" spans="1:7">
      <c r="A4" s="4" t="s">
        <v>1151</v>
      </c>
    </row>
    <row r="5" spans="1:7">
      <c r="A5" s="3" t="s">
        <v>1150</v>
      </c>
    </row>
    <row r="6" spans="1:7">
      <c r="A6" s="4" t="s">
        <v>1152</v>
      </c>
      <c r="D6" s="4" t="s">
        <v>1153</v>
      </c>
    </row>
    <row r="7" spans="1:7">
      <c r="A7" s="4" t="s">
        <v>1154</v>
      </c>
      <c r="D7" s="7" t="n">
        <v>3979</v>
      </c>
    </row>
    <row r="8" spans="1:7">
      <c r="A8" s="4" t="s">
        <v>1155</v>
      </c>
      <c r="D8" s="7" t="n">
        <v>1035</v>
      </c>
    </row>
    <row r="9" spans="1:7">
      <c r="A9" s="4" t="s">
        <v>1156</v>
      </c>
      <c r="D9" s="4" t="s">
        <v>592</v>
      </c>
    </row>
    <row r="10" spans="1:7">
      <c r="A10" s="4" t="s">
        <v>1157</v>
      </c>
      <c r="D10" s="4" t="s">
        <v>1158</v>
      </c>
    </row>
    <row r="11" spans="1:7">
      <c r="A11" s="4" t="s">
        <v>1159</v>
      </c>
      <c r="B11" s="7" t="n">
        <v>777</v>
      </c>
      <c r="C11" s="7" t="n">
        <v>157</v>
      </c>
    </row>
    <row r="12" spans="1:7">
      <c r="A12" s="4" t="s">
        <v>87</v>
      </c>
      <c r="G12" s="7" t="n">
        <v>9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0</v>
      </c>
      <c r="D2" s="2" t="s">
        <v>77</v>
      </c>
    </row>
    <row r="3" spans="1:4">
      <c r="A3" s="3" t="s">
        <v>241</v>
      </c>
    </row>
    <row r="4" spans="1:4">
      <c r="A4" s="4" t="s">
        <v>1161</v>
      </c>
      <c r="B4" s="8" t="n">
        <v>1.17</v>
      </c>
    </row>
    <row r="5" spans="1:4">
      <c r="A5" s="4" t="s">
        <v>1162</v>
      </c>
      <c r="B5" s="4" t="s">
        <v>1163</v>
      </c>
    </row>
    <row r="6" spans="1:4">
      <c r="A6" s="4" t="s">
        <v>1164</v>
      </c>
      <c r="B6" s="7" t="n">
        <v>380000</v>
      </c>
      <c r="C6" s="7" t="n">
        <v>385000</v>
      </c>
      <c r="D6" s="7" t="n">
        <v>336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37"/>
    <col customWidth="1" max="3" min="3" width="14"/>
    <col customWidth="1" max="4" min="4" width="14"/>
    <col customWidth="1" max="5" min="5" width="21"/>
  </cols>
  <sheetData>
    <row r="1" spans="1:5">
      <c r="A1" s="1" t="s">
        <v>1165</v>
      </c>
      <c r="B1" s="2" t="s">
        <v>383</v>
      </c>
      <c r="C1" s="2" t="s">
        <v>384</v>
      </c>
      <c r="D1" s="2" t="s">
        <v>1166</v>
      </c>
      <c r="E1" s="2" t="s">
        <v>512</v>
      </c>
    </row>
    <row r="2" spans="1:5">
      <c r="A2" s="4" t="s">
        <v>391</v>
      </c>
    </row>
    <row r="3" spans="1:5">
      <c r="A3" s="3" t="s">
        <v>357</v>
      </c>
    </row>
    <row r="4" spans="1:5">
      <c r="A4" s="4" t="s">
        <v>1167</v>
      </c>
      <c r="B4" s="5" t="n">
        <v>213937</v>
      </c>
    </row>
    <row r="5" spans="1:5">
      <c r="A5" s="4" t="s">
        <v>1168</v>
      </c>
    </row>
    <row r="6" spans="1:5">
      <c r="A6" s="3" t="s">
        <v>357</v>
      </c>
    </row>
    <row r="7" spans="1:5">
      <c r="A7" s="4" t="s">
        <v>398</v>
      </c>
      <c r="B7" s="8" t="n">
        <v>259.1</v>
      </c>
    </row>
    <row r="8" spans="1:5">
      <c r="A8" s="4" t="s">
        <v>1169</v>
      </c>
    </row>
    <row r="9" spans="1:5">
      <c r="A9" s="3" t="s">
        <v>357</v>
      </c>
    </row>
    <row r="10" spans="1:5">
      <c r="A10" s="4" t="s">
        <v>398</v>
      </c>
      <c r="B10" s="8" t="n">
        <v>341.9</v>
      </c>
    </row>
    <row r="11" spans="1:5">
      <c r="A11" s="4" t="s">
        <v>1170</v>
      </c>
    </row>
    <row r="12" spans="1:5">
      <c r="A12" s="3" t="s">
        <v>357</v>
      </c>
    </row>
    <row r="13" spans="1:5">
      <c r="A13" s="4" t="s">
        <v>396</v>
      </c>
      <c r="B13" s="7" t="n">
        <v>500</v>
      </c>
    </row>
    <row r="14" spans="1:5">
      <c r="A14" s="4" t="s">
        <v>119</v>
      </c>
    </row>
    <row r="15" spans="1:5">
      <c r="A15" s="3" t="s">
        <v>357</v>
      </c>
    </row>
    <row r="16" spans="1:5">
      <c r="A16" s="4" t="s">
        <v>400</v>
      </c>
      <c r="C16" s="9" t="n">
        <v>0.1</v>
      </c>
    </row>
    <row r="17" spans="1:5">
      <c r="A17" s="4" t="s">
        <v>403</v>
      </c>
    </row>
    <row r="18" spans="1:5">
      <c r="A18" s="3" t="s">
        <v>357</v>
      </c>
    </row>
    <row r="19" spans="1:5">
      <c r="A19" s="4" t="s">
        <v>400</v>
      </c>
      <c r="D19" s="10" t="n">
        <v>0.04</v>
      </c>
    </row>
    <row r="20" spans="1:5">
      <c r="A20" s="4" t="s">
        <v>404</v>
      </c>
    </row>
    <row r="21" spans="1:5">
      <c r="A21" s="3" t="s">
        <v>357</v>
      </c>
    </row>
    <row r="22" spans="1:5">
      <c r="A22" s="4" t="s">
        <v>400</v>
      </c>
      <c r="D22" s="10" t="n">
        <v>0.5</v>
      </c>
    </row>
    <row r="23" spans="1:5">
      <c r="A23" s="4" t="s">
        <v>644</v>
      </c>
    </row>
    <row r="24" spans="1:5">
      <c r="A24" s="3" t="s">
        <v>357</v>
      </c>
    </row>
    <row r="25" spans="1:5">
      <c r="A25" s="4" t="s">
        <v>1171</v>
      </c>
      <c r="B25" s="5" t="n">
        <v>68581</v>
      </c>
    </row>
    <row r="26" spans="1:5">
      <c r="A26" s="4" t="s">
        <v>1172</v>
      </c>
    </row>
    <row r="27" spans="1:5">
      <c r="A27" s="3" t="s">
        <v>357</v>
      </c>
    </row>
    <row r="28" spans="1:5">
      <c r="A28" s="4" t="s">
        <v>1173</v>
      </c>
      <c r="E28" s="7" t="n">
        <v>53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4"/>
    <col customWidth="1" max="2" min="2" width="44"/>
    <col customWidth="1" max="3" min="3" width="24"/>
    <col customWidth="1" max="4" min="4" width="37"/>
    <col customWidth="1" max="5" min="5" width="37"/>
    <col customWidth="1" max="6" min="6" width="37"/>
  </cols>
  <sheetData>
    <row r="1" spans="1:6">
      <c r="A1" s="1" t="s">
        <v>1174</v>
      </c>
      <c r="B1" s="2" t="s">
        <v>1175</v>
      </c>
      <c r="C1" s="2" t="s">
        <v>1176</v>
      </c>
      <c r="D1" s="2" t="s">
        <v>1177</v>
      </c>
      <c r="E1" s="2" t="s">
        <v>1178</v>
      </c>
      <c r="F1" s="2" t="s">
        <v>1179</v>
      </c>
    </row>
    <row r="2" spans="1:6">
      <c r="A2" s="3" t="s">
        <v>357</v>
      </c>
    </row>
    <row r="3" spans="1:6">
      <c r="A3" s="4" t="s">
        <v>1180</v>
      </c>
      <c r="C3" s="5" t="n">
        <v>966806</v>
      </c>
    </row>
    <row r="4" spans="1:6">
      <c r="A4" s="4" t="s">
        <v>1181</v>
      </c>
      <c r="C4" s="4" t="s">
        <v>1182</v>
      </c>
    </row>
    <row r="5" spans="1:6">
      <c r="A5" s="4" t="s">
        <v>1183</v>
      </c>
      <c r="B5" s="4" t="s">
        <v>532</v>
      </c>
    </row>
    <row r="6" spans="1:6">
      <c r="A6" s="3" t="s">
        <v>1184</v>
      </c>
    </row>
    <row r="7" spans="1:6">
      <c r="A7" s="4" t="s">
        <v>1185</v>
      </c>
      <c r="E7" s="5" t="n">
        <v>9255</v>
      </c>
      <c r="F7" s="5" t="n">
        <v>74040</v>
      </c>
    </row>
    <row r="8" spans="1:6">
      <c r="A8" s="4" t="s">
        <v>1186</v>
      </c>
      <c r="E8" s="5" t="n">
        <v>-9255</v>
      </c>
      <c r="F8" s="5" t="n">
        <v>-64785</v>
      </c>
    </row>
    <row r="9" spans="1:6">
      <c r="A9" s="4" t="s">
        <v>1187</v>
      </c>
      <c r="F9" s="5" t="n">
        <v>9255</v>
      </c>
    </row>
    <row r="10" spans="1:6">
      <c r="A10" s="3" t="s">
        <v>1188</v>
      </c>
    </row>
    <row r="11" spans="1:6">
      <c r="A11" s="4" t="s">
        <v>1189</v>
      </c>
      <c r="E11" s="7" t="n">
        <v>200</v>
      </c>
      <c r="F11" s="7" t="n">
        <v>200</v>
      </c>
    </row>
    <row r="12" spans="1:6">
      <c r="A12" s="4" t="s">
        <v>1190</v>
      </c>
      <c r="E12" s="7" t="n">
        <v>200</v>
      </c>
      <c r="F12" s="5" t="n">
        <v>200</v>
      </c>
    </row>
    <row r="13" spans="1:6">
      <c r="A13" s="4" t="s">
        <v>1191</v>
      </c>
      <c r="F13" s="7" t="n">
        <v>200</v>
      </c>
    </row>
    <row r="14" spans="1:6">
      <c r="A14" s="3" t="s">
        <v>1192</v>
      </c>
    </row>
    <row r="15" spans="1:6">
      <c r="A15" s="4" t="s">
        <v>1193</v>
      </c>
      <c r="D15" s="7" t="n">
        <v>0</v>
      </c>
      <c r="E15" s="7" t="n">
        <v>106000</v>
      </c>
      <c r="F15" s="7" t="n">
        <v>336000</v>
      </c>
    </row>
    <row r="16" spans="1:6">
      <c r="A16" s="3" t="s">
        <v>1194</v>
      </c>
    </row>
    <row r="17" spans="1:6">
      <c r="A17" s="4" t="s">
        <v>1195</v>
      </c>
      <c r="D17" s="7" t="n">
        <v>0</v>
      </c>
    </row>
    <row r="18" spans="1:6">
      <c r="A18" s="4" t="s">
        <v>1196</v>
      </c>
    </row>
    <row r="19" spans="1:6">
      <c r="A19" s="3" t="s">
        <v>357</v>
      </c>
    </row>
    <row r="20" spans="1:6">
      <c r="A20" s="4" t="s">
        <v>1197</v>
      </c>
      <c r="E20" s="7" t="n">
        <v>368000</v>
      </c>
      <c r="F20" s="7" t="n">
        <v>5795000</v>
      </c>
    </row>
    <row r="21" spans="1:6">
      <c r="A21" s="4" t="s">
        <v>391</v>
      </c>
    </row>
    <row r="22" spans="1:6">
      <c r="A22" s="3" t="s">
        <v>1184</v>
      </c>
    </row>
    <row r="23" spans="1:6">
      <c r="A23" s="4" t="s">
        <v>1186</v>
      </c>
      <c r="F23" s="5" t="n">
        <v>-27765</v>
      </c>
    </row>
    <row r="24" spans="1:6">
      <c r="A24" s="4" t="s">
        <v>1198</v>
      </c>
    </row>
    <row r="25" spans="1:6">
      <c r="A25" s="3" t="s">
        <v>357</v>
      </c>
    </row>
    <row r="26" spans="1:6">
      <c r="A26" s="4" t="s">
        <v>1199</v>
      </c>
      <c r="B26" s="5" t="n">
        <v>3</v>
      </c>
    </row>
    <row r="27" spans="1:6">
      <c r="A27" s="4" t="s">
        <v>1200</v>
      </c>
      <c r="C27" s="5" t="n">
        <v>3</v>
      </c>
    </row>
    <row r="28" spans="1:6">
      <c r="A28" s="4" t="s">
        <v>1201</v>
      </c>
      <c r="B28" s="4" t="s">
        <v>1202</v>
      </c>
    </row>
    <row r="29" spans="1:6">
      <c r="A29" s="4" t="s">
        <v>1203</v>
      </c>
      <c r="B29" s="4" t="s">
        <v>1204</v>
      </c>
    </row>
    <row r="30" spans="1:6">
      <c r="A30" s="4" t="s">
        <v>1205</v>
      </c>
      <c r="B30" s="4" t="s">
        <v>1206</v>
      </c>
    </row>
    <row r="31" spans="1:6">
      <c r="A31" s="4" t="s">
        <v>1207</v>
      </c>
      <c r="B31" s="4" t="s">
        <v>583</v>
      </c>
    </row>
    <row r="32" spans="1:6">
      <c r="A32" s="4" t="s">
        <v>1208</v>
      </c>
      <c r="B32" s="7" t="n">
        <v>54436000</v>
      </c>
    </row>
    <row r="33" spans="1:6">
      <c r="A33" s="4" t="s">
        <v>1209</v>
      </c>
      <c r="B33" s="4" t="s">
        <v>1210</v>
      </c>
    </row>
    <row r="34" spans="1:6">
      <c r="A34" s="4" t="s">
        <v>1183</v>
      </c>
      <c r="B34" s="4" t="s">
        <v>532</v>
      </c>
    </row>
    <row r="35" spans="1:6">
      <c r="A35" s="3" t="s">
        <v>1184</v>
      </c>
    </row>
    <row r="36" spans="1:6">
      <c r="A36" s="4" t="s">
        <v>1185</v>
      </c>
      <c r="E36" s="5" t="n">
        <v>713122</v>
      </c>
      <c r="F36" s="5" t="n">
        <v>5704974</v>
      </c>
    </row>
    <row r="37" spans="1:6">
      <c r="A37" s="4" t="s">
        <v>1211</v>
      </c>
      <c r="E37" s="5" t="n">
        <v>-713122</v>
      </c>
      <c r="F37" s="5" t="n">
        <v>-4991852</v>
      </c>
    </row>
    <row r="38" spans="1:6">
      <c r="A38" s="4" t="s">
        <v>1187</v>
      </c>
      <c r="F38" s="5" t="n">
        <v>713122</v>
      </c>
    </row>
    <row r="39" spans="1:6">
      <c r="A39" s="3" t="s">
        <v>1212</v>
      </c>
    </row>
    <row r="40" spans="1:6">
      <c r="A40" s="4" t="s">
        <v>1213</v>
      </c>
      <c r="E40" s="8" t="n">
        <v>303.12</v>
      </c>
      <c r="F40" s="8" t="n">
        <v>303.12</v>
      </c>
    </row>
    <row r="41" spans="1:6">
      <c r="A41" s="4" t="s">
        <v>1214</v>
      </c>
      <c r="E41" s="10" t="n">
        <v>303.12</v>
      </c>
      <c r="F41" s="10" t="n">
        <v>303.12</v>
      </c>
    </row>
    <row r="42" spans="1:6">
      <c r="A42" s="4" t="s">
        <v>1215</v>
      </c>
      <c r="F42" s="10" t="n">
        <v>303.12</v>
      </c>
    </row>
    <row r="43" spans="1:6">
      <c r="A43" s="3" t="s">
        <v>1188</v>
      </c>
    </row>
    <row r="44" spans="1:6">
      <c r="A44" s="4" t="s">
        <v>1189</v>
      </c>
      <c r="E44" s="10" t="n">
        <v>6.36</v>
      </c>
      <c r="F44" s="10" t="n">
        <v>6.36</v>
      </c>
    </row>
    <row r="45" spans="1:6">
      <c r="A45" s="4" t="s">
        <v>1214</v>
      </c>
      <c r="E45" s="8" t="n">
        <v>6.36</v>
      </c>
      <c r="F45" s="10" t="n">
        <v>6.36</v>
      </c>
    </row>
    <row r="46" spans="1:6">
      <c r="A46" s="4" t="s">
        <v>1191</v>
      </c>
      <c r="F46" s="8" t="n">
        <v>6.36</v>
      </c>
    </row>
    <row r="47" spans="1:6">
      <c r="A47" s="4" t="s">
        <v>1216</v>
      </c>
      <c r="D47" s="5" t="n">
        <v>8557461</v>
      </c>
    </row>
    <row r="48" spans="1:6">
      <c r="A48" s="4" t="s">
        <v>1214</v>
      </c>
      <c r="D48" s="8" t="n">
        <v>303.12</v>
      </c>
    </row>
    <row r="49" spans="1:6">
      <c r="A49" s="4" t="s">
        <v>1217</v>
      </c>
      <c r="D49" s="4" t="s">
        <v>1218</v>
      </c>
    </row>
    <row r="50" spans="1:6">
      <c r="A50" s="3" t="s">
        <v>1192</v>
      </c>
    </row>
    <row r="51" spans="1:6">
      <c r="A51" s="4" t="s">
        <v>1219</v>
      </c>
      <c r="D51" s="5" t="n">
        <v>8557461</v>
      </c>
      <c r="E51" s="5" t="n">
        <v>8557461</v>
      </c>
    </row>
    <row r="52" spans="1:6">
      <c r="A52" s="3" t="s">
        <v>1194</v>
      </c>
    </row>
    <row r="53" spans="1:6">
      <c r="A53" s="4" t="s">
        <v>1195</v>
      </c>
      <c r="D53" s="7" t="n">
        <v>0</v>
      </c>
      <c r="E53" s="7" t="n">
        <v>0</v>
      </c>
    </row>
    <row r="54" spans="1:6">
      <c r="A54" s="4" t="s">
        <v>1220</v>
      </c>
    </row>
    <row r="55" spans="1:6">
      <c r="A55" s="3" t="s">
        <v>357</v>
      </c>
    </row>
    <row r="56" spans="1:6">
      <c r="A56" s="4" t="s">
        <v>1197</v>
      </c>
      <c r="E56" s="7" t="n">
        <v>902000</v>
      </c>
      <c r="F56" s="7" t="n">
        <v>14203000</v>
      </c>
    </row>
    <row r="57" spans="1:6">
      <c r="A57" s="4" t="s">
        <v>1221</v>
      </c>
    </row>
    <row r="58" spans="1:6">
      <c r="A58" s="3" t="s">
        <v>357</v>
      </c>
    </row>
    <row r="59" spans="1:6">
      <c r="A59" s="4" t="s">
        <v>1180</v>
      </c>
      <c r="B59" s="5" t="n">
        <v>238066</v>
      </c>
    </row>
    <row r="60" spans="1:6">
      <c r="A60" s="4" t="s">
        <v>1222</v>
      </c>
      <c r="B60" s="8" t="n">
        <v>259.1</v>
      </c>
    </row>
    <row r="61" spans="1:6">
      <c r="A61" s="4" t="s">
        <v>1223</v>
      </c>
      <c r="B61" s="8" t="n">
        <v>7.22</v>
      </c>
    </row>
    <row r="62" spans="1:6">
      <c r="A62" s="4" t="s">
        <v>1224</v>
      </c>
    </row>
    <row r="63" spans="1:6">
      <c r="A63" s="3" t="s">
        <v>357</v>
      </c>
    </row>
    <row r="64" spans="1:6">
      <c r="A64" s="4" t="s">
        <v>1180</v>
      </c>
      <c r="B64" s="5" t="n">
        <v>246701</v>
      </c>
    </row>
    <row r="65" spans="1:6">
      <c r="A65" s="4" t="s">
        <v>1222</v>
      </c>
      <c r="B65" s="8" t="n">
        <v>287.3</v>
      </c>
    </row>
    <row r="66" spans="1:6">
      <c r="A66" s="4" t="s">
        <v>1223</v>
      </c>
      <c r="B66" s="8" t="n">
        <v>6.63</v>
      </c>
    </row>
    <row r="67" spans="1:6">
      <c r="A67" s="4" t="s">
        <v>1225</v>
      </c>
    </row>
    <row r="68" spans="1:6">
      <c r="A68" s="3" t="s">
        <v>357</v>
      </c>
    </row>
    <row r="69" spans="1:6">
      <c r="A69" s="4" t="s">
        <v>1180</v>
      </c>
      <c r="B69" s="5" t="n">
        <v>370979</v>
      </c>
    </row>
    <row r="70" spans="1:6">
      <c r="A70" s="4" t="s">
        <v>1222</v>
      </c>
      <c r="B70" s="8" t="n">
        <v>341.9</v>
      </c>
    </row>
    <row r="71" spans="1:6">
      <c r="A71" s="4" t="s">
        <v>1223</v>
      </c>
      <c r="B71" s="8" t="n">
        <v>5.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 customWidth="1" max="5" min="5" width="14"/>
    <col customWidth="1" max="6" min="6" width="14"/>
  </cols>
  <sheetData>
    <row r="1" spans="1:6">
      <c r="A1" s="1" t="s">
        <v>1226</v>
      </c>
      <c r="B1" s="2" t="s">
        <v>638</v>
      </c>
      <c r="C1" s="2" t="s">
        <v>640</v>
      </c>
      <c r="D1" s="2" t="s">
        <v>2</v>
      </c>
      <c r="E1" s="2" t="s">
        <v>30</v>
      </c>
      <c r="F1" s="2" t="s">
        <v>1227</v>
      </c>
    </row>
    <row r="2" spans="1:6">
      <c r="A2" s="4" t="s">
        <v>1228</v>
      </c>
    </row>
    <row r="3" spans="1:6">
      <c r="A3" s="3" t="s">
        <v>1229</v>
      </c>
    </row>
    <row r="4" spans="1:6">
      <c r="A4" s="4" t="s">
        <v>1230</v>
      </c>
      <c r="C4" s="5" t="n">
        <v>500000</v>
      </c>
    </row>
    <row r="5" spans="1:6">
      <c r="A5" s="4" t="s">
        <v>1231</v>
      </c>
    </row>
    <row r="6" spans="1:6">
      <c r="A6" s="3" t="s">
        <v>1229</v>
      </c>
    </row>
    <row r="7" spans="1:6">
      <c r="A7" s="4" t="s">
        <v>1230</v>
      </c>
      <c r="C7" s="5" t="n">
        <v>1000000</v>
      </c>
    </row>
    <row r="8" spans="1:6">
      <c r="A8" s="4" t="s">
        <v>1232</v>
      </c>
    </row>
    <row r="9" spans="1:6">
      <c r="A9" s="3" t="s">
        <v>1229</v>
      </c>
    </row>
    <row r="10" spans="1:6">
      <c r="A10" s="4" t="s">
        <v>1233</v>
      </c>
      <c r="C10" s="5" t="n">
        <v>2750000</v>
      </c>
      <c r="F10" s="5" t="n">
        <v>400000</v>
      </c>
    </row>
    <row r="11" spans="1:6">
      <c r="A11" s="4" t="s">
        <v>362</v>
      </c>
    </row>
    <row r="12" spans="1:6">
      <c r="A12" s="3" t="s">
        <v>1229</v>
      </c>
    </row>
    <row r="13" spans="1:6">
      <c r="A13" s="4" t="s">
        <v>1234</v>
      </c>
      <c r="B13" s="4" t="s">
        <v>1210</v>
      </c>
    </row>
    <row r="14" spans="1:6">
      <c r="A14" s="4" t="s">
        <v>1235</v>
      </c>
      <c r="B14" s="4" t="s">
        <v>532</v>
      </c>
    </row>
    <row r="15" spans="1:6">
      <c r="A15" s="3" t="s">
        <v>1236</v>
      </c>
    </row>
    <row r="16" spans="1:6">
      <c r="A16" s="4" t="s">
        <v>1237</v>
      </c>
      <c r="D16" s="7" t="n">
        <v>535</v>
      </c>
    </row>
    <row r="17" spans="1:6">
      <c r="A17" s="3" t="s">
        <v>1238</v>
      </c>
    </row>
    <row r="18" spans="1:6">
      <c r="A18" s="5" t="n">
        <v>2019</v>
      </c>
      <c r="D18" s="5" t="n">
        <v>392</v>
      </c>
    </row>
    <row r="19" spans="1:6">
      <c r="A19" s="5" t="n">
        <v>2020</v>
      </c>
      <c r="D19" s="5" t="n">
        <v>127</v>
      </c>
    </row>
    <row r="20" spans="1:6">
      <c r="A20" s="5" t="n">
        <v>2021</v>
      </c>
      <c r="D20" s="7" t="n">
        <v>16</v>
      </c>
    </row>
    <row r="21" spans="1:6">
      <c r="A21" s="3" t="s">
        <v>1239</v>
      </c>
    </row>
    <row r="22" spans="1:6">
      <c r="A22" s="4" t="s">
        <v>1240</v>
      </c>
      <c r="D22" s="5" t="n">
        <v>88667</v>
      </c>
    </row>
    <row r="23" spans="1:6">
      <c r="A23" s="4" t="s">
        <v>645</v>
      </c>
      <c r="B23" s="5" t="n">
        <v>122608</v>
      </c>
      <c r="D23" s="5" t="n">
        <v>122608</v>
      </c>
      <c r="E23" s="5" t="n">
        <v>133000</v>
      </c>
    </row>
    <row r="24" spans="1:6">
      <c r="A24" s="4" t="s">
        <v>1241</v>
      </c>
      <c r="D24" s="5" t="n">
        <v>-44333</v>
      </c>
      <c r="E24" s="5" t="n">
        <v>-44333</v>
      </c>
    </row>
    <row r="25" spans="1:6">
      <c r="A25" s="4" t="s">
        <v>1242</v>
      </c>
      <c r="D25" s="5" t="n">
        <v>166942</v>
      </c>
      <c r="E25" s="5" t="n">
        <v>88667</v>
      </c>
    </row>
    <row r="26" spans="1:6">
      <c r="A26" s="3" t="s">
        <v>1243</v>
      </c>
    </row>
    <row r="27" spans="1:6">
      <c r="A27" s="4" t="s">
        <v>1244</v>
      </c>
      <c r="D27" s="8" t="n">
        <v>11.13</v>
      </c>
    </row>
    <row r="28" spans="1:6">
      <c r="A28" s="4" t="s">
        <v>1245</v>
      </c>
      <c r="B28" s="8" t="n">
        <v>13.69</v>
      </c>
      <c r="D28" s="10" t="n">
        <v>13.69</v>
      </c>
      <c r="E28" s="8" t="n">
        <v>11.13</v>
      </c>
    </row>
    <row r="29" spans="1:6">
      <c r="A29" s="4" t="s">
        <v>1214</v>
      </c>
      <c r="D29" s="10" t="n">
        <v>11.13</v>
      </c>
      <c r="E29" s="10" t="n">
        <v>11.13</v>
      </c>
    </row>
    <row r="30" spans="1:6">
      <c r="A30" s="4" t="s">
        <v>1246</v>
      </c>
      <c r="D30" s="10" t="n">
        <v>13.01</v>
      </c>
      <c r="E30" s="10" t="n">
        <v>11.13</v>
      </c>
    </row>
    <row r="31" spans="1:6">
      <c r="A31" s="3" t="s">
        <v>1188</v>
      </c>
    </row>
    <row r="32" spans="1:6">
      <c r="A32" s="4" t="s">
        <v>1244</v>
      </c>
      <c r="D32" s="10" t="n">
        <v>6.41</v>
      </c>
    </row>
    <row r="33" spans="1:6">
      <c r="A33" s="4" t="s">
        <v>1245</v>
      </c>
      <c r="B33" s="8" t="n">
        <v>7.55</v>
      </c>
      <c r="D33" s="10" t="n">
        <v>7.55</v>
      </c>
      <c r="E33" s="10" t="n">
        <v>6.41</v>
      </c>
    </row>
    <row r="34" spans="1:6">
      <c r="A34" s="4" t="s">
        <v>1214</v>
      </c>
      <c r="D34" s="10" t="n">
        <v>6.41</v>
      </c>
      <c r="E34" s="10" t="n">
        <v>6.41</v>
      </c>
    </row>
    <row r="35" spans="1:6">
      <c r="A35" s="4" t="s">
        <v>1246</v>
      </c>
      <c r="D35" s="10" t="n">
        <v>7.25</v>
      </c>
      <c r="E35" s="8" t="n">
        <v>6.41</v>
      </c>
    </row>
    <row r="36" spans="1:6">
      <c r="A36" s="4" t="s">
        <v>1247</v>
      </c>
      <c r="D36" s="8" t="n">
        <v>12.36</v>
      </c>
    </row>
    <row r="37" spans="1:6">
      <c r="A37" s="4" t="s">
        <v>1248</v>
      </c>
      <c r="D37" s="4" t="s">
        <v>1249</v>
      </c>
    </row>
    <row r="38" spans="1:6">
      <c r="A38" s="4" t="s">
        <v>1250</v>
      </c>
      <c r="D38" s="5" t="n">
        <v>88666</v>
      </c>
    </row>
    <row r="39" spans="1:6">
      <c r="A39" s="4" t="s">
        <v>1251</v>
      </c>
      <c r="D39" s="8" t="n">
        <v>11.13</v>
      </c>
    </row>
    <row r="40" spans="1:6">
      <c r="A40" s="4" t="s">
        <v>1252</v>
      </c>
      <c r="D40" s="4" t="s">
        <v>1253</v>
      </c>
    </row>
    <row r="41" spans="1:6">
      <c r="A41" s="4" t="s">
        <v>646</v>
      </c>
      <c r="B41" s="7" t="n">
        <v>926</v>
      </c>
    </row>
    <row r="42" spans="1:6">
      <c r="A42" s="4" t="s">
        <v>1254</v>
      </c>
      <c r="D42" s="5" t="n">
        <v>255608</v>
      </c>
      <c r="E42" s="5" t="n">
        <v>133000</v>
      </c>
    </row>
    <row r="43" spans="1:6">
      <c r="A43" s="3" t="s">
        <v>1255</v>
      </c>
    </row>
    <row r="44" spans="1:6">
      <c r="A44" s="4" t="s">
        <v>1256</v>
      </c>
      <c r="B44" s="4" t="s">
        <v>1257</v>
      </c>
    </row>
    <row r="45" spans="1:6">
      <c r="A45" s="4" t="s">
        <v>1205</v>
      </c>
      <c r="B45" s="4" t="s">
        <v>1258</v>
      </c>
    </row>
    <row r="46" spans="1:6">
      <c r="A46" s="4" t="s">
        <v>1207</v>
      </c>
      <c r="B46" s="4" t="s">
        <v>583</v>
      </c>
    </row>
    <row r="47" spans="1:6">
      <c r="A47" s="4" t="s">
        <v>1259</v>
      </c>
      <c r="B47" s="4" t="s">
        <v>1260</v>
      </c>
    </row>
    <row r="48" spans="1:6">
      <c r="A48" s="4" t="s">
        <v>1261</v>
      </c>
    </row>
    <row r="49" spans="1:6">
      <c r="A49" s="3" t="s">
        <v>1229</v>
      </c>
    </row>
    <row r="50" spans="1:6">
      <c r="A50" s="4" t="s">
        <v>1262</v>
      </c>
      <c r="D50" s="7" t="n">
        <v>731</v>
      </c>
      <c r="E50" s="7" t="n">
        <v>512</v>
      </c>
    </row>
    <row r="51" spans="1:6">
      <c r="A51" s="4" t="s">
        <v>651</v>
      </c>
    </row>
    <row r="52" spans="1:6">
      <c r="A52" s="3" t="s">
        <v>1229</v>
      </c>
    </row>
    <row r="53" spans="1:6">
      <c r="A53" s="4" t="s">
        <v>1234</v>
      </c>
      <c r="C53" s="4" t="s">
        <v>1210</v>
      </c>
    </row>
    <row r="54" spans="1:6">
      <c r="A54" s="4" t="s">
        <v>1235</v>
      </c>
      <c r="C54" s="4" t="s">
        <v>532</v>
      </c>
    </row>
    <row r="55" spans="1:6">
      <c r="A55" s="3" t="s">
        <v>1239</v>
      </c>
    </row>
    <row r="56" spans="1:6">
      <c r="A56" s="4" t="s">
        <v>645</v>
      </c>
      <c r="C56" s="5" t="n">
        <v>133000</v>
      </c>
    </row>
    <row r="57" spans="1:6">
      <c r="A57" s="3" t="s">
        <v>1243</v>
      </c>
    </row>
    <row r="58" spans="1:6">
      <c r="A58" s="4" t="s">
        <v>1245</v>
      </c>
      <c r="C58" s="8" t="n">
        <v>11.13</v>
      </c>
    </row>
    <row r="59" spans="1:6">
      <c r="A59" s="3" t="s">
        <v>1188</v>
      </c>
    </row>
    <row r="60" spans="1:6">
      <c r="A60" s="4" t="s">
        <v>1245</v>
      </c>
      <c r="C60" s="8" t="n">
        <v>6.41</v>
      </c>
    </row>
    <row r="61" spans="1:6">
      <c r="A61" s="4" t="s">
        <v>646</v>
      </c>
      <c r="C61" s="7" t="n">
        <v>853</v>
      </c>
    </row>
    <row r="62" spans="1:6">
      <c r="A62" s="3" t="s">
        <v>1255</v>
      </c>
    </row>
    <row r="63" spans="1:6">
      <c r="A63" s="4" t="s">
        <v>1256</v>
      </c>
      <c r="C63" s="4" t="s">
        <v>1263</v>
      </c>
    </row>
    <row r="64" spans="1:6">
      <c r="A64" s="4" t="s">
        <v>1205</v>
      </c>
      <c r="C64" s="4" t="s">
        <v>1264</v>
      </c>
    </row>
    <row r="65" spans="1:6">
      <c r="A65" s="4" t="s">
        <v>1207</v>
      </c>
      <c r="C65" s="4" t="s">
        <v>583</v>
      </c>
    </row>
    <row r="66" spans="1:6">
      <c r="A66" s="4" t="s">
        <v>1259</v>
      </c>
      <c r="C66" s="4" t="s">
        <v>12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9"/>
    <col customWidth="1" max="5" min="5" width="19"/>
    <col customWidth="1" max="6" min="6" width="24"/>
    <col customWidth="1" max="7" min="7" width="37"/>
    <col customWidth="1" max="8" min="8" width="37"/>
    <col customWidth="1" max="9" min="9" width="37"/>
  </cols>
  <sheetData>
    <row r="1" spans="1:9">
      <c r="A1" s="1" t="s">
        <v>1266</v>
      </c>
      <c r="B1" s="2" t="s">
        <v>1267</v>
      </c>
      <c r="C1" s="2" t="s">
        <v>1268</v>
      </c>
      <c r="D1" s="2" t="s">
        <v>1269</v>
      </c>
      <c r="E1" s="2" t="s">
        <v>1270</v>
      </c>
      <c r="F1" s="2" t="s">
        <v>1271</v>
      </c>
      <c r="G1" s="2" t="s">
        <v>1177</v>
      </c>
      <c r="H1" s="2" t="s">
        <v>1178</v>
      </c>
      <c r="I1" s="2" t="s">
        <v>1179</v>
      </c>
    </row>
    <row r="2" spans="1:9">
      <c r="A2" s="3" t="s">
        <v>357</v>
      </c>
    </row>
    <row r="3" spans="1:9">
      <c r="A3" s="4" t="s">
        <v>1272</v>
      </c>
      <c r="G3" s="5" t="n">
        <v>216304</v>
      </c>
      <c r="H3" s="5" t="n">
        <v>118838</v>
      </c>
    </row>
    <row r="4" spans="1:9">
      <c r="A4" s="4" t="s">
        <v>1183</v>
      </c>
      <c r="G4" s="4" t="s">
        <v>532</v>
      </c>
    </row>
    <row r="5" spans="1:9">
      <c r="A5" s="3" t="s">
        <v>1184</v>
      </c>
    </row>
    <row r="6" spans="1:9">
      <c r="A6" s="4" t="s">
        <v>1273</v>
      </c>
      <c r="G6" s="5" t="n">
        <v>220129</v>
      </c>
      <c r="H6" s="5" t="n">
        <v>66666</v>
      </c>
      <c r="I6" s="5" t="n">
        <v>5821</v>
      </c>
    </row>
    <row r="7" spans="1:9">
      <c r="A7" s="4" t="s">
        <v>645</v>
      </c>
      <c r="C7" s="5" t="n">
        <v>37346</v>
      </c>
      <c r="G7" s="5" t="n">
        <v>51704</v>
      </c>
      <c r="H7" s="5" t="n">
        <v>317595</v>
      </c>
      <c r="I7" s="5" t="n">
        <v>66666</v>
      </c>
    </row>
    <row r="8" spans="1:9">
      <c r="A8" s="4" t="s">
        <v>394</v>
      </c>
      <c r="G8" s="5" t="n">
        <v>-122663</v>
      </c>
      <c r="H8" s="5" t="n">
        <v>-164132</v>
      </c>
      <c r="I8" s="5" t="n">
        <v>-5821</v>
      </c>
    </row>
    <row r="9" spans="1:9">
      <c r="A9" s="4" t="s">
        <v>1274</v>
      </c>
      <c r="G9" s="5" t="n">
        <v>149170</v>
      </c>
      <c r="H9" s="5" t="n">
        <v>220129</v>
      </c>
      <c r="I9" s="5" t="n">
        <v>66666</v>
      </c>
    </row>
    <row r="10" spans="1:9">
      <c r="A10" s="3" t="s">
        <v>1188</v>
      </c>
    </row>
    <row r="11" spans="1:9">
      <c r="A11" s="4" t="s">
        <v>1275</v>
      </c>
      <c r="G11" s="8" t="n">
        <v>11.01</v>
      </c>
      <c r="H11" s="8" t="n">
        <v>5.1</v>
      </c>
      <c r="I11" s="8" t="n">
        <v>71.5</v>
      </c>
    </row>
    <row r="12" spans="1:9">
      <c r="A12" s="4" t="s">
        <v>1276</v>
      </c>
      <c r="G12" s="10" t="n">
        <v>14.84</v>
      </c>
      <c r="H12" s="10" t="n">
        <v>11.05</v>
      </c>
      <c r="I12" s="10" t="n">
        <v>5.1</v>
      </c>
    </row>
    <row r="13" spans="1:9">
      <c r="A13" s="4" t="s">
        <v>1277</v>
      </c>
      <c r="G13" s="10" t="n">
        <v>10.92</v>
      </c>
      <c r="H13" s="10" t="n">
        <v>8.68</v>
      </c>
      <c r="I13" s="10" t="n">
        <v>71.5</v>
      </c>
    </row>
    <row r="14" spans="1:9">
      <c r="A14" s="4" t="s">
        <v>1278</v>
      </c>
      <c r="G14" s="8" t="n">
        <v>12.42</v>
      </c>
      <c r="H14" s="8" t="n">
        <v>11.01</v>
      </c>
      <c r="I14" s="8" t="n">
        <v>5.1</v>
      </c>
    </row>
    <row r="15" spans="1:9">
      <c r="A15" s="4" t="s">
        <v>1279</v>
      </c>
      <c r="G15" s="4" t="s">
        <v>1280</v>
      </c>
    </row>
    <row r="16" spans="1:9">
      <c r="A16" s="3" t="s">
        <v>1192</v>
      </c>
    </row>
    <row r="17" spans="1:9">
      <c r="A17" s="4" t="s">
        <v>1193</v>
      </c>
      <c r="G17" s="7" t="n">
        <v>1694</v>
      </c>
      <c r="H17" s="7" t="n">
        <v>1858</v>
      </c>
      <c r="I17" s="7" t="n">
        <v>30</v>
      </c>
    </row>
    <row r="18" spans="1:9">
      <c r="A18" s="3" t="s">
        <v>1194</v>
      </c>
    </row>
    <row r="19" spans="1:9">
      <c r="A19" s="4" t="s">
        <v>1195</v>
      </c>
      <c r="G19" s="7" t="n">
        <v>674</v>
      </c>
    </row>
    <row r="20" spans="1:9">
      <c r="A20" s="4" t="s">
        <v>1281</v>
      </c>
      <c r="G20" s="4" t="s">
        <v>1280</v>
      </c>
    </row>
    <row r="21" spans="1:9">
      <c r="A21" s="4" t="s">
        <v>1196</v>
      </c>
    </row>
    <row r="22" spans="1:9">
      <c r="A22" s="3" t="s">
        <v>1192</v>
      </c>
    </row>
    <row r="23" spans="1:9">
      <c r="A23" s="4" t="s">
        <v>1173</v>
      </c>
      <c r="G23" s="7" t="n">
        <v>1489</v>
      </c>
      <c r="H23" s="7" t="n">
        <v>2241</v>
      </c>
      <c r="I23" s="7" t="n">
        <v>405</v>
      </c>
    </row>
    <row r="24" spans="1:9">
      <c r="A24" s="4" t="s">
        <v>1282</v>
      </c>
    </row>
    <row r="25" spans="1:9">
      <c r="A25" s="3" t="s">
        <v>1184</v>
      </c>
    </row>
    <row r="26" spans="1:9">
      <c r="A26" s="4" t="s">
        <v>1283</v>
      </c>
      <c r="G26" s="5" t="n">
        <v>294235</v>
      </c>
    </row>
    <row r="27" spans="1:9">
      <c r="A27" s="4" t="s">
        <v>1284</v>
      </c>
      <c r="G27" s="8" t="n">
        <v>11.2</v>
      </c>
    </row>
    <row r="28" spans="1:9">
      <c r="A28" s="4" t="s">
        <v>1285</v>
      </c>
    </row>
    <row r="29" spans="1:9">
      <c r="A29" s="3" t="s">
        <v>1184</v>
      </c>
    </row>
    <row r="30" spans="1:9">
      <c r="A30" s="4" t="s">
        <v>645</v>
      </c>
      <c r="B30" s="5" t="n">
        <v>14268</v>
      </c>
      <c r="D30" s="5" t="n">
        <v>25197</v>
      </c>
      <c r="E30" s="5" t="n">
        <v>66666</v>
      </c>
    </row>
    <row r="31" spans="1:9">
      <c r="A31" s="4" t="s">
        <v>394</v>
      </c>
      <c r="B31" s="5" t="n">
        <v>-25197</v>
      </c>
      <c r="D31" s="5" t="n">
        <v>-66666</v>
      </c>
      <c r="F31" s="5" t="n">
        <v>-2328</v>
      </c>
    </row>
    <row r="32" spans="1:9">
      <c r="A32" s="3" t="s">
        <v>1192</v>
      </c>
    </row>
    <row r="33" spans="1:9">
      <c r="A33" s="4" t="s">
        <v>1286</v>
      </c>
      <c r="F33" s="5" t="n">
        <v>2</v>
      </c>
    </row>
    <row r="34" spans="1:9">
      <c r="A34" s="4" t="s">
        <v>1287</v>
      </c>
    </row>
    <row r="35" spans="1:9">
      <c r="A35" s="3" t="s">
        <v>1184</v>
      </c>
    </row>
    <row r="36" spans="1:9">
      <c r="A36" s="4" t="s">
        <v>645</v>
      </c>
      <c r="D36" s="5" t="n">
        <v>1823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88</v>
      </c>
      <c r="B1" s="2" t="s">
        <v>641</v>
      </c>
      <c r="C1" s="2" t="s">
        <v>643</v>
      </c>
      <c r="D1" s="2" t="s">
        <v>2</v>
      </c>
      <c r="E1" s="2" t="s">
        <v>30</v>
      </c>
      <c r="F1" s="2" t="s">
        <v>77</v>
      </c>
    </row>
    <row r="2" spans="1:6">
      <c r="A2" s="4" t="s">
        <v>1232</v>
      </c>
    </row>
    <row r="3" spans="1:6">
      <c r="A3" s="3" t="s">
        <v>357</v>
      </c>
    </row>
    <row r="4" spans="1:6">
      <c r="A4" s="4" t="s">
        <v>1183</v>
      </c>
      <c r="D4" s="4" t="s">
        <v>532</v>
      </c>
    </row>
    <row r="5" spans="1:6">
      <c r="A5" s="3" t="s">
        <v>1184</v>
      </c>
    </row>
    <row r="6" spans="1:6">
      <c r="A6" s="4" t="s">
        <v>1273</v>
      </c>
      <c r="D6" s="5" t="n">
        <v>6802</v>
      </c>
      <c r="E6" s="5" t="n">
        <v>13605</v>
      </c>
    </row>
    <row r="7" spans="1:6">
      <c r="A7" s="4" t="s">
        <v>645</v>
      </c>
      <c r="F7" s="5" t="n">
        <v>61224</v>
      </c>
    </row>
    <row r="8" spans="1:6">
      <c r="A8" s="4" t="s">
        <v>394</v>
      </c>
      <c r="D8" s="5" t="n">
        <v>-6802</v>
      </c>
      <c r="E8" s="5" t="n">
        <v>-6803</v>
      </c>
      <c r="F8" s="5" t="n">
        <v>-47619</v>
      </c>
    </row>
    <row r="9" spans="1:6">
      <c r="A9" s="4" t="s">
        <v>1274</v>
      </c>
      <c r="E9" s="5" t="n">
        <v>6802</v>
      </c>
      <c r="F9" s="5" t="n">
        <v>13605</v>
      </c>
    </row>
    <row r="10" spans="1:6">
      <c r="A10" s="3" t="s">
        <v>1188</v>
      </c>
    </row>
    <row r="11" spans="1:6">
      <c r="A11" s="4" t="s">
        <v>1189</v>
      </c>
      <c r="D11" s="8" t="n">
        <v>5.2</v>
      </c>
      <c r="E11" s="8" t="n">
        <v>5.2</v>
      </c>
    </row>
    <row r="12" spans="1:6">
      <c r="A12" s="4" t="s">
        <v>1245</v>
      </c>
      <c r="F12" s="8" t="n">
        <v>5.2</v>
      </c>
    </row>
    <row r="13" spans="1:6">
      <c r="A13" s="4" t="s">
        <v>1190</v>
      </c>
      <c r="D13" s="8" t="n">
        <v>5.2</v>
      </c>
      <c r="E13" s="10" t="n">
        <v>5.2</v>
      </c>
      <c r="F13" s="10" t="n">
        <v>5.2</v>
      </c>
    </row>
    <row r="14" spans="1:6">
      <c r="A14" s="4" t="s">
        <v>1191</v>
      </c>
      <c r="E14" s="8" t="n">
        <v>5.2</v>
      </c>
      <c r="F14" s="8" t="n">
        <v>5.2</v>
      </c>
    </row>
    <row r="15" spans="1:6">
      <c r="A15" s="3" t="s">
        <v>1192</v>
      </c>
    </row>
    <row r="16" spans="1:6">
      <c r="A16" s="4" t="s">
        <v>1289</v>
      </c>
      <c r="D16" s="7" t="n">
        <v>60</v>
      </c>
      <c r="E16" s="7" t="n">
        <v>71</v>
      </c>
      <c r="F16" s="7" t="n">
        <v>285</v>
      </c>
    </row>
    <row r="17" spans="1:6">
      <c r="A17" s="4" t="s">
        <v>1290</v>
      </c>
    </row>
    <row r="18" spans="1:6">
      <c r="A18" s="3" t="s">
        <v>1192</v>
      </c>
    </row>
    <row r="19" spans="1:6">
      <c r="A19" s="4" t="s">
        <v>1291</v>
      </c>
      <c r="D19" s="7" t="n">
        <v>11</v>
      </c>
      <c r="E19" s="7" t="n">
        <v>30</v>
      </c>
      <c r="F19" s="7" t="n">
        <v>277</v>
      </c>
    </row>
    <row r="20" spans="1:6">
      <c r="A20" s="4" t="s">
        <v>391</v>
      </c>
    </row>
    <row r="21" spans="1:6">
      <c r="A21" s="3" t="s">
        <v>1184</v>
      </c>
    </row>
    <row r="22" spans="1:6">
      <c r="A22" s="4" t="s">
        <v>645</v>
      </c>
      <c r="B22" s="5" t="n">
        <v>68581</v>
      </c>
    </row>
    <row r="23" spans="1:6">
      <c r="A23" s="4" t="s">
        <v>394</v>
      </c>
      <c r="B23" s="5" t="n">
        <v>-68581</v>
      </c>
    </row>
    <row r="24" spans="1:6">
      <c r="A24" s="4" t="s">
        <v>1292</v>
      </c>
    </row>
    <row r="25" spans="1:6">
      <c r="A25" s="3" t="s">
        <v>1184</v>
      </c>
    </row>
    <row r="26" spans="1:6">
      <c r="A26" s="4" t="s">
        <v>645</v>
      </c>
      <c r="C26" s="5" t="n">
        <v>40816</v>
      </c>
    </row>
    <row r="27" spans="1:6">
      <c r="A27" s="4" t="s">
        <v>394</v>
      </c>
      <c r="F27" s="5" t="n">
        <v>-408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1293</v>
      </c>
      <c r="B1" s="2" t="s">
        <v>1294</v>
      </c>
      <c r="C1" s="2" t="s">
        <v>1295</v>
      </c>
    </row>
    <row r="2" spans="1:3">
      <c r="A2" s="3" t="s">
        <v>245</v>
      </c>
    </row>
    <row r="3" spans="1:3">
      <c r="A3" s="4" t="s">
        <v>1296</v>
      </c>
      <c r="C3" s="5" t="n">
        <v>6</v>
      </c>
    </row>
    <row r="4" spans="1:3">
      <c r="A4" s="4" t="s">
        <v>1297</v>
      </c>
      <c r="B4" s="5" t="n">
        <v>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35:04Z</dcterms:created>
  <dcterms:modified xmlns:dcterms="http://purl.org/dc/terms/" xmlns:xsi="http://www.w3.org/2001/XMLSchema-instance" xsi:type="dcterms:W3CDTF">2019-03-05T16:35:04Z</dcterms:modified>
</cp:coreProperties>
</file>